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CORE DEPOSIT INTANGIBLES" sheetId="13" state="visible" r:id="rId13"/>
    <sheet xmlns:r="http://schemas.openxmlformats.org/officeDocument/2006/relationships" name="DERIVATIVE ASSETS" sheetId="14" state="visible" r:id="rId14"/>
    <sheet xmlns:r="http://schemas.openxmlformats.org/officeDocument/2006/relationships" name="LOAN SALES AND MORTGAGE SERVICI"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CREDIT LOSSES (Ta" sheetId="28" state="visible" r:id="rId28"/>
    <sheet xmlns:r="http://schemas.openxmlformats.org/officeDocument/2006/relationships" name="DEPOSITS (Tables)" sheetId="29" state="visible" r:id="rId29"/>
    <sheet xmlns:r="http://schemas.openxmlformats.org/officeDocument/2006/relationships" name="SUBORDINATED DEBT (Tables)"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SUMMARY OF SIGNIFICANT ACCOUN_3" sheetId="33" state="visible" r:id="rId33"/>
    <sheet xmlns:r="http://schemas.openxmlformats.org/officeDocument/2006/relationships" name="FAIR VALUE MEASUREMENTS - Recor" sheetId="34" state="visible" r:id="rId34"/>
    <sheet xmlns:r="http://schemas.openxmlformats.org/officeDocument/2006/relationships" name="FAIR VALUE MEASUREMENTS - Valua" sheetId="35" state="visible" r:id="rId35"/>
    <sheet xmlns:r="http://schemas.openxmlformats.org/officeDocument/2006/relationships" name="FAIR VALUE MEASUREMENTS - Carry" sheetId="36" state="visible" r:id="rId36"/>
    <sheet xmlns:r="http://schemas.openxmlformats.org/officeDocument/2006/relationships" name="SECURITIES - Summary of AFS Sec" sheetId="37" state="visible" r:id="rId37"/>
    <sheet xmlns:r="http://schemas.openxmlformats.org/officeDocument/2006/relationships" name="SECURITIES - Additional Informa" sheetId="38" state="visible" r:id="rId38"/>
    <sheet xmlns:r="http://schemas.openxmlformats.org/officeDocument/2006/relationships" name="SECURITIES - Summary of HTM Sec" sheetId="39" state="visible" r:id="rId39"/>
    <sheet xmlns:r="http://schemas.openxmlformats.org/officeDocument/2006/relationships" name="SECURITIES - Schedule of AFS se" sheetId="40" state="visible" r:id="rId40"/>
    <sheet xmlns:r="http://schemas.openxmlformats.org/officeDocument/2006/relationships" name="SECURITIES - Schedule of HTM Se" sheetId="41" state="visible" r:id="rId41"/>
    <sheet xmlns:r="http://schemas.openxmlformats.org/officeDocument/2006/relationships" name="SECURITIES - Schedule of Allowa" sheetId="42" state="visible" r:id="rId42"/>
    <sheet xmlns:r="http://schemas.openxmlformats.org/officeDocument/2006/relationships" name="SECURITIES - Scheduled Maturiti" sheetId="43" state="visible" r:id="rId43"/>
    <sheet xmlns:r="http://schemas.openxmlformats.org/officeDocument/2006/relationships" name="SECURITIES - Scheduled Maturi_2" sheetId="44" state="visible" r:id="rId44"/>
    <sheet xmlns:r="http://schemas.openxmlformats.org/officeDocument/2006/relationships" name="LOANS - Summary of Loans (Detai" sheetId="45" state="visible" r:id="rId45"/>
    <sheet xmlns:r="http://schemas.openxmlformats.org/officeDocument/2006/relationships" name="LOANS - Summary of Delinquent a" sheetId="46" state="visible" r:id="rId46"/>
    <sheet xmlns:r="http://schemas.openxmlformats.org/officeDocument/2006/relationships" name="LOANS - Summary of Nonaccrual L" sheetId="47" state="visible" r:id="rId47"/>
    <sheet xmlns:r="http://schemas.openxmlformats.org/officeDocument/2006/relationships" name="LOANS - Summary of Loan Modific" sheetId="48" state="visible" r:id="rId48"/>
    <sheet xmlns:r="http://schemas.openxmlformats.org/officeDocument/2006/relationships" name="ALLOWANCE FOR CREDIT LOSSES - B" sheetId="49" state="visible" r:id="rId49"/>
    <sheet xmlns:r="http://schemas.openxmlformats.org/officeDocument/2006/relationships" name="ALLOWANCE FOR CREDIT LOSSES - A" sheetId="50" state="visible" r:id="rId50"/>
    <sheet xmlns:r="http://schemas.openxmlformats.org/officeDocument/2006/relationships" name="ALLOWANCE FOR CREDIT LOSSES - R" sheetId="51" state="visible" r:id="rId51"/>
    <sheet xmlns:r="http://schemas.openxmlformats.org/officeDocument/2006/relationships" name="CORE DEPOSIT INTANGIBLES (Detai" sheetId="52" state="visible" r:id="rId52"/>
    <sheet xmlns:r="http://schemas.openxmlformats.org/officeDocument/2006/relationships" name="DERIVATIVES ASSETS (Details)" sheetId="53" state="visible" r:id="rId53"/>
    <sheet xmlns:r="http://schemas.openxmlformats.org/officeDocument/2006/relationships" name="LOAN SALES AND MORTGAGE SERVI_2" sheetId="54" state="visible" r:id="rId54"/>
    <sheet xmlns:r="http://schemas.openxmlformats.org/officeDocument/2006/relationships" name="DEPOSITS - Summary of Outstandi" sheetId="55" state="visible" r:id="rId55"/>
    <sheet xmlns:r="http://schemas.openxmlformats.org/officeDocument/2006/relationships" name="DEPOSITS - Remaining maturities" sheetId="56" state="visible" r:id="rId56"/>
    <sheet xmlns:r="http://schemas.openxmlformats.org/officeDocument/2006/relationships" name="DEPOSITS - Additional Informati" sheetId="57" state="visible" r:id="rId57"/>
    <sheet xmlns:r="http://schemas.openxmlformats.org/officeDocument/2006/relationships" name="BORROWINGS (Details)" sheetId="58" state="visible" r:id="rId58"/>
    <sheet xmlns:r="http://schemas.openxmlformats.org/officeDocument/2006/relationships" name="SUBORDINATED DEBT (Details)" sheetId="59" state="visible" r:id="rId59"/>
    <sheet xmlns:r="http://schemas.openxmlformats.org/officeDocument/2006/relationships" name="INCOME TAXES (Details)" sheetId="60" state="visible" r:id="rId60"/>
    <sheet xmlns:r="http://schemas.openxmlformats.org/officeDocument/2006/relationships" name="SHAREHOLDERS' EQUITY (Details)" sheetId="61" state="visible" r:id="rId61"/>
    <sheet xmlns:r="http://schemas.openxmlformats.org/officeDocument/2006/relationships" name="EARNINGS PER SHARE - Computatio" sheetId="62" state="visible" r:id="rId62"/>
    <sheet xmlns:r="http://schemas.openxmlformats.org/officeDocument/2006/relationships" name="SEGMENT REPORTING (Details)" sheetId="63" state="visible" r:id="rId63"/>
    <sheet xmlns:r="http://schemas.openxmlformats.org/officeDocument/2006/relationships" name="SEGMENT REPORTING - Key Operati" sheetId="64" state="visible" r:id="rId64"/>
    <sheet xmlns:r="http://schemas.openxmlformats.org/officeDocument/2006/relationships" name="SUBSEQUENT EVENTS (Details)" sheetId="65" state="visible" r:id="rId65"/>
    <sheet xmlns:r="http://schemas.openxmlformats.org/officeDocument/2006/relationships" name="ALLOWANCE FOR CREDIT LOSSES -_2" sheetId="66" state="visible" r:id="rId66"/>
    <sheet xmlns:r="http://schemas.openxmlformats.org/officeDocument/2006/relationships" name="Pay vs Performance Disclosure"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0_);(#,##0.000)"/>
    <numFmt numFmtId="168" formatCode="#,##0.00%_);(#,##0.00%)"/>
    <numFmt numFmtId="169" formatCode="#,##0.000%_);(#,##0.000%)"/>
    <numFmt numFmtId="170" formatCode="#,##0%_);(#,##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1</t>
        </is>
      </c>
      <c r="C8" s="4" t="inlineStr">
        <is>
          <t xml:space="preserve"> </t>
        </is>
      </c>
    </row>
    <row r="9">
      <c r="A9" s="4" t="inlineStr">
        <is>
          <t>Entity Registrant Name</t>
        </is>
      </c>
      <c r="B9" s="4" t="inlineStr">
        <is>
          <t>FIRST FOUND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639702</t>
        </is>
      </c>
      <c r="C11" s="4" t="inlineStr">
        <is>
          <t xml:space="preserve"> </t>
        </is>
      </c>
    </row>
    <row r="12">
      <c r="A12" s="4" t="inlineStr">
        <is>
          <t>Entity Address, Address Line One</t>
        </is>
      </c>
      <c r="B12" s="4" t="inlineStr">
        <is>
          <t>200 Crescent Cour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469</t>
        </is>
      </c>
      <c r="C17" s="4" t="inlineStr">
        <is>
          <t xml:space="preserve"> </t>
        </is>
      </c>
    </row>
    <row r="18">
      <c r="A18" s="4" t="inlineStr">
        <is>
          <t>Local Phone Number</t>
        </is>
      </c>
      <c r="B18" s="4" t="inlineStr">
        <is>
          <t>638-9636</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FW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511864</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41383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4</t>
        </is>
      </c>
    </row>
    <row r="3">
      <c r="A3" s="3" t="inlineStr">
        <is>
          <t>SECURITIES</t>
        </is>
      </c>
      <c r="B3" s="4" t="inlineStr">
        <is>
          <t xml:space="preserve"> </t>
        </is>
      </c>
    </row>
    <row r="4">
      <c r="A4" s="4" t="inlineStr">
        <is>
          <t>SECURITIES</t>
        </is>
      </c>
      <c r="B4" s="4" t="inlineStr">
        <is>
          <t>NOTE 3: SECURITIES The following table provides a summary of the Company’s securities AFS portfolio as of: ​ ​ ​ ​ ​ ​ ​ ​ ​ ​ ​ ​ ​ ​ ​ ​ ​ ​ ​ Amortized ​ Gross Unrealized ​ Allowance for ​ Estimated (dollars in thousands) ​ Cost ​ Gains ​ Losses ​ Credit Losses ​ Fair Value March 31, 2024: ​ ​ ​ ​ ​ ​ ​ ​ ​ ​ ​ ​ ​ ​ ​ Collateralized mortgage obligations ​ $ 11,705 ​ $ — ​ $ (1,362) ​ $ — ​ $ 10,343 Agency mortgage-backed securities ​ ​ 600,907 ​ ​ — ​ ​ (4,628) ​ ​ — ​ ​ 596,279 Municipal bonds ​ ​ 49,369 ​ ​ — ​ ​ (3,080) ​ ​ — ​ ​ 46,289 SBA securities ​ ​ 12,225 ​ ​ 2 ​ ​ (110) ​ ​ — ​ ​ 12,117 Beneficial interests in FHLMC securitization ​ 14,240 ​ ​ — ​ ​ (506) ​ ​ (6,593) ​ 7,141 Corporate bonds ​ 138,823 ​ ​ — ​ ​ (13,708) ​ ​ (1,318) ​ 123,797 U.S. Treasury ​ 1,299 ​ ​ — ​ ​ (50) ​ ​ — ​ 1,249 Total ​ $ 828,568 ​ $ 2 ​ $ (23,444) ​ $ (7,911) ​ $ 797,215 ​ ​ ​ ​ ​ ​ ​ ​ ​ ​ ​ ​ ​ ​ ​ ​ December 31, 2023: ​ ​ ​ ​ ​ ​ ​ ​ ​ ​ ​ ​ ​ ​ ​ Collateralized mortgage obligations ​ $ 8,946 ​ $ — ​ $ (1,341) ​ $ — ​ $ 7,605 Agency mortgage-backed securities ​ ​ 106,733 ​ ​ 1,028 ​ ​ (414) ​ ​ — ​ ​ 107,347 Municipal bonds ​ ​ 49,473 ​ ​ — ​ ​ (3,037) ​ ​ — ​ ​ 46,436 SBA securities ​ ​ 13,631 ​ ​ 2 ​ ​ (106) ​ ​ — ​ ​ 13,527 Beneficial interests in FHLMC securitization ​ 14,473 ​ 4 ​ (418) ​ (6,818) ​ 7,241 Corporate bonds ​ 138,858 ​ — ​ (15,176) ​ (1,402) ​ 122,280 U.S. Treasury ​ 399,375 ​ — ​ (585) ​ — ​ 398,790 Total ​ $ 731,489 ​ $ 1,034 ​ $ (21,077) ​ $ (8,220) ​ $ 703,226 ​ The following table provides a summary of the Company’s securities HTM portfolio as of: ​ ​ ​ ​ ​ ​ ​ ​ ​ ​ ​ ​ ​ ​ ​ ​ ​ ​ ​ Amortized ​ Gross Unrecognized ​ Allowance for ​ Estimated (dollars in thousands) ​ Cost ​ Gains ​ Losses ​ Credit Losses ​ Fair Value March 31, 2024: ​ ​ ​ ​ ​ ​ ​ ​ ​ ​ ​ ​ ​ ​ ​ Agency mortgage-backed securities ​ $ 775,702 ​ $ — ​ $ (84,942) ​ $ — ​ $ 690,760 Total ​ $ 775,702 ​ $ — ​ $ (84,942) ​ $ — ​ $ 690,760 ​ ​ ​ ​ ​ ​ ​ ​ ​ ​ ​ ​ ​ ​ ​ ​ December 31, 2023: ​ ​ ​ ​ ​ ​ ​ ​ ​ ​ ​ ​ ​ ​ ​ Agency mortgage-backed securities ​ $ 789,578 ​ $ 1 ​ $ (79,558) ​ $ — ​ $ 710,021 Total ​ $ 789,578 ​ $ 1 ​ $ (79,558) ​ $ — ​ $ 710,021 ​ As of March 31, 2024, the tables above include $541.9 million in agency mortgage-backed securities pledged as collateral to the state of Florida to meet regulatory requirements; $1.2 million in U.S. Treasury securities pledged as collateral to various states to meet regulatory requirements related to the Bank’s trust operations; $260.8 million of agency mortgage-backed securities pledged as collateral as support for the Bank’s obligations under loan sales and securitization agreements entered into from 2018 and 2021; and $80.0 million in securities consisting of SBA securities, collateralized mortgage obligations, and agency mortgage-backed securities pledged as collateral for repurchase agreements obtained from a prior bank acquisition. A total of $444.5 million in SBA and agency mortgage-backed securities, collateralized mortgage obligations, corporate and municipal bonds are pledged as collateral to the Federal Reserve Bank’s discount window and bank term funding program from which the Bank may borrow. We monitor the credit quality of these securities by evaluating various quantitative attributes. The credit quality indicators the Company monitors include, but are not limited to, credit ratings of individual securities and the credit rating of United States government-sponsored enterprises that guarantee the securities. Credit ratings express opinions about the credit quality of a security. Securities rated investment grade, as defined by NRSROs, are generally considered by the rating agencies and market participants to be low credit risk. As of March 31, 2024, all of the Company’s securities were either investment grade or were issued by a U.S. government agency or GSE with an investment grade rating, with the exception of two corporate bonds having a combined market value of $31.5 million which were below investment grade. 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March 31, 2024 ​ ​ Less than 12 months ​ 12 months or more ​ Total ​ ​ Fair ​ Unrealized ​ Fair ​ Unrealized ​ Fair ​ Unrealized (dollars in thousands) Value Loss Value Loss Value Loss Collateralized mortgage obligations ​ $ 2,879 ​ $ (60) ​ $ 7,464 ​ $ (1,302) ​ $ 10,343 ​ $ (1,362) Agency mortgage-backed securities ​ ​ 591,018 ​ ​ (4,199) ​ ​ 5,261 ​ ​ (429) ​ ​ 596,279 ​ ​ (4,628) Municipal bonds ​ ​ 2,271 ​ ​ (34) ​ ​ 42,708 ​ ​ (3,046) ​ ​ 44,979 ​ ​ (3,080) SBA securities ​ ​ 65 ​ ​ — ​ ​ 10,627 ​ ​ (110) ​ ​ 10,692 ​ ​ (110) Beneficial interests in FHLMC securitization ​ ​ 1,308 ​ ​ (21) ​ ​ 3,992 ​ ​ (485) ​ ​ 5,300 ​ ​ (506) Corporate bonds ​ ​ 28,435 ​ ​ (1,565) ​ ​ 96,680 ​ ​ (12,143) ​ ​ 125,115 ​ ​ (13,708) U.S. Treasury ​ ​ 398 ​ ​ (2) ​ ​ 851 ​ ​ (48) ​ ​ 1,249 ​ ​ (50) Total ​ $ 626,374 ​ $ (5,881) ​ $ 167,583 ​ $ (17,563) ​ $ 793,957 ​ $ (23,444) ​ ​ ​ ​ ​ ​ ​ ​ ​ ​ ​ ​ ​ ​ ​ ​ ​ ​ ​ ​ ​ ​ Securities with Unrealized Loss at December 31, 2023 ​ ​ Less than 12 months ​ 12 months or more ​ Total ​ ​ Fair ​ Unrealized ​ Fair ​ Unrealized ​ Fair ​ Unrealized (dollars in thousands) Value Loss Value Loss Value Loss Collateralized mortgage obligations $ — $ — $ 7,606 $ (1,341) $ 7,606 $ (1,341) Agency mortgage-backed securities ​ ​ — ​ ​ — ​ ​ 5,710 ​ ​ (414) ​ ​ 5,710 ​ ​ (414) Municipal bonds ​ ​ 1,779 ​ ​ (26) ​ ​ 42,847 ​ ​ (3,011) ​ ​ 44,626 ​ ​ (3,037) SBA securities ​ ​ 353 ​ ​ — ​ ​ 12,025 ​ ​ (106) ​ ​ 12,378 ​ ​ (106) Beneficial interests in FHLMC securitization ​ ​ — ​ ​ — ​ ​ 4,041 ​ ​ (418) ​ ​ 4,041 ​ ​ (418) Corporate bonds ​ ​ 14,847 ​ ​ (153) ​ ​ 108,832 ​ ​ (15,023) ​ ​ 123,679 ​ ​ (15,176) U.S. Treasury ​ 397,942 ​ (534) ​ 848 ​ (51) ​ 398,790 ​ (585) Total ​ $ 414,921 ​ $ (713) ​ $ 181,909 ​ $ (20,364) ​ $ 596,830 ​ $ (21,077) ​ Unrealized losses in the securities AFS portfolio have not been recognized into income because the securities are either of high credit quality, management does not intend to sell, it is not more likely than not that management would be required to sell the securities prior to their anticipated recovery, or the decline in fair value is largely due to changes in discount rates and assumptions regarding future interest rates. The fair value is expected to recover as the bonds approach maturity. The tables below indicate the gross unrecognized losses and fair value of our securities HTM portfolio, aggregated by investment category and length of time that the individual securities have been in a continuous unrecognized loss position. ​ ​ ​ ​ ​ ​ ​ ​ ​ ​ ​ ​ ​ ​ ​ ​ ​ ​ ​ ​ ​ ​ Securities with Unrecognized Loss at March 31, 2024 ​ ​ Less than 12 months ​ 12 months or more ​ Total ​ ​ Fair ​ Unrecognized ​ Fair ​ Unrecognized ​ Fair ​ Unrecognized (dollars in thousands) Value Loss Value Loss Value Loss Agency mortgage-backed securities ​ $ 19,455 ​ $ (111) ​ $ 671,305 ​ $ (84,831) ​ $ 690,760 ​ $ (84,942) Total ​ $ 19,455 ​ $ (111) ​ $ 671,305 ​ $ (84,831) ​ $ 690,760 ​ $ (84,942) ​ ​ ​ ​ ​ ​ ​ ​ ​ ​ ​ ​ ​ ​ ​ ​ ​ ​ ​ ​ ​ ​ Securities with Unrecognized Loss at December 31, 2023 ​ ​ Less than 12 months ​ 12 months or more ​ Total ​ ​ Fair ​ Unrecognized ​ Fair ​ Unrecognized ​ Fair ​ Unrecognized (dollars in thousands) Value Loss Value Loss Value Loss Agency mortgage-backed securities ​ $ — ​ $ — ​ $ 689,454 ​ $ (79,558) ​ $ 689,454 ​ $ (79,558) Total ​ $ — ​ $ — ​ $ 689,454 ​ $ (79,558) ​ $ 689,454 ​ $ (79,558) ​ During the quarter ended March 31, 2024, securities available-for-sale totaling $1.0 billion were sold or matured, resulting in a gain on sale of securities available-for-sale of $221 thousand. There were no security sales during the quarter ended March 31, 2023. The following is a rollforward of the Company’s allowance for credit losses related to investments for the following periods: ​ ​ ​ ​ ​ ​ ​ ​ ​ ​ ​ ​ ​ ​ ​ ​ ​ ​ ​ Beginning ​ Provision (Reversal) ​ ​ ​ ​ ​ Ending (dollars in thousands) ​ ​ Balance ​ ​ for Credit Losses ​ ​ Charge-offs ​ ​ Recoveries ​ ​ Balance ​ ​ ​ ​ ​ ​ ​ ​ ​ ​ ​ ​ ​ ​ ​ ​ Three Months Ended March 31, 2024: ​ ​ ​ ​ ​ ​ ​ ​ ​ ​ ​ ​ ​ ​ ​ Beneficial interests in FHLMC securitization ​ $ 6,818 ​ $ (225) ​ $ — ​ $ — ​ $ 6,593 Corporate bonds ​ ​ 1,402 ​ ​ (84) ​ ​ — ​ ​ — ​ ​ 1,318 Total $ 8,220 $ (309) $ — $ — $ 7,911 ​ ​ ​ ​ ​ ​ ​ ​ ​ ​ ​ ​ ​ ​ ​ ​ Three Months Ended March 31, 2023: ​ ​ ​ ​ ​ ​ ​ ​ ​ ​ ​ ​ ​ ​ ​ Beneficial interests in FHLMC securitization ​ $ 11,439 ​ $ (124) ​ $ — ​ $ — ​ $ 11,315 Corporate bonds ​ ​ — ​ ​ 973 ​ ​ — ​ ​ — ​ ​ 973 Total $ 11,439 $ 849 $ — $ — $ 12,288 ​ ​ ​ ​ ​ ​ ​ ​ ​ ​ ​ ​ ​ ​ ​ ​ Year Ended December 31, 2023: ​ ​ ​ ​ ​ ​ ​ ​ ​ ​ ​ ​ ​ ​ ​ Beneficial interests in FHLMC securitization ​ $ 11,439 ​ $ (650) ​ $ (3,971) ​ $ — ​ $ 6,818 Corporate bonds ​ ​ — ​ ​ 1,402 ​ ​ — ​ ​ — ​ ​ 1,402 Total $ 11,439 $ 752 $ (3,971) $ — $ 8,220 ​ During the three month periods ending March 31, 2024 and March 31, 2023, the Company recorded a provision (reversal) for credit losses of ($309) thousand and $849 thousand, respectively. The ACL on investment securities is determined for both held-to-maturity and available-for-sale classifications of the investment portfolio in accordance with ASC 326, and is evaluated on a quarterly basis. The ACL for held-to- maturity investment securities is determined on a collective basis, based on shared risk characteristics, and is determined at the individual security level when the Company deems a security to no longer possess shared risk characteristics. Under ASC 326-20, for investment securities where the Company has reason to believe the credit loss exposure is remote, such as those guaranteed by the U.S. government or government sponsored entities, a zero-loss expectation is applied and a company is not required to estimate and recognize an ACL. The ACL related to held-to-maturity investment securities was zero at March 31, 2024. For securities AF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security’s amortized cost basis is written down to fair value through income. If neither criteria is met, the Company is required to assess whether the decline in fair value has resulted from credit losses or noncredit-related factors.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and (v) the ability of the issuer of the security to make scheduled principal and interest payments. If, after considering these factors, the present value of expected cash flows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loss), net of related income tax effects. The Company has made the election to exclude accrued interest receivable on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 security is confirmed or when either of the criteria regarding intent or requirement to sell is met. On a quarterly basis, the Company engages with an independent third party to perform an analysis of expected credit losses for its municipal and corporate bond securities in order to supplement our own internal review. As of March 31, 2024, the analysis concluded and the Company concurred that seventeen corporate bonds were impacted by credit loss, for which ($84) thousand was recorded as reversal of provision to the ACL related to available-for-sale securities and that no municipal bond securities were impacted by credit loss. For the three-month periods ended March 31, 2024 and March 31, 2023, there were no charge-offs recorded. For the year ended December 31, 2023, the Company recorded charge-offs of $4.0 million related to several interest-only strip securities. The ACL related to available-for-sale securities totaled $7.9 million and $8.2 million as of March 31, 2024 and December 31, 2023, respectively. The amortized cost and fair value of investment securities AFS by contractual maturity were as follows for the periods indicated: ​ ​ ​ ​ ​ ​ ​ ​ ​ ​ ​ ​ ​ ​ ​ ​ ​ ​ ​ 1 Year or More than 1 Year More than 5 Years More than ​ ​ (dollars in thousands) ​ Less ​ through 5 Years ​ through 10 Years ​ 10 Years ​ Total March 31, 2024 ​ ​ ​ ​ ​ ​ ​ ​ ​ ​ ​ ​ ​ ​ ​ ​ Amortized Cost: ​ ​ ​ ​ ​ ​ Collateralized mortgage obligations ​ $ — ​ $ 455 ​ $ — ​ $ 11,250 ​ $ 11,705 ​ Agency mortgage-backed securities ​ ​ 87 ​ ​ 3,997 ​ ​ — ​ ​ 596,823 ​ ​ 600,907 ​ Municipal bonds ​ ​ — ​ ​ 11,423 ​ ​ 34,962 ​ ​ 2,984 ​ ​ 49,369 ​ SBA securities ​ ​ — ​ ​ 838 ​ ​ 588 ​ ​ 10,799 ​ ​ 12,225 ​ Beneficial interests in FHLMC securitization ​ ​ 3,243 ​ ​ 5,190 ​ ​ — ​ ​ 5,807 ​ ​ 14,240 ​ Corporate bonds ​ ​ 5,000 ​ ​ 61,949 ​ ​ 66,348 ​ ​ 5,526 ​ ​ 138,823 ​ U.S. Treasury ​ 799 ​ ​ 500 ​ ​ — ​ ​ — ​ 1,299 ​ Total ​ $ 9,129 ​ $ 84,352 ​ $ 101,898 ​ $ 633,189 ​ $ 828,568 ​ Weighted average yield ​ 2.84 % 6.40 % 2.89 % 5.35 % 5.13 % Estimated Fair Value: ​ ​ ​ ​ ​ ​ Collateralized mortgage obligations ​ $ — ​ $ 409 ​ $ — ​ $ 9,934 ​ $ 10,343 ​ Agency mortgage-backed securities ​ ​ 85 ​ ​ 3,781 ​ ​ — ​ ​ 592,413 ​ ​ 596,279 ​ Municipal bonds ​ ​ — ​ ​ 10,885 ​ ​ 32,934 ​ ​ 2,470 ​ ​ 46,289 ​ SBA securities ​ ​ — ​ ​ 832 ​ ​ 586 ​ ​ 10,699 ​ ​ 12,117 ​ Beneficial interests in FHLMC securitization ​ ​ 3,243 ​ ​ 5,190 ​ ​ — ​ ​ 5,301 ​ ​ 13,734 ​ Corporate bonds ​ ​ 4,997 ​ ​ 58,795 ​ ​ 57,344 ​ ​ 3,979 ​ ​ 125,115 ​ U.S. Treasury ​ 786 ​ ​ 463 ​ ​ — ​ ​ — ​ 1,249 ​ Total ​ $ 9,111 ​ $ 80,355 ​ $ 90,864 ​ $ 624,796 ​ $ 805,126 ​ ​ ​ ​ ​ ​ ​ ​ ​ ​ ​ ​ ​ ​ ​ ​ ​ ​ ​ ​ 1 Year or More than 1 Year More than 5 Years More than ​ ​ (dollars in thousands) ​ Less ​ through 5 Years ​ through 10 Years ​ 10 Years ​ Total December 31, 2023 ​ ​ ​ ​ ​ ​ ​ ​ ​ ​ ​ ​ ​ ​ ​ ​ Amortized Cost: ​ ​ ​ ​ ​ ​ Collateralized mortgage obligations ​ $ — ​ $ — ​ $ 513 ​ $ 8,433 ​ $ 8,946 ​ Agency mortgage-backed securities ​ ​ 141 ​ ​ 4,364 ​ ​ — ​ ​ 102,228 ​ ​ 106,733 ​ Municipal bonds ​ ​ — ​ ​ 9,672 ​ ​ 36,103 ​ ​ 3,698 ​ ​ 49,473 ​ SBA securities ​ ​ — ​ ​ 944 ​ ​ 623 ​ ​ 12,064 ​ ​ 13,631 ​ Beneficial interests in FHLMC securitization ​ ​ 3,315 ​ ​ 5,380 ​ ​ — ​ ​ 5,778 ​ ​ 14,473 ​ Corporate bonds ​ ​ 5,012 ​ ​ 60,444 ​ ​ 67,872 ​ ​ 5,530 ​ ​ 138,858 ​ U.S. Treasury ​ 398,676 ​ 699 ​ — ​ — ​ 399,375 ​ Total ​ $ 407,144 ​ $ 81,503 ​ $ 105,111 ​ $ 137,731 ​ $ 731,489 ​ Weighted average yield ​ 5.47 % 6.46 % 2.90 % 5.94 % 5.30 % Estimated Fair Value: ​ ​ ​ ​ ​ ​ Collateralized mortgage obligations ​ $ — ​ $ — ​ $ 466 ​ $ 7,139 ​ $ 7,605 ​ Agency mortgage-backed securities ​ ​ 137 ​ ​ 4,134 ​ ​ — ​ ​ 103,076 ​ ​ 107,347 ​ Municipal bonds ​ ​ — ​ ​ 9,231 ​ ​ 34,142 ​ ​ 3,063 ​ ​ 46,436 ​ SBA securities ​ ​ — ​ ​ 936 ​ ​ 622 ​ ​ 11,969 ​ ​ 13,527 ​ Beneficial interests in FHLMC securitization ​ ​ 3,315 ​ ​ 5,380 ​ ​ — ​ ​ 5,364 ​ ​ 14,059 ​ Corporate bonds ​ ​ 4,973 ​ ​ 58,337 ​ ​ 56,395 ​ ​ 3,977 ​ ​ 123,682 ​ U.S. Treasury ​ 398,135 ​ 655 ​ — ​ — ​ 398,790 ​ Total ​ $ 406,560 ​ $ 78,673 ​ $ 91,625 ​ $ 134,588 ​ $ 711,446 ​ ​ The amortized cost and fair value of investment securities HTM by contractual maturity were as follows for the periods indicated: ​ ​ ​ ​ ​ ​ ​ ​ ​ ​ ​ ​ ​ ​ ​ ​ ​ ​ 1 Year or More than 1 Year More than 5 Years More than ​ ​ (dollars in thousands) ​ Less ​ through 5 Years ​ through 10 Years ​ 10 Years ​ Total March 31, 2024 ​ ​ ​ ​ ​ ​ ​ ​ ​ ​ ​ ​ ​ ​ ​ ​ Amortized Cost: ​ ​ ​ ​ ​ ​ Agency mortgage-backed securities ​ $ — ​ $ 3,915 ​ $ 11,956 ​ $ 759,831 ​ $ 775,702 ​ Total ​ $ — ​ $ 3,915 ​ $ 11,956 ​ $ 759,831 ​ $ 775,702 ​ Weighted average yield ​ — % 0.87 % 1.47 % 2.30 % ​ 2.28 % ​ ​ ​ ​ ​ ​ ​ ​ ​ ​ ​ ​ ​ ​ ​ ​ ​ Estimated Fair Value: ​ ​ ​ ​ ​ ​ Agency mortgage-backed securities ​ $ — ​ $ 3,644 ​ $ 10,847 ​ $ 676,269 ​ $ 690,760 ​ Total ​ $ — ​ $ 3,644 ​ $ 10,847 ​ $ 676,269 ​ $ 690,760 ​ ​ ​ ​ ​ ​ ​ ​ ​ ​ ​ ​ ​ ​ ​ ​ ​ ​ ​ ​ ​ 1 Year or More than 1 Year More than 5 Years More than ​ ​ (dollars in thousands) ​ Less ​ through 5 Years ​ through 10 Years ​ 10 Years ​ Total December 31, 2023 ​ ​ ​ ​ ​ ​ ​ ​ ​ ​ ​ ​ ​ ​ ​ ​ Amortized Cost: ​ ​ ​ ​ ​ ​ Agency mortgage-backed securities ​ $ — ​ $ 4,259 ​ $ 12,537 ​ $ 772,782 ​ $ 789,578 ​ Total ​ $ — ​ $ 4,259 ​ $ 12,537 ​ $ 772,782 ​ $ 789,578 ​ Weighted average yield ​ — % 0.86 % 1.44 % 2.26 % ​ 2.24 % ​ ​ ​ ​ ​ ​ ​ ​ ​ ​ ​ ​ ​ ​ ​ ​ ​ Estimated Fair Value: ​ ​ ​ ​ ​ ​ Agency mortgage-backed securities ​ $ — ​ $ 3,972 ​ $ 11,457 ​ $ 694,592 ​ $ 710,021 ​ Total ​ $ — ​ $ 3,972 ​ $ 11,457 ​ $ 694,592 ​ $ 710,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4</t>
        </is>
      </c>
    </row>
    <row r="3">
      <c r="A3" s="3" t="inlineStr">
        <is>
          <t>LOANS</t>
        </is>
      </c>
      <c r="B3" s="4" t="inlineStr">
        <is>
          <t xml:space="preserve"> </t>
        </is>
      </c>
    </row>
    <row r="4">
      <c r="A4" s="4" t="inlineStr">
        <is>
          <t>LOANS</t>
        </is>
      </c>
      <c r="B4" s="4" t="inlineStr">
        <is>
          <t xml:space="preserve">NOTE 4: LOANS The following is a summary of our loans held for investment as of: ​ ​ ​ ​ ​ ​ ​ ​ ​ March 31, ​ December 31, (dollars in thousands) 2024 2023 Outstanding principal balance: ​ ​ ​ ​ Loans secured by real estate: ​ ​ Residential properties: ​ ​ Multifamily ​ $ 5,220,725 ​ $ 5,227,885 Single family ​ 929,922 ​ 950,712 Total real estate loans secured by residential properties ​ 6,150,647 ​ 6,178,597 Commercial properties ​ 990,769 ​ 987,596 Land and construction ​ 95,532 ​ 137,298 Total real estate loans ​ 7,236,948 ​ 7,303,491 Commercial and industrial loans ​ 2,831,982 ​ 2,856,228 Consumer loans ​ 1,261 ​ 1,328 Total loans ​ 10,070,191 ​ 10,161,047 Premiums, discounts and deferred fees and expenses ​ 16,155 ​ 16,755 Total ​ $ 10,086,346 ​ $ 10,177,802 ​ The Company’s loans held for investment portfolio is segmented according to loans that share similar attributes and risk characteristics. Loans secured by real estate include those secured by either residential or commercial real estate properties, such as multifamily and single-family residential loans; owner occupied and non-owner occupied commercial real estate loans; and land and construction loans. Commercial and industrial loans are loans to businesses where the operating cash flow of the business is the primary source of payment. This segment includes commercial revolving lines of credit and term loans, municipal finance loans, equipment finance loans and SBA loans. Consumer loans include personal installment loans and line of credit, and home equity lines of credit. These loan products are offered as an accommodation to clients of our primary business lines. Loans with a collateral value totaling $287.6 million and $283.7 million were pledged as collateral to secure borrowings with the Federal Reserve Bank at March 31, 2024 and December 31, 2023, respectively. Loans with a market value of During the quarter ended March 31, 2024, loans totaling $3.7 million in unpaid principal balance were sold, resulting in a net gain on sale of loans of $263 thousand. There were There were no outstanding loans held-for-sale as of March 31, 2024 and December 31, 2023. The following table summarizes our delinquent and nonaccrual loans as of: ​ ​ ​ ​ ​ ​ ​ ​ ​ ​ ​ ​ ​ ​ ​ ​ ​ ​ ​ ​ ​ ​ ​ ​ Past Due and Still Accruing ​ ​ ​ ​ Total Past ​ ​ ​ ​ ​ ​ ​ ​ ​ ​ ​ ​ ​ ​ 90 Days ​ ​ ​ ​ Due and ​ ​ ​ ​ ​ ​ (dollars in thousands) 30–59 Days 60-89 Days or More Nonaccrual Nonaccrual Current Total March 31, 2024: ​ ​ ​ ​ ​ ​ ​ Real estate loans: ​ ​ ​ ​ ​ ​ ​ Residential properties ​ $ 816 ​ $ 732 ​ $ — ​ $ 448 ​ $ 1,996 ​ $ 6,167,416 ​ $ 6,169,412 Commercial properties ​ 8,570 ​ — ​ — ​ 8,315 ​ 16,885 ​ 972,961 ​ 989,846 Land and construction ​ — ​ — ​ — ​ — ​ — ​ 95,269 ​ 95,269 Commercial and industrial loans ​ 3,280 ​ 4,550 ​ — ​ 9,047 ​ 16,877 ​ 2,813,628 ​ 2,830,505 Consumer loans ​ 156 ​ — ​ — ​ — ​ 156 ​ 1,158 ​ 1,314 Total ​ $ 12,822 ​ $ 5,282 ​ $ — ​ $ 17,810 ​ $ 35,914 ​ $ 10,050,432 ​ $ 10,086,346 ​ ​ ​ ​ ​ ​ ​ ​ ​ ​ ​ ​ ​ ​ ​ ​ ​ ​ ​ ​ ​ ​ Percentage of total loans ​ 0.13 % 0.05 % — % 0.18 % 0.36 % ​ ​ ​ ​ ​ ​ ​ ​ ​ ​ ​ ​ ​ ​ ​ ​ ​ ​ ​ ​ ​ ​ ​ December 31, 2023: ​ ​ ​ ​ ​ ​ ​ Real estate loans: ​ ​ ​ ​ ​ ​ ​ Residential properties ​ $ 93 ​ $ 416 ​ $ — ​ $ 112 ​ $ 621 ​ $ 6,196,923 ​ $ 6,197,544 Commercial properties ​ 27,403 ​ 403 ​ 1,730 ​ 2,915 ​ 32,451 ​ 954,321 ​ 986,772 Land and construction ​ — ​ — ​ — ​ — ​ — ​ 136,827 ​ 136,827 Commercial and industrial loans ​ 525 ​ 88 ​ — ​ 8,804 ​ 9,417 ​ 2,845,845 ​ 2,855,262 Consumer loans ​ — ​ — ​ — ​ — ​ — ​ 1,397 ​ 1,397 Total ​ $ 28,021 ​ $ 907 ​ $ 1,730 ​ $ 11,831 ​ $ 42,489 ​ $ 10,135,313 ​ $ 10,177,802 ​ ​ ​ ​ ​ ​ ​ ​ ​ ​ ​ ​ ​ ​ ​ ​ ​ ​ ​ ​ ​ ​ Percentage of total loans ​ 0.28 % 0.01 % 0.02 % 0.12 % 0.42 % ​ ​ The following table summarizes our nonaccrual loans as of: ​ ​ ​ ​ ​ ​ ​ ​ ​ ​ Nonaccrual ​ Nonaccrual ​ ​ with Allowance ​ with no Allowance (dollars in thousands) for Credit Losses for Credit Losses March 31, 2024: ​ ​ ​ Real estate loans: ​ ​ ​ ​ ​ ​ Residential properties ​ $ 448 ​ $ — Commercial properties ​ ​ 2,853 ​ ​ 5,462 Commercial and industrial loans ​ 8,797 ​ 250 Consumer loans ​ — ​ — Total ​ $ 12,098 ​ $ 5,712 ​ ​ ​ ​ ​ ​ ​ December 31, 2023: ​ ​ ​ Real estate loans: ​ ​ ​ ​ ​ ​ Residential properties ​ $ — ​ $ 112 Commercial properties ​ ​ — ​ ​ 2,915 Commercial and industrial loans ​ 7,406 ​ 1,398 Total ​ $ 7,406 ​ $ 4,425 ​ The Company adopted ASU 2022-02, Financial Instruments-Credit Losses (Topic 326): Troubled Debt Restructurings and Vintage Disclosures Based on the guidance in ASU 2022-02, a loan modification or refinancing results in a new loan if the terms of the new loan are at least as favorable to the lender as the terms with customers with similar collection risks that are not refinancing or restructuring their loans and the modification to the terms of the loan are more than minor. If a loan modification or refinancing does not result in a new loan, it is classified as a loan modification. There are additional disclosures for modification of loans with borrowers experiencing financial difficulty that result in a direct change in the timing or amount of contractual cash flows. The disclosures are applicable to situations where there is interest rate reduction, term extensions, principal forgiveness, other-than-insignificant payment delays, or a combination of any of these items. The following table presents our loan modifications made to borrowers experiencing financial difficulty by type of modification for the quarter ended March 31, 2024, with related amortized cost balances, respective percentage share of the total class of loans, and the related financial effect: ​ ​ ​ ​ ​ ​ ​ ​ ​ ​ ​ March 31, 2024: ​ ​ Term Extension ​ ​ ​ Amortized Cost Basis ​ % of Total Class of Loans ​ Financial Effect Commercial real estate loans ​ $ 12,900 1.3 % 1 loan with term extension of 3 months . Commercial and industrial loans ​ ​ 736 ​ 0.03 % 10 loans with term extensions of 3 months ; 3 loans with term extensions of 10 months , 12 months and 60 months , respectively. Total ​ $ 13,636 ​ ​ ​ ​ ​ ​ ​ ​ ​ ​ ​ ​ ​ ​ Combination ​ ​ ​ Amortized Cost Basis ​ % of Total Class of Loans ​ Financial Effect Commercial and industrial loans ​ $ 6,800 ​ 0.24 % 1 loan with term extension of 6 months and 5 month payment forbearance; 4 loans with term extensions of 7 months and payment forbearances of 6 months . Total ​ $ 6,800 ​ ​ ​ ​ ​ ​ ​ ​ ​ ​ ​ ​ ​ ​ Total ​ ​ ​ ​ ​ Amortized Cost Basis ​ % of Total Class of Loans ​ ​ Commercial real estate loans ​ $ 12,900 1.30 % ​ Commercial and industrial loans ​ ​ 7,536 ​ 0.27 % ​ Total ​ $ 20,436 ​ ​ ​ ​ ​ The Company did not make any loan modifications to borrowers experiencing financial difficulty for the quarter ended March 31, 2023. The following presents the payment status of our loan modifications made during the previous twelve-month period of April 1, 2023 to March 31, 2024: ​ ​ ​ ​ ​ ​ ​ ​ ​ ​ ​ ​ ​ ​ ​ ​ ​ ​ ​ ​ ​ 30-89 Days ​ 90+ Days ​ ​ ​ ​ ​ ​ (dollars in thousands) ​ ​ Current ​ Past Due ​ Past Due ​ ​ Nonaccrual ​ Total March 31, 2024: ​ ​ ​ ​ ​ ​ ​ Residential loans $ 247 ​ $ — ​ $ — ​ $ — ​ $ 247 Commercial real estate loans ​ 13,525 ​ ​ — ​ ​ — ​ ​ 8,084 ​ ​ 21,609 Commercial and industrial loans ​ 13,968 ​ ​ — ​ ​ — ​ ​ — ​ ​ 13,968 Total $ 27,740 ​ $ — ​ $ — ​ $ 8,084 ​ $ 35,824 ​ None of the loans modified during the previous twelve-month period of April 1, 2023 to March 31, 2024 subsequently had a payment defaul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ALLOWANCE FOR CREDIT LOSSES</t>
        </is>
      </c>
      <c r="B3" s="4" t="inlineStr">
        <is>
          <t xml:space="preserve"> </t>
        </is>
      </c>
    </row>
    <row r="4">
      <c r="A4" s="4" t="inlineStr">
        <is>
          <t>ALLOWANCE FOR CREDIT LOSSES</t>
        </is>
      </c>
      <c r="B4" s="4" t="inlineStr">
        <is>
          <t>NOTE 5: ALLOWANCE FOR CREDIT LOSSES The Company accounts for ACL related to loans in accordance with ASU 2016-13, Financial Instruments – Credit Losses (Topic 326): Measurement of Credit Losses on Financial Instruments The measurement of the ACL is performed by collectively pooling and evaluating loans with similar risk characteristics. The quantitative CECL model estimates credit losses by applying pool-specific probability of default (“PD”) and loss given default (“LGD”) rates to the expected exposure at default ("EAD") over the contractual life of the loans. A significant portion of the ACL is calculated and measured on a collective pool basis, representing $9.8 billion or approximately 97.5% of the total blended loan portfolio as of March 31, 2024. Pooled loan segments consisted of multifamily, commercial, single-family, non-owner occupied commercial real estate, and construction loans. The remaining portion of the loan portfolio, representing $247 million or approximately 2.5% of the total blended loan portfolio, consisted of small homogeneous loan portfolios which has its quantitative reserve calculated separately based on historical loss factors for the respective portfolios or, if no historical loss is available, based on peer group historical losses. These loan portfolios include equipment finance, land, consumer and commercial small balance loans. In addition, collateral dependent loans are separately valued based on the fair value of the underlying collateral. As of December 31, 2023, the ACL was calculated and measured based upon $9.9 billion or 97.2% of the total blended portfolio evaluated on a collective pool basis and $268 million in small homogeneous loan portfolios or 2.6% of the total blended portfolio evaluated using historical loss factors. The measurement also incorporates qualitative components such as internal and external risk factors that may not be adequately assessed in the quantitative model. Qualitative adjustments primarily relate to segments of the loan portfolio deemed by management to be of a higher-risk profile or other factors where management believes the quantitative component of the ACL model may not be fully reflective of levels deemed adequate in the judgement of management. Qualitative adjustments may also relate to uncertainty as to future macroeconomic conditions and the related impact on certain loan segments. Management reviews the need for an appropriate level of quantitative adjustments on a quarterly basis, and as such, the amount and allocation of qualitative adjustments may change in future periods. For purposes of calculating the ACL, the Company has elected to include deferred loan fees and expenses in the loan balance and exclude accrued interest from loan balances. The following is a rollforward of the allowance for credit losses related to loans for the following periods: ​ ​ ​ ​ ​ ​ ​ ​ ​ ​ ​ ​ ​ ​ ​ ​ ​ ​ ​ ​ ​ ​ ​ Provision ​ ​ ​ ​ ​ ​ ​ ​ ​ ​ ​ Beginning (Reversal) for ​ ​ ​ ​ Ending (dollars in thousands) ​ Balance ​ Credit Losses ​ Charge-offs ​ ​ Recoveries ​ Balance Three Months Ended March 31, 2024: ​ ​ ​ ​ ​ ​ ​ Real estate loans: ​ ​ ​ ​ ​ ​ ​ Residential properties ​ $ 9,921 ​ $ (1,547) ​ $ — ​ ​ $ — ​ $ 8,374 Commercial properties ​ 4,148 ​ 449 ​ — ​ ​ — ​ 4,597 Land and construction ​ 332 ​ (266) ​ — ​ ​ — ​ 66 Commercial and industrial loans ​ 14,796 ​ 1,797 ​ (493) ​ ​ 151 ​ 16,251 Consumer loans ​ 8 ​ (2) ​ — ​ ​ 1 ​ 7 Total ​ $ 29,205 ​ $ 431 ​ $ (493) ​ ​ $ 152 ​ $ 29,295 ​ ​ ​ ​ ​ ​ ​ ​ ​ ​ ​ ​ ​ ​ ​ ​ ​ Three Months Ended March 31, 2023: ​ ​ ​ ​ ​ ​ Real estate loans: ​ ​ ​ ​ ​ ​ Residential properties ​ $ 8,306 ​ $ (43) ​ $ — ​ ​ $ — ​ $ 8,263 Commercial properties ​ 8,714 ​ (2,732) ​ (249) ​ ​ — ​ 5,733 Land and construction ​ 164 ​ 152 ​ — ​ ​ — ​ 316 Commercial and industrial loans ​ 16,521 ​ 1,685 ​ (1,752) ​ ​ 306 ​ 16,760 Consumer loans ​ 26 ​ (1) ​ (2) ​ ​ — ​ 23 Total ​ $ 33,731 ​ $ (939) ​ $ (2,003) ​ ​ $ 306 ​ $ 31,095 ​ ​ ​ ​ ​ ​ ​ ​ ​ ​ ​ ​ ​ ​ ​ ​ ​ Year Ended December 31, 2023: ​ ​ ​ ​ ​ ​ Real estate loans: ​ ​ ​ ​ ​ ​ Residential properties ​ $ 8,306 ​ $ 1,615 ​ $ — ​ ​ $ — ​ $ 9,921 Commercial properties ​ 8,714 ​ (4,317) ​ (249) ​ ​ — ​ 4,148 Land and construction ​ 164 ​ 168 ​ — ​ ​ — ​ 332 Commercial and industrial loans ​ 16,521 ​ 1,171 ​ (4,998) ​ ​ 2,102 ​ 14,796 Consumer loans ​ 26 ​ (18) ​ (2) ​ ​ 2 ​ 8 Total ​ $ 33,731 ​ $ (1,381) ​ $ (5,249) ​ ​ $ 2,104 ​ $ 29,205 ​ A loan is considered collateral dependent when the borrower is experiencing financial difficulty and repayment of the loan is expected to be provided substantially through the operation or sale of the collateral. Collateral dependent loans are evaluated individually to determine expected credit losses and any ACL allocation is determined based upon the amount by which amortized costs exceed the estimated fair value of the collateral, adjusted for estimated selling costs (if applicable). The following table presents the amortized cost basis of collateral dependent loans and the related ACL allocated to these loans as of the dates indicated: ​ ​ ​ ​ ​ ​ ​ ​ ​ ​ ​ ​ ​ ​ ​ ​ ​ ​ ​ ​ ​ ​ ​ ​ Equipment/ ​ ​ ​ ​ ​ ACL (dollars in thousands) ​ Real Estate ​ Cash ​ Receivables ​ Total ​ ​ Allocation March 31, 2024: ​ ​ ​ ​ ​ ​ ​ ​ ​ ​ ​ ​ ​ ​ ​ Loans secured by real estate: ​ ​ ​ ​ ​ ​ ​ ​ Commercial real estate loans ​ 5,462 ​ — ​ — ​ 5,462 ​ — Commercial loans ​ — ​ 250 ​ — ​ 250 ​ — Total ​ $ 5,462 ​ $ 250 ​ $ — ​ $ 5,712 ​ $ — ​ ​ ​ ​ ​ ​ ​ ​ ​ ​ ​ ​ ​ ​ ​ ​ December 31, 2023: ​ ​ ​ ​ ​ ​ ​ ​ ​ ​ ​ ​ ​ ​ ​ Loans secured by real estate: ​ ​ ​ ​ ​ ​ ​ ​ Commercial real estate loans ​ 2,523 ​ — ​ — ​ 2,523 ​ — Commercial loans ​ — ​ 250 ​ 978 ​ 1,228 ​ — Total ​ $ 2,523 ​ $ 250 ​ $ 978 ​ $ 3,751 ​ $ — ​ Credit Risk Management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Company uses the following definitions for risk ratings: Pass: Special Mention: Substandard: Loans listed as pass include larger non-homogeneous loans not meeting the risk rating definitions above and smaller, homogeneous loans not assessed on an individual basis. The following tables present risk categories of loans based on year of origination, and includes gross charge-offs in accordance with ASU 2022-02 as of the dates presented: ​ ​ ​ ​ ​ ​ ​ ​ ​ ​ ​ ​ ​ ​ ​ ​ ​ ​ ​ ​ ​ ​ ​ ​ ​ ​ ​ ​ ​ ​ ​ ​ ​ ​ ​ ​ ​ ​ ​ ​ ​ ​ ​ ​ ​ Revolving ​ ​ ​ (dollars in thousands) 2024 2023 2022 2021 2020 Prior Loans Total March 31, 2024: ​ ​ ​ ​ ​ ​ ​ ​ ​ ​ ​ ​ ​ ​ ​ ​ ​ ​ ​ ​ ​ ​ ​ ​ Loans secured by real estate: ​ ​ ​ ​ ​ ​ ​ ​ ​ ​ ​ ​ ​ ​ ​ ​ ​ ​ ​ ​ ​ ​ ​ ​ Residential ​ ​ ​ ​ ​ ​ ​ ​ ​ ​ ​ ​ ​ ​ ​ ​ ​ ​ ​ ​ ​ ​ ​ ​ Multifamily ​ ​ ​ ​ ​ ​ ​ ​ ​ ​ ​ ​ ​ ​ ​ ​ ​ ​ ​ ​ ​ ​ ​ ​ Pass $ 11,840 $ 37,338 ​ $ 2,353,803 $ 1,537,271 $ 755,425 ​ $ 526,040 $ — $ 5,221,717 Special mention ​ ​ — ​ ​ — ​ ​ — ​ ​ — ​ ​ — ​ ​ 1,125 ​ ​ — ​ ​ 1,125 Substandard ​ ​ — ​ ​ — ​ ​ — ​ ​ — ​ ​ — ​ ​ 13,027 ​ ​ — ​ ​ 13,027 Total $ 11,840 $ 37,338 ​ $ 2,353,803 $ 1,537,271 $ 755,425 ​ $ 540,192 $ — $ 5,235,869 Gross charge-offs ​ $ — ​ $ — ​ $ — ​ $ — ​ $ — ​ $ — ​ $ — ​ $ — ​ ​ ​ ​ ​ ​ ​ ​ ​ ​ ​ ​ ​ ​ ​ ​ ​ ​ ​ ​ ​ ​ ​ ​ ​ Single family ​ ​ ​ ​ ​ ​ ​ ​ ​ ​ ​ ​ ​ ​ ​ ​ ​ ​ ​ ​ ​ ​ ​ ​ Pass $ — $ 10,594 ​ $ 256,453 $ 265,560 $ 92,293 ​ $ 239,977 $ 47,630 $ 912,507 Special mention ​ ​ — ​ ​ — ​ ​ — ​ ​ — ​ ​ — ​ ​ 20,004 ​ ​ — ​ ​ 20,004 Substandard ​ ​ — ​ ​ — ​ ​ — ​ ​ — ​ ​ — ​ ​ 898 ​ ​ 134 ​ ​ 1,032 Total $ — $ 10,594 ​ $ 256,453 $ 265,560 $ 92,293 ​ $ 260,879 $ 47,764 $ 933,543 Gross charge-offs ​ $ — ​ $ — ​ $ — ​ $ — ​ $ — ​ $ — ​ $ — ​ $ — ​ ​ ​ ​ ​ ​ ​ ​ ​ ​ ​ ​ ​ ​ ​ ​ ​ ​ ​ ​ ​ ​ ​ ​ ​ Commercial real estate ​ ​ ​ ​ ​ ​ ​ ​ ​ ​ ​ ​ ​ ​ ​ ​ ​ ​ ​ ​ ​ ​ ​ ​ Pass $ 614 $ 2,435 ​ $ 222,908 $ 129,672 $ 146,487 ​ $ 441,460 $ — $ 943,576 Special mention ​ ​ — ​ ​ — ​ ​ — ​ ​ 1,215 ​ ​ 2,259 ​ ​ 1,201 ​ ​ — ​ ​ 4,675 Substandard ​ ​ — ​ ​ 12,900 ​ ​ — ​ ​ 114 ​ ​ 1,389 ​ ​ 27,192 ​ ​ — ​ ​ 41,595 Total $ 614 $ 15,335 ​ $ 222,908 $ 131,001 $ 150,135 ​ $ 469,853 $ — $ 989,846 Gross charge-offs ​ $ — ​ $ — ​ $ — ​ $ — ​ $ — ​ $ — ​ $ — ​ $ — ​ ​ ​ ​ ​ ​ ​ ​ ​ ​ ​ ​ ​ ​ ​ ​ ​ ​ ​ ​ ​ ​ ​ ​ ​ Land and construction ​ ​ ​ ​ ​ ​ ​ ​ ​ ​ ​ ​ ​ ​ ​ ​ ​ ​ ​ ​ ​ ​ ​ ​ Pass $ — $ 22,503 ​ $ 37,070 $ 18,646 $ 9,388 ​ $ 7,662 $ — $ 95,269 Special mention ​ ​ — ​ ​ — ​ ​ — ​ ​ — ​ ​ — ​ ​ — ​ ​ — ​ ​ — Substandard ​ ​ — ​ ​ — ​ ​ — ​ ​ — ​ ​ — ​ ​ — ​ ​ — ​ ​ — Total $ — $ 22,503 ​ $ 37,070 $ 18,646 $ 9,388 ​ $ 7,662 $ — $ 95,269 Gross charge-offs ​ $ — ​ $ — ​ $ — ​ $ — ​ $ — ​ $ — ​ $ — ​ $ — ​ ​ ​ ​ ​ ​ ​ ​ ​ ​ ​ ​ ​ ​ ​ ​ ​ ​ ​ ​ ​ ​ ​ ​ ​ Commercial ​ ​ ​ ​ ​ ​ ​ ​ ​ ​ ​ ​ ​ ​ ​ ​ ​ ​ ​ ​ ​ ​ ​ ​ Pass $ 43,231 $ 177,918 ​ $ 1,065,076 $ 273,177 $ 113,850 ​ $ 41,252 $ 1,070,563 $ 2,785,067 Special mention ​ ​ — ​ ​ — ​ ​ 1,240 ​ ​ 24,578 ​ ​ 298 ​ ​ 644 ​ ​ 730 ​ ​ 27,490 Substandard ​ ​ 133 ​ ​ 53 ​ ​ 380 ​ ​ 798 ​ ​ 3,768 ​ ​ 1,788 ​ ​ 11,028 ​ ​ 17,948 Total $ 43,364 $ 177,971 ​ $ 1,066,696 $ 298,553 $ 117,916 ​ $ 43,684 $ 1,082,321 $ 2,830,505 Gross charge-offs ​ $ — ​ $ 15 ​ $ 359 ​ $ 84 ​ $ 35 ​ $ — ​ $ — ​ $ 493 ​ ​ ​ ​ ​ ​ ​ ​ ​ ​ ​ ​ ​ ​ ​ ​ ​ ​ ​ ​ ​ ​ ​ ​ ​ Consumer ​ ​ ​ ​ ​ ​ ​ ​ ​ ​ ​ ​ ​ ​ ​ ​ ​ ​ ​ ​ ​ ​ ​ ​ Pass $ 32 $ 11 ​ $ — $ 557 $ — ​ $ 353 $ 361 $ 1,314 Special mention ​ ​ — ​ ​ — ​ ​ — ​ ​ — ​ ​ — ​ ​ — ​ ​ — ​ ​ — Substandard ​ ​ — ​ ​ — ​ ​ — ​ ​ — ​ ​ — ​ ​ — ​ ​ — ​ ​ — Total $ 32 $ 11 ​ $ — $ 557 $ — ​ $ 353 $ 361 $ 1,314 Gross charge-offs ​ $ — ​ $ — ​ $ — ​ $ — ​ $ — ​ $ — ​ $ — ​ $ — ​ ​ ​ ​ ​ ​ ​ ​ ​ ​ ​ ​ ​ ​ ​ ​ ​ ​ ​ ​ ​ ​ ​ ​ ​ Total loans ​ ​ ​ ​ ​ ​ ​ ​ ​ ​ ​ ​ ​ ​ ​ ​ ​ ​ ​ ​ ​ ​ ​ ​ Pass $ 55,717 $ 250,799 ​ $ 3,935,310 $ 2,224,883 $ 1,117,443 ​ $ 1,256,744 $ 1,118,554 $ 9,959,450 Special mention ​ ​ — ​ ​ — ​ ​ 1,240 ​ ​ 25,793 ​ ​ 2,557 ​ ​ 22,974 ​ ​ 730 ​ ​ 53,294 Substandard ​ ​ 133 ​ ​ 12,953 ​ ​ 380 ​ ​ 912 ​ ​ 5,157 ​ ​ 42,905 ​ ​ 11,162 ​ ​ 73,602 Total $ 55,850 $ 263,752 ​ $ 3,936,930 $ 2,251,588 $ 1,125,157 ​ $ 1,322,623 $ 1,130,446 $ 10,086,346 Gross charge-offs ​ $ — ​ $ 15 ​ $ 359 ​ $ 84 ​ $ 35 ​ $ — ​ $ — ​ $ 493 ​ ​ ​ ​ ​ ​ ​ ​ ​ ​ ​ ​ ​ ​ ​ ​ ​ ​ ​ ​ ​ ​ ​ ​ ​ ​ ​ ​ ​ ​ ​ ​ ​ ​ ​ ​ ​ ​ ​ ​ ​ ​ ​ ​ ​ ​ ​ ​ Revolving ​ ​ ​ (dollars in thousands) 2023 2022 2021 2020 2019 Prior Loans Total December 31, 2023: ​ ​ ​ ​ ​ ​ ​ ​ ​ ​ ​ ​ ​ ​ ​ ​ ​ ​ ​ ​ ​ ​ ​ ​ Loans secured by real estate: ​ ​ ​ ​ ​ ​ ​ ​ ​ ​ ​ ​ ​ ​ ​ ​ ​ ​ ​ ​ ​ ​ ​ ​ Residential ​ ​ ​ ​ ​ ​ ​ ​ ​ ​ ​ ​ ​ ​ ​ ​ ​ ​ ​ ​ ​ ​ ​ ​ Multifamily ​ ​ ​ ​ ​ ​ ​ ​ ​ ​ ​ ​ ​ ​ ​ ​ ​ ​ ​ ​ ​ ​ ​ ​ Pass $ 37,343 $ 2,355,381 ​ $ 1,537,636 $ 763,736 $ 289,675 ​ $ 243,146 $ — $ 5,226,917 Special mention ​ ​ — ​ ​ — ​ ​ 1,248 ​ ​ — ​ ​ 5,577 ​ ​ 9,426 ​ ​ — ​ ​ 16,251 Substandard ​ ​ — ​ ​ — ​ ​ — ​ ​ — ​ ​ — ​ ​ — ​ ​ — ​ ​ — Total $ 37,343 $ 2,355,381 ​ $ 1,538,884 $ 763,736 $ 295,252 ​ $ 252,572 $ — $ 5,243,168 Gross charge-offs ​ $ — ​ ​ — ​ ​ — ​ ​ — ​ ​ — ​ ​ — ​ ​ — ​ $ — ​ ​ ​ ​ ​ ​ ​ ​ ​ ​ ​ ​ ​ ​ ​ ​ ​ ​ ​ ​ ​ ​ ​ ​ ​ Single family ​ ​ ​ ​ ​ ​ ​ ​ ​ ​ ​ ​ ​ ​ ​ ​ ​ ​ ​ ​ ​ ​ ​ ​ Pass $ 13,631 $ 259,043 ​ $ 267,373 $ 92,567 $ 38,132 ​ $ 208,035 $ 54,444 $ 933,225 Special mention ​ ​ — ​ ​ — ​ ​ — ​ ​ — ​ ​ — ​ ​ 20,166 ​ ​ — ​ ​ 20,166 Substandard ​ ​ — ​ ​ — ​ ​ — ​ ​ — ​ ​ — ​ ​ 846 ​ ​ 139 ​ ​ 985 Total $ 13,631 $ 259,043 ​ $ 267,373 $ 92,567 $ 38,132 ​ $ 229,047 $ 54,583 $ 954,376 Gross charge-offs ​ $ — ​ ​ — ​ ​ — ​ ​ — ​ ​ — ​ ​ — ​ ​ — ​ $ — ​ ​ ​ ​ ​ ​ ​ ​ ​ ​ ​ ​ ​ ​ ​ ​ ​ ​ ​ ​ ​ ​ ​ ​ ​ Commercial real estate ​ ​ ​ ​ ​ ​ ​ ​ ​ ​ ​ ​ ​ ​ ​ ​ ​ ​ ​ ​ ​ ​ ​ ​ Pass $ 2,469 $ 221,525 ​ $ 130,579 $ 119,684 $ 81,243 ​ $ 383,729 $ — $ 939,229 Special mention ​ ​ — ​ ​ — ​ ​ 1,223 ​ ​ 2,275 ​ ​ — ​ ​ 10,747 ​ ​ — ​ ​ 14,245 Substandard ​ ​ 12,900 ​ ​ — ​ ​ 116 ​ ​ 1,445 ​ ​ 11,424 ​ ​ 7,413 ​ ​ — ​ ​ 33,298 Total $ 15,369 $ 221,525 ​ $ 131,918 $ 123,404 $ 92,667 ​ $ 401,889 $ — $ 986,772 Gross charge-offs ​ $ — ​ ​ — ​ ​ — ​ ​ — ​ ​ — ​ ​ 249 ​ ​ — ​ $ 249 ​ ​ ​ ​ ​ ​ ​ ​ ​ ​ ​ ​ ​ ​ ​ ​ ​ ​ ​ ​ ​ ​ ​ ​ ​ Land and construction ​ ​ ​ ​ ​ ​ ​ ​ ​ ​ ​ ​ ​ ​ ​ ​ ​ ​ ​ ​ ​ ​ ​ ​ Pass $ 19,151 $ 43,923 ​ $ 29,445 $ 36,498 $ 807 ​ $ 7,003 $ — $ 136,827 Special mention ​ ​ — ​ ​ — ​ ​ — ​ ​ — ​ ​ — ​ ​ — ​ ​ — ​ ​ — Substandard ​ ​ — ​ ​ — ​ ​ — ​ ​ — ​ ​ — ​ ​ — ​ ​ — ​ ​ — Total $ 19,151 $ 43,923 ​ $ 29,445 $ 36,498 $ 807 ​ $ 7,003 $ — $ 136,827 Gross charge-offs ​ $ — ​ ​ — ​ ​ — ​ ​ — ​ ​ — ​ ​ — ​ ​ — ​ $ — ​ ​ ​ ​ ​ ​ ​ ​ ​ ​ ​ ​ ​ ​ ​ ​ ​ ​ ​ ​ ​ ​ ​ ​ ​ Commercial ​ ​ ​ ​ ​ ​ ​ ​ ​ ​ ​ ​ ​ ​ ​ ​ ​ ​ ​ ​ ​ ​ ​ ​ Pass $ 182,391 $ 1,082,510 ​ $ 291,663 $ 119,035 $ 21,314 ​ $ 25,030 $ 1,087,075 $ 2,809,018 Special mention ​ ​ — ​ ​ 1,360 ​ ​ 24,653 ​ ​ 703 ​ ​ 56 ​ ​ 656 ​ ​ 735 ​ ​ 28,163 Substandard ​ ​ 55 ​ ​ 12 ​ ​ 842 ​ ​ 3,881 ​ ​ 1,325 ​ ​ 458 ​ ​ 11,508 ​ ​ 18,081 Total $ 182,446 $ 1,083,882 ​ $ 317,158 $ 123,619 $ 22,695 ​ $ 26,144 $ 1,099,318 $ 2,855,262 Gross charge-offs ​ $ 257 ​ ​ 1,420 ​ ​ 1,205 ​ ​ 587 ​ ​ 117 ​ ​ 48 ​ ​ 1,364 ​ $ 4,998 ​ ​ ​ ​ ​ ​ ​ ​ ​ ​ ​ ​ ​ ​ ​ ​ ​ ​ ​ ​ ​ ​ ​ ​ ​ Consumer ​ ​ ​ ​ ​ ​ ​ ​ ​ ​ ​ ​ ​ ​ ​ ​ ​ ​ ​ ​ ​ ​ ​ ​ Pass $ 47 $ — ​ $ 577 $ — $ 299 ​ $ 59 $ 415 $ 1,397 Special mention ​ ​ — ​ ​ — ​ ​ — ​ ​ — ​ ​ — ​ ​ — ​ ​ — ​ ​ — Substandard ​ ​ — ​ ​ — ​ ​ — ​ ​ — ​ ​ — ​ ​ — ​ ​ — ​ ​ — Total $ 47 $ — ​ $ 577 $ — $ 299 ​ $ 59 $ 415 $ 1,397 Gross charge-offs ​ $ — ​ ​ — ​ ​ — ​ ​ — ​ ​ — ​ ​ — ​ ​ 2 ​ $ 2 ​ ​ ​ ​ ​ ​ ​ ​ ​ ​ ​ ​ ​ ​ ​ ​ ​ ​ ​ ​ ​ ​ ​ ​ ​ Total loans ​ ​ ​ ​ ​ ​ ​ ​ ​ ​ ​ ​ ​ ​ ​ ​ ​ ​ ​ ​ ​ ​ ​ ​ Pass $ 255,032 $ 3,962,382 ​ $ 2,257,273 $ 1,131,520 $ 431,470 ​ $ 867,002 $ 1,141,934 $ 10,046,613 Special mention ​ ​ — ​ ​ 1,360 ​ ​ 27,124 ​ ​ 2,978 ​ ​ 5,633 ​ ​ 40,995 ​ ​ 735 ​ ​ 78,825 Substandard ​ ​ 12,955 ​ ​ 12 ​ ​ 958 ​ ​ 5,326 ​ ​ 12,749 ​ ​ 8,717 ​ ​ 11,647 ​ ​ 52,364 Total $ 267,987 $ 3,963,754 ​ $ 2,285,355 $ 1,139,824 $ 449,852 ​ $ 916,714 $ 1,154,316 $ 10,177,802 Gross charge-offs ​ $ 257 ​ ​ 1,420 ​ ​ 1,205 ​ ​ 587 ​ ​ 117 ​ ​ 297 ​ ​ 1,366 ​ $ 5,24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E DEPOSIT INTANGIBLES</t>
        </is>
      </c>
      <c r="B1" s="2" t="inlineStr">
        <is>
          <t>3 Months Ended</t>
        </is>
      </c>
    </row>
    <row r="2">
      <c r="B2" s="2" t="inlineStr">
        <is>
          <t>Mar. 31, 2024</t>
        </is>
      </c>
    </row>
    <row r="3">
      <c r="A3" s="3" t="inlineStr">
        <is>
          <t>CORE DEPOSIT INTANGIBLES</t>
        </is>
      </c>
      <c r="B3" s="4" t="inlineStr">
        <is>
          <t xml:space="preserve"> </t>
        </is>
      </c>
    </row>
    <row r="4">
      <c r="A4" s="4" t="inlineStr">
        <is>
          <t>CORE DEPOSIT INTANGIBLES</t>
        </is>
      </c>
      <c r="B4" s="4" t="inlineStr">
        <is>
          <t>NOTE 6: CORE DEPOSIT INTANGIBLES Core deposit intangibles are intangible assets having definite useful lives arising from whole bank acquisitions. Core deposit intangibles are amortized on an accelerated method over their estimated useful lives, ranging from 7 to 10 years. At March 31, 2024 and December 31, 2023, core deposit intangible assets totaled $4.6 million and $4.9 million, respectively, and we recognized $370 thousand and $434 thousand in core deposit intangible amortization expense for the three-month periods ended March 31, 2024 and March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RIVATIVE ASSETS</t>
        </is>
      </c>
      <c r="B1" s="2" t="inlineStr">
        <is>
          <t>3 Months Ended</t>
        </is>
      </c>
    </row>
    <row r="2">
      <c r="B2" s="2" t="inlineStr">
        <is>
          <t>Mar. 31, 2024</t>
        </is>
      </c>
    </row>
    <row r="3">
      <c r="A3" s="3" t="inlineStr">
        <is>
          <t>DERIVATIVE ASSETS</t>
        </is>
      </c>
      <c r="B3" s="4" t="inlineStr">
        <is>
          <t xml:space="preserve"> </t>
        </is>
      </c>
    </row>
    <row r="4">
      <c r="A4" s="4" t="inlineStr">
        <is>
          <t>DERIVATIVE ASSETS</t>
        </is>
      </c>
      <c r="B4" s="4" t="inlineStr">
        <is>
          <t xml:space="preserve">NOTE 7: DERIVATIVE ASSETS On February 1, 2024, the Bank entered into an interest rate swap agreement with an institutional counterparty to hedge against our exposure to changes in interest rates as part of our overall interest rate risk management strategy. On the date the agreement was entered into, the derivative was designated as a cash flow hedge, as it was undertaken to manage the risk of changes in cash flows on interest payments associated with a stream of variable-rate, short-term borrowings for a corresponding amount that are attributable to changes in the future financing rates of each rolling maturity. At inception and on a quarterly basis thereafter, an assessment is performed to determine the effectiveness of the derivative at reducing the risk associated with the hedged exposure. A cash flow hedge designated as highly effective is carried at fair value on the balance sheet with the portion of change in fair value of the cash flow hedge considered highly effective recognized in AOCI. If the cash flow hedge becomes ineffective, the portion of the change in fair value of the cash flow hedge considered ineffective is reclassified from AOCI to earnings. The hedging instrument is a pay-fixed, receive variable interest rate swap agreement having a beginning notional amount of $450 million. The Bank pays quarterly interest at a fixed rate of 3.583% and receives quarterly interest payments calculated at the Daily Simple SOFR over the same period. The original term of the agreement is five years, expiring on February 1, 2029. On March 28, 2024, the original hedge position notional amount was reduced by $100 million, and a corresponding amount of the hedged item was simultaneously de-designated, resulting in the recording of a partial gain of $0.8 million, classified as capital markets activities on the accompanying statements of operations. At March 31, 2024, the fair value of the cash flow hedge was $6.0 million and is classified as derivative assets on the accompanying balance sheet. A corresponding $5.2 million is classified as a component of AOCI, which represents the fair value of the derivative asset less the $0.8 million realized gain recognized on the de-desig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SALES AND MORTGAGE SERVICING RIGHTS</t>
        </is>
      </c>
      <c r="B1" s="2" t="inlineStr">
        <is>
          <t>3 Months Ended</t>
        </is>
      </c>
    </row>
    <row r="2">
      <c r="B2" s="2" t="inlineStr">
        <is>
          <t>Mar. 31, 2024</t>
        </is>
      </c>
    </row>
    <row r="3">
      <c r="A3" s="3" t="inlineStr">
        <is>
          <t>LOAN SALES AND MORTGAGE SERVICING RIGHTS</t>
        </is>
      </c>
      <c r="B3" s="4" t="inlineStr">
        <is>
          <t xml:space="preserve"> </t>
        </is>
      </c>
    </row>
    <row r="4">
      <c r="A4" s="4" t="inlineStr">
        <is>
          <t>LOAN SALES AND MORTGAGE SERVICING RIGHTS</t>
        </is>
      </c>
      <c r="B4" s="4" t="inlineStr">
        <is>
          <t xml:space="preserve">NOTE 8: LOAN SALES AND MORTGAGE SERVICING RIGHTS The Company retained servicing rights for the majority of the loans sold and recognized mortgage servicing rights in connection with multifamily loan sale transactions that occurred in 2021 and prior. As of March 31, 2024 and December 31, 2023, mortgage servicing rights net of valuation allowance totaled $4.8 million and $5.5 million, respectively and is classified as a component of other assets in the accompanying consolidated balance sheets. The amount of loans serviced for others totaled $1.0 billion at March 31, 2024 and December 31, 2023. Servicing fees collected for the first three months of 2024 and 2023 were $0.6 million. There were no loan sale or purchase transactions that resulted in the recognition of mortgage servicing rights in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4</t>
        </is>
      </c>
    </row>
    <row r="3">
      <c r="A3" s="3" t="inlineStr">
        <is>
          <t>DEPOSITS</t>
        </is>
      </c>
      <c r="B3" s="4" t="inlineStr">
        <is>
          <t xml:space="preserve"> </t>
        </is>
      </c>
    </row>
    <row r="4">
      <c r="A4" s="4" t="inlineStr">
        <is>
          <t>DEPOSITS</t>
        </is>
      </c>
      <c r="B4" s="4" t="inlineStr">
        <is>
          <t>NOTE 9: DEPOSITS The following table summarizes the outstanding balance of deposits and average rates paid thereon as of: ​ ​ ​ ​ ​ ​ ​ ​ ​ ​ ​ ​ ​ ​ ​ ​ March 31, 2024 ​ December 31, 2023 ​ ​ ​ ​ ​ ​ ​ Weighted ​ ​ ​ ​ Weighted ​ ​ (dollars in thousands) ​ Amount ​ Average Rate ​ Amount ​ Average Rate ​ ​ Demand deposits: ​ ​ ​ Noninterest-bearing ​ $ 1,827,520 — ​ $ 1,467,806 — ​ ​ Interest-bearing ​ 2,785,092 3.65 % 2,881,786 2.94 % ​ Money market and savings ​ 3,309,002 3.79 % 3,195,670 3.81 % ​ Certificates of deposit ​ 2,717,356 4.76 % 3,143,670 4.87 % ​ Total ​ $ 10,638,970 3.35 % $ 10,688,932 3.36 % ​ ​ The following table provides the remaining maturities of certificate of deposit accounts of greater than $250,000 as of: ​ ​ ​ ​ ​ ​ ​ ​ ​ ​ March 31, 2024 ​ December 31, 2023 Large Denomination Certificates of Deposit Maturity Distribution (dollars in thousands) ​ ​ ​ ​ ​ ​ ​ ​ 3 months or less ​ $ 25,049 ​ $ 343,078 ​ Over 3 months through 6 months ​ ​ 23,652 ​ ​ 24,126 ​ Over 6 months through 12 months ​ 110,073 ​ 56,415 ​ Over 12 months ​ ​ 3,676 ​ ​ 30,994 ​ Total ​ $ 162,450 ​ $ 454,613 ​ ​ Large depositor relationships, consisting of deposit relationships which exceed 2% of total deposits, accounted for, in the aggregate, 11.7% and 12.5% of our total deposits as of March 31, 2024 and December 31, 2023, respectively. The composition of our large depositor relationships continues to include clients which have maintained long-term depository relationships with us. Accrued interest payable on deposits, which is included in accounts payable and other liabilities, was $35.4 million and $36.7 million at March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4</t>
        </is>
      </c>
    </row>
    <row r="3">
      <c r="A3" s="3" t="inlineStr">
        <is>
          <t>BORROWINGS</t>
        </is>
      </c>
      <c r="B3" s="4" t="inlineStr">
        <is>
          <t xml:space="preserve"> </t>
        </is>
      </c>
    </row>
    <row r="4">
      <c r="A4" s="4" t="inlineStr">
        <is>
          <t>BORROWINGS</t>
        </is>
      </c>
      <c r="B4" s="4" t="inlineStr">
        <is>
          <t>NOTE 10: BORROWINGS The Bank has established secured and unsecured lines of credit under which it may borrow funds from time to time on a term or overnight basis from the FHLB, Federal Reserve Bank of San Francisco (the “Federal Reserve Bank”), and other institutions. At March 31, 2024, our borrowings consisted of $800 million in FHLB putable advances at the Bank, $550 million of FHLB term advances at the Bank, $279 million in term advances from the Federal Reserve Bank, and $76 million in repurchase agreements at the Bank. At December 31, 2023, our borrowings consisted of $800 million in FHLB putable advances at the Bank, $100 million of FHLB term advances at the Bank, $160 million in overnight advances and $285 million in term advances from the Federal Reserve Bank, and $64 million in repurchase agreements at the Bank. FHLB Advances The FHLB putable advances outstanding at March 31, 2024 had a weighted average remaining life of 5.16 The FHLB term advances outstanding at March 31, 2024 consist of the following: $100 million in a three-month fixed-rate advance maturing on May 1, 2024 at an interest rate of 5.60%. $350 million in a three-month fixed-rate advance maturing on April 30, 2024 at an interest rate of 5.60%. $100 million in a five-year fixed rate advance maturing on June 28, 2028 at an interest rate of 4.21%. FHLB advances are collateralized primarily by loans secured by single family, multifamily, and commercial real estate properties with a market value of $5.7 billion as of March 31, 2024. The Bank’s total unused borrowing capacity from the FHLB as of March 31, 2024 was $2.0 billion. The Bank had in place $10 million of letters of credit from the FHLB as of March 31, 2024, which are used to meet collateral requirements for deposits from local agencies. The FHLB putable advances outstanding at December 31, 2023 had a weighted average remaining life of 5.41 years and a weighted average interest rate of 3.74%. The FHLB term advances had an interest rate of 4.21% and matures on June 28, 2028. FHLB advances were collateralized primarily by loans secured by single family, multifamily, and commercial real estate properties with a market value of $4.3 billion as of December 31, 2023. The Bank’s total unused borrowing capacity from the FHLB as of December 31, 2023 was $2.0 billion. The Bank had in place $310 million of letters of credit from the FHLB as of December 31, 2023, which are used to meet collateral requirements for deposits from the State of California and local agencies. Federal Reserve Bank Borrowings The Bank has a secured line of credit with the Federal Reserve Bank including the secured borrowing capacity through the Federal Reserve Bank’s Discount Window, Borrower-in-Custody (“BIC”), and Bank Term Funding (“BTFP”) programs. Borrowings under the BIC program are overnight advances with interest chargeable at the primary credit borrowing rate. At March 31, 2024, the Bank did not have any borrowings outstanding under the BIC program. Borrowings under the BTFP, which was established in March 2023, are for periods up to one year in length, with interest rates based on the one-year overnight index swap (“OIS”) rate plus a spread of 10 basis points. BTFP borrowings totaled $279 million at March 31, 2024 and are collateralized by eligible investment securities valued at par and provide an additional source of liquidity. At March 31, 2024, the Bank had secured unused borrowing capacity of $452 million under this agreement. At December 31, 2023, the Bank had outstanding BIC program borrowings totaling $160 million, bearing an interest rate of 5.50% and were repaid in full in early January, 2024. At December 31, 2023, the Bank had outstanding BTFP borrowings totaling $285 million. At December 31, 2023, the Bank had secured unused borrowing capacity of $402 million under this agreement. Uncommitted Credit Facilities: The Bank has a total of $170 million in borrowing capacity through unsecured federal funds lines, ranging in size from $20 million to $100 million, with four correspondent financial institutions. There were no balances outstanding under these arrangements as of March 31, 2024 and December 31, 2023. Holding Company Line of Credit: During 2017, FFI entered into a loan agreement with an unaffiliated lender that provides for a revolving line of credit for up to $20 million maturing in February 2025. The loan bears an interest rate of Prime rate, plus 50 basis points (0.50%). FFI’s obligations under the loan agreement are secured by, among other things, a pledge of all of its equity in the Bank. We are required to meet certain financial covenants during the term of the loan, including minimum capital levels and limits on classified assets. As of March 31, 2024 and December 31, 2023, FFI was in compliance with the covenants contained in the loan agreement. As of March 31, 2024 and December 31, 2023, there were no balances outstanding under this agreement. Repurchase Agreements: The repurchase agreements are treated as overnight borrowings with the obligations to repurchase securities sold reflected as a liability. The investment securities underlying these agreements remain in the Company’s securities AFS portfolio. As of March 31, 2024 and December 31, 2023, the repurchase agreements are collateralized by investment securities with a fair value of approximately $80.0 million and $76.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t>
        </is>
      </c>
      <c r="B1" s="2" t="inlineStr">
        <is>
          <t>3 Months Ended</t>
        </is>
      </c>
    </row>
    <row r="2">
      <c r="B2" s="2" t="inlineStr">
        <is>
          <t>Mar. 31, 2024</t>
        </is>
      </c>
    </row>
    <row r="3">
      <c r="A3" s="3" t="inlineStr">
        <is>
          <t>SUBORDINATED DEBT.</t>
        </is>
      </c>
      <c r="B3" s="4" t="inlineStr">
        <is>
          <t xml:space="preserve"> </t>
        </is>
      </c>
    </row>
    <row r="4">
      <c r="A4" s="4" t="inlineStr">
        <is>
          <t>SUBORDINATED DEBT</t>
        </is>
      </c>
      <c r="B4" s="4" t="inlineStr">
        <is>
          <t>NOTE 11: SUBORDINATED DEBT At March 31, 2024 and December 31, 2023, FFI had two issuances of subordinated notes outstanding with an aggregate carrying value of $173 million. At March 31, 2024 and December 31, 2023, FFI was in compliance with all covenants under its subordinated debt agreements. The following table summarizes the outstanding subordinated notes as of the dates indicated: ​ ​ ​ ​ ​ ​ ​ ​ ​ ​ ​ ​ ​ ​ ​ ​ ​ ​ ​ ​ ​ ​ Current ​ ​ Current ​ ​ Carrying Value ​ ​ ​ ​ Stated ​ Interest ​ ​ Principal ​ ​ March 31, ​ ​ December 31, ​ ​ (dollars in thousands) ​ Maturity ​ Rate ​ ​ Balance ​ 2024 ​ 2023 ​ ​ Subordinated notes ​ ​ ​ ​ ​ ​ ​ ​ Subordinated notes due 2032, 3.50% per annum until February 1, 2027, 3-month SOFR + 2.04% thereafter ​ February 1, 2032 3.50 % ​ $ 150,000 $ 148,118 ​ $ 148,058 ​ ​ Subordinated notes due 2030, 6.0% per annum until June 30, 2025, 3-month SOFR + 5.90% thereafter. ​ June 30, 2030 6.00 % ​ 24,165 ​ 25,295 ​ ​ 25,339 ​ ​ Total ​ ​ ​ ​ ​ $ 174,165 $ 173,413 ​ $ 173,39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2: INCOME TAXES For the three months ended March 31, 2024, the Company recorded an income tax benefit of $910 thousand and had an effective tax rate of 777.8%. For the three months ended March 31, 2023, the Company recorded income tax expense of $2.2 million and had an effective tax rate of 20.6%. The changes in the effective tax rate were predominately due to the changes in pretax income. The effective tax rates differ from the combined federal and state statutory rates for the Company of 28.2% due primarily to various permanent tax differences, including tax-exempt income, tax credits from low-income housing tax credit investments, and other items that impact our effective tax rate. The Company accounts for income taxes by recognizing deferred tax assets and liabilities based upon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s will not be realized. Management has evaluated the realization of deferred tax assets and has determined that it is more likely than not that all of the deferred tax assets would be realized, therefore no valuation allowance was provided against the deferred tax assets. Deferred tax assets totaled $33.6 million and $29.1 million at March 31,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588036</v>
      </c>
      <c r="C3" s="6" t="n">
        <v>1326629</v>
      </c>
    </row>
    <row r="4">
      <c r="A4" s="4" t="inlineStr">
        <is>
          <t>Securities available-for-sale ("AFS"), at fair value (amortized cost of $828,568 and $731,489 at March 31, 2024 and December 31, 2023; allowance for credit losses of $7,911 and $8,220 at March 31, 2024 and December 31, 2023)</t>
        </is>
      </c>
      <c r="B4" s="5" t="n">
        <v>797215</v>
      </c>
      <c r="C4" s="5" t="n">
        <v>703226</v>
      </c>
    </row>
    <row r="5">
      <c r="A5" s="4" t="inlineStr">
        <is>
          <t>Securities held-to-maturity ("HTM")</t>
        </is>
      </c>
      <c r="B5" s="5" t="n">
        <v>775702</v>
      </c>
      <c r="C5" s="5" t="n">
        <v>789578</v>
      </c>
    </row>
    <row r="6">
      <c r="A6" s="4" t="inlineStr">
        <is>
          <t>Loans held for investment</t>
        </is>
      </c>
      <c r="B6" s="5" t="n">
        <v>10086346</v>
      </c>
      <c r="C6" s="5" t="n">
        <v>10177802</v>
      </c>
    </row>
    <row r="7">
      <c r="A7" s="4" t="inlineStr">
        <is>
          <t>Allowance for credit losses - loans</t>
        </is>
      </c>
      <c r="B7" s="5" t="n">
        <v>-29295</v>
      </c>
      <c r="C7" s="5" t="n">
        <v>-29205</v>
      </c>
    </row>
    <row r="8">
      <c r="A8" s="4" t="inlineStr">
        <is>
          <t>Net loans</t>
        </is>
      </c>
      <c r="B8" s="5" t="n">
        <v>10057051</v>
      </c>
      <c r="C8" s="5" t="n">
        <v>10148597</v>
      </c>
    </row>
    <row r="9">
      <c r="A9" s="4" t="inlineStr">
        <is>
          <t>Investment in FHLB stock</t>
        </is>
      </c>
      <c r="B9" s="5" t="n">
        <v>36668</v>
      </c>
      <c r="C9" s="5" t="n">
        <v>24613</v>
      </c>
    </row>
    <row r="10">
      <c r="A10" s="4" t="inlineStr">
        <is>
          <t>Accrued interest receivable</t>
        </is>
      </c>
      <c r="B10" s="5" t="n">
        <v>53446</v>
      </c>
      <c r="C10" s="5" t="n">
        <v>54163</v>
      </c>
    </row>
    <row r="11">
      <c r="A11" s="4" t="inlineStr">
        <is>
          <t>Deferred taxes</t>
        </is>
      </c>
      <c r="B11" s="5" t="n">
        <v>33565</v>
      </c>
      <c r="C11" s="5" t="n">
        <v>29142</v>
      </c>
    </row>
    <row r="12">
      <c r="A12" s="4" t="inlineStr">
        <is>
          <t>Premises and equipment, net</t>
        </is>
      </c>
      <c r="B12" s="5" t="n">
        <v>40019</v>
      </c>
      <c r="C12" s="5" t="n">
        <v>39925</v>
      </c>
    </row>
    <row r="13">
      <c r="A13" s="4" t="inlineStr">
        <is>
          <t>Real estate owned ("REO")</t>
        </is>
      </c>
      <c r="B13" s="5" t="n">
        <v>6210</v>
      </c>
      <c r="C13" s="5" t="n">
        <v>8381</v>
      </c>
    </row>
    <row r="14">
      <c r="A14" s="4" t="inlineStr">
        <is>
          <t>Bank owned life insurance</t>
        </is>
      </c>
      <c r="B14" s="5" t="n">
        <v>48978</v>
      </c>
      <c r="C14" s="5" t="n">
        <v>48653</v>
      </c>
    </row>
    <row r="15">
      <c r="A15" s="4" t="inlineStr">
        <is>
          <t>Core deposit intangibles</t>
        </is>
      </c>
      <c r="B15" s="5" t="n">
        <v>4578</v>
      </c>
      <c r="C15" s="5" t="n">
        <v>4948</v>
      </c>
    </row>
    <row r="16">
      <c r="A16" s="4" t="inlineStr">
        <is>
          <t>Derivative assets</t>
        </is>
      </c>
      <c r="B16" s="5" t="n">
        <v>6035</v>
      </c>
      <c r="C16" s="4" t="inlineStr">
        <is>
          <t xml:space="preserve"> </t>
        </is>
      </c>
    </row>
    <row r="17">
      <c r="A17" s="4" t="inlineStr">
        <is>
          <t>Other assets</t>
        </is>
      </c>
      <c r="B17" s="5" t="n">
        <v>138772</v>
      </c>
      <c r="C17" s="5" t="n">
        <v>149393</v>
      </c>
    </row>
    <row r="18">
      <c r="A18" s="4" t="inlineStr">
        <is>
          <t>Total Assets</t>
        </is>
      </c>
      <c r="B18" s="5" t="n">
        <v>13586275</v>
      </c>
      <c r="C18" s="5" t="n">
        <v>13327248</v>
      </c>
    </row>
    <row r="19">
      <c r="A19" s="3" t="inlineStr">
        <is>
          <t>Liabilities:</t>
        </is>
      </c>
      <c r="B19" s="4" t="inlineStr">
        <is>
          <t xml:space="preserve"> </t>
        </is>
      </c>
      <c r="C19" s="4" t="inlineStr">
        <is>
          <t xml:space="preserve"> </t>
        </is>
      </c>
    </row>
    <row r="20">
      <c r="A20" s="4" t="inlineStr">
        <is>
          <t>Deposits</t>
        </is>
      </c>
      <c r="B20" s="5" t="n">
        <v>10638970</v>
      </c>
      <c r="C20" s="5" t="n">
        <v>10688932</v>
      </c>
    </row>
    <row r="21">
      <c r="A21" s="4" t="inlineStr">
        <is>
          <t>Borrowings</t>
        </is>
      </c>
      <c r="B21" s="5" t="n">
        <v>1705493</v>
      </c>
      <c r="C21" s="5" t="n">
        <v>1409056</v>
      </c>
    </row>
    <row r="22">
      <c r="A22" s="4" t="inlineStr">
        <is>
          <t>Subordinated debt</t>
        </is>
      </c>
      <c r="B22" s="5" t="n">
        <v>173413</v>
      </c>
      <c r="C22" s="5" t="n">
        <v>173397</v>
      </c>
    </row>
    <row r="23">
      <c r="A23" s="4" t="inlineStr">
        <is>
          <t>Accounts payable and other liabilities</t>
        </is>
      </c>
      <c r="B23" s="5" t="n">
        <v>139665</v>
      </c>
      <c r="C23" s="5" t="n">
        <v>130520</v>
      </c>
    </row>
    <row r="24">
      <c r="A24" s="4" t="inlineStr">
        <is>
          <t>Total Liabilities</t>
        </is>
      </c>
      <c r="B24" s="5" t="n">
        <v>12657541</v>
      </c>
      <c r="C24" s="5" t="n">
        <v>12401905</v>
      </c>
    </row>
    <row r="25">
      <c r="A25" s="3" t="inlineStr">
        <is>
          <t>Shareholders' Equity</t>
        </is>
      </c>
      <c r="B25" s="4" t="inlineStr">
        <is>
          <t xml:space="preserve"> </t>
        </is>
      </c>
      <c r="C25" s="4" t="inlineStr">
        <is>
          <t xml:space="preserve"> </t>
        </is>
      </c>
    </row>
    <row r="26">
      <c r="A26" s="4" t="inlineStr">
        <is>
          <t>Common Stock</t>
        </is>
      </c>
      <c r="B26" s="5" t="n">
        <v>57</v>
      </c>
      <c r="C26" s="5" t="n">
        <v>56</v>
      </c>
    </row>
    <row r="27">
      <c r="A27" s="4" t="inlineStr">
        <is>
          <t>Additional paid-in-capital</t>
        </is>
      </c>
      <c r="B27" s="5" t="n">
        <v>721362</v>
      </c>
      <c r="C27" s="5" t="n">
        <v>720899</v>
      </c>
    </row>
    <row r="28">
      <c r="A28" s="4" t="inlineStr">
        <is>
          <t>Retained earnings</t>
        </is>
      </c>
      <c r="B28" s="5" t="n">
        <v>218802</v>
      </c>
      <c r="C28" s="5" t="n">
        <v>218575</v>
      </c>
    </row>
    <row r="29">
      <c r="A29" s="4" t="inlineStr">
        <is>
          <t>Accumulated other comprehensive loss</t>
        </is>
      </c>
      <c r="B29" s="5" t="n">
        <v>-11487</v>
      </c>
      <c r="C29" s="5" t="n">
        <v>-14187</v>
      </c>
    </row>
    <row r="30">
      <c r="A30" s="4" t="inlineStr">
        <is>
          <t>Total Shareholders' Equity</t>
        </is>
      </c>
      <c r="B30" s="5" t="n">
        <v>928734</v>
      </c>
      <c r="C30" s="5" t="n">
        <v>925343</v>
      </c>
    </row>
    <row r="31">
      <c r="A31" s="4" t="inlineStr">
        <is>
          <t>Total Liabilities and Shareholders' Equity</t>
        </is>
      </c>
      <c r="B31" s="6" t="n">
        <v>13586275</v>
      </c>
      <c r="C31" s="6" t="n">
        <v>13327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NOTE 13: SHAREHOLDERS’ EQUITY FFI is a holding company and does not have any direct operating activities. Any future cash flow needs of FFI are expected to be met by its existing cash and cash equivalents and dividends from its subsidiaries. The Bank is subject to various laws and regulations that limit the amount of dividends that a bank can pay without obtaining prior approval from bank regulators. Additionally, under the terms of the holding company line of credit agreement, FFI may only declare and pay a dividend if the total amount of dividends and stock repurchases during the current twelve months does not exceed 50% of FFI’s net income for the same twelve-month period. FFI’s cash and cash equivalents totaled $5.3 million and $15.3 million at March 31,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NOTE 14: EARNINGS PER SHARE Basic earnings per share (“EPS”) excludes dilution and is computed by dividing net income or loss available to common share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three months ended March 31: ​ ​ ​ ​ ​ ​ ​ ​ ​ ​ ​ ​ ​ ​ ​ ​ ​ Three Months Ended ​ Three Months Ended ​ ​ ​ March 31, 2024 ​ March 31, 2023 ​ (dollars in thousands, except per share amounts) ​ Basic ​ Diluted ​ Basic ​ Diluted ​ Net income $ 793 $ 793 $ 8,496 $ 8,496 ​ Basic common shares outstanding ​ 56,484,655 ​ 56,484,655 ​ 56,376,669 ​ 56,376,669 ​ Effect of options, restricted stock and contingent shares issuable ​ ​ ​ ​ ​ 19,220 ​ ​ ​ ​ ​ 33,747 ​ Diluted common shares outstanding ​ ​ 56,503,875 ​ ​ 56,410,416 ​ Net income per share ​ $ 0.01 ​ $ 0.01 ​ $ 0.15 ​ $ 0.1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SEGMENT REPORTING</t>
        </is>
      </c>
      <c r="B4" s="4" t="inlineStr">
        <is>
          <t>NOTE 15: SEGMENT REPORTING For the three months ended March 31, 2024 and 2023, the Company had two reportable business segments: Banking (FFB) and Wealth Management (FFA). The results of FFI and any elimination entries are included in the column labeled Other. The reportable segments are determined by products and services offered and the corporate structure. Business segment earnings before taxes are the primary measure of the segment’s performance as evaluated by management. Business segment earnings before taxes include direct revenue and expenses of the segment as well as corporate and inter-company cost allocations. Allocations of corporate expenses, such as finance and accounting, data processing and human resources are calculated based on estimated activity or usage levels.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 In accordance with ASU 2023-07 “ Segment Reporting (Topic 280): Improvements to Reportable Segment Disclosures”, Chief Executive Officer. The following tables show key operating results for each of our business segments used to arrive at our consolidated totals for the following periods: ​ ​ ​ ​ ​ ​ ​ ​ ​ ​ ​ ​ ​ ​ ​ ​ ​ Wealth ​ ​ ​ ​ (dollars in thousands) ​ Banking ​ Management ​ Other Total Three Months Ended March 31, 2024: ​ ​ ​ ​ Interest income ​ $ 150,453 ​ $ — ​ $ — ​ $ 150,453 Interest expense ​ 110,362 ​ — ​ 1,705 ​ 112,067 Net interest income ​ 40,091 ​ — ​ (1,705) ​ 38,386 Provision for credit losses ​ 577 ​ — ​ — ​ 577 Noninterest income ​ 5,683 ​ 7,349 ​ (349) ​ 12,683 Noninterest expense ​ ​ ​ ​ ​ ​ ​ ​ ​ ​ Compensation and benefits ​ ​ 15,172 ​ ​ 4,095 ​ ​ 140 ​ ​ 19,407 Customer service costs ​ ​ 10,738 ​ ​ — ​ ​ — ​ ​ 10,738 Professional services and marketing costs ​ ​ 2,532 ​ ​ 901 ​ ​ (43) ​ ​ 3,390 Other ​ ​ 16,098 ​ ​ 680 ​ ​ 296 ​ ​ 17,074 Income (loss) before income taxes ​ ​ 657 ​ ​ 1,673 ​ ​ (2,447) ​ ​ (117) Income tax (benefit) expense ​ ​ (711) ​ ​ 487 ​ ​ (686) ​ ​ (910) Net income (loss) ​ $ 1,368 ​ $ 1,186 ​ $ (1,761) ​ $ 793 ​ ​ ​ ​ ​ ​ ​ ​ ​ ​ ​ ​ ​ Three Months Ended March 31, 2023: ​ ​ ​ ​ Interest income ​ $ 137,000 ​ $ — ​ $ — ​ $ 137,000 Interest expense ​ 76,449 ​ — ​ 1,796 ​ 78,245 Net interest income ​ 60,551 ​ — ​ (1,796) ​ 58,755 Provision for credit losses ​ 417 ​ — ​ — ​ 417 Noninterest income ​ 4,801 ​ 7,291 ​ (394) ​ 11,698 Noninterest expense ​ ​ ​ ​ ​ ​ ​ ​ Compensation and benefits ​ ​ 20,260 ​ ​ 4,560 ​ ​ 466 ​ ​ 25,286 Customer service costs ​ ​ 16,715 ​ ​ — ​ ​ — ​ ​ 16,715 Professional services and marketing costs ​ ​ 2,664 ​ ​ 804 ​ ​ 827 ​ ​ 4,295 Other ​ ​ 12,006 ​ ​ 701 ​ ​ 337 ​ ​ 13,044 Income (loss) before income taxes ​ ​ 13,290 ​ ​ 1,226 ​ ​ (3,820) ​ ​ 10,696 Income tax expense (benefit) ​ ​ 2,947 ​ ​ 364 ​ ​ (1,111) ​ ​ 2,200 Net income (loss) ​ $ 10,343 ​ $ 862 ​ $ (2,709) ​ $ 8,496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6: SUBSEQUENT EVENTS Cash Dividend On April 25, 2024, the Company announced that its Board of Directors declared a quarterly cash dividend of $0.01 per common share to be paid on May 16, 2024 to shareholders of record as of the close of business on May 6,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Nature of Operations and Principles of Consolidation</t>
        </is>
      </c>
      <c r="B4" s="4" t="inlineStr">
        <is>
          <t>Nature of Operations and Principles of Consolidation 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and First Foundation Advisors, LLC. In addition, FFA has set up a limited liability company, which is not included in these consolidated financial statements, as a private investment fund to provide an investment vehicle for its clients. FFI is incorporated in the state of Delaware. The corporate headquarters for FFI is located in Dallas, Texas. The Company provides a comprehensive platform of financial services to individuals, businesses and other organizations and has offices in California, Nevada, Florida, Texas, and Hawaii. The consolidated financial statements have been prepared in conformity with accounting principles generally accepted in the United States of America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the accounts of the Company as of March 31, 2024 and December 31, 2023, and for the three months ended March 31, 2024 and 2023, and include all information and footnotes required for interim financial reporting presentation. All intercompany accounts and transactions have been eliminated in consolidation. The results for the 2024 interim periods are not necessarily indicative of the results expected for the full year. These financial statements assume that readers have read the most recent Annual Report on Form 10-K filed with the SEC which contains the latest available audited consolidated financial statements and notes thereto as of and for the year ended December 31, 2023.</t>
        </is>
      </c>
    </row>
    <row r="5">
      <c r="A5" s="4" t="inlineStr">
        <is>
          <t>Derivatives Asset (Cash Flow Hedge)</t>
        </is>
      </c>
      <c r="B5" s="4" t="inlineStr">
        <is>
          <t xml:space="preserve">Derivative Asset (Cash Flow Hedge). Derivatives and Hedging (Topic 815): Targeted Improvements to Accounting for Hedging Activities’ The cash flow hedge is classified as derivative assets in the accompanying consolidated balance sheets. The earnings and cash flow impact from this derivative asset are classified as an offset to interest expense which is consistent with the underlying hedged item. </t>
        </is>
      </c>
    </row>
    <row r="6">
      <c r="A6" s="4" t="inlineStr">
        <is>
          <t>New Accounting Pronouncements</t>
        </is>
      </c>
      <c r="B6" s="4" t="inlineStr">
        <is>
          <t>New Accounting Pronouncements In June 2022, the Financial Accounting Standards Board (“FASB”) issued Accounting Standard Update (“ASU”) 2022-03, “Fair Value Measurement (Topic 820): Fair Value Measurement of Equity Securities Subject to Contractual Sale Restrictions”. In November 2023, FASB issued ASU 2023-07, “Segment Reporting (Topic 280) – Improvements to Reportable Segment Disclosures”. Segment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Recorded Amounts of Assets and Liabilities Measured at Fair Value on Recurring Basis</t>
        </is>
      </c>
      <c r="B4" s="4" t="inlineStr">
        <is>
          <t>The following tables show the recorded amounts of assets and liabilities measured at fair value on a recurring basis as of: ​ ​ ​ ​ ​ ​ ​ ​ ​ ​ ​ ​ ​ ​ ​ ​ ​ ​ ​ Fair Value Measurement Level (dollars in thousands) ​ Total ​ Level 1 ​ Level 2 ​ Level 3 March 31, 2024: ​ ​ ​ ​ Investment securities available-for-sale: ​ ​ ​ ​ Collateralized mortgage obligations ​ $ 10,343 ​ $ — ​ $ 10,343 ​ $ — Agency mortgage-backed securities ​ 596,279 ​ — ​ 596,279 ​ — Municipal bonds ​ 46,289 ​ — ​ 46,289 ​ — SBA securities ​ ​ 12,117 ​ ​ — ​ ​ 12,117 ​ ​ — Beneficial interests in FHLMC securitization ​ ​ 7,141 ​ ​ — ​ ​ — ​ ​ 7,141 Corporate bonds ​ 123,797 ​ — ​ 123,797 ​ — U.S. Treasury ​ ​ 1,249 ​ ​ 1,249 ​ ​ — ​ ​ — Investment in equity securities ​ 11,776 ​ — ​ — ​ 11,776 Total assets at fair value on a recurring basis ​ $ 808,991 ​ $ 1,249 ​ $ 788,825 ​ $ 18,917 ​ ​ ​ ​ ​ ​ ​ ​ ​ ​ ​ ​ ​ Derivatives: ​ ​ ​ ​ ​ ​ ​ ​ ​ ​ ​ ​ Cash flow hedge ​ $ 6,035 ​ $ — ​ $ 6,035 ​ $ — ​ ​ ​ ​ ​ ​ ​ ​ ​ ​ ​ ​ ​ December 31, 2023 ​ ​ ​ ​ ​ ​ ​ ​ ​ ​ ​ ​ Investment securities available-for-sale: ​ ​ ​ ​ Collateralized mortgage obligations ​ $ 7,605 ​ $ — ​ $ 7,605 ​ $ — Agency mortgage-backed securities ​ ​ 107,347 ​ ​ — ​ ​ 107,347 ​ ​ — Municipal bonds ​ 46,436 ​ — ​ 46,436 ​ — SBA securities ​ 13,527 ​ — ​ 13,527 ​ — Beneficial interests in FHLMC securitization ​ 7,242 ​ — ​ — ​ 7,242 Corporate bonds ​ ​ 122,279 ​ ​ — ​ ​ 122,279 ​ ​ — U.S. Treasury ​ 398,790 ​ 398,790 ​ — ​ — Investment in equity securities ​ 11,768 ​ — ​ — ​ 11,768 Total assets at fair value on a recurring basis ​ $ 714,994 ​ $ 398,790 ​ $ 297,194 ​ $ 19,010</t>
        </is>
      </c>
    </row>
    <row r="5">
      <c r="A5" s="4" t="inlineStr">
        <is>
          <t>Carrying Amounts and Estimated Fair Value of Financial Instruments</t>
        </is>
      </c>
      <c r="B5" s="4" t="inlineStr">
        <is>
          <t>The following table sets forth the estimated fair values and related carrying amounts of our financial instruments as of: ​ ​ ​ ​ ​ ​ ​ ​ ​ ​ ​ ​ ​ ​ ​ ​ ​ ​ ​ Carrying ​ Fair Value Measurement Level (dollars in thousands) ​ Value ​ 1 ​ 2 ​ 3 ​ Total March 31, 2024: ​ ​ ​ ​ ​ Assets: ​ ​ ​ ​ ​ Cash and cash equivalents ​ $ 1,588,036 ​ $ 1,588,036 ​ $ — ​ $ — ​ $ 1,588,036 Securities AFS, net ​ 797,215 ​ 1,249 ​ 788,825 ​ 7,141 ​ 797,215 Securities HTM ​ ​ 775,702 ​ ​ — ​ ​ 690,760 ​ ​ — ​ ​ 690,760 Loans, net ​ 10,057,051 ​ — ​ — ​ 9,604,899 ​ 9,604,899 Investment in FHLB stock ​ 36,668 ​ — ​ 36,668 ​ — ​ 36,668 Investment in equity securities ​ 11,776 ​ — ​ — ​ 11,776 ​ 11,776 Accrued interest receivable ​ ​ 53,446 ​ ​ 53,446 ​ ​ — ​ ​ — ​ ​ 53,446 Derivative assets ​ ​ 6,035 ​ ​ — ​ ​ 6,035 ​ ​ — ​ ​ 6,035 Liabilities: ​ ​ ​ ​ ​ Deposits ​ $ 10,638,970 ​ $ 7,921,615 ​ $ 2,705,671 ​ $ — ​ $ 10,627,286 Borrowings ​ 1,705,493 ​ 905,493 ​ 800,000 ​ — ​ 1,705,493 Subordinated debt ​ ​ 173,413 ​ ​ — ​ ​ — ​ ​ 136,514 ​ ​ 136,514 Accrued interest payable ​ ​ 44,342 ​ ​ 44,342 ​ ​ — ​ ​ — ​ ​ 44,342 ​ ​ ​ ​ ​ ​ ​ ​ ​ ​ ​ ​ ​ ​ ​ ​ December 31, 2023: ​ ​ ​ ​ ​ ​ ​ ​ ​ ​ ​ ​ ​ ​ ​ Assets: ​ ​ ​ ​ ​ Cash and cash equivalents ​ $ 1,326,629 ​ $ 1,326,629 ​ $ — ​ $ — ​ $ 1,326,629 Securities AFS, net ​ 703,226 ​ 398,790 ​ 297,194 ​ 7,242 ​ 703,226 Securities HTM ​ ​ 789,578 ​ ​ — ​ ​ 710,021 ​ ​ — ​ ​ 710,021 Loans, net ​ 10,148,597 ​ — ​ — ​ 9,827,508 ​ 9,827,508 Investment in FHLB stock ​ 24,613 ​ — ​ 24,613 ​ — ​ 24,613 Investment in equity securities ​ 11,768 ​ — ​ — ​ 11,768 ​ 11,768 Accrued interest receivable ​ ​ 54,163 ​ ​ 54,163 ​ ​ — ​ ​ — ​ ​ 54,163 Liabilities: ​ ​ ​ ​ ​ ​ Deposits ​ $ 10,688,932 ​ $ 7,545,262 ​ $ 3,145,870 ​ $ — ​ $ 10,691,132 Borrowings ​ 1,409,056 ​ 609,056 ​ 800,000 ​ — ​ 1,409,056 Subordinated debt ​ ​ 173,397 ​ ​ — ​ ​ — ​ ​ 136,002 ​ ​ 136,002 Accrued interest payable ​ 42,177 ​ 42,177 ​ — ​ — ​ 42,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SECURITIES</t>
        </is>
      </c>
      <c r="B3" s="4" t="inlineStr">
        <is>
          <t xml:space="preserve"> </t>
        </is>
      </c>
    </row>
    <row r="4">
      <c r="A4" s="4" t="inlineStr">
        <is>
          <t>Summary of AFS Securities Portfolio</t>
        </is>
      </c>
      <c r="B4" s="4" t="inlineStr">
        <is>
          <t>The following table provides a summary of the Company’s securities AFS portfolio as of: ​ ​ ​ ​ ​ ​ ​ ​ ​ ​ ​ ​ ​ ​ ​ ​ ​ ​ ​ Amortized ​ Gross Unrealized ​ Allowance for ​ Estimated (dollars in thousands) ​ Cost ​ Gains ​ Losses ​ Credit Losses ​ Fair Value March 31, 2024: ​ ​ ​ ​ ​ ​ ​ ​ ​ ​ ​ ​ ​ ​ ​ Collateralized mortgage obligations ​ $ 11,705 ​ $ — ​ $ (1,362) ​ $ — ​ $ 10,343 Agency mortgage-backed securities ​ ​ 600,907 ​ ​ — ​ ​ (4,628) ​ ​ — ​ ​ 596,279 Municipal bonds ​ ​ 49,369 ​ ​ — ​ ​ (3,080) ​ ​ — ​ ​ 46,289 SBA securities ​ ​ 12,225 ​ ​ 2 ​ ​ (110) ​ ​ — ​ ​ 12,117 Beneficial interests in FHLMC securitization ​ 14,240 ​ ​ — ​ ​ (506) ​ ​ (6,593) ​ 7,141 Corporate bonds ​ 138,823 ​ ​ — ​ ​ (13,708) ​ ​ (1,318) ​ 123,797 U.S. Treasury ​ 1,299 ​ ​ — ​ ​ (50) ​ ​ — ​ 1,249 Total ​ $ 828,568 ​ $ 2 ​ $ (23,444) ​ $ (7,911) ​ $ 797,215 ​ ​ ​ ​ ​ ​ ​ ​ ​ ​ ​ ​ ​ ​ ​ ​ December 31, 2023: ​ ​ ​ ​ ​ ​ ​ ​ ​ ​ ​ ​ ​ ​ ​ Collateralized mortgage obligations ​ $ 8,946 ​ $ — ​ $ (1,341) ​ $ — ​ $ 7,605 Agency mortgage-backed securities ​ ​ 106,733 ​ ​ 1,028 ​ ​ (414) ​ ​ — ​ ​ 107,347 Municipal bonds ​ ​ 49,473 ​ ​ — ​ ​ (3,037) ​ ​ — ​ ​ 46,436 SBA securities ​ ​ 13,631 ​ ​ 2 ​ ​ (106) ​ ​ — ​ ​ 13,527 Beneficial interests in FHLMC securitization ​ 14,473 ​ 4 ​ (418) ​ (6,818) ​ 7,241 Corporate bonds ​ 138,858 ​ — ​ (15,176) ​ (1,402) ​ 122,280 U.S. Treasury ​ 399,375 ​ — ​ (585) ​ — ​ 398,790 Total ​ $ 731,489 ​ $ 1,034 ​ $ (21,077) ​ $ (8,220) ​ $ 703,226</t>
        </is>
      </c>
    </row>
    <row r="5">
      <c r="A5" s="4" t="inlineStr">
        <is>
          <t>Summary of HTM Securities Portfolio</t>
        </is>
      </c>
      <c r="B5" s="4" t="inlineStr">
        <is>
          <t>​ ​ ​ ​ ​ ​ ​ ​ ​ ​ ​ ​ ​ ​ ​ ​ ​ ​ ​ Amortized ​ Gross Unrecognized ​ Allowance for ​ Estimated (dollars in thousands) ​ Cost ​ Gains ​ Losses ​ Credit Losses ​ Fair Value March 31, 2024: ​ ​ ​ ​ ​ ​ ​ ​ ​ ​ ​ ​ ​ ​ ​ Agency mortgage-backed securities ​ $ 775,702 ​ $ — ​ $ (84,942) ​ $ — ​ $ 690,760 Total ​ $ 775,702 ​ $ — ​ $ (84,942) ​ $ — ​ $ 690,760 ​ ​ ​ ​ ​ ​ ​ ​ ​ ​ ​ ​ ​ ​ ​ ​ December 31, 2023: ​ ​ ​ ​ ​ ​ ​ ​ ​ ​ ​ ​ ​ ​ ​ Agency mortgage-backed securities ​ $ 789,578 ​ $ 1 ​ $ (79,558) ​ $ — ​ $ 710,021 Total ​ $ 789,578 ​ $ 1 ​ $ (79,558) ​ $ — ​ $ 710,021</t>
        </is>
      </c>
    </row>
    <row r="6">
      <c r="A6" s="4" t="inlineStr">
        <is>
          <t>Schedule of Securities in a Continuous Unrealized Loss Position Aggregated by Investment Category and Length of Time</t>
        </is>
      </c>
      <c r="B6" s="4" t="inlineStr">
        <is>
          <t>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March 31, 2024 ​ ​ Less than 12 months ​ 12 months or more ​ Total ​ ​ Fair ​ Unrealized ​ Fair ​ Unrealized ​ Fair ​ Unrealized (dollars in thousands) Value Loss Value Loss Value Loss Collateralized mortgage obligations ​ $ 2,879 ​ $ (60) ​ $ 7,464 ​ $ (1,302) ​ $ 10,343 ​ $ (1,362) Agency mortgage-backed securities ​ ​ 591,018 ​ ​ (4,199) ​ ​ 5,261 ​ ​ (429) ​ ​ 596,279 ​ ​ (4,628) Municipal bonds ​ ​ 2,271 ​ ​ (34) ​ ​ 42,708 ​ ​ (3,046) ​ ​ 44,979 ​ ​ (3,080) SBA securities ​ ​ 65 ​ ​ — ​ ​ 10,627 ​ ​ (110) ​ ​ 10,692 ​ ​ (110) Beneficial interests in FHLMC securitization ​ ​ 1,308 ​ ​ (21) ​ ​ 3,992 ​ ​ (485) ​ ​ 5,300 ​ ​ (506) Corporate bonds ​ ​ 28,435 ​ ​ (1,565) ​ ​ 96,680 ​ ​ (12,143) ​ ​ 125,115 ​ ​ (13,708) U.S. Treasury ​ ​ 398 ​ ​ (2) ​ ​ 851 ​ ​ (48) ​ ​ 1,249 ​ ​ (50) Total ​ $ 626,374 ​ $ (5,881) ​ $ 167,583 ​ $ (17,563) ​ $ 793,957 ​ $ (23,444) ​ ​ ​ ​ ​ ​ ​ ​ ​ ​ ​ ​ ​ ​ ​ ​ ​ ​ ​ ​ ​ ​ Securities with Unrealized Loss at December 31, 2023 ​ ​ Less than 12 months ​ 12 months or more ​ Total ​ ​ Fair ​ Unrealized ​ Fair ​ Unrealized ​ Fair ​ Unrealized (dollars in thousands) Value Loss Value Loss Value Loss Collateralized mortgage obligations $ — $ — $ 7,606 $ (1,341) $ 7,606 $ (1,341) Agency mortgage-backed securities ​ ​ — ​ ​ — ​ ​ 5,710 ​ ​ (414) ​ ​ 5,710 ​ ​ (414) Municipal bonds ​ ​ 1,779 ​ ​ (26) ​ ​ 42,847 ​ ​ (3,011) ​ ​ 44,626 ​ ​ (3,037) SBA securities ​ ​ 353 ​ ​ — ​ ​ 12,025 ​ ​ (106) ​ ​ 12,378 ​ ​ (106) Beneficial interests in FHLMC securitization ​ ​ — ​ ​ — ​ ​ 4,041 ​ ​ (418) ​ ​ 4,041 ​ ​ (418) Corporate bonds ​ ​ 14,847 ​ ​ (153) ​ ​ 108,832 ​ ​ (15,023) ​ ​ 123,679 ​ ​ (15,176) U.S. Treasury ​ 397,942 ​ (534) ​ 848 ​ (51) ​ 398,790 ​ (585) Total ​ $ 414,921 ​ $ (713) ​ $ 181,909 ​ $ (20,364) ​ $ 596,830 ​ $ (21,077) ​ ​ ​ ​ ​ ​ ​ ​ ​ ​ ​ ​ ​ ​ ​ ​ ​ ​ ​ ​ ​ ​ Securities with Unrecognized Loss at March 31, 2024 ​ ​ Less than 12 months ​ 12 months or more ​ Total ​ ​ Fair ​ Unrecognized ​ Fair ​ Unrecognized ​ Fair ​ Unrecognized (dollars in thousands) Value Loss Value Loss Value Loss Agency mortgage-backed securities ​ $ 19,455 ​ $ (111) ​ $ 671,305 ​ $ (84,831) ​ $ 690,760 ​ $ (84,942) Total ​ $ 19,455 ​ $ (111) ​ $ 671,305 ​ $ (84,831) ​ $ 690,760 ​ $ (84,942) ​ ​ ​ ​ ​ ​ ​ ​ ​ ​ ​ ​ ​ ​ ​ ​ ​ ​ ​ ​ ​ ​ Securities with Unrecognized Loss at December 31, 2023 ​ ​ Less than 12 months ​ 12 months or more ​ Total ​ ​ Fair ​ Unrecognized ​ Fair ​ Unrecognized ​ Fair ​ Unrecognized (dollars in thousands) Value Loss Value Loss Value Loss Agency mortgage-backed securities ​ $ — ​ $ — ​ $ 689,454 ​ $ (79,558) ​ $ 689,454 ​ $ (79,558) Total ​ $ — ​ $ — ​ $ 689,454 ​ $ (79,558) ​ $ 689,454 ​ $ (79,558)</t>
        </is>
      </c>
    </row>
    <row r="7">
      <c r="A7" s="4" t="inlineStr">
        <is>
          <t>Summary of Allowance For Credit Losses - Securities AFS</t>
        </is>
      </c>
      <c r="B7" s="4" t="inlineStr">
        <is>
          <t>​ ​ ​ ​ ​ ​ ​ ​ ​ ​ ​ ​ ​ ​ ​ ​ ​ ​ ​ Beginning ​ Provision (Reversal) ​ ​ ​ ​ ​ Ending (dollars in thousands) ​ ​ Balance ​ ​ for Credit Losses ​ ​ Charge-offs ​ ​ Recoveries ​ ​ Balance ​ ​ ​ ​ ​ ​ ​ ​ ​ ​ ​ ​ ​ ​ ​ ​ Three Months Ended March 31, 2024: ​ ​ ​ ​ ​ ​ ​ ​ ​ ​ ​ ​ ​ ​ ​ Beneficial interests in FHLMC securitization ​ $ 6,818 ​ $ (225) ​ $ — ​ $ — ​ $ 6,593 Corporate bonds ​ ​ 1,402 ​ ​ (84) ​ ​ — ​ ​ — ​ ​ 1,318 Total $ 8,220 $ (309) $ — $ — $ 7,911 ​ ​ ​ ​ ​ ​ ​ ​ ​ ​ ​ ​ ​ ​ ​ ​ Three Months Ended March 31, 2023: ​ ​ ​ ​ ​ ​ ​ ​ ​ ​ ​ ​ ​ ​ ​ Beneficial interests in FHLMC securitization ​ $ 11,439 ​ $ (124) ​ $ — ​ $ — ​ $ 11,315 Corporate bonds ​ ​ — ​ ​ 973 ​ ​ — ​ ​ — ​ ​ 973 Total $ 11,439 $ 849 $ — $ — $ 12,288 ​ ​ ​ ​ ​ ​ ​ ​ ​ ​ ​ ​ ​ ​ ​ ​ Year Ended December 31, 2023: ​ ​ ​ ​ ​ ​ ​ ​ ​ ​ ​ ​ ​ ​ ​ Beneficial interests in FHLMC securitization ​ $ 11,439 ​ $ (650) ​ $ (3,971) ​ $ — ​ $ 6,818 Corporate bonds ​ ​ — ​ ​ 1,402 ​ ​ — ​ ​ — ​ ​ 1,402 Total $ 11,439 $ 752 $ (3,971) $ — $ 8,220</t>
        </is>
      </c>
    </row>
    <row r="8">
      <c r="A8" s="4" t="inlineStr">
        <is>
          <t>Schedule Maturities of Securities AFS by Contractual Maturity</t>
        </is>
      </c>
      <c r="B8" s="4" t="inlineStr">
        <is>
          <t>The amortized cost and fair value of investment securities AFS by contractual maturity were as follows for the periods indicated: ​ ​ ​ ​ ​ ​ ​ ​ ​ ​ ​ ​ ​ ​ ​ ​ ​ ​ ​ 1 Year or More than 1 Year More than 5 Years More than ​ ​ (dollars in thousands) ​ Less ​ through 5 Years ​ through 10 Years ​ 10 Years ​ Total March 31, 2024 ​ ​ ​ ​ ​ ​ ​ ​ ​ ​ ​ ​ ​ ​ ​ ​ Amortized Cost: ​ ​ ​ ​ ​ ​ Collateralized mortgage obligations ​ $ — ​ $ 455 ​ $ — ​ $ 11,250 ​ $ 11,705 ​ Agency mortgage-backed securities ​ ​ 87 ​ ​ 3,997 ​ ​ — ​ ​ 596,823 ​ ​ 600,907 ​ Municipal bonds ​ ​ — ​ ​ 11,423 ​ ​ 34,962 ​ ​ 2,984 ​ ​ 49,369 ​ SBA securities ​ ​ — ​ ​ 838 ​ ​ 588 ​ ​ 10,799 ​ ​ 12,225 ​ Beneficial interests in FHLMC securitization ​ ​ 3,243 ​ ​ 5,190 ​ ​ — ​ ​ 5,807 ​ ​ 14,240 ​ Corporate bonds ​ ​ 5,000 ​ ​ 61,949 ​ ​ 66,348 ​ ​ 5,526 ​ ​ 138,823 ​ U.S. Treasury ​ 799 ​ ​ 500 ​ ​ — ​ ​ — ​ 1,299 ​ Total ​ $ 9,129 ​ $ 84,352 ​ $ 101,898 ​ $ 633,189 ​ $ 828,568 ​ Weighted average yield ​ 2.84 % 6.40 % 2.89 % 5.35 % 5.13 % Estimated Fair Value: ​ ​ ​ ​ ​ ​ Collateralized mortgage obligations ​ $ — ​ $ 409 ​ $ — ​ $ 9,934 ​ $ 10,343 ​ Agency mortgage-backed securities ​ ​ 85 ​ ​ 3,781 ​ ​ — ​ ​ 592,413 ​ ​ 596,279 ​ Municipal bonds ​ ​ — ​ ​ 10,885 ​ ​ 32,934 ​ ​ 2,470 ​ ​ 46,289 ​ SBA securities ​ ​ — ​ ​ 832 ​ ​ 586 ​ ​ 10,699 ​ ​ 12,117 ​ Beneficial interests in FHLMC securitization ​ ​ 3,243 ​ ​ 5,190 ​ ​ — ​ ​ 5,301 ​ ​ 13,734 ​ Corporate bonds ​ ​ 4,997 ​ ​ 58,795 ​ ​ 57,344 ​ ​ 3,979 ​ ​ 125,115 ​ U.S. Treasury ​ 786 ​ ​ 463 ​ ​ — ​ ​ — ​ 1,249 ​ Total ​ $ 9,111 ​ $ 80,355 ​ $ 90,864 ​ $ 624,796 ​ $ 805,126 ​ ​ ​ ​ ​ ​ ​ ​ ​ ​ ​ ​ ​ ​ ​ ​ ​ ​ ​ ​ 1 Year or More than 1 Year More than 5 Years More than ​ ​ (dollars in thousands) ​ Less ​ through 5 Years ​ through 10 Years ​ 10 Years ​ Total December 31, 2023 ​ ​ ​ ​ ​ ​ ​ ​ ​ ​ ​ ​ ​ ​ ​ ​ Amortized Cost: ​ ​ ​ ​ ​ ​ Collateralized mortgage obligations ​ $ — ​ $ — ​ $ 513 ​ $ 8,433 ​ $ 8,946 ​ Agency mortgage-backed securities ​ ​ 141 ​ ​ 4,364 ​ ​ — ​ ​ 102,228 ​ ​ 106,733 ​ Municipal bonds ​ ​ — ​ ​ 9,672 ​ ​ 36,103 ​ ​ 3,698 ​ ​ 49,473 ​ SBA securities ​ ​ — ​ ​ 944 ​ ​ 623 ​ ​ 12,064 ​ ​ 13,631 ​ Beneficial interests in FHLMC securitization ​ ​ 3,315 ​ ​ 5,380 ​ ​ — ​ ​ 5,778 ​ ​ 14,473 ​ Corporate bonds ​ ​ 5,012 ​ ​ 60,444 ​ ​ 67,872 ​ ​ 5,530 ​ ​ 138,858 ​ U.S. Treasury ​ 398,676 ​ 699 ​ — ​ — ​ 399,375 ​ Total ​ $ 407,144 ​ $ 81,503 ​ $ 105,111 ​ $ 137,731 ​ $ 731,489 ​ Weighted average yield ​ 5.47 % 6.46 % 2.90 % 5.94 % 5.30 % Estimated Fair Value: ​ ​ ​ ​ ​ ​ Collateralized mortgage obligations ​ $ — ​ $ — ​ $ 466 ​ $ 7,139 ​ $ 7,605 ​ Agency mortgage-backed securities ​ ​ 137 ​ ​ 4,134 ​ ​ — ​ ​ 103,076 ​ ​ 107,347 ​ Municipal bonds ​ ​ — ​ ​ 9,231 ​ ​ 34,142 ​ ​ 3,063 ​ ​ 46,436 ​ SBA securities ​ ​ — ​ ​ 936 ​ ​ 622 ​ ​ 11,969 ​ ​ 13,527 ​ Beneficial interests in FHLMC securitization ​ ​ 3,315 ​ ​ 5,380 ​ ​ — ​ ​ 5,364 ​ ​ 14,059 ​ Corporate bonds ​ ​ 4,973 ​ ​ 58,337 ​ ​ 56,395 ​ ​ 3,977 ​ ​ 123,682 ​ U.S. Treasury ​ 398,135 ​ 655 ​ — ​ — ​ 398,790 ​ Total ​ $ 406,560 ​ $ 78,673 ​ $ 91,625 ​ $ 134,588 ​ $ 711,446 ​</t>
        </is>
      </c>
    </row>
    <row r="9">
      <c r="A9" s="4" t="inlineStr">
        <is>
          <t>Schedule of Maturities of Securities HTM</t>
        </is>
      </c>
      <c r="B9" s="4" t="inlineStr">
        <is>
          <t>The amortized cost and fair value of investment securities HTM by contractual maturity were as follows for the periods indicated: ​ ​ ​ ​ ​ ​ ​ ​ ​ ​ ​ ​ ​ ​ ​ ​ ​ ​ 1 Year or More than 1 Year More than 5 Years More than ​ ​ (dollars in thousands) ​ Less ​ through 5 Years ​ through 10 Years ​ 10 Years ​ Total March 31, 2024 ​ ​ ​ ​ ​ ​ ​ ​ ​ ​ ​ ​ ​ ​ ​ ​ Amortized Cost: ​ ​ ​ ​ ​ ​ Agency mortgage-backed securities ​ $ — ​ $ 3,915 ​ $ 11,956 ​ $ 759,831 ​ $ 775,702 ​ Total ​ $ — ​ $ 3,915 ​ $ 11,956 ​ $ 759,831 ​ $ 775,702 ​ Weighted average yield ​ — % 0.87 % 1.47 % 2.30 % ​ 2.28 % ​ ​ ​ ​ ​ ​ ​ ​ ​ ​ ​ ​ ​ ​ ​ ​ ​ Estimated Fair Value: ​ ​ ​ ​ ​ ​ Agency mortgage-backed securities ​ $ — ​ $ 3,644 ​ $ 10,847 ​ $ 676,269 ​ $ 690,760 ​ Total ​ $ — ​ $ 3,644 ​ $ 10,847 ​ $ 676,269 ​ $ 690,760 ​ ​ ​ ​ ​ ​ ​ ​ ​ ​ ​ ​ ​ ​ ​ ​ ​ ​ ​ ​ ​ 1 Year or More than 1 Year More than 5 Years More than ​ ​ (dollars in thousands) ​ Less ​ through 5 Years ​ through 10 Years ​ 10 Years ​ Total December 31, 2023 ​ ​ ​ ​ ​ ​ ​ ​ ​ ​ ​ ​ ​ ​ ​ ​ Amortized Cost: ​ ​ ​ ​ ​ ​ Agency mortgage-backed securities ​ $ — ​ $ 4,259 ​ $ 12,537 ​ $ 772,782 ​ $ 789,578 ​ Total ​ $ — ​ $ 4,259 ​ $ 12,537 ​ $ 772,782 ​ $ 789,578 ​ Weighted average yield ​ — % 0.86 % 1.44 % 2.26 % ​ 2.24 % ​ ​ ​ ​ ​ ​ ​ ​ ​ ​ ​ ​ ​ ​ ​ ​ ​ Estimated Fair Value: ​ ​ ​ ​ ​ ​ Agency mortgage-backed securities ​ $ — ​ $ 3,972 ​ $ 11,457 ​ $ 694,592 ​ $ 710,021 ​ Total ​ $ — ​ $ 3,972 ​ $ 11,457 ​ $ 694,592 ​ $ 710,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3 Months Ended</t>
        </is>
      </c>
    </row>
    <row r="2">
      <c r="B2" s="2" t="inlineStr">
        <is>
          <t>Mar. 31, 2024</t>
        </is>
      </c>
    </row>
    <row r="3">
      <c r="A3" s="3" t="inlineStr">
        <is>
          <t>LOANS</t>
        </is>
      </c>
      <c r="B3" s="4" t="inlineStr">
        <is>
          <t xml:space="preserve"> </t>
        </is>
      </c>
    </row>
    <row r="4">
      <c r="A4" s="4" t="inlineStr">
        <is>
          <t>Schedule of summary of loans held for investment</t>
        </is>
      </c>
      <c r="B4" s="4" t="inlineStr">
        <is>
          <t>The following is a summary of our loans held for investment as of: ​ ​ ​ ​ ​ ​ ​ ​ ​ March 31, ​ December 31, (dollars in thousands) 2024 2023 Outstanding principal balance: ​ ​ ​ ​ Loans secured by real estate: ​ ​ Residential properties: ​ ​ Multifamily ​ $ 5,220,725 ​ $ 5,227,885 Single family ​ 929,922 ​ 950,712 Total real estate loans secured by residential properties ​ 6,150,647 ​ 6,178,597 Commercial properties ​ 990,769 ​ 987,596 Land and construction ​ 95,532 ​ 137,298 Total real estate loans ​ 7,236,948 ​ 7,303,491 Commercial and industrial loans ​ 2,831,982 ​ 2,856,228 Consumer loans ​ 1,261 ​ 1,328 Total loans ​ 10,070,191 ​ 10,161,047 Premiums, discounts and deferred fees and expenses ​ 16,155 ​ 16,755 Total ​ $ 10,086,346 ​ $ 10,177,802</t>
        </is>
      </c>
    </row>
    <row r="5">
      <c r="A5" s="4" t="inlineStr">
        <is>
          <t>Summary of delinquent and nonaccrual loans</t>
        </is>
      </c>
      <c r="B5" s="4" t="inlineStr">
        <is>
          <t xml:space="preserve">The following table summarizes our delinquent and nonaccrual loans as of: ​ ​ ​ ​ ​ ​ ​ ​ ​ ​ ​ ​ ​ ​ ​ ​ ​ ​ ​ ​ ​ ​ ​ ​ Past Due and Still Accruing ​ ​ ​ ​ Total Past ​ ​ ​ ​ ​ ​ ​ ​ ​ ​ ​ ​ ​ ​ 90 Days ​ ​ ​ ​ Due and ​ ​ ​ ​ ​ ​ (dollars in thousands) 30–59 Days 60-89 Days or More Nonaccrual Nonaccrual Current Total March 31, 2024: ​ ​ ​ ​ ​ ​ ​ Real estate loans: ​ ​ ​ ​ ​ ​ ​ Residential properties ​ $ 816 ​ $ 732 ​ $ — ​ $ 448 ​ $ 1,996 ​ $ 6,167,416 ​ $ 6,169,412 Commercial properties ​ 8,570 ​ — ​ — ​ 8,315 ​ 16,885 ​ 972,961 ​ 989,846 Land and construction ​ — ​ — ​ — ​ — ​ — ​ 95,269 ​ 95,269 Commercial and industrial loans ​ 3,280 ​ 4,550 ​ — ​ 9,047 ​ 16,877 ​ 2,813,628 ​ 2,830,505 Consumer loans ​ 156 ​ — ​ — ​ — ​ 156 ​ 1,158 ​ 1,314 Total ​ $ 12,822 ​ $ 5,282 ​ $ — ​ $ 17,810 ​ $ 35,914 ​ $ 10,050,432 ​ $ 10,086,346 ​ ​ ​ ​ ​ ​ ​ ​ ​ ​ ​ ​ ​ ​ ​ ​ ​ ​ ​ ​ ​ ​ Percentage of total loans ​ 0.13 % 0.05 % — % 0.18 % 0.36 % ​ ​ ​ ​ ​ ​ ​ ​ ​ ​ ​ ​ ​ ​ ​ ​ ​ ​ ​ ​ ​ ​ ​ December 31, 2023: ​ ​ ​ ​ ​ ​ ​ Real estate loans: ​ ​ ​ ​ ​ ​ ​ Residential properties ​ $ 93 ​ $ 416 ​ $ — ​ $ 112 ​ $ 621 ​ $ 6,196,923 ​ $ 6,197,544 Commercial properties ​ 27,403 ​ 403 ​ 1,730 ​ 2,915 ​ 32,451 ​ 954,321 ​ 986,772 Land and construction ​ — ​ — ​ — ​ — ​ — ​ 136,827 ​ 136,827 Commercial and industrial loans ​ 525 ​ 88 ​ — ​ 8,804 ​ 9,417 ​ 2,845,845 ​ 2,855,262 Consumer loans ​ — ​ — ​ — ​ — ​ — ​ 1,397 ​ 1,397 Total ​ $ 28,021 ​ $ 907 ​ $ 1,730 ​ $ 11,831 ​ $ 42,489 ​ $ 10,135,313 ​ $ 10,177,802 ​ ​ ​ ​ ​ ​ ​ ​ ​ ​ ​ ​ ​ ​ ​ ​ ​ ​ ​ ​ ​ ​ Percentage of total loans ​ 0.28 % 0.01 % 0.02 % 0.12 % 0.42 % ​ </t>
        </is>
      </c>
    </row>
    <row r="6">
      <c r="A6" s="4" t="inlineStr">
        <is>
          <t>Summary of nonaccrual loans</t>
        </is>
      </c>
      <c r="B6" s="4" t="inlineStr">
        <is>
          <t>​ ​ ​ ​ ​ ​ ​ ​ ​ ​ Nonaccrual ​ Nonaccrual ​ ​ with Allowance ​ with no Allowance (dollars in thousands) for Credit Losses for Credit Losses March 31, 2024: ​ ​ ​ Real estate loans: ​ ​ ​ ​ ​ ​ Residential properties ​ $ 448 ​ $ — Commercial properties ​ ​ 2,853 ​ ​ 5,462 Commercial and industrial loans ​ 8,797 ​ 250 Consumer loans ​ — ​ — Total ​ $ 12,098 ​ $ 5,712 ​ ​ ​ ​ ​ ​ ​ December 31, 2023: ​ ​ ​ Real estate loans: ​ ​ ​ ​ ​ ​ Residential properties ​ $ — ​ $ 112 Commercial properties ​ ​ — ​ ​ 2,915 Commercial and industrial loans ​ 7,406 ​ 1,398 Total ​ $ 7,406 ​ $ 4,425</t>
        </is>
      </c>
    </row>
    <row r="7">
      <c r="A7" s="4" t="inlineStr">
        <is>
          <t>Schedule of composition of TDRs by accrual and nonaccrual status</t>
        </is>
      </c>
      <c r="B7" s="4" t="inlineStr">
        <is>
          <t>​ ​ ​ ​ ​ ​ ​ ​ ​ ​ ​ March 31, 2024: ​ ​ Term Extension ​ ​ ​ Amortized Cost Basis ​ % of Total Class of Loans ​ Financial Effect Commercial real estate loans ​ $ 12,900 1.3 % 1 loan with term extension of 3 months . Commercial and industrial loans ​ ​ 736 ​ 0.03 % 10 loans with term extensions of 3 months ; 3 loans with term extensions of 10 months , 12 months and 60 months , respectively. Total ​ $ 13,636 ​ ​ ​ ​ ​ ​ ​ ​ ​ ​ ​ ​ ​ ​ Combination ​ ​ ​ Amortized Cost Basis ​ % of Total Class of Loans ​ Financial Effect Commercial and industrial loans ​ $ 6,800 ​ 0.24 % 1 loan with term extension of 6 months and 5 month payment forbearance; 4 loans with term extensions of 7 months and payment forbearances of 6 months . Total ​ $ 6,800 ​ ​ ​ ​ ​ ​ ​ ​ ​ ​ ​ ​ ​ ​ Total ​ ​ ​ ​ ​ Amortized Cost Basis ​ % of Total Class of Loans ​ ​ Commercial real estate loans ​ $ 12,900 1.30 % ​ Commercial and industrial loans ​ ​ 7,536 ​ 0.27 % ​ Total ​ $ 20,436 ​ ​ ​ ​ The following presents the payment status of our loan modifications made during the previous twelve-month period of April 1, 2023 to March 31, 2024: ​ ​ ​ ​ ​ ​ ​ ​ ​ ​ ​ ​ ​ ​ ​ ​ ​ ​ ​ ​ ​ 30-89 Days ​ 90+ Days ​ ​ ​ ​ ​ ​ (dollars in thousands) ​ ​ Current ​ Past Due ​ Past Due ​ ​ Nonaccrual ​ Total March 31, 2024: ​ ​ ​ ​ ​ ​ ​ Residential loans $ 247 ​ $ — ​ $ — ​ $ — ​ $ 247 Commercial real estate loans ​ 13,525 ​ ​ — ​ ​ — ​ ​ 8,084 ​ ​ 21,609 Commercial and industrial loans ​ 13,968 ​ ​ — ​ ​ — ​ ​ — ​ ​ 13,968 Total $ 27,740 ​ $ — ​ $ — ​ $ 8,084 ​ $ 35,8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ALLOWANCE FOR CREDIT LOSSES</t>
        </is>
      </c>
      <c r="B3" s="4" t="inlineStr">
        <is>
          <t xml:space="preserve"> </t>
        </is>
      </c>
    </row>
    <row r="4">
      <c r="A4" s="4" t="inlineStr">
        <is>
          <t>Bank's Allowance for Credit Losses</t>
        </is>
      </c>
      <c r="B4" s="4" t="inlineStr">
        <is>
          <t>The following is a rollforward of the allowance for credit losses related to loans for the following periods: ​ ​ ​ ​ ​ ​ ​ ​ ​ ​ ​ ​ ​ ​ ​ ​ ​ ​ ​ ​ ​ ​ ​ Provision ​ ​ ​ ​ ​ ​ ​ ​ ​ ​ ​ Beginning (Reversal) for ​ ​ ​ ​ Ending (dollars in thousands) ​ Balance ​ Credit Losses ​ Charge-offs ​ ​ Recoveries ​ Balance Three Months Ended March 31, 2024: ​ ​ ​ ​ ​ ​ ​ Real estate loans: ​ ​ ​ ​ ​ ​ ​ Residential properties ​ $ 9,921 ​ $ (1,547) ​ $ — ​ ​ $ — ​ $ 8,374 Commercial properties ​ 4,148 ​ 449 ​ — ​ ​ — ​ 4,597 Land and construction ​ 332 ​ (266) ​ — ​ ​ — ​ 66 Commercial and industrial loans ​ 14,796 ​ 1,797 ​ (493) ​ ​ 151 ​ 16,251 Consumer loans ​ 8 ​ (2) ​ — ​ ​ 1 ​ 7 Total ​ $ 29,205 ​ $ 431 ​ $ (493) ​ ​ $ 152 ​ $ 29,295 ​ ​ ​ ​ ​ ​ ​ ​ ​ ​ ​ ​ ​ ​ ​ ​ ​ Three Months Ended March 31, 2023: ​ ​ ​ ​ ​ ​ Real estate loans: ​ ​ ​ ​ ​ ​ Residential properties ​ $ 8,306 ​ $ (43) ​ $ — ​ ​ $ — ​ $ 8,263 Commercial properties ​ 8,714 ​ (2,732) ​ (249) ​ ​ — ​ 5,733 Land and construction ​ 164 ​ 152 ​ — ​ ​ — ​ 316 Commercial and industrial loans ​ 16,521 ​ 1,685 ​ (1,752) ​ ​ 306 ​ 16,760 Consumer loans ​ 26 ​ (1) ​ (2) ​ ​ — ​ 23 Total ​ $ 33,731 ​ $ (939) ​ $ (2,003) ​ ​ $ 306 ​ $ 31,095 ​ ​ ​ ​ ​ ​ ​ ​ ​ ​ ​ ​ ​ ​ ​ ​ ​ Year Ended December 31, 2023: ​ ​ ​ ​ ​ ​ Real estate loans: ​ ​ ​ ​ ​ ​ Residential properties ​ $ 8,306 ​ $ 1,615 ​ $ — ​ ​ $ — ​ $ 9,921 Commercial properties ​ 8,714 ​ (4,317) ​ (249) ​ ​ — ​ 4,148 Land and construction ​ 164 ​ 168 ​ — ​ ​ — ​ 332 Commercial and industrial loans ​ 16,521 ​ 1,171 ​ (4,998) ​ ​ 2,102 ​ 14,796 Consumer loans ​ 26 ​ (18) ​ (2) ​ ​ 2 ​ 8 Total ​ $ 33,731 ​ $ (1,381) ​ $ (5,249) ​ ​ $ 2,104 ​ $ 29,205 ​</t>
        </is>
      </c>
    </row>
    <row r="5">
      <c r="A5" s="4" t="inlineStr">
        <is>
          <t>Amortized Cost Basis of Collateral Dependent Loans Individually Evaluated to Determine Credit Losses and Related ACL Allocated to Loans</t>
        </is>
      </c>
      <c r="B5" s="4" t="inlineStr">
        <is>
          <t>A loan is considered collateral dependent when the borrower is experiencing financial difficulty and repayment of the loan is expected to be provided substantially through the operation or sale of the collateral. Collateral dependent loans are evaluated individually to determine expected credit losses and any ACL allocation is determined based upon the amount by which amortized costs exceed the estimated fair value of the collateral, adjusted for estimated selling costs (if applicable). The following table presents the amortized cost basis of collateral dependent loans and the related ACL allocated to these loans as of the dates indicated: ​ ​ ​ ​ ​ ​ ​ ​ ​ ​ ​ ​ ​ ​ ​ ​ ​ ​ ​ ​ ​ ​ ​ ​ Equipment/ ​ ​ ​ ​ ​ ACL (dollars in thousands) ​ Real Estate ​ Cash ​ Receivables ​ Total ​ ​ Allocation March 31, 2024: ​ ​ ​ ​ ​ ​ ​ ​ ​ ​ ​ ​ ​ ​ ​ Loans secured by real estate: ​ ​ ​ ​ ​ ​ ​ ​ Commercial real estate loans ​ 5,462 ​ — ​ — ​ 5,462 ​ — Commercial loans ​ — ​ 250 ​ — ​ 250 ​ — Total ​ $ 5,462 ​ $ 250 ​ $ — ​ $ 5,712 ​ $ — ​ ​ ​ ​ ​ ​ ​ ​ ​ ​ ​ ​ ​ ​ ​ ​ December 31, 2023: ​ ​ ​ ​ ​ ​ ​ ​ ​ ​ ​ ​ ​ ​ ​ Loans secured by real estate: ​ ​ ​ ​ ​ ​ ​ ​ Commercial real estate loans ​ 2,523 ​ — ​ — ​ 2,523 ​ — Commercial loans ​ — ​ 250 ​ 978 ​ 1,228 ​ — Total ​ $ 2,523 ​ $ 250 ​ $ 978 ​ $ 3,751 ​ $ —</t>
        </is>
      </c>
    </row>
    <row r="6">
      <c r="A6" s="4" t="inlineStr">
        <is>
          <t>Risk Category of Loans by Class of Loans</t>
        </is>
      </c>
      <c r="B6" s="4" t="inlineStr">
        <is>
          <t>The following tables present risk categories of loans based on year of origination, and includes gross charge-offs in accordance with ASU 2022-02 as of the dates presented: ​ ​ ​ ​ ​ ​ ​ ​ ​ ​ ​ ​ ​ ​ ​ ​ ​ ​ ​ ​ ​ ​ ​ ​ ​ ​ ​ ​ ​ ​ ​ ​ ​ ​ ​ ​ ​ ​ ​ ​ ​ ​ ​ ​ ​ Revolving ​ ​ ​ (dollars in thousands) 2024 2023 2022 2021 2020 Prior Loans Total March 31, 2024: ​ ​ ​ ​ ​ ​ ​ ​ ​ ​ ​ ​ ​ ​ ​ ​ ​ ​ ​ ​ ​ ​ ​ ​ Loans secured by real estate: ​ ​ ​ ​ ​ ​ ​ ​ ​ ​ ​ ​ ​ ​ ​ ​ ​ ​ ​ ​ ​ ​ ​ ​ Residential ​ ​ ​ ​ ​ ​ ​ ​ ​ ​ ​ ​ ​ ​ ​ ​ ​ ​ ​ ​ ​ ​ ​ ​ Multifamily ​ ​ ​ ​ ​ ​ ​ ​ ​ ​ ​ ​ ​ ​ ​ ​ ​ ​ ​ ​ ​ ​ ​ ​ Pass $ 11,840 $ 37,338 ​ $ 2,353,803 $ 1,537,271 $ 755,425 ​ $ 526,040 $ — $ 5,221,717 Special mention ​ ​ — ​ ​ — ​ ​ — ​ ​ — ​ ​ — ​ ​ 1,125 ​ ​ — ​ ​ 1,125 Substandard ​ ​ — ​ ​ — ​ ​ — ​ ​ — ​ ​ — ​ ​ 13,027 ​ ​ — ​ ​ 13,027 Total $ 11,840 $ 37,338 ​ $ 2,353,803 $ 1,537,271 $ 755,425 ​ $ 540,192 $ — $ 5,235,869 Gross charge-offs ​ $ — ​ $ — ​ $ — ​ $ — ​ $ — ​ $ — ​ $ — ​ $ — ​ ​ ​ ​ ​ ​ ​ ​ ​ ​ ​ ​ ​ ​ ​ ​ ​ ​ ​ ​ ​ ​ ​ ​ ​ Single family ​ ​ ​ ​ ​ ​ ​ ​ ​ ​ ​ ​ ​ ​ ​ ​ ​ ​ ​ ​ ​ ​ ​ ​ Pass $ — $ 10,594 ​ $ 256,453 $ 265,560 $ 92,293 ​ $ 239,977 $ 47,630 $ 912,507 Special mention ​ ​ — ​ ​ — ​ ​ — ​ ​ — ​ ​ — ​ ​ 20,004 ​ ​ — ​ ​ 20,004 Substandard ​ ​ — ​ ​ — ​ ​ — ​ ​ — ​ ​ — ​ ​ 898 ​ ​ 134 ​ ​ 1,032 Total $ — $ 10,594 ​ $ 256,453 $ 265,560 $ 92,293 ​ $ 260,879 $ 47,764 $ 933,543 Gross charge-offs ​ $ — ​ $ — ​ $ — ​ $ — ​ $ — ​ $ — ​ $ — ​ $ — ​ ​ ​ ​ ​ ​ ​ ​ ​ ​ ​ ​ ​ ​ ​ ​ ​ ​ ​ ​ ​ ​ ​ ​ ​ Commercial real estate ​ ​ ​ ​ ​ ​ ​ ​ ​ ​ ​ ​ ​ ​ ​ ​ ​ ​ ​ ​ ​ ​ ​ ​ Pass $ 614 $ 2,435 ​ $ 222,908 $ 129,672 $ 146,487 ​ $ 441,460 $ — $ 943,576 Special mention ​ ​ — ​ ​ — ​ ​ — ​ ​ 1,215 ​ ​ 2,259 ​ ​ 1,201 ​ ​ — ​ ​ 4,675 Substandard ​ ​ — ​ ​ 12,900 ​ ​ — ​ ​ 114 ​ ​ 1,389 ​ ​ 27,192 ​ ​ — ​ ​ 41,595 Total $ 614 $ 15,335 ​ $ 222,908 $ 131,001 $ 150,135 ​ $ 469,853 $ — $ 989,846 Gross charge-offs ​ $ — ​ $ — ​ $ — ​ $ — ​ $ — ​ $ — ​ $ — ​ $ — ​ ​ ​ ​ ​ ​ ​ ​ ​ ​ ​ ​ ​ ​ ​ ​ ​ ​ ​ ​ ​ ​ ​ ​ ​ Land and construction ​ ​ ​ ​ ​ ​ ​ ​ ​ ​ ​ ​ ​ ​ ​ ​ ​ ​ ​ ​ ​ ​ ​ ​ Pass $ — $ 22,503 ​ $ 37,070 $ 18,646 $ 9,388 ​ $ 7,662 $ — $ 95,269 Special mention ​ ​ — ​ ​ — ​ ​ — ​ ​ — ​ ​ — ​ ​ — ​ ​ — ​ ​ — Substandard ​ ​ — ​ ​ — ​ ​ — ​ ​ — ​ ​ — ​ ​ — ​ ​ — ​ ​ — Total $ — $ 22,503 ​ $ 37,070 $ 18,646 $ 9,388 ​ $ 7,662 $ — $ 95,269 Gross charge-offs ​ $ — ​ $ — ​ $ — ​ $ — ​ $ — ​ $ — ​ $ — ​ $ — ​ ​ ​ ​ ​ ​ ​ ​ ​ ​ ​ ​ ​ ​ ​ ​ ​ ​ ​ ​ ​ ​ ​ ​ ​ Commercial ​ ​ ​ ​ ​ ​ ​ ​ ​ ​ ​ ​ ​ ​ ​ ​ ​ ​ ​ ​ ​ ​ ​ ​ Pass $ 43,231 $ 177,918 ​ $ 1,065,076 $ 273,177 $ 113,850 ​ $ 41,252 $ 1,070,563 $ 2,785,067 Special mention ​ ​ — ​ ​ — ​ ​ 1,240 ​ ​ 24,578 ​ ​ 298 ​ ​ 644 ​ ​ 730 ​ ​ 27,490 Substandard ​ ​ 133 ​ ​ 53 ​ ​ 380 ​ ​ 798 ​ ​ 3,768 ​ ​ 1,788 ​ ​ 11,028 ​ ​ 17,948 Total $ 43,364 $ 177,971 ​ $ 1,066,696 $ 298,553 $ 117,916 ​ $ 43,684 $ 1,082,321 $ 2,830,505 Gross charge-offs ​ $ — ​ $ 15 ​ $ 359 ​ $ 84 ​ $ 35 ​ $ — ​ $ — ​ $ 493 ​ ​ ​ ​ ​ ​ ​ ​ ​ ​ ​ ​ ​ ​ ​ ​ ​ ​ ​ ​ ​ ​ ​ ​ ​ Consumer ​ ​ ​ ​ ​ ​ ​ ​ ​ ​ ​ ​ ​ ​ ​ ​ ​ ​ ​ ​ ​ ​ ​ ​ Pass $ 32 $ 11 ​ $ — $ 557 $ — ​ $ 353 $ 361 $ 1,314 Special mention ​ ​ — ​ ​ — ​ ​ — ​ ​ — ​ ​ — ​ ​ — ​ ​ — ​ ​ — Substandard ​ ​ — ​ ​ — ​ ​ — ​ ​ — ​ ​ — ​ ​ — ​ ​ — ​ ​ — Total $ 32 $ 11 ​ $ — $ 557 $ — ​ $ 353 $ 361 $ 1,314 Gross charge-offs ​ $ — ​ $ — ​ $ — ​ $ — ​ $ — ​ $ — ​ $ — ​ $ — ​ ​ ​ ​ ​ ​ ​ ​ ​ ​ ​ ​ ​ ​ ​ ​ ​ ​ ​ ​ ​ ​ ​ ​ ​ Total loans ​ ​ ​ ​ ​ ​ ​ ​ ​ ​ ​ ​ ​ ​ ​ ​ ​ ​ ​ ​ ​ ​ ​ ​ Pass $ 55,717 $ 250,799 ​ $ 3,935,310 $ 2,224,883 $ 1,117,443 ​ $ 1,256,744 $ 1,118,554 $ 9,959,450 Special mention ​ ​ — ​ ​ — ​ ​ 1,240 ​ ​ 25,793 ​ ​ 2,557 ​ ​ 22,974 ​ ​ 730 ​ ​ 53,294 Substandard ​ ​ 133 ​ ​ 12,953 ​ ​ 380 ​ ​ 912 ​ ​ 5,157 ​ ​ 42,905 ​ ​ 11,162 ​ ​ 73,602 Total $ 55,850 $ 263,752 ​ $ 3,936,930 $ 2,251,588 $ 1,125,157 ​ $ 1,322,623 $ 1,130,446 $ 10,086,346 Gross charge-offs ​ $ — ​ $ 15 ​ $ 359 ​ $ 84 ​ $ 35 ​ $ — ​ $ — ​ $ 493 ​ ​ ​ ​ ​ ​ ​ ​ ​ ​ ​ ​ ​ ​ ​ ​ ​ ​ ​ ​ ​ ​ ​ ​ ​ ​ ​ ​ ​ ​ ​ ​ ​ ​ ​ ​ ​ ​ ​ ​ ​ ​ ​ ​ ​ ​ ​ ​ Revolving ​ ​ ​ (dollars in thousands) 2023 2022 2021 2020 2019 Prior Loans Total December 31, 2023: ​ ​ ​ ​ ​ ​ ​ ​ ​ ​ ​ ​ ​ ​ ​ ​ ​ ​ ​ ​ ​ ​ ​ ​ Loans secured by real estate: ​ ​ ​ ​ ​ ​ ​ ​ ​ ​ ​ ​ ​ ​ ​ ​ ​ ​ ​ ​ ​ ​ ​ ​ Residential ​ ​ ​ ​ ​ ​ ​ ​ ​ ​ ​ ​ ​ ​ ​ ​ ​ ​ ​ ​ ​ ​ ​ ​ Multifamily ​ ​ ​ ​ ​ ​ ​ ​ ​ ​ ​ ​ ​ ​ ​ ​ ​ ​ ​ ​ ​ ​ ​ ​ Pass $ 37,343 $ 2,355,381 ​ $ 1,537,636 $ 763,736 $ 289,675 ​ $ 243,146 $ — $ 5,226,917 Special mention ​ ​ — ​ ​ — ​ ​ 1,248 ​ ​ — ​ ​ 5,577 ​ ​ 9,426 ​ ​ — ​ ​ 16,251 Substandard ​ ​ — ​ ​ — ​ ​ — ​ ​ — ​ ​ — ​ ​ — ​ ​ — ​ ​ — Total $ 37,343 $ 2,355,381 ​ $ 1,538,884 $ 763,736 $ 295,252 ​ $ 252,572 $ — $ 5,243,168 Gross charge-offs ​ $ — ​ ​ — ​ ​ — ​ ​ — ​ ​ — ​ ​ — ​ ​ — ​ $ — ​ ​ ​ ​ ​ ​ ​ ​ ​ ​ ​ ​ ​ ​ ​ ​ ​ ​ ​ ​ ​ ​ ​ ​ ​ Single family ​ ​ ​ ​ ​ ​ ​ ​ ​ ​ ​ ​ ​ ​ ​ ​ ​ ​ ​ ​ ​ ​ ​ ​ Pass $ 13,631 $ 259,043 ​ $ 267,373 $ 92,567 $ 38,132 ​ $ 208,035 $ 54,444 $ 933,225 Special mention ​ ​ — ​ ​ — ​ ​ — ​ ​ — ​ ​ — ​ ​ 20,166 ​ ​ — ​ ​ 20,166 Substandard ​ ​ — ​ ​ — ​ ​ — ​ ​ — ​ ​ — ​ ​ 846 ​ ​ 139 ​ ​ 985 Total $ 13,631 $ 259,043 ​ $ 267,373 $ 92,567 $ 38,132 ​ $ 229,047 $ 54,583 $ 954,376 Gross charge-offs ​ $ — ​ ​ — ​ ​ — ​ ​ — ​ ​ — ​ ​ — ​ ​ — ​ $ — ​ ​ ​ ​ ​ ​ ​ ​ ​ ​ ​ ​ ​ ​ ​ ​ ​ ​ ​ ​ ​ ​ ​ ​ ​ Commercial real estate ​ ​ ​ ​ ​ ​ ​ ​ ​ ​ ​ ​ ​ ​ ​ ​ ​ ​ ​ ​ ​ ​ ​ ​ Pass $ 2,469 $ 221,525 ​ $ 130,579 $ 119,684 $ 81,243 ​ $ 383,729 $ — $ 939,229 Special mention ​ ​ — ​ ​ — ​ ​ 1,223 ​ ​ 2,275 ​ ​ — ​ ​ 10,747 ​ ​ — ​ ​ 14,245 Substandard ​ ​ 12,900 ​ ​ — ​ ​ 116 ​ ​ 1,445 ​ ​ 11,424 ​ ​ 7,413 ​ ​ — ​ ​ 33,298 Total $ 15,369 $ 221,525 ​ $ 131,918 $ 123,404 $ 92,667 ​ $ 401,889 $ — $ 986,772 Gross charge-offs ​ $ — ​ ​ — ​ ​ — ​ ​ — ​ ​ — ​ ​ 249 ​ ​ — ​ $ 249 ​ ​ ​ ​ ​ ​ ​ ​ ​ ​ ​ ​ ​ ​ ​ ​ ​ ​ ​ ​ ​ ​ ​ ​ ​ Land and construction ​ ​ ​ ​ ​ ​ ​ ​ ​ ​ ​ ​ ​ ​ ​ ​ ​ ​ ​ ​ ​ ​ ​ ​ Pass $ 19,151 $ 43,923 ​ $ 29,445 $ 36,498 $ 807 ​ $ 7,003 $ — $ 136,827 Special mention ​ ​ — ​ ​ — ​ ​ — ​ ​ — ​ ​ — ​ ​ — ​ ​ — ​ ​ — Substandard ​ ​ — ​ ​ — ​ ​ — ​ ​ — ​ ​ — ​ ​ — ​ ​ — ​ ​ — Total $ 19,151 $ 43,923 ​ $ 29,445 $ 36,498 $ 807 ​ $ 7,003 $ — $ 136,827 Gross charge-offs ​ $ — ​ ​ — ​ ​ — ​ ​ — ​ ​ — ​ ​ — ​ ​ — ​ $ — ​ ​ ​ ​ ​ ​ ​ ​ ​ ​ ​ ​ ​ ​ ​ ​ ​ ​ ​ ​ ​ ​ ​ ​ ​ Commercial ​ ​ ​ ​ ​ ​ ​ ​ ​ ​ ​ ​ ​ ​ ​ ​ ​ ​ ​ ​ ​ ​ ​ ​ Pass $ 182,391 $ 1,082,510 ​ $ 291,663 $ 119,035 $ 21,314 ​ $ 25,030 $ 1,087,075 $ 2,809,018 Special mention ​ ​ — ​ ​ 1,360 ​ ​ 24,653 ​ ​ 703 ​ ​ 56 ​ ​ 656 ​ ​ 735 ​ ​ 28,163 Substandard ​ ​ 55 ​ ​ 12 ​ ​ 842 ​ ​ 3,881 ​ ​ 1,325 ​ ​ 458 ​ ​ 11,508 ​ ​ 18,081 Total $ 182,446 $ 1,083,882 ​ $ 317,158 $ 123,619 $ 22,695 ​ $ 26,144 $ 1,099,318 $ 2,855,262 Gross charge-offs ​ $ 257 ​ ​ 1,420 ​ ​ 1,205 ​ ​ 587 ​ ​ 117 ​ ​ 48 ​ ​ 1,364 ​ $ 4,998 ​ ​ ​ ​ ​ ​ ​ ​ ​ ​ ​ ​ ​ ​ ​ ​ ​ ​ ​ ​ ​ ​ ​ ​ ​ Consumer ​ ​ ​ ​ ​ ​ ​ ​ ​ ​ ​ ​ ​ ​ ​ ​ ​ ​ ​ ​ ​ ​ ​ ​ Pass $ 47 $ — ​ $ 577 $ — $ 299 ​ $ 59 $ 415 $ 1,397 Special mention ​ ​ — ​ ​ — ​ ​ — ​ ​ — ​ ​ — ​ ​ — ​ ​ — ​ ​ — Substandard ​ ​ — ​ ​ — ​ ​ — ​ ​ — ​ ​ — ​ ​ — ​ ​ — ​ ​ — Total $ 47 $ — ​ $ 577 $ — $ 299 ​ $ 59 $ 415 $ 1,397 Gross charge-offs ​ $ — ​ ​ — ​ ​ — ​ ​ — ​ ​ — ​ ​ — ​ ​ 2 ​ $ 2 ​ ​ ​ ​ ​ ​ ​ ​ ​ ​ ​ ​ ​ ​ ​ ​ ​ ​ ​ ​ ​ ​ ​ ​ ​ Total loans ​ ​ ​ ​ ​ ​ ​ ​ ​ ​ ​ ​ ​ ​ ​ ​ ​ ​ ​ ​ ​ ​ ​ ​ Pass $ 255,032 $ 3,962,382 ​ $ 2,257,273 $ 1,131,520 $ 431,470 ​ $ 867,002 $ 1,141,934 $ 10,046,613 Special mention ​ ​ — ​ ​ 1,360 ​ ​ 27,124 ​ ​ 2,978 ​ ​ 5,633 ​ ​ 40,995 ​ ​ 735 ​ ​ 78,825 Substandard ​ ​ 12,955 ​ ​ 12 ​ ​ 958 ​ ​ 5,326 ​ ​ 12,749 ​ ​ 8,717 ​ ​ 11,647 ​ ​ 52,364 Total $ 267,987 $ 3,963,754 ​ $ 2,285,355 $ 1,139,824 $ 449,852 ​ $ 916,714 $ 1,154,316 $ 10,177,802 Gross charge-offs ​ $ 257 ​ ​ 1,420 ​ ​ 1,205 ​ ​ 587 ​ ​ 117 ​ ​ 297 ​ ​ 1,366 ​ $ 5,2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POSITS (Tables)</t>
        </is>
      </c>
      <c r="B1" s="2" t="inlineStr">
        <is>
          <t>3 Months Ended</t>
        </is>
      </c>
    </row>
    <row r="2">
      <c r="B2" s="2" t="inlineStr">
        <is>
          <t>Mar. 31, 2024</t>
        </is>
      </c>
    </row>
    <row r="3">
      <c r="A3" s="3" t="inlineStr">
        <is>
          <t>DEPOSITS</t>
        </is>
      </c>
      <c r="B3" s="4" t="inlineStr">
        <is>
          <t xml:space="preserve"> </t>
        </is>
      </c>
    </row>
    <row r="4">
      <c r="A4" s="4" t="inlineStr">
        <is>
          <t>Summary of Outstanding Balance of Deposits and Average Rates</t>
        </is>
      </c>
      <c r="B4" s="4" t="inlineStr">
        <is>
          <t>The following table summarizes the outstanding balance of deposits and average rates paid thereon as of: ​ ​ ​ ​ ​ ​ ​ ​ ​ ​ ​ ​ ​ ​ ​ ​ March 31, 2024 ​ December 31, 2023 ​ ​ ​ ​ ​ ​ ​ Weighted ​ ​ ​ ​ Weighted ​ ​ (dollars in thousands) ​ Amount ​ Average Rate ​ Amount ​ Average Rate ​ ​ Demand deposits: ​ ​ ​ Noninterest-bearing ​ $ 1,827,520 — ​ $ 1,467,806 — ​ ​ Interest-bearing ​ 2,785,092 3.65 % 2,881,786 2.94 % ​ Money market and savings ​ 3,309,002 3.79 % 3,195,670 3.81 % ​ Certificates of deposit ​ 2,717,356 4.76 % 3,143,670 4.87 % ​ Total ​ $ 10,638,970 3.35 % $ 10,688,932 3.36 % ​</t>
        </is>
      </c>
    </row>
    <row r="5">
      <c r="A5" s="4" t="inlineStr">
        <is>
          <t>Summary of Large Denomination Certificates of Deposit Maturity Distribution</t>
        </is>
      </c>
      <c r="B5" s="4" t="inlineStr">
        <is>
          <t>​ ​ ​ ​ ​ ​ ​ ​ ​ ​ March 31, 2024 ​ December 31, 2023 Large Denomination Certificates of Deposit Maturity Distribution (dollars in thousands) ​ ​ ​ ​ ​ ​ ​ ​ 3 months or less ​ $ 25,049 ​ $ 343,078 ​ Over 3 months through 6 months ​ ​ 23,652 ​ ​ 24,126 ​ Over 6 months through 12 months ​ 110,073 ​ 56,415 ​ Over 12 months ​ ​ 3,676 ​ ​ 30,994 ​ Total ​ $ 162,450 ​ $ 454,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Mar. 31, 2024</t>
        </is>
      </c>
      <c r="C1" s="2" t="inlineStr">
        <is>
          <t>Dec. 31, 2023</t>
        </is>
      </c>
      <c r="D1" s="2" t="inlineStr">
        <is>
          <t>Mar. 31, 2023</t>
        </is>
      </c>
      <c r="E1" s="2" t="inlineStr">
        <is>
          <t>Dec. 31, 2022</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Amortized Cost</t>
        </is>
      </c>
      <c r="B3" s="6" t="n">
        <v>828568</v>
      </c>
      <c r="C3" s="6" t="n">
        <v>731489</v>
      </c>
      <c r="D3" s="4" t="inlineStr">
        <is>
          <t xml:space="preserve"> </t>
        </is>
      </c>
      <c r="E3" s="4" t="inlineStr">
        <is>
          <t xml:space="preserve"> </t>
        </is>
      </c>
    </row>
    <row r="4">
      <c r="A4" s="4" t="inlineStr">
        <is>
          <t>Allowance for credit losses</t>
        </is>
      </c>
      <c r="B4" s="6" t="n">
        <v>7911</v>
      </c>
      <c r="C4" s="6" t="n">
        <v>8220</v>
      </c>
      <c r="D4" s="6" t="n">
        <v>12288</v>
      </c>
      <c r="E4" s="6" t="n">
        <v>11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ORDINATED DEBT (Tables)</t>
        </is>
      </c>
      <c r="B1" s="2" t="inlineStr">
        <is>
          <t>3 Months Ended</t>
        </is>
      </c>
    </row>
    <row r="2">
      <c r="B2" s="2" t="inlineStr">
        <is>
          <t>Mar. 31, 2024</t>
        </is>
      </c>
    </row>
    <row r="3">
      <c r="A3" s="3" t="inlineStr">
        <is>
          <t>SUBORDINATED DEBT.</t>
        </is>
      </c>
      <c r="B3" s="4" t="inlineStr">
        <is>
          <t xml:space="preserve"> </t>
        </is>
      </c>
    </row>
    <row r="4">
      <c r="A4" s="4" t="inlineStr">
        <is>
          <t>Summary of outstanding subordinated notes</t>
        </is>
      </c>
      <c r="B4" s="4" t="inlineStr">
        <is>
          <t>​ ​ ​ ​ ​ ​ ​ ​ ​ ​ ​ ​ ​ ​ ​ ​ ​ ​ ​ ​ ​ ​ Current ​ ​ Current ​ ​ Carrying Value ​ ​ ​ ​ Stated ​ Interest ​ ​ Principal ​ ​ March 31, ​ ​ December 31, ​ ​ (dollars in thousands) ​ Maturity ​ Rate ​ ​ Balance ​ 2024 ​ 2023 ​ ​ Subordinated notes ​ ​ ​ ​ ​ ​ ​ ​ Subordinated notes due 2032, 3.50% per annum until February 1, 2027, 3-month SOFR + 2.04% thereafter ​ February 1, 2032 3.50 % ​ $ 150,000 $ 148,118 ​ $ 148,058 ​ ​ Subordinated notes due 2030, 6.0% per annum until June 30, 2025, 3-month SOFR + 5.90% thereafter. ​ June 30, 2030 6.00 % ​ 24,165 ​ 25,295 ​ ​ 25,339 ​ ​ Total ​ ​ ​ ​ ​ $ 174,165 $ 173,413 ​ $ 173,39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Computation of Basic and Diluted Earnings Per Share</t>
        </is>
      </c>
      <c r="B4" s="4" t="inlineStr">
        <is>
          <t>​ ​ ​ ​ ​ ​ ​ ​ ​ ​ ​ ​ ​ ​ ​ ​ ​ Three Months Ended ​ Three Months Ended ​ ​ ​ March 31, 2024 ​ March 31, 2023 ​ (dollars in thousands, except per share amounts) ​ Basic ​ Diluted ​ Basic ​ Diluted ​ Net income $ 793 $ 793 $ 8,496 $ 8,496 ​ Basic common shares outstanding ​ 56,484,655 ​ 56,484,655 ​ 56,376,669 ​ 56,376,669 ​ Effect of options, restricted stock and contingent shares issuable ​ ​ ​ ​ ​ 19,220 ​ ​ ​ ​ ​ 33,747 ​ Diluted common shares outstanding ​ ​ 56,503,875 ​ ​ 56,410,416 ​ Net income per share ​ $ 0.01 ​ $ 0.01 ​ $ 0.15 ​ $ 0.1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t>
        </is>
      </c>
      <c r="B3" s="4" t="inlineStr">
        <is>
          <t xml:space="preserve"> </t>
        </is>
      </c>
    </row>
    <row r="4">
      <c r="A4" s="4" t="inlineStr">
        <is>
          <t>Key Operating Results of Business Segments</t>
        </is>
      </c>
      <c r="B4" s="4" t="inlineStr">
        <is>
          <t>​ ​ ​ ​ ​ ​ ​ ​ ​ ​ ​ ​ ​ ​ ​ ​ ​ Wealth ​ ​ ​ ​ (dollars in thousands) ​ Banking ​ Management ​ Other Total Three Months Ended March 31, 2024: ​ ​ ​ ​ Interest income ​ $ 150,453 ​ $ — ​ $ — ​ $ 150,453 Interest expense ​ 110,362 ​ — ​ 1,705 ​ 112,067 Net interest income ​ 40,091 ​ — ​ (1,705) ​ 38,386 Provision for credit losses ​ 577 ​ — ​ — ​ 577 Noninterest income ​ 5,683 ​ 7,349 ​ (349) ​ 12,683 Noninterest expense ​ ​ ​ ​ ​ ​ ​ ​ ​ ​ Compensation and benefits ​ ​ 15,172 ​ ​ 4,095 ​ ​ 140 ​ ​ 19,407 Customer service costs ​ ​ 10,738 ​ ​ — ​ ​ — ​ ​ 10,738 Professional services and marketing costs ​ ​ 2,532 ​ ​ 901 ​ ​ (43) ​ ​ 3,390 Other ​ ​ 16,098 ​ ​ 680 ​ ​ 296 ​ ​ 17,074 Income (loss) before income taxes ​ ​ 657 ​ ​ 1,673 ​ ​ (2,447) ​ ​ (117) Income tax (benefit) expense ​ ​ (711) ​ ​ 487 ​ ​ (686) ​ ​ (910) Net income (loss) ​ $ 1,368 ​ $ 1,186 ​ $ (1,761) ​ $ 793 ​ ​ ​ ​ ​ ​ ​ ​ ​ ​ ​ ​ ​ Three Months Ended March 31, 2023: ​ ​ ​ ​ Interest income ​ $ 137,000 ​ $ — ​ $ — ​ $ 137,000 Interest expense ​ 76,449 ​ — ​ 1,796 ​ 78,245 Net interest income ​ 60,551 ​ — ​ (1,796) ​ 58,755 Provision for credit losses ​ 417 ​ — ​ — ​ 417 Noninterest income ​ 4,801 ​ 7,291 ​ (394) ​ 11,698 Noninterest expense ​ ​ ​ ​ ​ ​ ​ ​ Compensation and benefits ​ ​ 20,260 ​ ​ 4,560 ​ ​ 466 ​ ​ 25,286 Customer service costs ​ ​ 16,715 ​ ​ — ​ ​ — ​ ​ 16,715 Professional services and marketing costs ​ ​ 2,664 ​ ​ 804 ​ ​ 827 ​ ​ 4,295 Other ​ ​ 12,006 ​ ​ 701 ​ ​ 337 ​ ​ 13,044 Income (loss) before income taxes ​ ​ 13,290 ​ ​ 1,226 ​ ​ (3,820) ​ ​ 10,696 Income tax expense (benefit) ​ ​ 2,947 ​ ​ 364 ​ ​ (1,111) ​ ​ 2,200 Net income (loss) ​ $ 10,343 ​ $ 862 ​ $ (2,709) ​ $ 8,496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33" customWidth="1" min="2" max="2"/>
    <col width="22" customWidth="1" min="3" max="3"/>
  </cols>
  <sheetData>
    <row r="1">
      <c r="A1" s="1" t="inlineStr">
        <is>
          <t>SUMMARY OF SIGNIFICANT ACCOUNTING POLICIES (Details)</t>
        </is>
      </c>
      <c r="B1" s="2" t="inlineStr">
        <is>
          <t>3 Months Ended</t>
        </is>
      </c>
    </row>
    <row r="2">
      <c r="B2" s="2" t="inlineStr">
        <is>
          <t>Mar. 31, 2024 segment subsidiary</t>
        </is>
      </c>
      <c r="C2" s="2" t="inlineStr">
        <is>
          <t>Mar. 31, 2023 segment</t>
        </is>
      </c>
    </row>
    <row r="3">
      <c r="A3" s="3" t="inlineStr">
        <is>
          <t>SUMMARY OF SIGNIFICANT ACCOUNTING POLICIES</t>
        </is>
      </c>
      <c r="B3" s="4" t="inlineStr">
        <is>
          <t xml:space="preserve"> </t>
        </is>
      </c>
      <c r="C3" s="4" t="inlineStr">
        <is>
          <t xml:space="preserve"> </t>
        </is>
      </c>
    </row>
    <row r="4">
      <c r="A4" s="4" t="inlineStr">
        <is>
          <t>Number of inactive wholly owned subsidiaries | subsidiary</t>
        </is>
      </c>
      <c r="B4" s="5" t="n">
        <v>2</v>
      </c>
      <c r="C4" s="4" t="inlineStr">
        <is>
          <t xml:space="preserve"> </t>
        </is>
      </c>
    </row>
    <row r="5">
      <c r="A5" s="4" t="inlineStr">
        <is>
          <t>Reportable business segments | segment</t>
        </is>
      </c>
      <c r="B5" s="5" t="n">
        <v>2</v>
      </c>
      <c r="C5" s="5"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rded Amounts of Assets and Liabilities Measured at Fair Value on Recurring Basis (Details) - USD ($) $ in Thousands</t>
        </is>
      </c>
      <c r="B1" s="2" t="inlineStr">
        <is>
          <t>3 Months Ended</t>
        </is>
      </c>
    </row>
    <row r="2">
      <c r="B2" s="2" t="inlineStr">
        <is>
          <t>Mar. 31, 2024</t>
        </is>
      </c>
      <c r="C2" s="2" t="inlineStr">
        <is>
          <t>Dec. 31, 2023</t>
        </is>
      </c>
    </row>
    <row r="3">
      <c r="A3" s="3" t="inlineStr">
        <is>
          <t>Fair Value Assets And Liabilities Measured On Recurring And Nonrecurring Basis</t>
        </is>
      </c>
      <c r="B3" s="4" t="inlineStr">
        <is>
          <t xml:space="preserve"> </t>
        </is>
      </c>
      <c r="C3" s="4" t="inlineStr">
        <is>
          <t xml:space="preserve"> </t>
        </is>
      </c>
    </row>
    <row r="4">
      <c r="A4" s="4" t="inlineStr">
        <is>
          <t>Securities available-for-sale ("AFS"), at fair value (amortized cost of $828,568 and $731,489 at March 31, 2024 and December 31, 2023; allowance for credit losses of $7,911 and $8,220 at March 31, 2024 and December 31, 2023)</t>
        </is>
      </c>
      <c r="B4" s="6" t="n">
        <v>797215</v>
      </c>
      <c r="C4" s="6" t="n">
        <v>703226</v>
      </c>
    </row>
    <row r="5">
      <c r="A5" s="4" t="inlineStr">
        <is>
          <t>Investment in equity securities</t>
        </is>
      </c>
      <c r="B5" s="5" t="n">
        <v>11776</v>
      </c>
      <c r="C5" s="5" t="n">
        <v>11768</v>
      </c>
    </row>
    <row r="6">
      <c r="A6" s="4" t="inlineStr">
        <is>
          <t>Derivatives</t>
        </is>
      </c>
      <c r="B6" s="5" t="n">
        <v>6035</v>
      </c>
      <c r="C6" s="4" t="inlineStr">
        <is>
          <t xml:space="preserve"> </t>
        </is>
      </c>
    </row>
    <row r="7">
      <c r="A7" s="4" t="inlineStr">
        <is>
          <t>Agency mortgage-backed securiti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Securities available-for-sale ("AFS"), at fair value (amortized cost of $828,568 and $731,489 at March 31, 2024 and December 31, 2023; allowance for credit losses of $7,911 and $8,220 at March 31, 2024 and December 31, 2023)</t>
        </is>
      </c>
      <c r="B9" s="5" t="n">
        <v>596279</v>
      </c>
      <c r="C9" s="5" t="n">
        <v>107347</v>
      </c>
    </row>
    <row r="10">
      <c r="A10" s="4" t="inlineStr">
        <is>
          <t>Municipal bond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Securities available-for-sale ("AFS"), at fair value (amortized cost of $828,568 and $731,489 at March 31, 2024 and December 31, 2023; allowance for credit losses of $7,911 and $8,220 at March 31, 2024 and December 31, 2023)</t>
        </is>
      </c>
      <c r="B12" s="5" t="n">
        <v>46289</v>
      </c>
      <c r="C12" s="5" t="n">
        <v>46436</v>
      </c>
    </row>
    <row r="13">
      <c r="A13" s="4" t="inlineStr">
        <is>
          <t>SBA securit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Securities available-for-sale ("AFS"), at fair value (amortized cost of $828,568 and $731,489 at March 31, 2024 and December 31, 2023; allowance for credit losses of $7,911 and $8,220 at March 31, 2024 and December 31, 2023)</t>
        </is>
      </c>
      <c r="B15" s="5" t="n">
        <v>12117</v>
      </c>
      <c r="C15" s="5" t="n">
        <v>13527</v>
      </c>
    </row>
    <row r="16">
      <c r="A16" s="4" t="inlineStr">
        <is>
          <t>Beneficial interest - FHLMC securitization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Securities available-for-sale ("AFS"), at fair value (amortized cost of $828,568 and $731,489 at March 31, 2024 and December 31, 2023; allowance for credit losses of $7,911 and $8,220 at March 31, 2024 and December 31, 2023)</t>
        </is>
      </c>
      <c r="B18" s="5" t="n">
        <v>7141</v>
      </c>
      <c r="C18" s="5" t="n">
        <v>7241</v>
      </c>
    </row>
    <row r="19">
      <c r="A19" s="4" t="inlineStr">
        <is>
          <t>Corporate bond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Securities available-for-sale ("AFS"), at fair value (amortized cost of $828,568 and $731,489 at March 31, 2024 and December 31, 2023; allowance for credit losses of $7,911 and $8,220 at March 31, 2024 and December 31, 2023)</t>
        </is>
      </c>
      <c r="B21" s="5" t="n">
        <v>123797</v>
      </c>
      <c r="C21" s="5" t="n">
        <v>122280</v>
      </c>
    </row>
    <row r="22">
      <c r="A22" s="4" t="inlineStr">
        <is>
          <t>U.S. Treasury</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Securities available-for-sale ("AFS"), at fair value (amortized cost of $828,568 and $731,489 at March 31, 2024 and December 31, 2023; allowance for credit losses of $7,911 and $8,220 at March 31, 2024 and December 31, 2023)</t>
        </is>
      </c>
      <c r="B24" s="5" t="n">
        <v>1249</v>
      </c>
      <c r="C24" s="5" t="n">
        <v>398790</v>
      </c>
    </row>
    <row r="25">
      <c r="A25" s="4" t="inlineStr">
        <is>
          <t>Fair Value on Recurring Basi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Investment in equity securities</t>
        </is>
      </c>
      <c r="B27" s="5" t="n">
        <v>11776</v>
      </c>
      <c r="C27" s="5" t="n">
        <v>11768</v>
      </c>
    </row>
    <row r="28">
      <c r="A28" s="4" t="inlineStr">
        <is>
          <t>Total assets at fair value on a recurring basis</t>
        </is>
      </c>
      <c r="B28" s="5" t="n">
        <v>808991</v>
      </c>
      <c r="C28" s="5" t="n">
        <v>714994</v>
      </c>
    </row>
    <row r="29">
      <c r="A29" s="4" t="inlineStr">
        <is>
          <t>Derivatives</t>
        </is>
      </c>
      <c r="B29" s="5" t="n">
        <v>6035</v>
      </c>
      <c r="C29" s="4" t="inlineStr">
        <is>
          <t xml:space="preserve"> </t>
        </is>
      </c>
    </row>
    <row r="30">
      <c r="A30" s="4" t="inlineStr">
        <is>
          <t>Fair Value on Recurring Basis | Collateralized mortgage obligation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Securities available-for-sale ("AFS"), at fair value (amortized cost of $828,568 and $731,489 at March 31, 2024 and December 31, 2023; allowance for credit losses of $7,911 and $8,220 at March 31, 2024 and December 31, 2023)</t>
        </is>
      </c>
      <c r="B32" s="5" t="n">
        <v>10343</v>
      </c>
      <c r="C32" s="5" t="n">
        <v>7605</v>
      </c>
    </row>
    <row r="33">
      <c r="A33" s="4" t="inlineStr">
        <is>
          <t>Fair Value on Recurring Basis | Agency mortgage-backed securitie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Securities available-for-sale ("AFS"), at fair value (amortized cost of $828,568 and $731,489 at March 31, 2024 and December 31, 2023; allowance for credit losses of $7,911 and $8,220 at March 31, 2024 and December 31, 2023)</t>
        </is>
      </c>
      <c r="B35" s="5" t="n">
        <v>596279</v>
      </c>
      <c r="C35" s="5" t="n">
        <v>107347</v>
      </c>
    </row>
    <row r="36">
      <c r="A36" s="4" t="inlineStr">
        <is>
          <t>Fair Value on Recurring Basis | Municipal bond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Securities available-for-sale ("AFS"), at fair value (amortized cost of $828,568 and $731,489 at March 31, 2024 and December 31, 2023; allowance for credit losses of $7,911 and $8,220 at March 31, 2024 and December 31, 2023)</t>
        </is>
      </c>
      <c r="B38" s="5" t="n">
        <v>46289</v>
      </c>
      <c r="C38" s="5" t="n">
        <v>46436</v>
      </c>
    </row>
    <row r="39">
      <c r="A39" s="4" t="inlineStr">
        <is>
          <t>Fair Value on Recurring Basis | SBA securities</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Securities available-for-sale ("AFS"), at fair value (amortized cost of $828,568 and $731,489 at March 31, 2024 and December 31, 2023; allowance for credit losses of $7,911 and $8,220 at March 31, 2024 and December 31, 2023)</t>
        </is>
      </c>
      <c r="B41" s="5" t="n">
        <v>12117</v>
      </c>
      <c r="C41" s="5" t="n">
        <v>13527</v>
      </c>
    </row>
    <row r="42">
      <c r="A42" s="4" t="inlineStr">
        <is>
          <t>Fair Value on Recurring Basis | Beneficial interest - FHLMC securitization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Securities available-for-sale ("AFS"), at fair value (amortized cost of $828,568 and $731,489 at March 31, 2024 and December 31, 2023; allowance for credit losses of $7,911 and $8,220 at March 31, 2024 and December 31, 2023)</t>
        </is>
      </c>
      <c r="B44" s="5" t="n">
        <v>7141</v>
      </c>
      <c r="C44" s="5" t="n">
        <v>7242</v>
      </c>
    </row>
    <row r="45">
      <c r="A45" s="4" t="inlineStr">
        <is>
          <t>Fair Value on Recurring Basis | Corporate bonds</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Securities available-for-sale ("AFS"), at fair value (amortized cost of $828,568 and $731,489 at March 31, 2024 and December 31, 2023; allowance for credit losses of $7,911 and $8,220 at March 31, 2024 and December 31, 2023)</t>
        </is>
      </c>
      <c r="B47" s="5" t="n">
        <v>123797</v>
      </c>
      <c r="C47" s="5" t="n">
        <v>122279</v>
      </c>
    </row>
    <row r="48">
      <c r="A48" s="4" t="inlineStr">
        <is>
          <t>Fair Value on Recurring Basis | U.S. Treasury</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Securities available-for-sale ("AFS"), at fair value (amortized cost of $828,568 and $731,489 at March 31, 2024 and December 31, 2023; allowance for credit losses of $7,911 and $8,220 at March 31, 2024 and December 31, 2023)</t>
        </is>
      </c>
      <c r="B50" s="5" t="n">
        <v>1249</v>
      </c>
      <c r="C50" s="5" t="n">
        <v>398790</v>
      </c>
    </row>
    <row r="51">
      <c r="A51" s="4" t="inlineStr">
        <is>
          <t>Fair Value Measurement Level 1 | Fair Value on Recurring Basi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Total assets at fair value on a recurring basis</t>
        </is>
      </c>
      <c r="B53" s="5" t="n">
        <v>1249</v>
      </c>
      <c r="C53" s="5" t="n">
        <v>398790</v>
      </c>
    </row>
    <row r="54">
      <c r="A54" s="4" t="inlineStr">
        <is>
          <t>Fair Value Measurement Level 1 | Fair Value on Recurring Basis | U.S. Treasury</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Securities available-for-sale ("AFS"), at fair value (amortized cost of $828,568 and $731,489 at March 31, 2024 and December 31, 2023; allowance for credit losses of $7,911 and $8,220 at March 31, 2024 and December 31, 2023)</t>
        </is>
      </c>
      <c r="B56" s="5" t="n">
        <v>1249</v>
      </c>
      <c r="C56" s="5" t="n">
        <v>398790</v>
      </c>
    </row>
    <row r="57">
      <c r="A57" s="4" t="inlineStr">
        <is>
          <t>Fair Value Measurement Level 2</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Derivatives</t>
        </is>
      </c>
      <c r="B59" s="5" t="n">
        <v>6035</v>
      </c>
      <c r="C59" s="4" t="inlineStr">
        <is>
          <t xml:space="preserve"> </t>
        </is>
      </c>
    </row>
    <row r="60">
      <c r="A60" s="4" t="inlineStr">
        <is>
          <t>Fair Value Measurement Level 2 | Fair Value on Recurring Basi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Total assets at fair value on a recurring basis</t>
        </is>
      </c>
      <c r="B62" s="5" t="n">
        <v>788825</v>
      </c>
      <c r="C62" s="5" t="n">
        <v>297194</v>
      </c>
    </row>
    <row r="63">
      <c r="A63" s="4" t="inlineStr">
        <is>
          <t>Derivatives</t>
        </is>
      </c>
      <c r="B63" s="5" t="n">
        <v>6035</v>
      </c>
      <c r="C63" s="4" t="inlineStr">
        <is>
          <t xml:space="preserve"> </t>
        </is>
      </c>
    </row>
    <row r="64">
      <c r="A64" s="4" t="inlineStr">
        <is>
          <t>Fair Value Measurement Level 2 | Fair Value on Recurring Basis | Collateralized mortgage obligation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Securities available-for-sale ("AFS"), at fair value (amortized cost of $828,568 and $731,489 at March 31, 2024 and December 31, 2023; allowance for credit losses of $7,911 and $8,220 at March 31, 2024 and December 31, 2023)</t>
        </is>
      </c>
      <c r="B66" s="5" t="n">
        <v>10343</v>
      </c>
      <c r="C66" s="5" t="n">
        <v>7605</v>
      </c>
    </row>
    <row r="67">
      <c r="A67" s="4" t="inlineStr">
        <is>
          <t>Fair Value Measurement Level 2 | Fair Value on Recurring Basis | Agency mortgage-backed securitie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Securities available-for-sale ("AFS"), at fair value (amortized cost of $828,568 and $731,489 at March 31, 2024 and December 31, 2023; allowance for credit losses of $7,911 and $8,220 at March 31, 2024 and December 31, 2023)</t>
        </is>
      </c>
      <c r="B69" s="5" t="n">
        <v>596279</v>
      </c>
      <c r="C69" s="5" t="n">
        <v>107347</v>
      </c>
    </row>
    <row r="70">
      <c r="A70" s="4" t="inlineStr">
        <is>
          <t>Fair Value Measurement Level 2 | Fair Value on Recurring Basis | Municipal bond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Securities available-for-sale ("AFS"), at fair value (amortized cost of $828,568 and $731,489 at March 31, 2024 and December 31, 2023; allowance for credit losses of $7,911 and $8,220 at March 31, 2024 and December 31, 2023)</t>
        </is>
      </c>
      <c r="B72" s="5" t="n">
        <v>46289</v>
      </c>
      <c r="C72" s="5" t="n">
        <v>46436</v>
      </c>
    </row>
    <row r="73">
      <c r="A73" s="4" t="inlineStr">
        <is>
          <t>Fair Value Measurement Level 2 | Fair Value on Recurring Basis | SBA securitie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Securities available-for-sale ("AFS"), at fair value (amortized cost of $828,568 and $731,489 at March 31, 2024 and December 31, 2023; allowance for credit losses of $7,911 and $8,220 at March 31, 2024 and December 31, 2023)</t>
        </is>
      </c>
      <c r="B75" s="5" t="n">
        <v>12117</v>
      </c>
      <c r="C75" s="5" t="n">
        <v>13527</v>
      </c>
    </row>
    <row r="76">
      <c r="A76" s="4" t="inlineStr">
        <is>
          <t>Fair Value Measurement Level 2 | Fair Value on Recurring Basis | Corporate bond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Securities available-for-sale ("AFS"), at fair value (amortized cost of $828,568 and $731,489 at March 31, 2024 and December 31, 2023; allowance for credit losses of $7,911 and $8,220 at March 31, 2024 and December 31, 2023)</t>
        </is>
      </c>
      <c r="B78" s="5" t="n">
        <v>123797</v>
      </c>
      <c r="C78" s="5" t="n">
        <v>122279</v>
      </c>
    </row>
    <row r="79">
      <c r="A79" s="4" t="inlineStr">
        <is>
          <t>Fair Value Measurement Level 3</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Investment in equity securities</t>
        </is>
      </c>
      <c r="B81" s="5" t="n">
        <v>11776</v>
      </c>
      <c r="C81" s="5" t="n">
        <v>11768</v>
      </c>
    </row>
    <row r="82">
      <c r="A82" s="4" t="inlineStr">
        <is>
          <t>Fair Value Measurement Level 3 | Beneficial interest - FHLMC securitization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Gain (loss) on investment</t>
        </is>
      </c>
      <c r="B84" s="5" t="n">
        <v>-100</v>
      </c>
      <c r="C84" s="4" t="inlineStr">
        <is>
          <t xml:space="preserve"> </t>
        </is>
      </c>
    </row>
    <row r="85">
      <c r="A85" s="4" t="inlineStr">
        <is>
          <t>Fair Value Measurement Level 3 | Fair Value on Recurring Basi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Investment in equity securities</t>
        </is>
      </c>
      <c r="B87" s="5" t="n">
        <v>11776</v>
      </c>
      <c r="C87" s="5" t="n">
        <v>11768</v>
      </c>
    </row>
    <row r="88">
      <c r="A88" s="4" t="inlineStr">
        <is>
          <t>Total assets at fair value on a recurring basis</t>
        </is>
      </c>
      <c r="B88" s="5" t="n">
        <v>18917</v>
      </c>
      <c r="C88" s="5" t="n">
        <v>19010</v>
      </c>
    </row>
    <row r="89">
      <c r="A89" s="4" t="inlineStr">
        <is>
          <t>Fair Value Measurement Level 3 | Fair Value on Recurring Basis | Beneficial interest - FHLMC securitizations</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Securities available-for-sale ("AFS"), at fair value (amortized cost of $828,568 and $731,489 at March 31, 2024 and December 31, 2023; allowance for credit losses of $7,911 and $8,220 at March 31, 2024 and December 31, 2023)</t>
        </is>
      </c>
      <c r="B91" s="6" t="n">
        <v>7141</v>
      </c>
      <c r="C91" s="6" t="n">
        <v>72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FAIR VALUE MEASUREMENTS - Valuation Assumptions (Details) $ in Thousands</t>
        </is>
      </c>
      <c r="B1" s="2" t="inlineStr">
        <is>
          <t>3 Months Ended</t>
        </is>
      </c>
      <c r="C1" s="2" t="inlineStr">
        <is>
          <t>12 Months Ended</t>
        </is>
      </c>
    </row>
    <row r="2">
      <c r="B2" s="2" t="inlineStr">
        <is>
          <t>Mar. 31, 2024 USD ($)</t>
        </is>
      </c>
      <c r="C2" s="2" t="inlineStr">
        <is>
          <t>Dec. 31, 2023 USD ($) item</t>
        </is>
      </c>
      <c r="D2" s="2" t="inlineStr">
        <is>
          <t>Mar. 31, 2023 USD ($)</t>
        </is>
      </c>
      <c r="E2" s="2" t="inlineStr">
        <is>
          <t>Dec. 31, 2022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9295</v>
      </c>
      <c r="C4" s="6" t="n">
        <v>29205</v>
      </c>
      <c r="D4" s="6" t="n">
        <v>31095</v>
      </c>
      <c r="E4" s="6" t="n">
        <v>33731</v>
      </c>
    </row>
    <row r="5">
      <c r="A5" s="4" t="inlineStr">
        <is>
          <t>Real estate owned ("REO")</t>
        </is>
      </c>
      <c r="B5" s="5" t="n">
        <v>6210</v>
      </c>
      <c r="C5" s="6" t="n">
        <v>8381</v>
      </c>
      <c r="D5" s="4" t="inlineStr">
        <is>
          <t xml:space="preserve"> </t>
        </is>
      </c>
      <c r="E5" s="4" t="inlineStr">
        <is>
          <t xml:space="preserve"> </t>
        </is>
      </c>
    </row>
    <row r="6">
      <c r="A6" s="4" t="inlineStr">
        <is>
          <t>Number Of Real Estate Properties Sold | item</t>
        </is>
      </c>
      <c r="B6" s="4" t="inlineStr">
        <is>
          <t xml:space="preserve"> </t>
        </is>
      </c>
      <c r="C6" s="5" t="n">
        <v>1</v>
      </c>
      <c r="D6" s="4" t="inlineStr">
        <is>
          <t xml:space="preserve"> </t>
        </is>
      </c>
      <c r="E6" s="4" t="inlineStr">
        <is>
          <t xml:space="preserve"> </t>
        </is>
      </c>
    </row>
    <row r="7">
      <c r="A7" s="4" t="inlineStr">
        <is>
          <t>Number of Real Estate Properties | item</t>
        </is>
      </c>
      <c r="B7" s="4" t="inlineStr">
        <is>
          <t xml:space="preserve"> </t>
        </is>
      </c>
      <c r="C7" s="5" t="n">
        <v>2</v>
      </c>
      <c r="D7" s="4" t="inlineStr">
        <is>
          <t xml:space="preserve"> </t>
        </is>
      </c>
      <c r="E7" s="4" t="inlineStr">
        <is>
          <t xml:space="preserve"> </t>
        </is>
      </c>
    </row>
    <row r="8">
      <c r="A8" s="4" t="inlineStr">
        <is>
          <t>Gain on sale of REO</t>
        </is>
      </c>
      <c r="B8" s="5" t="n">
        <v>679</v>
      </c>
      <c r="C8" s="4" t="inlineStr">
        <is>
          <t xml:space="preserve"> </t>
        </is>
      </c>
      <c r="D8" s="4" t="inlineStr">
        <is>
          <t xml:space="preserve"> </t>
        </is>
      </c>
      <c r="E8" s="4" t="inlineStr">
        <is>
          <t xml:space="preserve"> </t>
        </is>
      </c>
    </row>
    <row r="9">
      <c r="A9" s="4" t="inlineStr">
        <is>
          <t>Specific reserves</t>
        </is>
      </c>
      <c r="B9" s="5" t="n">
        <v>0</v>
      </c>
      <c r="C9" s="6" t="n">
        <v>0</v>
      </c>
      <c r="D9" s="4" t="inlineStr">
        <is>
          <t xml:space="preserve"> </t>
        </is>
      </c>
      <c r="E9" s="4" t="inlineStr">
        <is>
          <t xml:space="preserve"> </t>
        </is>
      </c>
    </row>
    <row r="10">
      <c r="A10" s="4" t="inlineStr">
        <is>
          <t>Fair Value Measurement Level 3</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row>
    <row r="12">
      <c r="A12" s="4" t="inlineStr">
        <is>
          <t>Impaired loans</t>
        </is>
      </c>
      <c r="B12" s="6" t="n">
        <v>5700</v>
      </c>
      <c r="C12" s="6" t="n">
        <v>18700</v>
      </c>
      <c r="D12" s="4" t="inlineStr">
        <is>
          <t xml:space="preserve"> </t>
        </is>
      </c>
      <c r="E12" s="4" t="inlineStr">
        <is>
          <t xml:space="preserve"> </t>
        </is>
      </c>
    </row>
    <row r="13">
      <c r="A13" s="4" t="inlineStr">
        <is>
          <t>Fair Value Measurement Level 3 | Prepayment Rate | Minimum | Mortgage Servicing Right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row>
    <row r="15">
      <c r="A15" s="4" t="inlineStr">
        <is>
          <t>Alternative investment measurement input</t>
        </is>
      </c>
      <c r="B15" s="8" t="n">
        <v>0.2</v>
      </c>
      <c r="C15" s="4" t="inlineStr">
        <is>
          <t xml:space="preserve"> </t>
        </is>
      </c>
      <c r="D15" s="4" t="inlineStr">
        <is>
          <t xml:space="preserve"> </t>
        </is>
      </c>
      <c r="E15" s="4" t="inlineStr">
        <is>
          <t xml:space="preserve"> </t>
        </is>
      </c>
    </row>
    <row r="16">
      <c r="A16" s="4" t="inlineStr">
        <is>
          <t>Fair Value Measurement Level 3 | Prepayment Rate | Minimum | Beneficial interest - FHLMC securitization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c r="E17" s="4" t="inlineStr">
        <is>
          <t xml:space="preserve"> </t>
        </is>
      </c>
    </row>
    <row r="18">
      <c r="A18" s="4" t="inlineStr">
        <is>
          <t>Alternative investment measurement input</t>
        </is>
      </c>
      <c r="B18" s="8" t="n">
        <v>0.2</v>
      </c>
      <c r="C18" s="8" t="n">
        <v>0.2</v>
      </c>
      <c r="D18" s="4" t="inlineStr">
        <is>
          <t xml:space="preserve"> </t>
        </is>
      </c>
      <c r="E18" s="4" t="inlineStr">
        <is>
          <t xml:space="preserve"> </t>
        </is>
      </c>
    </row>
    <row r="19">
      <c r="A19" s="4" t="inlineStr">
        <is>
          <t>Fair Value Measurement Level 3 | Prepayment Rate | Maximum | Mortgage Servicing Right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c r="E20" s="4" t="inlineStr">
        <is>
          <t xml:space="preserve"> </t>
        </is>
      </c>
    </row>
    <row r="21">
      <c r="A21" s="4" t="inlineStr">
        <is>
          <t>Alternative investment measurement input</t>
        </is>
      </c>
      <c r="B21" s="8" t="n">
        <v>0.3</v>
      </c>
      <c r="C21" s="4" t="inlineStr">
        <is>
          <t xml:space="preserve"> </t>
        </is>
      </c>
      <c r="D21" s="4" t="inlineStr">
        <is>
          <t xml:space="preserve"> </t>
        </is>
      </c>
      <c r="E21" s="4" t="inlineStr">
        <is>
          <t xml:space="preserve"> </t>
        </is>
      </c>
    </row>
    <row r="22">
      <c r="A22" s="4" t="inlineStr">
        <is>
          <t>Fair Value Measurement Level 3 | Prepayment Rate | Maximum | Beneficial interest - FHLMC securitization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c r="E23" s="4" t="inlineStr">
        <is>
          <t xml:space="preserve"> </t>
        </is>
      </c>
    </row>
    <row r="24">
      <c r="A24" s="4" t="inlineStr">
        <is>
          <t>Alternative investment measurement input</t>
        </is>
      </c>
      <c r="B24" s="8" t="n">
        <v>0.25</v>
      </c>
      <c r="C24" s="8" t="n">
        <v>0.25</v>
      </c>
      <c r="D24" s="4" t="inlineStr">
        <is>
          <t xml:space="preserve"> </t>
        </is>
      </c>
      <c r="E24" s="4" t="inlineStr">
        <is>
          <t xml:space="preserve"> </t>
        </is>
      </c>
    </row>
    <row r="25">
      <c r="A25" s="4" t="inlineStr">
        <is>
          <t>Fair Value Measurement Level 3 | Discount Rate | Mortgage Servicing Right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c r="E26" s="4" t="inlineStr">
        <is>
          <t xml:space="preserve"> </t>
        </is>
      </c>
    </row>
    <row r="27">
      <c r="A27" s="4" t="inlineStr">
        <is>
          <t>Alternative investment measurement input</t>
        </is>
      </c>
      <c r="B27" s="8" t="n">
        <v>0.1</v>
      </c>
      <c r="C27" s="4" t="inlineStr">
        <is>
          <t xml:space="preserve"> </t>
        </is>
      </c>
      <c r="D27" s="4" t="inlineStr">
        <is>
          <t xml:space="preserve"> </t>
        </is>
      </c>
      <c r="E27" s="4" t="inlineStr">
        <is>
          <t xml:space="preserve"> </t>
        </is>
      </c>
    </row>
    <row r="28">
      <c r="A28" s="4" t="inlineStr">
        <is>
          <t>Fair Value Measurement Level 3 | Discount Rate | Minimum | Beneficial interest - FHLMC securitization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c r="E29" s="4" t="inlineStr">
        <is>
          <t xml:space="preserve"> </t>
        </is>
      </c>
    </row>
    <row r="30">
      <c r="A30" s="4" t="inlineStr">
        <is>
          <t>Alternative investment measurement input</t>
        </is>
      </c>
      <c r="B30" s="9" t="n">
        <v>0.0755</v>
      </c>
      <c r="C30" s="9" t="n">
        <v>0.0835</v>
      </c>
      <c r="D30" s="4" t="inlineStr">
        <is>
          <t xml:space="preserve"> </t>
        </is>
      </c>
      <c r="E30" s="4" t="inlineStr">
        <is>
          <t xml:space="preserve"> </t>
        </is>
      </c>
    </row>
    <row r="31">
      <c r="A31" s="4" t="inlineStr">
        <is>
          <t>Fair Value Measurement Level 3 | Discount Rate | Maximum | Beneficial interest - FHLMC securitization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c r="E32" s="4" t="inlineStr">
        <is>
          <t xml:space="preserve"> </t>
        </is>
      </c>
    </row>
    <row r="33">
      <c r="A33" s="4" t="inlineStr">
        <is>
          <t>Alternative investment measurement input</t>
        </is>
      </c>
      <c r="B33" s="9" t="n">
        <v>0.0984</v>
      </c>
      <c r="C33" s="10" t="n">
        <v>0.1</v>
      </c>
      <c r="D33" s="4" t="inlineStr">
        <is>
          <t xml:space="preserve"> </t>
        </is>
      </c>
      <c r="E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 of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588036</v>
      </c>
      <c r="C3" s="6" t="n">
        <v>1326629</v>
      </c>
    </row>
    <row r="4">
      <c r="A4" s="4" t="inlineStr">
        <is>
          <t>Securities AFS, net</t>
        </is>
      </c>
      <c r="B4" s="5" t="n">
        <v>797215</v>
      </c>
      <c r="C4" s="5" t="n">
        <v>703226</v>
      </c>
    </row>
    <row r="5">
      <c r="A5" s="4" t="inlineStr">
        <is>
          <t>Securities HTM</t>
        </is>
      </c>
      <c r="B5" s="5" t="n">
        <v>775702</v>
      </c>
      <c r="C5" s="5" t="n">
        <v>789578</v>
      </c>
    </row>
    <row r="6">
      <c r="A6" s="4" t="inlineStr">
        <is>
          <t>Loans, net</t>
        </is>
      </c>
      <c r="B6" s="5" t="n">
        <v>10057051</v>
      </c>
      <c r="C6" s="5" t="n">
        <v>10148597</v>
      </c>
    </row>
    <row r="7">
      <c r="A7" s="4" t="inlineStr">
        <is>
          <t>Investment in FHLB stock</t>
        </is>
      </c>
      <c r="B7" s="5" t="n">
        <v>36668</v>
      </c>
      <c r="C7" s="5" t="n">
        <v>24613</v>
      </c>
    </row>
    <row r="8">
      <c r="A8" s="4" t="inlineStr">
        <is>
          <t>Investment in equity securities</t>
        </is>
      </c>
      <c r="B8" s="5" t="n">
        <v>11776</v>
      </c>
      <c r="C8" s="5" t="n">
        <v>11768</v>
      </c>
    </row>
    <row r="9">
      <c r="A9" s="4" t="inlineStr">
        <is>
          <t>Accrued interest receivable</t>
        </is>
      </c>
      <c r="B9" s="5" t="n">
        <v>53446</v>
      </c>
      <c r="C9" s="5" t="n">
        <v>54163</v>
      </c>
    </row>
    <row r="10">
      <c r="A10" s="4" t="inlineStr">
        <is>
          <t>Derivative assets</t>
        </is>
      </c>
      <c r="B10" s="5" t="n">
        <v>6035</v>
      </c>
      <c r="C10" s="4" t="inlineStr">
        <is>
          <t xml:space="preserve"> </t>
        </is>
      </c>
    </row>
    <row r="11">
      <c r="A11" s="3" t="inlineStr">
        <is>
          <t>Liabilities:</t>
        </is>
      </c>
      <c r="B11" s="4" t="inlineStr">
        <is>
          <t xml:space="preserve"> </t>
        </is>
      </c>
      <c r="C11" s="4" t="inlineStr">
        <is>
          <t xml:space="preserve"> </t>
        </is>
      </c>
    </row>
    <row r="12">
      <c r="A12" s="4" t="inlineStr">
        <is>
          <t>Deposits</t>
        </is>
      </c>
      <c r="B12" s="5" t="n">
        <v>10638970</v>
      </c>
      <c r="C12" s="5" t="n">
        <v>10688932</v>
      </c>
    </row>
    <row r="13">
      <c r="A13" s="4" t="inlineStr">
        <is>
          <t>Borrowings</t>
        </is>
      </c>
      <c r="B13" s="5" t="n">
        <v>1705493</v>
      </c>
      <c r="C13" s="5" t="n">
        <v>1409056</v>
      </c>
    </row>
    <row r="14">
      <c r="A14" s="4" t="inlineStr">
        <is>
          <t>Subordinated debt</t>
        </is>
      </c>
      <c r="B14" s="5" t="n">
        <v>173413</v>
      </c>
      <c r="C14" s="5" t="n">
        <v>173397</v>
      </c>
    </row>
    <row r="15">
      <c r="A15" s="4" t="inlineStr">
        <is>
          <t>Accrued interest payable</t>
        </is>
      </c>
      <c r="B15" s="5" t="n">
        <v>44342</v>
      </c>
      <c r="C15" s="5" t="n">
        <v>42177</v>
      </c>
    </row>
    <row r="16">
      <c r="A16" s="3" t="inlineStr">
        <is>
          <t>Assets Fair Value:</t>
        </is>
      </c>
      <c r="B16" s="4" t="inlineStr">
        <is>
          <t xml:space="preserve"> </t>
        </is>
      </c>
      <c r="C16" s="4" t="inlineStr">
        <is>
          <t xml:space="preserve"> </t>
        </is>
      </c>
    </row>
    <row r="17">
      <c r="A17" s="4" t="inlineStr">
        <is>
          <t>Cash and cash equivalents</t>
        </is>
      </c>
      <c r="B17" s="5" t="n">
        <v>1588036</v>
      </c>
      <c r="C17" s="5" t="n">
        <v>1326629</v>
      </c>
    </row>
    <row r="18">
      <c r="A18" s="4" t="inlineStr">
        <is>
          <t>Securities AFS, net</t>
        </is>
      </c>
      <c r="B18" s="5" t="n">
        <v>797215</v>
      </c>
      <c r="C18" s="5" t="n">
        <v>703226</v>
      </c>
    </row>
    <row r="19">
      <c r="A19" s="4" t="inlineStr">
        <is>
          <t>Securities HTM</t>
        </is>
      </c>
      <c r="B19" s="5" t="n">
        <v>690760</v>
      </c>
      <c r="C19" s="5" t="n">
        <v>710021</v>
      </c>
    </row>
    <row r="20">
      <c r="A20" s="4" t="inlineStr">
        <is>
          <t>Loans, net</t>
        </is>
      </c>
      <c r="B20" s="5" t="n">
        <v>9604899</v>
      </c>
      <c r="C20" s="5" t="n">
        <v>9827508</v>
      </c>
    </row>
    <row r="21">
      <c r="A21" s="4" t="inlineStr">
        <is>
          <t>Investment in FHLB stock</t>
        </is>
      </c>
      <c r="B21" s="5" t="n">
        <v>36668</v>
      </c>
      <c r="C21" s="5" t="n">
        <v>24613</v>
      </c>
    </row>
    <row r="22">
      <c r="A22" s="4" t="inlineStr">
        <is>
          <t>Investment in equity securities</t>
        </is>
      </c>
      <c r="B22" s="5" t="n">
        <v>11776</v>
      </c>
      <c r="C22" s="5" t="n">
        <v>11768</v>
      </c>
    </row>
    <row r="23">
      <c r="A23" s="3" t="inlineStr">
        <is>
          <t>Liabilities Fair Value:</t>
        </is>
      </c>
      <c r="B23" s="4" t="inlineStr">
        <is>
          <t xml:space="preserve"> </t>
        </is>
      </c>
      <c r="C23" s="4" t="inlineStr">
        <is>
          <t xml:space="preserve"> </t>
        </is>
      </c>
    </row>
    <row r="24">
      <c r="A24" s="4" t="inlineStr">
        <is>
          <t>Deposits</t>
        </is>
      </c>
      <c r="B24" s="5" t="n">
        <v>10627286</v>
      </c>
      <c r="C24" s="5" t="n">
        <v>10691132</v>
      </c>
    </row>
    <row r="25">
      <c r="A25" s="4" t="inlineStr">
        <is>
          <t>Borrowings</t>
        </is>
      </c>
      <c r="B25" s="5" t="n">
        <v>1705493</v>
      </c>
      <c r="C25" s="5" t="n">
        <v>1409056</v>
      </c>
    </row>
    <row r="26">
      <c r="A26" s="4" t="inlineStr">
        <is>
          <t>Subordinated debt</t>
        </is>
      </c>
      <c r="B26" s="5" t="n">
        <v>136514</v>
      </c>
      <c r="C26" s="5" t="n">
        <v>136002</v>
      </c>
    </row>
    <row r="27">
      <c r="A27" s="4" t="inlineStr">
        <is>
          <t>Fair Value Measurement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ccrued interest receivable</t>
        </is>
      </c>
      <c r="B29" s="5" t="n">
        <v>53446</v>
      </c>
      <c r="C29" s="5" t="n">
        <v>54163</v>
      </c>
    </row>
    <row r="30">
      <c r="A30" s="3" t="inlineStr">
        <is>
          <t>Liabilities:</t>
        </is>
      </c>
      <c r="B30" s="4" t="inlineStr">
        <is>
          <t xml:space="preserve"> </t>
        </is>
      </c>
      <c r="C30" s="4" t="inlineStr">
        <is>
          <t xml:space="preserve"> </t>
        </is>
      </c>
    </row>
    <row r="31">
      <c r="A31" s="4" t="inlineStr">
        <is>
          <t>Accrued interest payable</t>
        </is>
      </c>
      <c r="B31" s="5" t="n">
        <v>44342</v>
      </c>
      <c r="C31" s="5" t="n">
        <v>42177</v>
      </c>
    </row>
    <row r="32">
      <c r="A32" s="3" t="inlineStr">
        <is>
          <t>Assets Fair Value:</t>
        </is>
      </c>
      <c r="B32" s="4" t="inlineStr">
        <is>
          <t xml:space="preserve"> </t>
        </is>
      </c>
      <c r="C32" s="4" t="inlineStr">
        <is>
          <t xml:space="preserve"> </t>
        </is>
      </c>
    </row>
    <row r="33">
      <c r="A33" s="4" t="inlineStr">
        <is>
          <t>Cash and cash equivalents</t>
        </is>
      </c>
      <c r="B33" s="5" t="n">
        <v>1588036</v>
      </c>
      <c r="C33" s="5" t="n">
        <v>1326629</v>
      </c>
    </row>
    <row r="34">
      <c r="A34" s="4" t="inlineStr">
        <is>
          <t>Securities AFS, net</t>
        </is>
      </c>
      <c r="B34" s="5" t="n">
        <v>1249</v>
      </c>
      <c r="C34" s="5" t="n">
        <v>398790</v>
      </c>
    </row>
    <row r="35">
      <c r="A35" s="3" t="inlineStr">
        <is>
          <t>Liabilities Fair Value:</t>
        </is>
      </c>
      <c r="B35" s="4" t="inlineStr">
        <is>
          <t xml:space="preserve"> </t>
        </is>
      </c>
      <c r="C35" s="4" t="inlineStr">
        <is>
          <t xml:space="preserve"> </t>
        </is>
      </c>
    </row>
    <row r="36">
      <c r="A36" s="4" t="inlineStr">
        <is>
          <t>Deposits</t>
        </is>
      </c>
      <c r="B36" s="5" t="n">
        <v>7921615</v>
      </c>
      <c r="C36" s="5" t="n">
        <v>7545262</v>
      </c>
    </row>
    <row r="37">
      <c r="A37" s="4" t="inlineStr">
        <is>
          <t>Borrowings</t>
        </is>
      </c>
      <c r="B37" s="5" t="n">
        <v>905493</v>
      </c>
      <c r="C37" s="5" t="n">
        <v>609056</v>
      </c>
    </row>
    <row r="38">
      <c r="A38" s="4" t="inlineStr">
        <is>
          <t>Fair Value Measurement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in FHLB stock</t>
        </is>
      </c>
      <c r="B40" s="5" t="n">
        <v>36668</v>
      </c>
      <c r="C40" s="5" t="n">
        <v>24613</v>
      </c>
    </row>
    <row r="41">
      <c r="A41" s="4" t="inlineStr">
        <is>
          <t>Derivative assets</t>
        </is>
      </c>
      <c r="B41" s="5" t="n">
        <v>6035</v>
      </c>
      <c r="C41" s="4" t="inlineStr">
        <is>
          <t xml:space="preserve"> </t>
        </is>
      </c>
    </row>
    <row r="42">
      <c r="A42" s="3" t="inlineStr">
        <is>
          <t>Assets Fair Value:</t>
        </is>
      </c>
      <c r="B42" s="4" t="inlineStr">
        <is>
          <t xml:space="preserve"> </t>
        </is>
      </c>
      <c r="C42" s="4" t="inlineStr">
        <is>
          <t xml:space="preserve"> </t>
        </is>
      </c>
    </row>
    <row r="43">
      <c r="A43" s="4" t="inlineStr">
        <is>
          <t>Securities AFS, net</t>
        </is>
      </c>
      <c r="B43" s="5" t="n">
        <v>788825</v>
      </c>
      <c r="C43" s="5" t="n">
        <v>297194</v>
      </c>
    </row>
    <row r="44">
      <c r="A44" s="4" t="inlineStr">
        <is>
          <t>Securities HTM</t>
        </is>
      </c>
      <c r="B44" s="5" t="n">
        <v>690760</v>
      </c>
      <c r="C44" s="5" t="n">
        <v>710021</v>
      </c>
    </row>
    <row r="45">
      <c r="A45" s="4" t="inlineStr">
        <is>
          <t>Investment in FHLB stock</t>
        </is>
      </c>
      <c r="B45" s="5" t="n">
        <v>36668</v>
      </c>
      <c r="C45" s="5" t="n">
        <v>24613</v>
      </c>
    </row>
    <row r="46">
      <c r="A46" s="3" t="inlineStr">
        <is>
          <t>Liabilities Fair Value:</t>
        </is>
      </c>
      <c r="B46" s="4" t="inlineStr">
        <is>
          <t xml:space="preserve"> </t>
        </is>
      </c>
      <c r="C46" s="4" t="inlineStr">
        <is>
          <t xml:space="preserve"> </t>
        </is>
      </c>
    </row>
    <row r="47">
      <c r="A47" s="4" t="inlineStr">
        <is>
          <t>Deposits</t>
        </is>
      </c>
      <c r="B47" s="5" t="n">
        <v>2705671</v>
      </c>
      <c r="C47" s="5" t="n">
        <v>3145870</v>
      </c>
    </row>
    <row r="48">
      <c r="A48" s="4" t="inlineStr">
        <is>
          <t>Borrowings</t>
        </is>
      </c>
      <c r="B48" s="5" t="n">
        <v>800000</v>
      </c>
      <c r="C48" s="5" t="n">
        <v>800000</v>
      </c>
    </row>
    <row r="49">
      <c r="A49" s="4" t="inlineStr">
        <is>
          <t>Fair Value Measurement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in equity securities</t>
        </is>
      </c>
      <c r="B51" s="5" t="n">
        <v>11776</v>
      </c>
      <c r="C51" s="5" t="n">
        <v>11768</v>
      </c>
    </row>
    <row r="52">
      <c r="A52" s="3" t="inlineStr">
        <is>
          <t>Liabilities:</t>
        </is>
      </c>
      <c r="B52" s="4" t="inlineStr">
        <is>
          <t xml:space="preserve"> </t>
        </is>
      </c>
      <c r="C52" s="4" t="inlineStr">
        <is>
          <t xml:space="preserve"> </t>
        </is>
      </c>
    </row>
    <row r="53">
      <c r="A53" s="4" t="inlineStr">
        <is>
          <t>Subordinated debt</t>
        </is>
      </c>
      <c r="B53" s="5" t="n">
        <v>136514</v>
      </c>
      <c r="C53" s="5" t="n">
        <v>136002</v>
      </c>
    </row>
    <row r="54">
      <c r="A54" s="3" t="inlineStr">
        <is>
          <t>Assets Fair Value:</t>
        </is>
      </c>
      <c r="B54" s="4" t="inlineStr">
        <is>
          <t xml:space="preserve"> </t>
        </is>
      </c>
      <c r="C54" s="4" t="inlineStr">
        <is>
          <t xml:space="preserve"> </t>
        </is>
      </c>
    </row>
    <row r="55">
      <c r="A55" s="4" t="inlineStr">
        <is>
          <t>Securities AFS, net</t>
        </is>
      </c>
      <c r="B55" s="5" t="n">
        <v>7141</v>
      </c>
      <c r="C55" s="5" t="n">
        <v>7242</v>
      </c>
    </row>
    <row r="56">
      <c r="A56" s="4" t="inlineStr">
        <is>
          <t>Loans, net</t>
        </is>
      </c>
      <c r="B56" s="5" t="n">
        <v>9604899</v>
      </c>
      <c r="C56" s="5" t="n">
        <v>9827508</v>
      </c>
    </row>
    <row r="57">
      <c r="A57" s="4" t="inlineStr">
        <is>
          <t>Investment in equity securities</t>
        </is>
      </c>
      <c r="B57" s="6" t="n">
        <v>11776</v>
      </c>
      <c r="C57" s="6" t="n">
        <v>117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ummary of AFS Securities Portfolio (Details) - USD ($) $ in Thousands</t>
        </is>
      </c>
      <c r="B1" s="2" t="inlineStr">
        <is>
          <t>Mar. 31, 2024</t>
        </is>
      </c>
      <c r="C1" s="2" t="inlineStr">
        <is>
          <t>Dec. 31, 2023</t>
        </is>
      </c>
      <c r="D1" s="2" t="inlineStr">
        <is>
          <t>Mar. 31, 2023</t>
        </is>
      </c>
      <c r="E1" s="2" t="inlineStr">
        <is>
          <t>Dec. 31, 2022</t>
        </is>
      </c>
    </row>
    <row r="2">
      <c r="A2" s="3" t="inlineStr">
        <is>
          <t>Schedule Of Available For Sale Securities</t>
        </is>
      </c>
      <c r="B2" s="4" t="inlineStr">
        <is>
          <t xml:space="preserve"> </t>
        </is>
      </c>
      <c r="C2" s="4" t="inlineStr">
        <is>
          <t xml:space="preserve"> </t>
        </is>
      </c>
      <c r="D2" s="4" t="inlineStr">
        <is>
          <t xml:space="preserve"> </t>
        </is>
      </c>
      <c r="E2" s="4" t="inlineStr">
        <is>
          <t xml:space="preserve"> </t>
        </is>
      </c>
    </row>
    <row r="3">
      <c r="A3" s="4" t="inlineStr">
        <is>
          <t>Amortized Cost</t>
        </is>
      </c>
      <c r="B3" s="6" t="n">
        <v>828568</v>
      </c>
      <c r="C3" s="6" t="n">
        <v>731489</v>
      </c>
      <c r="D3" s="4" t="inlineStr">
        <is>
          <t xml:space="preserve"> </t>
        </is>
      </c>
      <c r="E3" s="4" t="inlineStr">
        <is>
          <t xml:space="preserve"> </t>
        </is>
      </c>
    </row>
    <row r="4">
      <c r="A4" s="4" t="inlineStr">
        <is>
          <t>Gross Unrealized Gains</t>
        </is>
      </c>
      <c r="B4" s="5" t="n">
        <v>2</v>
      </c>
      <c r="C4" s="5" t="n">
        <v>1034</v>
      </c>
      <c r="D4" s="4" t="inlineStr">
        <is>
          <t xml:space="preserve"> </t>
        </is>
      </c>
      <c r="E4" s="4" t="inlineStr">
        <is>
          <t xml:space="preserve"> </t>
        </is>
      </c>
    </row>
    <row r="5">
      <c r="A5" s="4" t="inlineStr">
        <is>
          <t>Gross Unrealized Losses</t>
        </is>
      </c>
      <c r="B5" s="5" t="n">
        <v>-23444</v>
      </c>
      <c r="C5" s="5" t="n">
        <v>-21077</v>
      </c>
      <c r="D5" s="4" t="inlineStr">
        <is>
          <t xml:space="preserve"> </t>
        </is>
      </c>
      <c r="E5" s="4" t="inlineStr">
        <is>
          <t xml:space="preserve"> </t>
        </is>
      </c>
    </row>
    <row r="6">
      <c r="A6" s="4" t="inlineStr">
        <is>
          <t>Allowance for Credit Losses</t>
        </is>
      </c>
      <c r="B6" s="5" t="n">
        <v>-7911</v>
      </c>
      <c r="C6" s="5" t="n">
        <v>-8220</v>
      </c>
      <c r="D6" s="6" t="n">
        <v>-12288</v>
      </c>
      <c r="E6" s="6" t="n">
        <v>-11439</v>
      </c>
    </row>
    <row r="7">
      <c r="A7" s="4" t="inlineStr">
        <is>
          <t>Estimated Fair Value</t>
        </is>
      </c>
      <c r="B7" s="5" t="n">
        <v>797215</v>
      </c>
      <c r="C7" s="5" t="n">
        <v>703226</v>
      </c>
      <c r="D7" s="4" t="inlineStr">
        <is>
          <t xml:space="preserve"> </t>
        </is>
      </c>
      <c r="E7" s="4" t="inlineStr">
        <is>
          <t xml:space="preserve"> </t>
        </is>
      </c>
    </row>
    <row r="8">
      <c r="A8" s="4" t="inlineStr">
        <is>
          <t>Collateralized mortgage obligations</t>
        </is>
      </c>
      <c r="B8" s="4" t="inlineStr">
        <is>
          <t xml:space="preserve"> </t>
        </is>
      </c>
      <c r="C8" s="4" t="inlineStr">
        <is>
          <t xml:space="preserve"> </t>
        </is>
      </c>
      <c r="D8" s="4" t="inlineStr">
        <is>
          <t xml:space="preserve"> </t>
        </is>
      </c>
      <c r="E8" s="4" t="inlineStr">
        <is>
          <t xml:space="preserve"> </t>
        </is>
      </c>
    </row>
    <row r="9">
      <c r="A9" s="3" t="inlineStr">
        <is>
          <t>Schedule Of Available For Sale Securities</t>
        </is>
      </c>
      <c r="B9" s="4" t="inlineStr">
        <is>
          <t xml:space="preserve"> </t>
        </is>
      </c>
      <c r="C9" s="4" t="inlineStr">
        <is>
          <t xml:space="preserve"> </t>
        </is>
      </c>
      <c r="D9" s="4" t="inlineStr">
        <is>
          <t xml:space="preserve"> </t>
        </is>
      </c>
      <c r="E9" s="4" t="inlineStr">
        <is>
          <t xml:space="preserve"> </t>
        </is>
      </c>
    </row>
    <row r="10">
      <c r="A10" s="4" t="inlineStr">
        <is>
          <t>Amortized Cost</t>
        </is>
      </c>
      <c r="B10" s="5" t="n">
        <v>11705</v>
      </c>
      <c r="C10" s="5" t="n">
        <v>8946</v>
      </c>
      <c r="D10" s="4" t="inlineStr">
        <is>
          <t xml:space="preserve"> </t>
        </is>
      </c>
      <c r="E10" s="4" t="inlineStr">
        <is>
          <t xml:space="preserve"> </t>
        </is>
      </c>
    </row>
    <row r="11">
      <c r="A11" s="4" t="inlineStr">
        <is>
          <t>Gross Unrealized Losses</t>
        </is>
      </c>
      <c r="B11" s="5" t="n">
        <v>-1362</v>
      </c>
      <c r="C11" s="5" t="n">
        <v>-1341</v>
      </c>
      <c r="D11" s="4" t="inlineStr">
        <is>
          <t xml:space="preserve"> </t>
        </is>
      </c>
      <c r="E11" s="4" t="inlineStr">
        <is>
          <t xml:space="preserve"> </t>
        </is>
      </c>
    </row>
    <row r="12">
      <c r="A12" s="4" t="inlineStr">
        <is>
          <t>Estimated Fair Value</t>
        </is>
      </c>
      <c r="B12" s="5" t="n">
        <v>10343</v>
      </c>
      <c r="C12" s="5" t="n">
        <v>7605</v>
      </c>
      <c r="D12" s="4" t="inlineStr">
        <is>
          <t xml:space="preserve"> </t>
        </is>
      </c>
      <c r="E12" s="4" t="inlineStr">
        <is>
          <t xml:space="preserve"> </t>
        </is>
      </c>
    </row>
    <row r="13">
      <c r="A13" s="4" t="inlineStr">
        <is>
          <t>Agency mortgage-backed securities</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600907</v>
      </c>
      <c r="C15" s="5" t="n">
        <v>106733</v>
      </c>
      <c r="D15" s="4" t="inlineStr">
        <is>
          <t xml:space="preserve"> </t>
        </is>
      </c>
      <c r="E15" s="4" t="inlineStr">
        <is>
          <t xml:space="preserve"> </t>
        </is>
      </c>
    </row>
    <row r="16">
      <c r="A16" s="4" t="inlineStr">
        <is>
          <t>Gross Unrealized Gains</t>
        </is>
      </c>
      <c r="B16" s="4" t="inlineStr">
        <is>
          <t xml:space="preserve"> </t>
        </is>
      </c>
      <c r="C16" s="5" t="n">
        <v>1028</v>
      </c>
      <c r="D16" s="4" t="inlineStr">
        <is>
          <t xml:space="preserve"> </t>
        </is>
      </c>
      <c r="E16" s="4" t="inlineStr">
        <is>
          <t xml:space="preserve"> </t>
        </is>
      </c>
    </row>
    <row r="17">
      <c r="A17" s="4" t="inlineStr">
        <is>
          <t>Gross Unrealized Losses</t>
        </is>
      </c>
      <c r="B17" s="5" t="n">
        <v>-4628</v>
      </c>
      <c r="C17" s="5" t="n">
        <v>-414</v>
      </c>
      <c r="D17" s="4" t="inlineStr">
        <is>
          <t xml:space="preserve"> </t>
        </is>
      </c>
      <c r="E17" s="4" t="inlineStr">
        <is>
          <t xml:space="preserve"> </t>
        </is>
      </c>
    </row>
    <row r="18">
      <c r="A18" s="4" t="inlineStr">
        <is>
          <t>Estimated Fair Value</t>
        </is>
      </c>
      <c r="B18" s="5" t="n">
        <v>596279</v>
      </c>
      <c r="C18" s="5" t="n">
        <v>107347</v>
      </c>
      <c r="D18" s="4" t="inlineStr">
        <is>
          <t xml:space="preserve"> </t>
        </is>
      </c>
      <c r="E18" s="4" t="inlineStr">
        <is>
          <t xml:space="preserve"> </t>
        </is>
      </c>
    </row>
    <row r="19">
      <c r="A19" s="4" t="inlineStr">
        <is>
          <t>Municipal bonds</t>
        </is>
      </c>
      <c r="B19" s="4" t="inlineStr">
        <is>
          <t xml:space="preserve"> </t>
        </is>
      </c>
      <c r="C19" s="4" t="inlineStr">
        <is>
          <t xml:space="preserve"> </t>
        </is>
      </c>
      <c r="D19" s="4" t="inlineStr">
        <is>
          <t xml:space="preserve"> </t>
        </is>
      </c>
      <c r="E19" s="4" t="inlineStr">
        <is>
          <t xml:space="preserve"> </t>
        </is>
      </c>
    </row>
    <row r="20">
      <c r="A20" s="3" t="inlineStr">
        <is>
          <t>Schedule Of Available For Sale Securitie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49369</v>
      </c>
      <c r="C21" s="5" t="n">
        <v>49473</v>
      </c>
      <c r="D21" s="4" t="inlineStr">
        <is>
          <t xml:space="preserve"> </t>
        </is>
      </c>
      <c r="E21" s="4" t="inlineStr">
        <is>
          <t xml:space="preserve"> </t>
        </is>
      </c>
    </row>
    <row r="22">
      <c r="A22" s="4" t="inlineStr">
        <is>
          <t>Gross Unrealized Losses</t>
        </is>
      </c>
      <c r="B22" s="5" t="n">
        <v>-3080</v>
      </c>
      <c r="C22" s="5" t="n">
        <v>-3037</v>
      </c>
      <c r="D22" s="4" t="inlineStr">
        <is>
          <t xml:space="preserve"> </t>
        </is>
      </c>
      <c r="E22" s="4" t="inlineStr">
        <is>
          <t xml:space="preserve"> </t>
        </is>
      </c>
    </row>
    <row r="23">
      <c r="A23" s="4" t="inlineStr">
        <is>
          <t>Estimated Fair Value</t>
        </is>
      </c>
      <c r="B23" s="5" t="n">
        <v>46289</v>
      </c>
      <c r="C23" s="5" t="n">
        <v>46436</v>
      </c>
      <c r="D23" s="4" t="inlineStr">
        <is>
          <t xml:space="preserve"> </t>
        </is>
      </c>
      <c r="E23" s="4" t="inlineStr">
        <is>
          <t xml:space="preserve"> </t>
        </is>
      </c>
    </row>
    <row r="24">
      <c r="A24" s="4" t="inlineStr">
        <is>
          <t>SBA securities</t>
        </is>
      </c>
      <c r="B24" s="4" t="inlineStr">
        <is>
          <t xml:space="preserve"> </t>
        </is>
      </c>
      <c r="C24" s="4" t="inlineStr">
        <is>
          <t xml:space="preserve"> </t>
        </is>
      </c>
      <c r="D24" s="4" t="inlineStr">
        <is>
          <t xml:space="preserve"> </t>
        </is>
      </c>
      <c r="E24" s="4" t="inlineStr">
        <is>
          <t xml:space="preserve"> </t>
        </is>
      </c>
    </row>
    <row r="25">
      <c r="A25" s="3" t="inlineStr">
        <is>
          <t>Schedule Of Available For Sale Securities</t>
        </is>
      </c>
      <c r="B25" s="4" t="inlineStr">
        <is>
          <t xml:space="preserve"> </t>
        </is>
      </c>
      <c r="C25" s="4" t="inlineStr">
        <is>
          <t xml:space="preserve"> </t>
        </is>
      </c>
      <c r="D25" s="4" t="inlineStr">
        <is>
          <t xml:space="preserve"> </t>
        </is>
      </c>
      <c r="E25" s="4" t="inlineStr">
        <is>
          <t xml:space="preserve"> </t>
        </is>
      </c>
    </row>
    <row r="26">
      <c r="A26" s="4" t="inlineStr">
        <is>
          <t>Amortized Cost</t>
        </is>
      </c>
      <c r="B26" s="5" t="n">
        <v>12225</v>
      </c>
      <c r="C26" s="5" t="n">
        <v>13631</v>
      </c>
      <c r="D26" s="4" t="inlineStr">
        <is>
          <t xml:space="preserve"> </t>
        </is>
      </c>
      <c r="E26" s="4" t="inlineStr">
        <is>
          <t xml:space="preserve"> </t>
        </is>
      </c>
    </row>
    <row r="27">
      <c r="A27" s="4" t="inlineStr">
        <is>
          <t>Gross Unrealized Gains</t>
        </is>
      </c>
      <c r="B27" s="5" t="n">
        <v>2</v>
      </c>
      <c r="C27" s="5" t="n">
        <v>2</v>
      </c>
      <c r="D27" s="4" t="inlineStr">
        <is>
          <t xml:space="preserve"> </t>
        </is>
      </c>
      <c r="E27" s="4" t="inlineStr">
        <is>
          <t xml:space="preserve"> </t>
        </is>
      </c>
    </row>
    <row r="28">
      <c r="A28" s="4" t="inlineStr">
        <is>
          <t>Gross Unrealized Losses</t>
        </is>
      </c>
      <c r="B28" s="5" t="n">
        <v>-110</v>
      </c>
      <c r="C28" s="5" t="n">
        <v>-106</v>
      </c>
      <c r="D28" s="4" t="inlineStr">
        <is>
          <t xml:space="preserve"> </t>
        </is>
      </c>
      <c r="E28" s="4" t="inlineStr">
        <is>
          <t xml:space="preserve"> </t>
        </is>
      </c>
    </row>
    <row r="29">
      <c r="A29" s="4" t="inlineStr">
        <is>
          <t>Estimated Fair Value</t>
        </is>
      </c>
      <c r="B29" s="5" t="n">
        <v>12117</v>
      </c>
      <c r="C29" s="5" t="n">
        <v>13527</v>
      </c>
      <c r="D29" s="4" t="inlineStr">
        <is>
          <t xml:space="preserve"> </t>
        </is>
      </c>
      <c r="E29" s="4" t="inlineStr">
        <is>
          <t xml:space="preserve"> </t>
        </is>
      </c>
    </row>
    <row r="30">
      <c r="A30" s="4" t="inlineStr">
        <is>
          <t>Beneficial interest - FHLMC securitizations</t>
        </is>
      </c>
      <c r="B30" s="4" t="inlineStr">
        <is>
          <t xml:space="preserve"> </t>
        </is>
      </c>
      <c r="C30" s="4" t="inlineStr">
        <is>
          <t xml:space="preserve"> </t>
        </is>
      </c>
      <c r="D30" s="4" t="inlineStr">
        <is>
          <t xml:space="preserve"> </t>
        </is>
      </c>
      <c r="E30" s="4" t="inlineStr">
        <is>
          <t xml:space="preserve"> </t>
        </is>
      </c>
    </row>
    <row r="31">
      <c r="A31" s="3" t="inlineStr">
        <is>
          <t>Schedule Of Available For Sale Securities</t>
        </is>
      </c>
      <c r="B31" s="4" t="inlineStr">
        <is>
          <t xml:space="preserve"> </t>
        </is>
      </c>
      <c r="C31" s="4" t="inlineStr">
        <is>
          <t xml:space="preserve"> </t>
        </is>
      </c>
      <c r="D31" s="4" t="inlineStr">
        <is>
          <t xml:space="preserve"> </t>
        </is>
      </c>
      <c r="E31" s="4" t="inlineStr">
        <is>
          <t xml:space="preserve"> </t>
        </is>
      </c>
    </row>
    <row r="32">
      <c r="A32" s="4" t="inlineStr">
        <is>
          <t>Amortized Cost</t>
        </is>
      </c>
      <c r="B32" s="5" t="n">
        <v>14240</v>
      </c>
      <c r="C32" s="5" t="n">
        <v>14473</v>
      </c>
      <c r="D32" s="4" t="inlineStr">
        <is>
          <t xml:space="preserve"> </t>
        </is>
      </c>
      <c r="E32" s="4" t="inlineStr">
        <is>
          <t xml:space="preserve"> </t>
        </is>
      </c>
    </row>
    <row r="33">
      <c r="A33" s="4" t="inlineStr">
        <is>
          <t>Gross Unrealized Gains</t>
        </is>
      </c>
      <c r="B33" s="4" t="inlineStr">
        <is>
          <t xml:space="preserve"> </t>
        </is>
      </c>
      <c r="C33" s="5" t="n">
        <v>4</v>
      </c>
      <c r="D33" s="4" t="inlineStr">
        <is>
          <t xml:space="preserve"> </t>
        </is>
      </c>
      <c r="E33" s="4" t="inlineStr">
        <is>
          <t xml:space="preserve"> </t>
        </is>
      </c>
    </row>
    <row r="34">
      <c r="A34" s="4" t="inlineStr">
        <is>
          <t>Gross Unrealized Losses</t>
        </is>
      </c>
      <c r="B34" s="5" t="n">
        <v>-506</v>
      </c>
      <c r="C34" s="5" t="n">
        <v>-418</v>
      </c>
      <c r="D34" s="4" t="inlineStr">
        <is>
          <t xml:space="preserve"> </t>
        </is>
      </c>
      <c r="E34" s="4" t="inlineStr">
        <is>
          <t xml:space="preserve"> </t>
        </is>
      </c>
    </row>
    <row r="35">
      <c r="A35" s="4" t="inlineStr">
        <is>
          <t>Allowance for Credit Losses</t>
        </is>
      </c>
      <c r="B35" s="5" t="n">
        <v>-6593</v>
      </c>
      <c r="C35" s="5" t="n">
        <v>-6818</v>
      </c>
      <c r="D35" s="5" t="n">
        <v>-11315</v>
      </c>
      <c r="E35" s="6" t="n">
        <v>-11439</v>
      </c>
    </row>
    <row r="36">
      <c r="A36" s="4" t="inlineStr">
        <is>
          <t>Estimated Fair Value</t>
        </is>
      </c>
      <c r="B36" s="5" t="n">
        <v>7141</v>
      </c>
      <c r="C36" s="5" t="n">
        <v>7241</v>
      </c>
      <c r="D36" s="4" t="inlineStr">
        <is>
          <t xml:space="preserve"> </t>
        </is>
      </c>
      <c r="E36" s="4" t="inlineStr">
        <is>
          <t xml:space="preserve"> </t>
        </is>
      </c>
    </row>
    <row r="37">
      <c r="A37" s="4" t="inlineStr">
        <is>
          <t>Corporate bonds</t>
        </is>
      </c>
      <c r="B37" s="4" t="inlineStr">
        <is>
          <t xml:space="preserve"> </t>
        </is>
      </c>
      <c r="C37" s="4" t="inlineStr">
        <is>
          <t xml:space="preserve"> </t>
        </is>
      </c>
      <c r="D37" s="4" t="inlineStr">
        <is>
          <t xml:space="preserve"> </t>
        </is>
      </c>
      <c r="E37" s="4" t="inlineStr">
        <is>
          <t xml:space="preserve"> </t>
        </is>
      </c>
    </row>
    <row r="38">
      <c r="A38" s="3" t="inlineStr">
        <is>
          <t>Schedule Of Available For Sale Securities</t>
        </is>
      </c>
      <c r="B38" s="4" t="inlineStr">
        <is>
          <t xml:space="preserve"> </t>
        </is>
      </c>
      <c r="C38" s="4" t="inlineStr">
        <is>
          <t xml:space="preserve"> </t>
        </is>
      </c>
      <c r="D38" s="4" t="inlineStr">
        <is>
          <t xml:space="preserve"> </t>
        </is>
      </c>
      <c r="E38" s="4" t="inlineStr">
        <is>
          <t xml:space="preserve"> </t>
        </is>
      </c>
    </row>
    <row r="39">
      <c r="A39" s="4" t="inlineStr">
        <is>
          <t>Amortized Cost</t>
        </is>
      </c>
      <c r="B39" s="5" t="n">
        <v>138823</v>
      </c>
      <c r="C39" s="5" t="n">
        <v>138858</v>
      </c>
      <c r="D39" s="4" t="inlineStr">
        <is>
          <t xml:space="preserve"> </t>
        </is>
      </c>
      <c r="E39" s="4" t="inlineStr">
        <is>
          <t xml:space="preserve"> </t>
        </is>
      </c>
    </row>
    <row r="40">
      <c r="A40" s="4" t="inlineStr">
        <is>
          <t>Gross Unrealized Losses</t>
        </is>
      </c>
      <c r="B40" s="5" t="n">
        <v>-13708</v>
      </c>
      <c r="C40" s="5" t="n">
        <v>-15176</v>
      </c>
      <c r="D40" s="4" t="inlineStr">
        <is>
          <t xml:space="preserve"> </t>
        </is>
      </c>
      <c r="E40" s="4" t="inlineStr">
        <is>
          <t xml:space="preserve"> </t>
        </is>
      </c>
    </row>
    <row r="41">
      <c r="A41" s="4" t="inlineStr">
        <is>
          <t>Allowance for Credit Losses</t>
        </is>
      </c>
      <c r="B41" s="5" t="n">
        <v>-1318</v>
      </c>
      <c r="C41" s="5" t="n">
        <v>-1402</v>
      </c>
      <c r="D41" s="6" t="n">
        <v>-973</v>
      </c>
      <c r="E41" s="4" t="inlineStr">
        <is>
          <t xml:space="preserve"> </t>
        </is>
      </c>
    </row>
    <row r="42">
      <c r="A42" s="4" t="inlineStr">
        <is>
          <t>Estimated Fair Value</t>
        </is>
      </c>
      <c r="B42" s="5" t="n">
        <v>123797</v>
      </c>
      <c r="C42" s="5" t="n">
        <v>122280</v>
      </c>
      <c r="D42" s="4" t="inlineStr">
        <is>
          <t xml:space="preserve"> </t>
        </is>
      </c>
      <c r="E42" s="4" t="inlineStr">
        <is>
          <t xml:space="preserve"> </t>
        </is>
      </c>
    </row>
    <row r="43">
      <c r="A43" s="4" t="inlineStr">
        <is>
          <t>U.S. Treasury</t>
        </is>
      </c>
      <c r="B43" s="4" t="inlineStr">
        <is>
          <t xml:space="preserve"> </t>
        </is>
      </c>
      <c r="C43" s="4" t="inlineStr">
        <is>
          <t xml:space="preserve"> </t>
        </is>
      </c>
      <c r="D43" s="4" t="inlineStr">
        <is>
          <t xml:space="preserve"> </t>
        </is>
      </c>
      <c r="E43" s="4" t="inlineStr">
        <is>
          <t xml:space="preserve"> </t>
        </is>
      </c>
    </row>
    <row r="44">
      <c r="A44" s="3" t="inlineStr">
        <is>
          <t>Schedule Of Available For Sale Securitie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299</v>
      </c>
      <c r="C45" s="5" t="n">
        <v>399375</v>
      </c>
      <c r="D45" s="4" t="inlineStr">
        <is>
          <t xml:space="preserve"> </t>
        </is>
      </c>
      <c r="E45" s="4" t="inlineStr">
        <is>
          <t xml:space="preserve"> </t>
        </is>
      </c>
    </row>
    <row r="46">
      <c r="A46" s="4" t="inlineStr">
        <is>
          <t>Gross Unrealized Losses</t>
        </is>
      </c>
      <c r="B46" s="5" t="n">
        <v>-50</v>
      </c>
      <c r="C46" s="5" t="n">
        <v>-585</v>
      </c>
      <c r="D46" s="4" t="inlineStr">
        <is>
          <t xml:space="preserve"> </t>
        </is>
      </c>
      <c r="E46" s="4" t="inlineStr">
        <is>
          <t xml:space="preserve"> </t>
        </is>
      </c>
    </row>
    <row r="47">
      <c r="A47" s="4" t="inlineStr">
        <is>
          <t>Estimated Fair Value</t>
        </is>
      </c>
      <c r="B47" s="6" t="n">
        <v>1249</v>
      </c>
      <c r="C47" s="6" t="n">
        <v>398790</v>
      </c>
      <c r="D47" s="4" t="inlineStr">
        <is>
          <t xml:space="preserve"> </t>
        </is>
      </c>
      <c r="E4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SECURITIES - Additional Information (Details)</t>
        </is>
      </c>
      <c r="B1" s="2" t="inlineStr">
        <is>
          <t>3 Months Ended</t>
        </is>
      </c>
      <c r="D1" s="2" t="inlineStr">
        <is>
          <t>12 Months Ended</t>
        </is>
      </c>
    </row>
    <row r="2">
      <c r="B2" s="2" t="inlineStr">
        <is>
          <t>Mar. 31, 2024 USD ($) instrument</t>
        </is>
      </c>
      <c r="C2" s="2" t="inlineStr">
        <is>
          <t>Mar. 31, 2023 USD ($)</t>
        </is>
      </c>
      <c r="D2" s="2" t="inlineStr">
        <is>
          <t>Dec. 31, 2023 USD ($)</t>
        </is>
      </c>
      <c r="E2" s="2" t="inlineStr">
        <is>
          <t>Dec. 31, 2022 USD ($)</t>
        </is>
      </c>
    </row>
    <row r="3">
      <c r="A3" s="3" t="inlineStr">
        <is>
          <t>Schedule Of Available For Sale Securities</t>
        </is>
      </c>
      <c r="B3" s="4" t="inlineStr">
        <is>
          <t xml:space="preserve"> </t>
        </is>
      </c>
      <c r="C3" s="4" t="inlineStr">
        <is>
          <t xml:space="preserve"> </t>
        </is>
      </c>
      <c r="D3" s="4" t="inlineStr">
        <is>
          <t xml:space="preserve"> </t>
        </is>
      </c>
      <c r="E3" s="4" t="inlineStr">
        <is>
          <t xml:space="preserve"> </t>
        </is>
      </c>
    </row>
    <row r="4">
      <c r="A4" s="4" t="inlineStr">
        <is>
          <t>Securities available-for-sale ("AFS"), at fair value (amortized cost of $828,568 and $731,489 at March 31, 2024 and December 31, 2023; allowance for credit losses of $7,911 and $8,220 at March 31, 2024 and December 31, 2023)</t>
        </is>
      </c>
      <c r="B4" s="6" t="n">
        <v>797215000</v>
      </c>
      <c r="C4" s="4" t="inlineStr">
        <is>
          <t xml:space="preserve"> </t>
        </is>
      </c>
      <c r="D4" s="6" t="n">
        <v>703226000</v>
      </c>
      <c r="E4" s="4" t="inlineStr">
        <is>
          <t xml:space="preserve"> </t>
        </is>
      </c>
    </row>
    <row r="5">
      <c r="A5" s="4" t="inlineStr">
        <is>
          <t>Estimated Fair Value</t>
        </is>
      </c>
      <c r="B5" s="5" t="n">
        <v>690760000</v>
      </c>
      <c r="C5" s="4" t="inlineStr">
        <is>
          <t xml:space="preserve"> </t>
        </is>
      </c>
      <c r="D5" s="5" t="n">
        <v>710021000</v>
      </c>
      <c r="E5" s="4" t="inlineStr">
        <is>
          <t xml:space="preserve"> </t>
        </is>
      </c>
    </row>
    <row r="6">
      <c r="A6" s="4" t="inlineStr">
        <is>
          <t>Charge-offs related to interest -only strip securities</t>
        </is>
      </c>
      <c r="B6" s="5" t="n">
        <v>0</v>
      </c>
      <c r="C6" s="6" t="n">
        <v>0</v>
      </c>
      <c r="D6" s="5" t="n">
        <v>4000000</v>
      </c>
      <c r="E6" s="4" t="inlineStr">
        <is>
          <t xml:space="preserve"> </t>
        </is>
      </c>
    </row>
    <row r="7">
      <c r="A7" s="4" t="inlineStr">
        <is>
          <t>Allowance for credit losses</t>
        </is>
      </c>
      <c r="B7" s="5" t="n">
        <v>7911000</v>
      </c>
      <c r="C7" s="5" t="n">
        <v>12288000</v>
      </c>
      <c r="D7" s="5" t="n">
        <v>8220000</v>
      </c>
      <c r="E7" s="6" t="n">
        <v>11439000</v>
      </c>
    </row>
    <row r="8">
      <c r="A8" s="4" t="inlineStr">
        <is>
          <t>Provision (reversal) for credit losses - securities AFS</t>
        </is>
      </c>
      <c r="B8" s="5" t="n">
        <v>-309000</v>
      </c>
      <c r="C8" s="5" t="n">
        <v>849000</v>
      </c>
      <c r="D8" s="5" t="n">
        <v>752000</v>
      </c>
      <c r="E8" s="4" t="inlineStr">
        <is>
          <t xml:space="preserve"> </t>
        </is>
      </c>
    </row>
    <row r="9">
      <c r="A9" s="4" t="inlineStr">
        <is>
          <t>Securities available-for-sale</t>
        </is>
      </c>
      <c r="B9" s="5" t="n">
        <v>1000000000</v>
      </c>
      <c r="C9" s="4" t="inlineStr">
        <is>
          <t xml:space="preserve"> </t>
        </is>
      </c>
      <c r="D9" s="4" t="inlineStr">
        <is>
          <t xml:space="preserve"> </t>
        </is>
      </c>
      <c r="E9" s="4" t="inlineStr">
        <is>
          <t xml:space="preserve"> </t>
        </is>
      </c>
    </row>
    <row r="10">
      <c r="A10" s="4" t="inlineStr">
        <is>
          <t>Net gain on sale of securities available-for-sale</t>
        </is>
      </c>
      <c r="B10" s="5" t="n">
        <v>221000</v>
      </c>
      <c r="C10" s="4" t="inlineStr">
        <is>
          <t xml:space="preserve"> </t>
        </is>
      </c>
      <c r="D10" s="4" t="inlineStr">
        <is>
          <t xml:space="preserve"> </t>
        </is>
      </c>
      <c r="E10" s="4" t="inlineStr">
        <is>
          <t xml:space="preserve"> </t>
        </is>
      </c>
    </row>
    <row r="11">
      <c r="A11" s="4" t="inlineStr">
        <is>
          <t>Repurchase agreements | Asset pledged as collateral</t>
        </is>
      </c>
      <c r="B11" s="4" t="inlineStr">
        <is>
          <t xml:space="preserve"> </t>
        </is>
      </c>
      <c r="C11" s="4" t="inlineStr">
        <is>
          <t xml:space="preserve"> </t>
        </is>
      </c>
      <c r="D11" s="4" t="inlineStr">
        <is>
          <t xml:space="preserve"> </t>
        </is>
      </c>
      <c r="E11" s="4" t="inlineStr">
        <is>
          <t xml:space="preserve"> </t>
        </is>
      </c>
    </row>
    <row r="12">
      <c r="A12" s="3" t="inlineStr">
        <is>
          <t>Schedule Of Available For Sale Securities</t>
        </is>
      </c>
      <c r="B12" s="4" t="inlineStr">
        <is>
          <t xml:space="preserve"> </t>
        </is>
      </c>
      <c r="C12" s="4" t="inlineStr">
        <is>
          <t xml:space="preserve"> </t>
        </is>
      </c>
      <c r="D12" s="4" t="inlineStr">
        <is>
          <t xml:space="preserve"> </t>
        </is>
      </c>
      <c r="E12" s="4" t="inlineStr">
        <is>
          <t xml:space="preserve"> </t>
        </is>
      </c>
    </row>
    <row r="13">
      <c r="A13" s="4" t="inlineStr">
        <is>
          <t>Securities available-for-sale ("AFS"), at fair value (amortized cost of $828,568 and $731,489 at March 31, 2024 and December 31, 2023; allowance for credit losses of $7,911 and $8,220 at March 31, 2024 and December 31, 2023)</t>
        </is>
      </c>
      <c r="B13" s="5" t="n">
        <v>80000000</v>
      </c>
      <c r="C13" s="4" t="inlineStr">
        <is>
          <t xml:space="preserve"> </t>
        </is>
      </c>
      <c r="D13" s="4" t="inlineStr">
        <is>
          <t xml:space="preserve"> </t>
        </is>
      </c>
      <c r="E13" s="4" t="inlineStr">
        <is>
          <t xml:space="preserve"> </t>
        </is>
      </c>
    </row>
    <row r="14">
      <c r="A14" s="4" t="inlineStr">
        <is>
          <t>Federal Funds Purchased | Asset pledged as collateral</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t>
        </is>
      </c>
      <c r="B15" s="4" t="inlineStr">
        <is>
          <t xml:space="preserve"> </t>
        </is>
      </c>
      <c r="C15" s="4" t="inlineStr">
        <is>
          <t xml:space="preserve"> </t>
        </is>
      </c>
      <c r="D15" s="4" t="inlineStr">
        <is>
          <t xml:space="preserve"> </t>
        </is>
      </c>
      <c r="E15" s="4" t="inlineStr">
        <is>
          <t xml:space="preserve"> </t>
        </is>
      </c>
    </row>
    <row r="16">
      <c r="A16" s="4" t="inlineStr">
        <is>
          <t>Securities available-for-sale ("AFS"), at fair value (amortized cost of $828,568 and $731,489 at March 31, 2024 and December 31, 2023; allowance for credit losses of $7,911 and $8,220 at March 31, 2024 and December 31, 2023)</t>
        </is>
      </c>
      <c r="B16" s="5" t="n">
        <v>444500000</v>
      </c>
      <c r="C16" s="4" t="inlineStr">
        <is>
          <t xml:space="preserve"> </t>
        </is>
      </c>
      <c r="D16" s="4" t="inlineStr">
        <is>
          <t xml:space="preserve"> </t>
        </is>
      </c>
      <c r="E16" s="4" t="inlineStr">
        <is>
          <t xml:space="preserve"> </t>
        </is>
      </c>
    </row>
    <row r="17">
      <c r="A17" s="4" t="inlineStr">
        <is>
          <t>U.S. Treasury</t>
        </is>
      </c>
      <c r="B17" s="4" t="inlineStr">
        <is>
          <t xml:space="preserve"> </t>
        </is>
      </c>
      <c r="C17" s="4" t="inlineStr">
        <is>
          <t xml:space="preserve"> </t>
        </is>
      </c>
      <c r="D17" s="4" t="inlineStr">
        <is>
          <t xml:space="preserve"> </t>
        </is>
      </c>
      <c r="E17" s="4" t="inlineStr">
        <is>
          <t xml:space="preserve"> </t>
        </is>
      </c>
    </row>
    <row r="18">
      <c r="A18" s="3" t="inlineStr">
        <is>
          <t>Schedule Of Available For Sale Securities</t>
        </is>
      </c>
      <c r="B18" s="4" t="inlineStr">
        <is>
          <t xml:space="preserve"> </t>
        </is>
      </c>
      <c r="C18" s="4" t="inlineStr">
        <is>
          <t xml:space="preserve"> </t>
        </is>
      </c>
      <c r="D18" s="4" t="inlineStr">
        <is>
          <t xml:space="preserve"> </t>
        </is>
      </c>
      <c r="E18" s="4" t="inlineStr">
        <is>
          <t xml:space="preserve"> </t>
        </is>
      </c>
    </row>
    <row r="19">
      <c r="A19" s="4" t="inlineStr">
        <is>
          <t>Securities available-for-sale ("AFS"), at fair value (amortized cost of $828,568 and $731,489 at March 31, 2024 and December 31, 2023; allowance for credit losses of $7,911 and $8,220 at March 31, 2024 and December 31, 2023)</t>
        </is>
      </c>
      <c r="B19" s="5" t="n">
        <v>1249000</v>
      </c>
      <c r="C19" s="4" t="inlineStr">
        <is>
          <t xml:space="preserve"> </t>
        </is>
      </c>
      <c r="D19" s="5" t="n">
        <v>398790000</v>
      </c>
      <c r="E19" s="4" t="inlineStr">
        <is>
          <t xml:space="preserve"> </t>
        </is>
      </c>
    </row>
    <row r="20">
      <c r="A20" s="4" t="inlineStr">
        <is>
          <t>U.S. Treasury | Asset pledged as collateral</t>
        </is>
      </c>
      <c r="B20" s="4" t="inlineStr">
        <is>
          <t xml:space="preserve"> </t>
        </is>
      </c>
      <c r="C20" s="4" t="inlineStr">
        <is>
          <t xml:space="preserve"> </t>
        </is>
      </c>
      <c r="D20" s="4" t="inlineStr">
        <is>
          <t xml:space="preserve"> </t>
        </is>
      </c>
      <c r="E20" s="4" t="inlineStr">
        <is>
          <t xml:space="preserve"> </t>
        </is>
      </c>
    </row>
    <row r="21">
      <c r="A21" s="3" t="inlineStr">
        <is>
          <t>Schedule Of Available For Sale Securities</t>
        </is>
      </c>
      <c r="B21" s="4" t="inlineStr">
        <is>
          <t xml:space="preserve"> </t>
        </is>
      </c>
      <c r="C21" s="4" t="inlineStr">
        <is>
          <t xml:space="preserve"> </t>
        </is>
      </c>
      <c r="D21" s="4" t="inlineStr">
        <is>
          <t xml:space="preserve"> </t>
        </is>
      </c>
      <c r="E21" s="4" t="inlineStr">
        <is>
          <t xml:space="preserve"> </t>
        </is>
      </c>
    </row>
    <row r="22">
      <c r="A22" s="4" t="inlineStr">
        <is>
          <t>Securities available-for-sale ("AFS"), at fair value (amortized cost of $828,568 and $731,489 at March 31, 2024 and December 31, 2023; allowance for credit losses of $7,911 and $8,220 at March 31, 2024 and December 31, 2023)</t>
        </is>
      </c>
      <c r="B22" s="5" t="n">
        <v>1200000</v>
      </c>
      <c r="C22" s="4" t="inlineStr">
        <is>
          <t xml:space="preserve"> </t>
        </is>
      </c>
      <c r="D22" s="4" t="inlineStr">
        <is>
          <t xml:space="preserve"> </t>
        </is>
      </c>
      <c r="E22" s="4" t="inlineStr">
        <is>
          <t xml:space="preserve"> </t>
        </is>
      </c>
    </row>
    <row r="23">
      <c r="A23" s="4" t="inlineStr">
        <is>
          <t>Agency mortgage-backed securities</t>
        </is>
      </c>
      <c r="B23" s="4" t="inlineStr">
        <is>
          <t xml:space="preserve"> </t>
        </is>
      </c>
      <c r="C23" s="4" t="inlineStr">
        <is>
          <t xml:space="preserve"> </t>
        </is>
      </c>
      <c r="D23" s="4" t="inlineStr">
        <is>
          <t xml:space="preserve"> </t>
        </is>
      </c>
      <c r="E23" s="4" t="inlineStr">
        <is>
          <t xml:space="preserve"> </t>
        </is>
      </c>
    </row>
    <row r="24">
      <c r="A24" s="3" t="inlineStr">
        <is>
          <t>Schedule Of Available For Sale Securities</t>
        </is>
      </c>
      <c r="B24" s="4" t="inlineStr">
        <is>
          <t xml:space="preserve"> </t>
        </is>
      </c>
      <c r="C24" s="4" t="inlineStr">
        <is>
          <t xml:space="preserve"> </t>
        </is>
      </c>
      <c r="D24" s="4" t="inlineStr">
        <is>
          <t xml:space="preserve"> </t>
        </is>
      </c>
      <c r="E24" s="4" t="inlineStr">
        <is>
          <t xml:space="preserve"> </t>
        </is>
      </c>
    </row>
    <row r="25">
      <c r="A25" s="4" t="inlineStr">
        <is>
          <t>Securities available-for-sale ("AFS"), at fair value (amortized cost of $828,568 and $731,489 at March 31, 2024 and December 31, 2023; allowance for credit losses of $7,911 and $8,220 at March 31, 2024 and December 31, 2023)</t>
        </is>
      </c>
      <c r="B25" s="5" t="n">
        <v>596279000</v>
      </c>
      <c r="C25" s="4" t="inlineStr">
        <is>
          <t xml:space="preserve"> </t>
        </is>
      </c>
      <c r="D25" s="5" t="n">
        <v>107347000</v>
      </c>
      <c r="E25" s="4" t="inlineStr">
        <is>
          <t xml:space="preserve"> </t>
        </is>
      </c>
    </row>
    <row r="26">
      <c r="A26" s="4" t="inlineStr">
        <is>
          <t>Estimated Fair Value</t>
        </is>
      </c>
      <c r="B26" s="5" t="n">
        <v>690760000</v>
      </c>
      <c r="C26" s="4" t="inlineStr">
        <is>
          <t xml:space="preserve"> </t>
        </is>
      </c>
      <c r="D26" s="5" t="n">
        <v>710021000</v>
      </c>
      <c r="E26" s="4" t="inlineStr">
        <is>
          <t xml:space="preserve"> </t>
        </is>
      </c>
    </row>
    <row r="27">
      <c r="A27" s="4" t="inlineStr">
        <is>
          <t>Agency mortgage-backed securities | Asset pledged as collateral</t>
        </is>
      </c>
      <c r="B27" s="4" t="inlineStr">
        <is>
          <t xml:space="preserve"> </t>
        </is>
      </c>
      <c r="C27" s="4" t="inlineStr">
        <is>
          <t xml:space="preserve"> </t>
        </is>
      </c>
      <c r="D27" s="4" t="inlineStr">
        <is>
          <t xml:space="preserve"> </t>
        </is>
      </c>
      <c r="E27" s="4" t="inlineStr">
        <is>
          <t xml:space="preserve"> </t>
        </is>
      </c>
    </row>
    <row r="28">
      <c r="A28" s="3" t="inlineStr">
        <is>
          <t>Schedule Of Available For Sale Securities</t>
        </is>
      </c>
      <c r="B28" s="4" t="inlineStr">
        <is>
          <t xml:space="preserve"> </t>
        </is>
      </c>
      <c r="C28" s="4" t="inlineStr">
        <is>
          <t xml:space="preserve"> </t>
        </is>
      </c>
      <c r="D28" s="4" t="inlineStr">
        <is>
          <t xml:space="preserve"> </t>
        </is>
      </c>
      <c r="E28" s="4" t="inlineStr">
        <is>
          <t xml:space="preserve"> </t>
        </is>
      </c>
    </row>
    <row r="29">
      <c r="A29" s="4" t="inlineStr">
        <is>
          <t>Securities available-for-sale ("AFS"), at fair value (amortized cost of $828,568 and $731,489 at March 31, 2024 and December 31, 2023; allowance for credit losses of $7,911 and $8,220 at March 31, 2024 and December 31, 2023)</t>
        </is>
      </c>
      <c r="B29" s="5" t="n">
        <v>260800000</v>
      </c>
      <c r="C29" s="4" t="inlineStr">
        <is>
          <t xml:space="preserve"> </t>
        </is>
      </c>
      <c r="D29" s="4" t="inlineStr">
        <is>
          <t xml:space="preserve"> </t>
        </is>
      </c>
      <c r="E29" s="4" t="inlineStr">
        <is>
          <t xml:space="preserve"> </t>
        </is>
      </c>
    </row>
    <row r="30">
      <c r="A30" s="4" t="inlineStr">
        <is>
          <t>Agency mortgage-backed securities | Federal Funds Purchased | Asset pledged as collateral</t>
        </is>
      </c>
      <c r="B30" s="4" t="inlineStr">
        <is>
          <t xml:space="preserve"> </t>
        </is>
      </c>
      <c r="C30" s="4" t="inlineStr">
        <is>
          <t xml:space="preserve"> </t>
        </is>
      </c>
      <c r="D30" s="4" t="inlineStr">
        <is>
          <t xml:space="preserve"> </t>
        </is>
      </c>
      <c r="E30" s="4" t="inlineStr">
        <is>
          <t xml:space="preserve"> </t>
        </is>
      </c>
    </row>
    <row r="31">
      <c r="A31" s="3" t="inlineStr">
        <is>
          <t>Schedule Of Available For Sale Securities</t>
        </is>
      </c>
      <c r="B31" s="4" t="inlineStr">
        <is>
          <t xml:space="preserve"> </t>
        </is>
      </c>
      <c r="C31" s="4" t="inlineStr">
        <is>
          <t xml:space="preserve"> </t>
        </is>
      </c>
      <c r="D31" s="4" t="inlineStr">
        <is>
          <t xml:space="preserve"> </t>
        </is>
      </c>
      <c r="E31" s="4" t="inlineStr">
        <is>
          <t xml:space="preserve"> </t>
        </is>
      </c>
    </row>
    <row r="32">
      <c r="A32" s="4" t="inlineStr">
        <is>
          <t>Securities available-for-sale ("AFS"), at fair value (amortized cost of $828,568 and $731,489 at March 31, 2024 and December 31, 2023; allowance for credit losses of $7,911 and $8,220 at March 31, 2024 and December 31, 2023)</t>
        </is>
      </c>
      <c r="B32" s="5" t="n">
        <v>541900000</v>
      </c>
      <c r="C32" s="4" t="inlineStr">
        <is>
          <t xml:space="preserve"> </t>
        </is>
      </c>
      <c r="D32" s="4" t="inlineStr">
        <is>
          <t xml:space="preserve"> </t>
        </is>
      </c>
      <c r="E32" s="4" t="inlineStr">
        <is>
          <t xml:space="preserve"> </t>
        </is>
      </c>
    </row>
    <row r="33">
      <c r="A33" s="4" t="inlineStr">
        <is>
          <t>SBA securities</t>
        </is>
      </c>
      <c r="B33" s="4" t="inlineStr">
        <is>
          <t xml:space="preserve"> </t>
        </is>
      </c>
      <c r="C33" s="4" t="inlineStr">
        <is>
          <t xml:space="preserve"> </t>
        </is>
      </c>
      <c r="D33" s="4" t="inlineStr">
        <is>
          <t xml:space="preserve"> </t>
        </is>
      </c>
      <c r="E33" s="4" t="inlineStr">
        <is>
          <t xml:space="preserve"> </t>
        </is>
      </c>
    </row>
    <row r="34">
      <c r="A34" s="3" t="inlineStr">
        <is>
          <t>Schedule Of Available For Sale Securities</t>
        </is>
      </c>
      <c r="B34" s="4" t="inlineStr">
        <is>
          <t xml:space="preserve"> </t>
        </is>
      </c>
      <c r="C34" s="4" t="inlineStr">
        <is>
          <t xml:space="preserve"> </t>
        </is>
      </c>
      <c r="D34" s="4" t="inlineStr">
        <is>
          <t xml:space="preserve"> </t>
        </is>
      </c>
      <c r="E34" s="4" t="inlineStr">
        <is>
          <t xml:space="preserve"> </t>
        </is>
      </c>
    </row>
    <row r="35">
      <c r="A35" s="4" t="inlineStr">
        <is>
          <t>Securities available-for-sale ("AFS"), at fair value (amortized cost of $828,568 and $731,489 at March 31, 2024 and December 31, 2023; allowance for credit losses of $7,911 and $8,220 at March 31, 2024 and December 31, 2023)</t>
        </is>
      </c>
      <c r="B35" s="5" t="n">
        <v>12117000</v>
      </c>
      <c r="C35" s="4" t="inlineStr">
        <is>
          <t xml:space="preserve"> </t>
        </is>
      </c>
      <c r="D35" s="5" t="n">
        <v>13527000</v>
      </c>
      <c r="E35" s="4" t="inlineStr">
        <is>
          <t xml:space="preserve"> </t>
        </is>
      </c>
    </row>
    <row r="36">
      <c r="A36" s="4" t="inlineStr">
        <is>
          <t>Corporate bonds</t>
        </is>
      </c>
      <c r="B36" s="4" t="inlineStr">
        <is>
          <t xml:space="preserve"> </t>
        </is>
      </c>
      <c r="C36" s="4" t="inlineStr">
        <is>
          <t xml:space="preserve"> </t>
        </is>
      </c>
      <c r="D36" s="4" t="inlineStr">
        <is>
          <t xml:space="preserve"> </t>
        </is>
      </c>
      <c r="E36" s="4" t="inlineStr">
        <is>
          <t xml:space="preserve"> </t>
        </is>
      </c>
    </row>
    <row r="37">
      <c r="A37" s="3" t="inlineStr">
        <is>
          <t>Schedule Of Available For Sale Securities</t>
        </is>
      </c>
      <c r="B37" s="4" t="inlineStr">
        <is>
          <t xml:space="preserve"> </t>
        </is>
      </c>
      <c r="C37" s="4" t="inlineStr">
        <is>
          <t xml:space="preserve"> </t>
        </is>
      </c>
      <c r="D37" s="4" t="inlineStr">
        <is>
          <t xml:space="preserve"> </t>
        </is>
      </c>
      <c r="E37" s="4" t="inlineStr">
        <is>
          <t xml:space="preserve"> </t>
        </is>
      </c>
    </row>
    <row r="38">
      <c r="A38" s="4" t="inlineStr">
        <is>
          <t>Securities available-for-sale ("AFS"), at fair value (amortized cost of $828,568 and $731,489 at March 31, 2024 and December 31, 2023; allowance for credit losses of $7,911 and $8,220 at March 31, 2024 and December 31, 2023)</t>
        </is>
      </c>
      <c r="B38" s="5" t="n">
        <v>123797000</v>
      </c>
      <c r="C38" s="4" t="inlineStr">
        <is>
          <t xml:space="preserve"> </t>
        </is>
      </c>
      <c r="D38" s="5" t="n">
        <v>122280000</v>
      </c>
      <c r="E38" s="4" t="inlineStr">
        <is>
          <t xml:space="preserve"> </t>
        </is>
      </c>
    </row>
    <row r="39">
      <c r="A39" s="4" t="inlineStr">
        <is>
          <t>Allowance for credit losses</t>
        </is>
      </c>
      <c r="B39" s="6" t="n">
        <v>1318000</v>
      </c>
      <c r="C39" s="5" t="n">
        <v>973000</v>
      </c>
      <c r="D39" s="5" t="n">
        <v>1402000</v>
      </c>
      <c r="E39" s="4" t="inlineStr">
        <is>
          <t xml:space="preserve"> </t>
        </is>
      </c>
    </row>
    <row r="40">
      <c r="A40" s="4" t="inlineStr">
        <is>
          <t>Number of financial instruments impacted by credit loss | instrument</t>
        </is>
      </c>
      <c r="B40" s="5" t="n">
        <v>17</v>
      </c>
      <c r="C40" s="4" t="inlineStr">
        <is>
          <t xml:space="preserve"> </t>
        </is>
      </c>
      <c r="D40" s="4" t="inlineStr">
        <is>
          <t xml:space="preserve"> </t>
        </is>
      </c>
      <c r="E40" s="4" t="inlineStr">
        <is>
          <t xml:space="preserve"> </t>
        </is>
      </c>
    </row>
    <row r="41">
      <c r="A41" s="4" t="inlineStr">
        <is>
          <t>Provision (reversal) for credit losses - securities AFS</t>
        </is>
      </c>
      <c r="B41" s="6" t="n">
        <v>-84000</v>
      </c>
      <c r="C41" s="6" t="n">
        <v>973000</v>
      </c>
      <c r="D41" s="6" t="n">
        <v>1402000</v>
      </c>
      <c r="E41" s="4" t="inlineStr">
        <is>
          <t xml:space="preserve"> </t>
        </is>
      </c>
    </row>
    <row r="42">
      <c r="A42" s="4" t="inlineStr">
        <is>
          <t>Market value</t>
        </is>
      </c>
      <c r="B42" s="6" t="n">
        <v>31500000</v>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HTM Securities Portfolio (Details) - USD ($) $ in Thousands</t>
        </is>
      </c>
      <c r="B1" s="2" t="inlineStr">
        <is>
          <t>Mar. 31, 2024</t>
        </is>
      </c>
      <c r="C1" s="2" t="inlineStr">
        <is>
          <t>Dec. 31, 2023</t>
        </is>
      </c>
    </row>
    <row r="2">
      <c r="A2" s="3" t="inlineStr">
        <is>
          <t>Schedule of Held-to-maturity Securities</t>
        </is>
      </c>
      <c r="B2" s="4" t="inlineStr">
        <is>
          <t xml:space="preserve"> </t>
        </is>
      </c>
      <c r="C2" s="4" t="inlineStr">
        <is>
          <t xml:space="preserve"> </t>
        </is>
      </c>
    </row>
    <row r="3">
      <c r="A3" s="4" t="inlineStr">
        <is>
          <t>Amortized Cost</t>
        </is>
      </c>
      <c r="B3" s="6" t="n">
        <v>775702</v>
      </c>
      <c r="C3" s="6" t="n">
        <v>789578</v>
      </c>
    </row>
    <row r="4">
      <c r="A4" s="4" t="inlineStr">
        <is>
          <t>Gross Unrealized Gain</t>
        </is>
      </c>
      <c r="B4" s="4" t="inlineStr">
        <is>
          <t xml:space="preserve"> </t>
        </is>
      </c>
      <c r="C4" s="5" t="n">
        <v>1</v>
      </c>
    </row>
    <row r="5">
      <c r="A5" s="4" t="inlineStr">
        <is>
          <t>Gross Unrealized Loss</t>
        </is>
      </c>
      <c r="B5" s="5" t="n">
        <v>-84942</v>
      </c>
      <c r="C5" s="5" t="n">
        <v>-79558</v>
      </c>
    </row>
    <row r="6">
      <c r="A6" s="4" t="inlineStr">
        <is>
          <t>Estimated Fair Value</t>
        </is>
      </c>
      <c r="B6" s="5" t="n">
        <v>690760</v>
      </c>
      <c r="C6" s="5" t="n">
        <v>710021</v>
      </c>
    </row>
    <row r="7">
      <c r="A7" s="4" t="inlineStr">
        <is>
          <t>Agency mortgage-backed securities</t>
        </is>
      </c>
      <c r="B7" s="4" t="inlineStr">
        <is>
          <t xml:space="preserve"> </t>
        </is>
      </c>
      <c r="C7" s="4" t="inlineStr">
        <is>
          <t xml:space="preserve"> </t>
        </is>
      </c>
    </row>
    <row r="8">
      <c r="A8" s="3" t="inlineStr">
        <is>
          <t>Schedule of Held-to-maturity Securities</t>
        </is>
      </c>
      <c r="B8" s="4" t="inlineStr">
        <is>
          <t xml:space="preserve"> </t>
        </is>
      </c>
      <c r="C8" s="4" t="inlineStr">
        <is>
          <t xml:space="preserve"> </t>
        </is>
      </c>
    </row>
    <row r="9">
      <c r="A9" s="4" t="inlineStr">
        <is>
          <t>Amortized Cost</t>
        </is>
      </c>
      <c r="B9" s="5" t="n">
        <v>775702</v>
      </c>
      <c r="C9" s="5" t="n">
        <v>789578</v>
      </c>
    </row>
    <row r="10">
      <c r="A10" s="4" t="inlineStr">
        <is>
          <t>Gross Unrealized Gain</t>
        </is>
      </c>
      <c r="B10" s="4" t="inlineStr">
        <is>
          <t xml:space="preserve"> </t>
        </is>
      </c>
      <c r="C10" s="5" t="n">
        <v>1</v>
      </c>
    </row>
    <row r="11">
      <c r="A11" s="4" t="inlineStr">
        <is>
          <t>Gross Unrealized Loss</t>
        </is>
      </c>
      <c r="B11" s="5" t="n">
        <v>-84942</v>
      </c>
      <c r="C11" s="5" t="n">
        <v>-79558</v>
      </c>
    </row>
    <row r="12">
      <c r="A12" s="4" t="inlineStr">
        <is>
          <t>Estimated Fair Value</t>
        </is>
      </c>
      <c r="B12" s="6" t="n">
        <v>690760</v>
      </c>
      <c r="C12" s="6" t="n">
        <v>7100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67" customWidth="1" min="2" max="2"/>
    <col width="67" customWidth="1" min="3" max="3"/>
  </cols>
  <sheetData>
    <row r="1">
      <c r="A1" s="1" t="inlineStr">
        <is>
          <t>CONSOLIDATED STATEMENTS OF OPERATIONS -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118444</v>
      </c>
      <c r="C4" s="6" t="n">
        <v>120643</v>
      </c>
    </row>
    <row r="5">
      <c r="A5" s="4" t="inlineStr">
        <is>
          <t>Securities</t>
        </is>
      </c>
      <c r="B5" s="5" t="n">
        <v>19774</v>
      </c>
      <c r="C5" s="5" t="n">
        <v>6891</v>
      </c>
    </row>
    <row r="6">
      <c r="A6" s="4" t="inlineStr">
        <is>
          <t>FHLB Stock, fed funds sold and interest-bearing deposits</t>
        </is>
      </c>
      <c r="B6" s="5" t="n">
        <v>12235</v>
      </c>
      <c r="C6" s="5" t="n">
        <v>9466</v>
      </c>
    </row>
    <row r="7">
      <c r="A7" s="4" t="inlineStr">
        <is>
          <t>Total interest income</t>
        </is>
      </c>
      <c r="B7" s="5" t="n">
        <v>150453</v>
      </c>
      <c r="C7" s="5" t="n">
        <v>137000</v>
      </c>
    </row>
    <row r="8">
      <c r="A8" s="3" t="inlineStr">
        <is>
          <t>Interest expense:</t>
        </is>
      </c>
      <c r="B8" s="4" t="inlineStr">
        <is>
          <t xml:space="preserve"> </t>
        </is>
      </c>
      <c r="C8" s="4" t="inlineStr">
        <is>
          <t xml:space="preserve"> </t>
        </is>
      </c>
    </row>
    <row r="9">
      <c r="A9" s="4" t="inlineStr">
        <is>
          <t>Deposits</t>
        </is>
      </c>
      <c r="B9" s="5" t="n">
        <v>94492</v>
      </c>
      <c r="C9" s="5" t="n">
        <v>62140</v>
      </c>
    </row>
    <row r="10">
      <c r="A10" s="4" t="inlineStr">
        <is>
          <t>Borrowings</t>
        </is>
      </c>
      <c r="B10" s="5" t="n">
        <v>15870</v>
      </c>
      <c r="C10" s="5" t="n">
        <v>14415</v>
      </c>
    </row>
    <row r="11">
      <c r="A11" s="4" t="inlineStr">
        <is>
          <t>Subordinated debt</t>
        </is>
      </c>
      <c r="B11" s="5" t="n">
        <v>1705</v>
      </c>
      <c r="C11" s="5" t="n">
        <v>1690</v>
      </c>
    </row>
    <row r="12">
      <c r="A12" s="4" t="inlineStr">
        <is>
          <t>Total interest expense</t>
        </is>
      </c>
      <c r="B12" s="5" t="n">
        <v>112067</v>
      </c>
      <c r="C12" s="5" t="n">
        <v>78245</v>
      </c>
    </row>
    <row r="13">
      <c r="A13" s="4" t="inlineStr">
        <is>
          <t>Net interest income</t>
        </is>
      </c>
      <c r="B13" s="5" t="n">
        <v>38386</v>
      </c>
      <c r="C13" s="5" t="n">
        <v>58755</v>
      </c>
    </row>
    <row r="14">
      <c r="A14" s="4" t="inlineStr">
        <is>
          <t>Provision for credit losses</t>
        </is>
      </c>
      <c r="B14" s="5" t="n">
        <v>577</v>
      </c>
      <c r="C14" s="5" t="n">
        <v>417</v>
      </c>
    </row>
    <row r="15">
      <c r="A15" s="4" t="inlineStr">
        <is>
          <t>Net interest income after provision for credit losses</t>
        </is>
      </c>
      <c r="B15" s="5" t="n">
        <v>37809</v>
      </c>
      <c r="C15" s="5" t="n">
        <v>58338</v>
      </c>
    </row>
    <row r="16">
      <c r="A16" s="3" t="inlineStr">
        <is>
          <t>Noninterest income:</t>
        </is>
      </c>
      <c r="B16" s="4" t="inlineStr">
        <is>
          <t xml:space="preserve"> </t>
        </is>
      </c>
      <c r="C16" s="4" t="inlineStr">
        <is>
          <t xml:space="preserve"> </t>
        </is>
      </c>
    </row>
    <row r="17">
      <c r="A17" s="4" t="inlineStr">
        <is>
          <t>Asset management, consulting and other fees</t>
        </is>
      </c>
      <c r="B17" s="6" t="n">
        <v>8614</v>
      </c>
      <c r="C17" s="6" t="n">
        <v>8796</v>
      </c>
    </row>
    <row r="18">
      <c r="A18" s="4" t="inlineStr">
        <is>
          <t>Type of Revenue [Extensible List]</t>
        </is>
      </c>
      <c r="B18" s="4" t="inlineStr">
        <is>
          <t>us-gaap:InvestmentAdvisoryManagementAndAdministrativeServiceMember</t>
        </is>
      </c>
      <c r="C18" s="4" t="inlineStr">
        <is>
          <t>us-gaap:InvestmentAdvisoryManagementAndAdministrativeServiceMember</t>
        </is>
      </c>
    </row>
    <row r="19">
      <c r="A19" s="4" t="inlineStr">
        <is>
          <t>Gain on sale of loans</t>
        </is>
      </c>
      <c r="B19" s="6" t="n">
        <v>263</v>
      </c>
      <c r="C19" s="6" t="n">
        <v>0</v>
      </c>
    </row>
    <row r="20">
      <c r="A20" s="4" t="inlineStr">
        <is>
          <t>Gain on sale of securities available-for-sale</t>
        </is>
      </c>
      <c r="B20" s="5" t="n">
        <v>221</v>
      </c>
      <c r="C20" s="4" t="inlineStr">
        <is>
          <t xml:space="preserve"> </t>
        </is>
      </c>
    </row>
    <row r="21">
      <c r="A21" s="4" t="inlineStr">
        <is>
          <t>Capital market activities</t>
        </is>
      </c>
      <c r="B21" s="5" t="n">
        <v>836</v>
      </c>
      <c r="C21" s="4" t="inlineStr">
        <is>
          <t xml:space="preserve"> </t>
        </is>
      </c>
    </row>
    <row r="22">
      <c r="A22" s="4" t="inlineStr">
        <is>
          <t>Gain on sale of REO</t>
        </is>
      </c>
      <c r="B22" s="5" t="n">
        <v>679</v>
      </c>
      <c r="C22" s="4" t="inlineStr">
        <is>
          <t xml:space="preserve"> </t>
        </is>
      </c>
    </row>
    <row r="23">
      <c r="A23" s="4" t="inlineStr">
        <is>
          <t>Other income</t>
        </is>
      </c>
      <c r="B23" s="5" t="n">
        <v>2070</v>
      </c>
      <c r="C23" s="5" t="n">
        <v>2902</v>
      </c>
    </row>
    <row r="24">
      <c r="A24" s="4" t="inlineStr">
        <is>
          <t>Total noninterest income</t>
        </is>
      </c>
      <c r="B24" s="5" t="n">
        <v>12683</v>
      </c>
      <c r="C24" s="5" t="n">
        <v>11698</v>
      </c>
    </row>
    <row r="25">
      <c r="A25" s="3" t="inlineStr">
        <is>
          <t>Noninterest expense:</t>
        </is>
      </c>
      <c r="B25" s="4" t="inlineStr">
        <is>
          <t xml:space="preserve"> </t>
        </is>
      </c>
      <c r="C25" s="4" t="inlineStr">
        <is>
          <t xml:space="preserve"> </t>
        </is>
      </c>
    </row>
    <row r="26">
      <c r="A26" s="4" t="inlineStr">
        <is>
          <t>Compensation and benefits</t>
        </is>
      </c>
      <c r="B26" s="5" t="n">
        <v>19407</v>
      </c>
      <c r="C26" s="5" t="n">
        <v>25286</v>
      </c>
    </row>
    <row r="27">
      <c r="A27" s="4" t="inlineStr">
        <is>
          <t>Occupancy and depreciation</t>
        </is>
      </c>
      <c r="B27" s="5" t="n">
        <v>9087</v>
      </c>
      <c r="C27" s="5" t="n">
        <v>8897</v>
      </c>
    </row>
    <row r="28">
      <c r="A28" s="4" t="inlineStr">
        <is>
          <t>Professional services and marketing costs</t>
        </is>
      </c>
      <c r="B28" s="5" t="n">
        <v>3390</v>
      </c>
      <c r="C28" s="5" t="n">
        <v>4295</v>
      </c>
    </row>
    <row r="29">
      <c r="A29" s="4" t="inlineStr">
        <is>
          <t>Customer service costs</t>
        </is>
      </c>
      <c r="B29" s="5" t="n">
        <v>10738</v>
      </c>
      <c r="C29" s="5" t="n">
        <v>16715</v>
      </c>
    </row>
    <row r="30">
      <c r="A30" s="4" t="inlineStr">
        <is>
          <t>Other expenses</t>
        </is>
      </c>
      <c r="B30" s="5" t="n">
        <v>7987</v>
      </c>
      <c r="C30" s="5" t="n">
        <v>4147</v>
      </c>
    </row>
    <row r="31">
      <c r="A31" s="4" t="inlineStr">
        <is>
          <t>Total noninterest expense</t>
        </is>
      </c>
      <c r="B31" s="5" t="n">
        <v>50609</v>
      </c>
      <c r="C31" s="5" t="n">
        <v>59340</v>
      </c>
    </row>
    <row r="32">
      <c r="A32" s="4" t="inlineStr">
        <is>
          <t>(Loss) income before income taxes</t>
        </is>
      </c>
      <c r="B32" s="5" t="n">
        <v>-117</v>
      </c>
      <c r="C32" s="5" t="n">
        <v>10696</v>
      </c>
    </row>
    <row r="33">
      <c r="A33" s="4" t="inlineStr">
        <is>
          <t>Income tax (benefit) expense</t>
        </is>
      </c>
      <c r="B33" s="5" t="n">
        <v>-910</v>
      </c>
      <c r="C33" s="5" t="n">
        <v>2200</v>
      </c>
    </row>
    <row r="34">
      <c r="A34" s="4" t="inlineStr">
        <is>
          <t>Net income</t>
        </is>
      </c>
      <c r="B34" s="6" t="n">
        <v>793</v>
      </c>
      <c r="C34" s="6" t="n">
        <v>8496</v>
      </c>
    </row>
    <row r="35">
      <c r="A35" s="3" t="inlineStr">
        <is>
          <t>Net income per share:</t>
        </is>
      </c>
      <c r="B35" s="4" t="inlineStr">
        <is>
          <t xml:space="preserve"> </t>
        </is>
      </c>
      <c r="C35" s="4" t="inlineStr">
        <is>
          <t xml:space="preserve"> </t>
        </is>
      </c>
    </row>
    <row r="36">
      <c r="A36" s="4" t="inlineStr">
        <is>
          <t>Basic (in dollars per share)</t>
        </is>
      </c>
      <c r="B36" s="7" t="n">
        <v>0.01</v>
      </c>
      <c r="C36" s="7" t="n">
        <v>0.15</v>
      </c>
    </row>
    <row r="37">
      <c r="A37" s="4" t="inlineStr">
        <is>
          <t>Diluted (in dollars per share)</t>
        </is>
      </c>
      <c r="B37" s="7" t="n">
        <v>0.01</v>
      </c>
      <c r="C37" s="7" t="n">
        <v>0.15</v>
      </c>
    </row>
    <row r="38">
      <c r="A38" s="3" t="inlineStr">
        <is>
          <t>Shares used in computation:</t>
        </is>
      </c>
      <c r="B38" s="4" t="inlineStr">
        <is>
          <t xml:space="preserve"> </t>
        </is>
      </c>
      <c r="C38" s="4" t="inlineStr">
        <is>
          <t xml:space="preserve"> </t>
        </is>
      </c>
    </row>
    <row r="39">
      <c r="A39" s="4" t="inlineStr">
        <is>
          <t>Basic (in shares)</t>
        </is>
      </c>
      <c r="B39" s="5" t="n">
        <v>56484655</v>
      </c>
      <c r="C39" s="5" t="n">
        <v>56376669</v>
      </c>
    </row>
    <row r="40">
      <c r="A40" s="4" t="inlineStr">
        <is>
          <t>Diluted (in shares)</t>
        </is>
      </c>
      <c r="B40" s="5" t="n">
        <v>56503875</v>
      </c>
      <c r="C40" s="5" t="n">
        <v>56410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securities in a Continuous Unrealized Loss Position Aggregated by Investment Category and Length of Time (Details) - USD ($) $ in Thousands</t>
        </is>
      </c>
      <c r="B1" s="2" t="inlineStr">
        <is>
          <t>Mar. 31, 2024</t>
        </is>
      </c>
      <c r="C1" s="2" t="inlineStr">
        <is>
          <t>Dec. 31, 2023</t>
        </is>
      </c>
    </row>
    <row r="2">
      <c r="A2" s="3" t="inlineStr">
        <is>
          <t>Schedule Of Available For Sale Securities</t>
        </is>
      </c>
      <c r="B2" s="4" t="inlineStr">
        <is>
          <t xml:space="preserve"> </t>
        </is>
      </c>
      <c r="C2" s="4" t="inlineStr">
        <is>
          <t xml:space="preserve"> </t>
        </is>
      </c>
    </row>
    <row r="3">
      <c r="A3" s="4" t="inlineStr">
        <is>
          <t>Less than 12 months, Fair Value</t>
        </is>
      </c>
      <c r="B3" s="6" t="n">
        <v>626374</v>
      </c>
      <c r="C3" s="6" t="n">
        <v>414921</v>
      </c>
    </row>
    <row r="4">
      <c r="A4" s="4" t="inlineStr">
        <is>
          <t>Less than 12 months, Unrealized Loss</t>
        </is>
      </c>
      <c r="B4" s="5" t="n">
        <v>-5881</v>
      </c>
      <c r="C4" s="5" t="n">
        <v>-713</v>
      </c>
    </row>
    <row r="5">
      <c r="A5" s="4" t="inlineStr">
        <is>
          <t>12 months or more, Fair Value</t>
        </is>
      </c>
      <c r="B5" s="5" t="n">
        <v>167583</v>
      </c>
      <c r="C5" s="5" t="n">
        <v>181909</v>
      </c>
    </row>
    <row r="6">
      <c r="A6" s="4" t="inlineStr">
        <is>
          <t>12 months or more, Unrealized Loss</t>
        </is>
      </c>
      <c r="B6" s="5" t="n">
        <v>-17563</v>
      </c>
      <c r="C6" s="5" t="n">
        <v>-20364</v>
      </c>
    </row>
    <row r="7">
      <c r="A7" s="4" t="inlineStr">
        <is>
          <t>Total, Fair Value</t>
        </is>
      </c>
      <c r="B7" s="5" t="n">
        <v>793957</v>
      </c>
      <c r="C7" s="5" t="n">
        <v>596830</v>
      </c>
    </row>
    <row r="8">
      <c r="A8" s="4" t="inlineStr">
        <is>
          <t>Total, Unrealized Loss</t>
        </is>
      </c>
      <c r="B8" s="5" t="n">
        <v>-23444</v>
      </c>
      <c r="C8" s="5" t="n">
        <v>-21077</v>
      </c>
    </row>
    <row r="9">
      <c r="A9" s="4" t="inlineStr">
        <is>
          <t>Collateralized mortgage obligations</t>
        </is>
      </c>
      <c r="B9" s="4" t="inlineStr">
        <is>
          <t xml:space="preserve"> </t>
        </is>
      </c>
      <c r="C9" s="4" t="inlineStr">
        <is>
          <t xml:space="preserve"> </t>
        </is>
      </c>
    </row>
    <row r="10">
      <c r="A10" s="3" t="inlineStr">
        <is>
          <t>Schedule Of Available For Sale Securities</t>
        </is>
      </c>
      <c r="B10" s="4" t="inlineStr">
        <is>
          <t xml:space="preserve"> </t>
        </is>
      </c>
      <c r="C10" s="4" t="inlineStr">
        <is>
          <t xml:space="preserve"> </t>
        </is>
      </c>
    </row>
    <row r="11">
      <c r="A11" s="4" t="inlineStr">
        <is>
          <t>Less than 12 months, Fair Value</t>
        </is>
      </c>
      <c r="B11" s="5" t="n">
        <v>2879</v>
      </c>
      <c r="C11" s="4" t="inlineStr">
        <is>
          <t xml:space="preserve"> </t>
        </is>
      </c>
    </row>
    <row r="12">
      <c r="A12" s="4" t="inlineStr">
        <is>
          <t>Less than 12 months, Unrealized Loss</t>
        </is>
      </c>
      <c r="B12" s="5" t="n">
        <v>-60</v>
      </c>
      <c r="C12" s="4" t="inlineStr">
        <is>
          <t xml:space="preserve"> </t>
        </is>
      </c>
    </row>
    <row r="13">
      <c r="A13" s="4" t="inlineStr">
        <is>
          <t>12 months or more, Fair Value</t>
        </is>
      </c>
      <c r="B13" s="5" t="n">
        <v>7464</v>
      </c>
      <c r="C13" s="5" t="n">
        <v>7606</v>
      </c>
    </row>
    <row r="14">
      <c r="A14" s="4" t="inlineStr">
        <is>
          <t>12 months or more, Unrealized Loss</t>
        </is>
      </c>
      <c r="B14" s="5" t="n">
        <v>-1302</v>
      </c>
      <c r="C14" s="5" t="n">
        <v>-1341</v>
      </c>
    </row>
    <row r="15">
      <c r="A15" s="4" t="inlineStr">
        <is>
          <t>Total, Fair Value</t>
        </is>
      </c>
      <c r="B15" s="5" t="n">
        <v>10343</v>
      </c>
      <c r="C15" s="5" t="n">
        <v>7606</v>
      </c>
    </row>
    <row r="16">
      <c r="A16" s="4" t="inlineStr">
        <is>
          <t>Total, Unrealized Loss</t>
        </is>
      </c>
      <c r="B16" s="5" t="n">
        <v>-1362</v>
      </c>
      <c r="C16" s="5" t="n">
        <v>-1341</v>
      </c>
    </row>
    <row r="17">
      <c r="A17" s="4" t="inlineStr">
        <is>
          <t>Agency mortgage-backed securities</t>
        </is>
      </c>
      <c r="B17" s="4" t="inlineStr">
        <is>
          <t xml:space="preserve"> </t>
        </is>
      </c>
      <c r="C17" s="4" t="inlineStr">
        <is>
          <t xml:space="preserve"> </t>
        </is>
      </c>
    </row>
    <row r="18">
      <c r="A18" s="3" t="inlineStr">
        <is>
          <t>Schedule Of Available For Sale Securities</t>
        </is>
      </c>
      <c r="B18" s="4" t="inlineStr">
        <is>
          <t xml:space="preserve"> </t>
        </is>
      </c>
      <c r="C18" s="4" t="inlineStr">
        <is>
          <t xml:space="preserve"> </t>
        </is>
      </c>
    </row>
    <row r="19">
      <c r="A19" s="4" t="inlineStr">
        <is>
          <t>Less than 12 months, Fair Value</t>
        </is>
      </c>
      <c r="B19" s="5" t="n">
        <v>591018</v>
      </c>
      <c r="C19" s="4" t="inlineStr">
        <is>
          <t xml:space="preserve"> </t>
        </is>
      </c>
    </row>
    <row r="20">
      <c r="A20" s="4" t="inlineStr">
        <is>
          <t>Less than 12 months, Unrealized Loss</t>
        </is>
      </c>
      <c r="B20" s="5" t="n">
        <v>-4199</v>
      </c>
      <c r="C20" s="4" t="inlineStr">
        <is>
          <t xml:space="preserve"> </t>
        </is>
      </c>
    </row>
    <row r="21">
      <c r="A21" s="4" t="inlineStr">
        <is>
          <t>12 months or more, Fair Value</t>
        </is>
      </c>
      <c r="B21" s="5" t="n">
        <v>5261</v>
      </c>
      <c r="C21" s="5" t="n">
        <v>5710</v>
      </c>
    </row>
    <row r="22">
      <c r="A22" s="4" t="inlineStr">
        <is>
          <t>12 months or more, Unrealized Loss</t>
        </is>
      </c>
      <c r="B22" s="5" t="n">
        <v>-429</v>
      </c>
      <c r="C22" s="5" t="n">
        <v>-414</v>
      </c>
    </row>
    <row r="23">
      <c r="A23" s="4" t="inlineStr">
        <is>
          <t>Total, Fair Value</t>
        </is>
      </c>
      <c r="B23" s="5" t="n">
        <v>596279</v>
      </c>
      <c r="C23" s="5" t="n">
        <v>5710</v>
      </c>
    </row>
    <row r="24">
      <c r="A24" s="4" t="inlineStr">
        <is>
          <t>Total, Unrealized Loss</t>
        </is>
      </c>
      <c r="B24" s="5" t="n">
        <v>-4628</v>
      </c>
      <c r="C24" s="5" t="n">
        <v>-414</v>
      </c>
    </row>
    <row r="25">
      <c r="A25" s="4" t="inlineStr">
        <is>
          <t>Municipal bonds</t>
        </is>
      </c>
      <c r="B25" s="4" t="inlineStr">
        <is>
          <t xml:space="preserve"> </t>
        </is>
      </c>
      <c r="C25" s="4" t="inlineStr">
        <is>
          <t xml:space="preserve"> </t>
        </is>
      </c>
    </row>
    <row r="26">
      <c r="A26" s="3" t="inlineStr">
        <is>
          <t>Schedule Of Available For Sale Securities</t>
        </is>
      </c>
      <c r="B26" s="4" t="inlineStr">
        <is>
          <t xml:space="preserve"> </t>
        </is>
      </c>
      <c r="C26" s="4" t="inlineStr">
        <is>
          <t xml:space="preserve"> </t>
        </is>
      </c>
    </row>
    <row r="27">
      <c r="A27" s="4" t="inlineStr">
        <is>
          <t>Less than 12 months, Fair Value</t>
        </is>
      </c>
      <c r="B27" s="5" t="n">
        <v>2271</v>
      </c>
      <c r="C27" s="5" t="n">
        <v>1779</v>
      </c>
    </row>
    <row r="28">
      <c r="A28" s="4" t="inlineStr">
        <is>
          <t>Less than 12 months, Unrealized Loss</t>
        </is>
      </c>
      <c r="B28" s="5" t="n">
        <v>-34</v>
      </c>
      <c r="C28" s="5" t="n">
        <v>-26</v>
      </c>
    </row>
    <row r="29">
      <c r="A29" s="4" t="inlineStr">
        <is>
          <t>12 months or more, Fair Value</t>
        </is>
      </c>
      <c r="B29" s="5" t="n">
        <v>42708</v>
      </c>
      <c r="C29" s="5" t="n">
        <v>42847</v>
      </c>
    </row>
    <row r="30">
      <c r="A30" s="4" t="inlineStr">
        <is>
          <t>12 months or more, Unrealized Loss</t>
        </is>
      </c>
      <c r="B30" s="5" t="n">
        <v>-3046</v>
      </c>
      <c r="C30" s="5" t="n">
        <v>-3011</v>
      </c>
    </row>
    <row r="31">
      <c r="A31" s="4" t="inlineStr">
        <is>
          <t>Total, Fair Value</t>
        </is>
      </c>
      <c r="B31" s="5" t="n">
        <v>44979</v>
      </c>
      <c r="C31" s="5" t="n">
        <v>44626</v>
      </c>
    </row>
    <row r="32">
      <c r="A32" s="4" t="inlineStr">
        <is>
          <t>Total, Unrealized Loss</t>
        </is>
      </c>
      <c r="B32" s="5" t="n">
        <v>-3080</v>
      </c>
      <c r="C32" s="5" t="n">
        <v>-3037</v>
      </c>
    </row>
    <row r="33">
      <c r="A33" s="4" t="inlineStr">
        <is>
          <t>SBA securities</t>
        </is>
      </c>
      <c r="B33" s="4" t="inlineStr">
        <is>
          <t xml:space="preserve"> </t>
        </is>
      </c>
      <c r="C33" s="4" t="inlineStr">
        <is>
          <t xml:space="preserve"> </t>
        </is>
      </c>
    </row>
    <row r="34">
      <c r="A34" s="3" t="inlineStr">
        <is>
          <t>Schedule Of Available For Sale Securities</t>
        </is>
      </c>
      <c r="B34" s="4" t="inlineStr">
        <is>
          <t xml:space="preserve"> </t>
        </is>
      </c>
      <c r="C34" s="4" t="inlineStr">
        <is>
          <t xml:space="preserve"> </t>
        </is>
      </c>
    </row>
    <row r="35">
      <c r="A35" s="4" t="inlineStr">
        <is>
          <t>Less than 12 months, Fair Value</t>
        </is>
      </c>
      <c r="B35" s="5" t="n">
        <v>65</v>
      </c>
      <c r="C35" s="5" t="n">
        <v>353</v>
      </c>
    </row>
    <row r="36">
      <c r="A36" s="4" t="inlineStr">
        <is>
          <t>12 months or more, Fair Value</t>
        </is>
      </c>
      <c r="B36" s="5" t="n">
        <v>10627</v>
      </c>
      <c r="C36" s="5" t="n">
        <v>12025</v>
      </c>
    </row>
    <row r="37">
      <c r="A37" s="4" t="inlineStr">
        <is>
          <t>12 months or more, Unrealized Loss</t>
        </is>
      </c>
      <c r="B37" s="5" t="n">
        <v>-110</v>
      </c>
      <c r="C37" s="5" t="n">
        <v>-106</v>
      </c>
    </row>
    <row r="38">
      <c r="A38" s="4" t="inlineStr">
        <is>
          <t>Total, Fair Value</t>
        </is>
      </c>
      <c r="B38" s="5" t="n">
        <v>10692</v>
      </c>
      <c r="C38" s="5" t="n">
        <v>12378</v>
      </c>
    </row>
    <row r="39">
      <c r="A39" s="4" t="inlineStr">
        <is>
          <t>Total, Unrealized Loss</t>
        </is>
      </c>
      <c r="B39" s="5" t="n">
        <v>-110</v>
      </c>
      <c r="C39" s="5" t="n">
        <v>-106</v>
      </c>
    </row>
    <row r="40">
      <c r="A40" s="4" t="inlineStr">
        <is>
          <t>Beneficial interest - FHLMC securitizations</t>
        </is>
      </c>
      <c r="B40" s="4" t="inlineStr">
        <is>
          <t xml:space="preserve"> </t>
        </is>
      </c>
      <c r="C40" s="4" t="inlineStr">
        <is>
          <t xml:space="preserve"> </t>
        </is>
      </c>
    </row>
    <row r="41">
      <c r="A41" s="3" t="inlineStr">
        <is>
          <t>Schedule Of Available For Sale Securities</t>
        </is>
      </c>
      <c r="B41" s="4" t="inlineStr">
        <is>
          <t xml:space="preserve"> </t>
        </is>
      </c>
      <c r="C41" s="4" t="inlineStr">
        <is>
          <t xml:space="preserve"> </t>
        </is>
      </c>
    </row>
    <row r="42">
      <c r="A42" s="4" t="inlineStr">
        <is>
          <t>Less than 12 months, Fair Value</t>
        </is>
      </c>
      <c r="B42" s="5" t="n">
        <v>1308</v>
      </c>
      <c r="C42" s="4" t="inlineStr">
        <is>
          <t xml:space="preserve"> </t>
        </is>
      </c>
    </row>
    <row r="43">
      <c r="A43" s="4" t="inlineStr">
        <is>
          <t>Less than 12 months, Unrealized Loss</t>
        </is>
      </c>
      <c r="B43" s="5" t="n">
        <v>-21</v>
      </c>
      <c r="C43" s="4" t="inlineStr">
        <is>
          <t xml:space="preserve"> </t>
        </is>
      </c>
    </row>
    <row r="44">
      <c r="A44" s="4" t="inlineStr">
        <is>
          <t>12 months or more, Fair Value</t>
        </is>
      </c>
      <c r="B44" s="5" t="n">
        <v>3992</v>
      </c>
      <c r="C44" s="5" t="n">
        <v>4041</v>
      </c>
    </row>
    <row r="45">
      <c r="A45" s="4" t="inlineStr">
        <is>
          <t>12 months or more, Unrealized Loss</t>
        </is>
      </c>
      <c r="B45" s="5" t="n">
        <v>-485</v>
      </c>
      <c r="C45" s="5" t="n">
        <v>-418</v>
      </c>
    </row>
    <row r="46">
      <c r="A46" s="4" t="inlineStr">
        <is>
          <t>Total, Fair Value</t>
        </is>
      </c>
      <c r="B46" s="5" t="n">
        <v>5300</v>
      </c>
      <c r="C46" s="5" t="n">
        <v>4041</v>
      </c>
    </row>
    <row r="47">
      <c r="A47" s="4" t="inlineStr">
        <is>
          <t>Total, Unrealized Loss</t>
        </is>
      </c>
      <c r="B47" s="5" t="n">
        <v>-506</v>
      </c>
      <c r="C47" s="5" t="n">
        <v>-418</v>
      </c>
    </row>
    <row r="48">
      <c r="A48" s="4" t="inlineStr">
        <is>
          <t>Corporate bonds</t>
        </is>
      </c>
      <c r="B48" s="4" t="inlineStr">
        <is>
          <t xml:space="preserve"> </t>
        </is>
      </c>
      <c r="C48" s="4" t="inlineStr">
        <is>
          <t xml:space="preserve"> </t>
        </is>
      </c>
    </row>
    <row r="49">
      <c r="A49" s="3" t="inlineStr">
        <is>
          <t>Schedule Of Available For Sale Securities</t>
        </is>
      </c>
      <c r="B49" s="4" t="inlineStr">
        <is>
          <t xml:space="preserve"> </t>
        </is>
      </c>
      <c r="C49" s="4" t="inlineStr">
        <is>
          <t xml:space="preserve"> </t>
        </is>
      </c>
    </row>
    <row r="50">
      <c r="A50" s="4" t="inlineStr">
        <is>
          <t>Less than 12 months, Fair Value</t>
        </is>
      </c>
      <c r="B50" s="5" t="n">
        <v>28435</v>
      </c>
      <c r="C50" s="5" t="n">
        <v>14847</v>
      </c>
    </row>
    <row r="51">
      <c r="A51" s="4" t="inlineStr">
        <is>
          <t>Less than 12 months, Unrealized Loss</t>
        </is>
      </c>
      <c r="B51" s="5" t="n">
        <v>-1565</v>
      </c>
      <c r="C51" s="5" t="n">
        <v>-153</v>
      </c>
    </row>
    <row r="52">
      <c r="A52" s="4" t="inlineStr">
        <is>
          <t>12 months or more, Fair Value</t>
        </is>
      </c>
      <c r="B52" s="5" t="n">
        <v>96680</v>
      </c>
      <c r="C52" s="5" t="n">
        <v>108832</v>
      </c>
    </row>
    <row r="53">
      <c r="A53" s="4" t="inlineStr">
        <is>
          <t>12 months or more, Unrealized Loss</t>
        </is>
      </c>
      <c r="B53" s="5" t="n">
        <v>-12143</v>
      </c>
      <c r="C53" s="5" t="n">
        <v>-15023</v>
      </c>
    </row>
    <row r="54">
      <c r="A54" s="4" t="inlineStr">
        <is>
          <t>Total, Fair Value</t>
        </is>
      </c>
      <c r="B54" s="5" t="n">
        <v>125115</v>
      </c>
      <c r="C54" s="5" t="n">
        <v>123679</v>
      </c>
    </row>
    <row r="55">
      <c r="A55" s="4" t="inlineStr">
        <is>
          <t>Total, Unrealized Loss</t>
        </is>
      </c>
      <c r="B55" s="5" t="n">
        <v>-13708</v>
      </c>
      <c r="C55" s="5" t="n">
        <v>-15176</v>
      </c>
    </row>
    <row r="56">
      <c r="A56" s="4" t="inlineStr">
        <is>
          <t>U.S. Treasury</t>
        </is>
      </c>
      <c r="B56" s="4" t="inlineStr">
        <is>
          <t xml:space="preserve"> </t>
        </is>
      </c>
      <c r="C56" s="4" t="inlineStr">
        <is>
          <t xml:space="preserve"> </t>
        </is>
      </c>
    </row>
    <row r="57">
      <c r="A57" s="3" t="inlineStr">
        <is>
          <t>Schedule Of Available For Sale Securities</t>
        </is>
      </c>
      <c r="B57" s="4" t="inlineStr">
        <is>
          <t xml:space="preserve"> </t>
        </is>
      </c>
      <c r="C57" s="4" t="inlineStr">
        <is>
          <t xml:space="preserve"> </t>
        </is>
      </c>
    </row>
    <row r="58">
      <c r="A58" s="4" t="inlineStr">
        <is>
          <t>Less than 12 months, Fair Value</t>
        </is>
      </c>
      <c r="B58" s="5" t="n">
        <v>398</v>
      </c>
      <c r="C58" s="5" t="n">
        <v>397942</v>
      </c>
    </row>
    <row r="59">
      <c r="A59" s="4" t="inlineStr">
        <is>
          <t>Less than 12 months, Unrealized Loss</t>
        </is>
      </c>
      <c r="B59" s="5" t="n">
        <v>-2</v>
      </c>
      <c r="C59" s="5" t="n">
        <v>-534</v>
      </c>
    </row>
    <row r="60">
      <c r="A60" s="4" t="inlineStr">
        <is>
          <t>12 months or more, Fair Value</t>
        </is>
      </c>
      <c r="B60" s="5" t="n">
        <v>851</v>
      </c>
      <c r="C60" s="5" t="n">
        <v>848</v>
      </c>
    </row>
    <row r="61">
      <c r="A61" s="4" t="inlineStr">
        <is>
          <t>12 months or more, Unrealized Loss</t>
        </is>
      </c>
      <c r="B61" s="5" t="n">
        <v>-48</v>
      </c>
      <c r="C61" s="5" t="n">
        <v>-51</v>
      </c>
    </row>
    <row r="62">
      <c r="A62" s="4" t="inlineStr">
        <is>
          <t>Total, Fair Value</t>
        </is>
      </c>
      <c r="B62" s="5" t="n">
        <v>1249</v>
      </c>
      <c r="C62" s="5" t="n">
        <v>398790</v>
      </c>
    </row>
    <row r="63">
      <c r="A63" s="4" t="inlineStr">
        <is>
          <t>Total, Unrealized Loss</t>
        </is>
      </c>
      <c r="B63" s="6" t="n">
        <v>-50</v>
      </c>
      <c r="C63" s="6" t="n">
        <v>-5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TM Securities in a Continuous Unrealized Loss Position Aggregated by Investment Category and Length of Time (Details) - USD ($) $ in Thousands</t>
        </is>
      </c>
      <c r="B1" s="2" t="inlineStr">
        <is>
          <t>Mar. 31, 2024</t>
        </is>
      </c>
      <c r="C1" s="2" t="inlineStr">
        <is>
          <t>Dec. 31, 2023</t>
        </is>
      </c>
    </row>
    <row r="2">
      <c r="A2" s="3" t="inlineStr">
        <is>
          <t>Schedule of Held-to-maturity Securities</t>
        </is>
      </c>
      <c r="B2" s="4" t="inlineStr">
        <is>
          <t xml:space="preserve"> </t>
        </is>
      </c>
      <c r="C2" s="4" t="inlineStr">
        <is>
          <t xml:space="preserve"> </t>
        </is>
      </c>
    </row>
    <row r="3">
      <c r="A3" s="4" t="inlineStr">
        <is>
          <t>Less than 12 months, Fair Value</t>
        </is>
      </c>
      <c r="B3" s="6" t="n">
        <v>19455</v>
      </c>
      <c r="C3" s="4" t="inlineStr">
        <is>
          <t xml:space="preserve"> </t>
        </is>
      </c>
    </row>
    <row r="4">
      <c r="A4" s="4" t="inlineStr">
        <is>
          <t>Less than 12 months, Unrecognized Loss</t>
        </is>
      </c>
      <c r="B4" s="5" t="n">
        <v>-111</v>
      </c>
      <c r="C4" s="4" t="inlineStr">
        <is>
          <t xml:space="preserve"> </t>
        </is>
      </c>
    </row>
    <row r="5">
      <c r="A5" s="4" t="inlineStr">
        <is>
          <t>12 months or more, Fair Value</t>
        </is>
      </c>
      <c r="B5" s="5" t="n">
        <v>671305</v>
      </c>
      <c r="C5" s="6" t="n">
        <v>689454</v>
      </c>
    </row>
    <row r="6">
      <c r="A6" s="4" t="inlineStr">
        <is>
          <t>12 months or more, Unrecognized Loss</t>
        </is>
      </c>
      <c r="B6" s="5" t="n">
        <v>-84831</v>
      </c>
      <c r="C6" s="5" t="n">
        <v>-79558</v>
      </c>
    </row>
    <row r="7">
      <c r="A7" s="4" t="inlineStr">
        <is>
          <t>Total, Fair Value</t>
        </is>
      </c>
      <c r="B7" s="5" t="n">
        <v>690760</v>
      </c>
      <c r="C7" s="5" t="n">
        <v>689454</v>
      </c>
    </row>
    <row r="8">
      <c r="A8" s="4" t="inlineStr">
        <is>
          <t>Total, Unrecognized Loss</t>
        </is>
      </c>
      <c r="B8" s="5" t="n">
        <v>-84942</v>
      </c>
      <c r="C8" s="5" t="n">
        <v>-79558</v>
      </c>
    </row>
    <row r="9">
      <c r="A9" s="4" t="inlineStr">
        <is>
          <t>Agency mortgage-backed securities</t>
        </is>
      </c>
      <c r="B9" s="4" t="inlineStr">
        <is>
          <t xml:space="preserve"> </t>
        </is>
      </c>
      <c r="C9" s="4" t="inlineStr">
        <is>
          <t xml:space="preserve"> </t>
        </is>
      </c>
    </row>
    <row r="10">
      <c r="A10" s="3" t="inlineStr">
        <is>
          <t>Schedule of Held-to-maturity Securities</t>
        </is>
      </c>
      <c r="B10" s="4" t="inlineStr">
        <is>
          <t xml:space="preserve"> </t>
        </is>
      </c>
      <c r="C10" s="4" t="inlineStr">
        <is>
          <t xml:space="preserve"> </t>
        </is>
      </c>
    </row>
    <row r="11">
      <c r="A11" s="4" t="inlineStr">
        <is>
          <t>Less than 12 months, Fair Value</t>
        </is>
      </c>
      <c r="B11" s="5" t="n">
        <v>19455</v>
      </c>
      <c r="C11" s="4" t="inlineStr">
        <is>
          <t xml:space="preserve"> </t>
        </is>
      </c>
    </row>
    <row r="12">
      <c r="A12" s="4" t="inlineStr">
        <is>
          <t>Less than 12 months, Unrecognized Loss</t>
        </is>
      </c>
      <c r="B12" s="5" t="n">
        <v>-111</v>
      </c>
      <c r="C12" s="4" t="inlineStr">
        <is>
          <t xml:space="preserve"> </t>
        </is>
      </c>
    </row>
    <row r="13">
      <c r="A13" s="4" t="inlineStr">
        <is>
          <t>12 months or more, Fair Value</t>
        </is>
      </c>
      <c r="B13" s="5" t="n">
        <v>671305</v>
      </c>
      <c r="C13" s="5" t="n">
        <v>689454</v>
      </c>
    </row>
    <row r="14">
      <c r="A14" s="4" t="inlineStr">
        <is>
          <t>12 months or more, Unrecognized Loss</t>
        </is>
      </c>
      <c r="B14" s="5" t="n">
        <v>-84831</v>
      </c>
      <c r="C14" s="5" t="n">
        <v>-79558</v>
      </c>
    </row>
    <row r="15">
      <c r="A15" s="4" t="inlineStr">
        <is>
          <t>Total, Fair Value</t>
        </is>
      </c>
      <c r="B15" s="5" t="n">
        <v>690760</v>
      </c>
      <c r="C15" s="5" t="n">
        <v>689454</v>
      </c>
    </row>
    <row r="16">
      <c r="A16" s="4" t="inlineStr">
        <is>
          <t>Total, Unrecognized Loss</t>
        </is>
      </c>
      <c r="B16" s="6" t="n">
        <v>-84942</v>
      </c>
      <c r="C16" s="6" t="n">
        <v>-795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ES - Schedule of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Available For Sale Securities</t>
        </is>
      </c>
      <c r="B3" s="4" t="inlineStr">
        <is>
          <t xml:space="preserve"> </t>
        </is>
      </c>
      <c r="C3" s="4" t="inlineStr">
        <is>
          <t xml:space="preserve"> </t>
        </is>
      </c>
      <c r="D3" s="4" t="inlineStr">
        <is>
          <t xml:space="preserve"> </t>
        </is>
      </c>
    </row>
    <row r="4">
      <c r="A4" s="4" t="inlineStr">
        <is>
          <t>Beginning Balance for period</t>
        </is>
      </c>
      <c r="B4" s="6" t="n">
        <v>8220</v>
      </c>
      <c r="C4" s="6" t="n">
        <v>11439</v>
      </c>
      <c r="D4" s="6" t="n">
        <v>11439</v>
      </c>
    </row>
    <row r="5">
      <c r="A5" s="4" t="inlineStr">
        <is>
          <t>Provision (Reversal) for Credit Losses</t>
        </is>
      </c>
      <c r="B5" s="5" t="n">
        <v>-309</v>
      </c>
      <c r="C5" s="5" t="n">
        <v>849</v>
      </c>
      <c r="D5" s="5" t="n">
        <v>752</v>
      </c>
    </row>
    <row r="6">
      <c r="A6" s="4" t="inlineStr">
        <is>
          <t>Charge-offs</t>
        </is>
      </c>
      <c r="B6" s="4" t="inlineStr">
        <is>
          <t xml:space="preserve"> </t>
        </is>
      </c>
      <c r="C6" s="4" t="inlineStr">
        <is>
          <t xml:space="preserve"> </t>
        </is>
      </c>
      <c r="D6" s="5" t="n">
        <v>-3971</v>
      </c>
    </row>
    <row r="7">
      <c r="A7" s="4" t="inlineStr">
        <is>
          <t>Ending Balance for period</t>
        </is>
      </c>
      <c r="B7" s="5" t="n">
        <v>7911</v>
      </c>
      <c r="C7" s="5" t="n">
        <v>12288</v>
      </c>
      <c r="D7" s="5" t="n">
        <v>8220</v>
      </c>
    </row>
    <row r="8">
      <c r="A8" s="4" t="inlineStr">
        <is>
          <t>Beneficial interest - FHLMC securitizations</t>
        </is>
      </c>
      <c r="B8" s="4" t="inlineStr">
        <is>
          <t xml:space="preserve"> </t>
        </is>
      </c>
      <c r="C8" s="4" t="inlineStr">
        <is>
          <t xml:space="preserve"> </t>
        </is>
      </c>
      <c r="D8" s="4" t="inlineStr">
        <is>
          <t xml:space="preserve"> </t>
        </is>
      </c>
    </row>
    <row r="9">
      <c r="A9" s="3" t="inlineStr">
        <is>
          <t>Schedule Of Available For Sale Securities</t>
        </is>
      </c>
      <c r="B9" s="4" t="inlineStr">
        <is>
          <t xml:space="preserve"> </t>
        </is>
      </c>
      <c r="C9" s="4" t="inlineStr">
        <is>
          <t xml:space="preserve"> </t>
        </is>
      </c>
      <c r="D9" s="4" t="inlineStr">
        <is>
          <t xml:space="preserve"> </t>
        </is>
      </c>
    </row>
    <row r="10">
      <c r="A10" s="4" t="inlineStr">
        <is>
          <t>Beginning Balance for period</t>
        </is>
      </c>
      <c r="B10" s="5" t="n">
        <v>6818</v>
      </c>
      <c r="C10" s="5" t="n">
        <v>11439</v>
      </c>
      <c r="D10" s="5" t="n">
        <v>11439</v>
      </c>
    </row>
    <row r="11">
      <c r="A11" s="4" t="inlineStr">
        <is>
          <t>Provision (Reversal) for Credit Losses</t>
        </is>
      </c>
      <c r="B11" s="5" t="n">
        <v>-225</v>
      </c>
      <c r="C11" s="5" t="n">
        <v>-124</v>
      </c>
      <c r="D11" s="5" t="n">
        <v>-650</v>
      </c>
    </row>
    <row r="12">
      <c r="A12" s="4" t="inlineStr">
        <is>
          <t>Charge-offs</t>
        </is>
      </c>
      <c r="B12" s="4" t="inlineStr">
        <is>
          <t xml:space="preserve"> </t>
        </is>
      </c>
      <c r="C12" s="4" t="inlineStr">
        <is>
          <t xml:space="preserve"> </t>
        </is>
      </c>
      <c r="D12" s="5" t="n">
        <v>-3971</v>
      </c>
    </row>
    <row r="13">
      <c r="A13" s="4" t="inlineStr">
        <is>
          <t>Ending Balance for period</t>
        </is>
      </c>
      <c r="B13" s="5" t="n">
        <v>6593</v>
      </c>
      <c r="C13" s="5" t="n">
        <v>11315</v>
      </c>
      <c r="D13" s="5" t="n">
        <v>6818</v>
      </c>
    </row>
    <row r="14">
      <c r="A14" s="4" t="inlineStr">
        <is>
          <t>Corporate bonds</t>
        </is>
      </c>
      <c r="B14" s="4" t="inlineStr">
        <is>
          <t xml:space="preserve"> </t>
        </is>
      </c>
      <c r="C14" s="4" t="inlineStr">
        <is>
          <t xml:space="preserve"> </t>
        </is>
      </c>
      <c r="D14" s="4" t="inlineStr">
        <is>
          <t xml:space="preserve"> </t>
        </is>
      </c>
    </row>
    <row r="15">
      <c r="A15" s="3" t="inlineStr">
        <is>
          <t>Schedule Of Available For Sale Securities</t>
        </is>
      </c>
      <c r="B15" s="4" t="inlineStr">
        <is>
          <t xml:space="preserve"> </t>
        </is>
      </c>
      <c r="C15" s="4" t="inlineStr">
        <is>
          <t xml:space="preserve"> </t>
        </is>
      </c>
      <c r="D15" s="4" t="inlineStr">
        <is>
          <t xml:space="preserve"> </t>
        </is>
      </c>
    </row>
    <row r="16">
      <c r="A16" s="4" t="inlineStr">
        <is>
          <t>Beginning Balance for period</t>
        </is>
      </c>
      <c r="B16" s="5" t="n">
        <v>1402</v>
      </c>
      <c r="C16" s="4" t="inlineStr">
        <is>
          <t xml:space="preserve"> </t>
        </is>
      </c>
      <c r="D16" s="4" t="inlineStr">
        <is>
          <t xml:space="preserve"> </t>
        </is>
      </c>
    </row>
    <row r="17">
      <c r="A17" s="4" t="inlineStr">
        <is>
          <t>Provision (Reversal) for Credit Losses</t>
        </is>
      </c>
      <c r="B17" s="5" t="n">
        <v>-84</v>
      </c>
      <c r="C17" s="5" t="n">
        <v>973</v>
      </c>
      <c r="D17" s="5" t="n">
        <v>1402</v>
      </c>
    </row>
    <row r="18">
      <c r="A18" s="4" t="inlineStr">
        <is>
          <t>Ending Balance for period</t>
        </is>
      </c>
      <c r="B18" s="6" t="n">
        <v>1318</v>
      </c>
      <c r="C18" s="6" t="n">
        <v>973</v>
      </c>
      <c r="D18" s="6" t="n">
        <v>14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AFS and the Related Weighted Average Yields (Details) - USD ($) $ in Thousands</t>
        </is>
      </c>
      <c r="B1" s="2" t="inlineStr">
        <is>
          <t>Mar. 31, 2024</t>
        </is>
      </c>
      <c r="C1" s="2" t="inlineStr">
        <is>
          <t>Dec. 31, 2023</t>
        </is>
      </c>
    </row>
    <row r="2">
      <c r="A2" s="3" t="inlineStr">
        <is>
          <t>Schedule Of Available For Sale Securities</t>
        </is>
      </c>
      <c r="B2" s="4" t="inlineStr">
        <is>
          <t xml:space="preserve"> </t>
        </is>
      </c>
      <c r="C2" s="4" t="inlineStr">
        <is>
          <t xml:space="preserve"> </t>
        </is>
      </c>
    </row>
    <row r="3">
      <c r="A3" s="4" t="inlineStr">
        <is>
          <t>Amortized cost, 1 Year or Less</t>
        </is>
      </c>
      <c r="B3" s="6" t="n">
        <v>9129</v>
      </c>
      <c r="C3" s="6" t="n">
        <v>407144</v>
      </c>
    </row>
    <row r="4">
      <c r="A4" s="4" t="inlineStr">
        <is>
          <t>Amortized cost, More than 1 Year through 5 Years</t>
        </is>
      </c>
      <c r="B4" s="5" t="n">
        <v>84352</v>
      </c>
      <c r="C4" s="5" t="n">
        <v>81503</v>
      </c>
    </row>
    <row r="5">
      <c r="A5" s="4" t="inlineStr">
        <is>
          <t>Amortized cost, More than 5 Years through 10 Years</t>
        </is>
      </c>
      <c r="B5" s="5" t="n">
        <v>101898</v>
      </c>
      <c r="C5" s="5" t="n">
        <v>105111</v>
      </c>
    </row>
    <row r="6">
      <c r="A6" s="4" t="inlineStr">
        <is>
          <t>Amortized cost, More than 10 Years</t>
        </is>
      </c>
      <c r="B6" s="5" t="n">
        <v>633189</v>
      </c>
      <c r="C6" s="5" t="n">
        <v>137731</v>
      </c>
    </row>
    <row r="7">
      <c r="A7" s="4" t="inlineStr">
        <is>
          <t>Amortized cost, total</t>
        </is>
      </c>
      <c r="B7" s="6" t="n">
        <v>828568</v>
      </c>
      <c r="C7" s="6" t="n">
        <v>731489</v>
      </c>
    </row>
    <row r="8">
      <c r="A8" s="4" t="inlineStr">
        <is>
          <t>Weighted average yield, 1 Year or Less</t>
        </is>
      </c>
      <c r="B8" s="11" t="n">
        <v>0.0284</v>
      </c>
      <c r="C8" s="11" t="n">
        <v>0.0547</v>
      </c>
    </row>
    <row r="9">
      <c r="A9" s="4" t="inlineStr">
        <is>
          <t>Weighted average yield, More than 1 Year through 5 Years</t>
        </is>
      </c>
      <c r="B9" s="11" t="n">
        <v>0.064</v>
      </c>
      <c r="C9" s="11" t="n">
        <v>0.0646</v>
      </c>
    </row>
    <row r="10">
      <c r="A10" s="4" t="inlineStr">
        <is>
          <t>Weighted average yield, More than 5 Years through 10 Years</t>
        </is>
      </c>
      <c r="B10" s="11" t="n">
        <v>0.0289</v>
      </c>
      <c r="C10" s="11" t="n">
        <v>0.029</v>
      </c>
    </row>
    <row r="11">
      <c r="A11" s="4" t="inlineStr">
        <is>
          <t>Weighted average yield, More than 10 Years</t>
        </is>
      </c>
      <c r="B11" s="11" t="n">
        <v>0.0535</v>
      </c>
      <c r="C11" s="11" t="n">
        <v>0.0594</v>
      </c>
    </row>
    <row r="12">
      <c r="A12" s="4" t="inlineStr">
        <is>
          <t>Weighted average yield, total</t>
        </is>
      </c>
      <c r="B12" s="11" t="n">
        <v>0.0513</v>
      </c>
      <c r="C12" s="11" t="n">
        <v>0.053</v>
      </c>
    </row>
    <row r="13">
      <c r="A13" s="4" t="inlineStr">
        <is>
          <t>Estimated fair value, 1 Year or Less</t>
        </is>
      </c>
      <c r="B13" s="6" t="n">
        <v>9111</v>
      </c>
      <c r="C13" s="6" t="n">
        <v>406560</v>
      </c>
    </row>
    <row r="14">
      <c r="A14" s="4" t="inlineStr">
        <is>
          <t>Estimated fair value, More than 1 Year through 5 Years</t>
        </is>
      </c>
      <c r="B14" s="5" t="n">
        <v>80355</v>
      </c>
      <c r="C14" s="5" t="n">
        <v>78673</v>
      </c>
    </row>
    <row r="15">
      <c r="A15" s="4" t="inlineStr">
        <is>
          <t>Estimated fair value, More than 5 Years through 10 Years</t>
        </is>
      </c>
      <c r="B15" s="5" t="n">
        <v>90864</v>
      </c>
      <c r="C15" s="5" t="n">
        <v>91625</v>
      </c>
    </row>
    <row r="16">
      <c r="A16" s="4" t="inlineStr">
        <is>
          <t>Estimated fair value, More than 10 Years</t>
        </is>
      </c>
      <c r="B16" s="5" t="n">
        <v>624796</v>
      </c>
      <c r="C16" s="5" t="n">
        <v>134588</v>
      </c>
    </row>
    <row r="17">
      <c r="A17" s="4" t="inlineStr">
        <is>
          <t>Estimated fair value, total</t>
        </is>
      </c>
      <c r="B17" s="5" t="n">
        <v>805126</v>
      </c>
      <c r="C17" s="5" t="n">
        <v>711446</v>
      </c>
    </row>
    <row r="18">
      <c r="A18" s="4" t="inlineStr">
        <is>
          <t>Agency mortgage-backed securities</t>
        </is>
      </c>
      <c r="B18" s="4" t="inlineStr">
        <is>
          <t xml:space="preserve"> </t>
        </is>
      </c>
      <c r="C18" s="4" t="inlineStr">
        <is>
          <t xml:space="preserve"> </t>
        </is>
      </c>
    </row>
    <row r="19">
      <c r="A19" s="3" t="inlineStr">
        <is>
          <t>Schedule Of Available For Sale Securities</t>
        </is>
      </c>
      <c r="B19" s="4" t="inlineStr">
        <is>
          <t xml:space="preserve"> </t>
        </is>
      </c>
      <c r="C19" s="4" t="inlineStr">
        <is>
          <t xml:space="preserve"> </t>
        </is>
      </c>
    </row>
    <row r="20">
      <c r="A20" s="4" t="inlineStr">
        <is>
          <t>Amortized cost, 1 Year or Less</t>
        </is>
      </c>
      <c r="B20" s="5" t="n">
        <v>87</v>
      </c>
      <c r="C20" s="5" t="n">
        <v>141</v>
      </c>
    </row>
    <row r="21">
      <c r="A21" s="4" t="inlineStr">
        <is>
          <t>Amortized cost, More than 1 Year through 5 Years</t>
        </is>
      </c>
      <c r="B21" s="5" t="n">
        <v>3997</v>
      </c>
      <c r="C21" s="5" t="n">
        <v>4364</v>
      </c>
    </row>
    <row r="22">
      <c r="A22" s="4" t="inlineStr">
        <is>
          <t>Amortized cost, More than 10 Years</t>
        </is>
      </c>
      <c r="B22" s="5" t="n">
        <v>596823</v>
      </c>
      <c r="C22" s="5" t="n">
        <v>102228</v>
      </c>
    </row>
    <row r="23">
      <c r="A23" s="4" t="inlineStr">
        <is>
          <t>Amortized cost, total</t>
        </is>
      </c>
      <c r="B23" s="5" t="n">
        <v>600907</v>
      </c>
      <c r="C23" s="5" t="n">
        <v>106733</v>
      </c>
    </row>
    <row r="24">
      <c r="A24" s="4" t="inlineStr">
        <is>
          <t>Estimated fair value, 1 Year or Less</t>
        </is>
      </c>
      <c r="B24" s="5" t="n">
        <v>85</v>
      </c>
      <c r="C24" s="5" t="n">
        <v>137</v>
      </c>
    </row>
    <row r="25">
      <c r="A25" s="4" t="inlineStr">
        <is>
          <t>Estimated fair value, More than 1 Year through 5 Years</t>
        </is>
      </c>
      <c r="B25" s="5" t="n">
        <v>3781</v>
      </c>
      <c r="C25" s="5" t="n">
        <v>4134</v>
      </c>
    </row>
    <row r="26">
      <c r="A26" s="4" t="inlineStr">
        <is>
          <t>Estimated fair value, More than 10 Years</t>
        </is>
      </c>
      <c r="B26" s="5" t="n">
        <v>592413</v>
      </c>
      <c r="C26" s="5" t="n">
        <v>103076</v>
      </c>
    </row>
    <row r="27">
      <c r="A27" s="4" t="inlineStr">
        <is>
          <t>Estimated fair value, total</t>
        </is>
      </c>
      <c r="B27" s="5" t="n">
        <v>596279</v>
      </c>
      <c r="C27" s="5" t="n">
        <v>107347</v>
      </c>
    </row>
    <row r="28">
      <c r="A28" s="4" t="inlineStr">
        <is>
          <t>Municipal bonds</t>
        </is>
      </c>
      <c r="B28" s="4" t="inlineStr">
        <is>
          <t xml:space="preserve"> </t>
        </is>
      </c>
      <c r="C28" s="4" t="inlineStr">
        <is>
          <t xml:space="preserve"> </t>
        </is>
      </c>
    </row>
    <row r="29">
      <c r="A29" s="3" t="inlineStr">
        <is>
          <t>Schedule Of Available For Sale Securities</t>
        </is>
      </c>
      <c r="B29" s="4" t="inlineStr">
        <is>
          <t xml:space="preserve"> </t>
        </is>
      </c>
      <c r="C29" s="4" t="inlineStr">
        <is>
          <t xml:space="preserve"> </t>
        </is>
      </c>
    </row>
    <row r="30">
      <c r="A30" s="4" t="inlineStr">
        <is>
          <t>Amortized cost, More than 1 Year through 5 Years</t>
        </is>
      </c>
      <c r="B30" s="5" t="n">
        <v>11423</v>
      </c>
      <c r="C30" s="5" t="n">
        <v>9672</v>
      </c>
    </row>
    <row r="31">
      <c r="A31" s="4" t="inlineStr">
        <is>
          <t>Amortized cost, More than 5 Years through 10 Years</t>
        </is>
      </c>
      <c r="B31" s="5" t="n">
        <v>34962</v>
      </c>
      <c r="C31" s="5" t="n">
        <v>36103</v>
      </c>
    </row>
    <row r="32">
      <c r="A32" s="4" t="inlineStr">
        <is>
          <t>Amortized cost, More than 10 Years</t>
        </is>
      </c>
      <c r="B32" s="5" t="n">
        <v>2984</v>
      </c>
      <c r="C32" s="5" t="n">
        <v>3698</v>
      </c>
    </row>
    <row r="33">
      <c r="A33" s="4" t="inlineStr">
        <is>
          <t>Amortized cost, total</t>
        </is>
      </c>
      <c r="B33" s="5" t="n">
        <v>49369</v>
      </c>
      <c r="C33" s="5" t="n">
        <v>49473</v>
      </c>
    </row>
    <row r="34">
      <c r="A34" s="4" t="inlineStr">
        <is>
          <t>Estimated fair value, More than 1 Year through 5 Years</t>
        </is>
      </c>
      <c r="B34" s="5" t="n">
        <v>10885</v>
      </c>
      <c r="C34" s="5" t="n">
        <v>9231</v>
      </c>
    </row>
    <row r="35">
      <c r="A35" s="4" t="inlineStr">
        <is>
          <t>Estimated fair value, More than 5 Years through 10 Years</t>
        </is>
      </c>
      <c r="B35" s="5" t="n">
        <v>32934</v>
      </c>
      <c r="C35" s="5" t="n">
        <v>34142</v>
      </c>
    </row>
    <row r="36">
      <c r="A36" s="4" t="inlineStr">
        <is>
          <t>Estimated fair value, More than 10 Years</t>
        </is>
      </c>
      <c r="B36" s="5" t="n">
        <v>2470</v>
      </c>
      <c r="C36" s="5" t="n">
        <v>3063</v>
      </c>
    </row>
    <row r="37">
      <c r="A37" s="4" t="inlineStr">
        <is>
          <t>Estimated fair value, total</t>
        </is>
      </c>
      <c r="B37" s="5" t="n">
        <v>46289</v>
      </c>
      <c r="C37" s="5" t="n">
        <v>46436</v>
      </c>
    </row>
    <row r="38">
      <c r="A38" s="4" t="inlineStr">
        <is>
          <t>SBA securities</t>
        </is>
      </c>
      <c r="B38" s="4" t="inlineStr">
        <is>
          <t xml:space="preserve"> </t>
        </is>
      </c>
      <c r="C38" s="4" t="inlineStr">
        <is>
          <t xml:space="preserve"> </t>
        </is>
      </c>
    </row>
    <row r="39">
      <c r="A39" s="3" t="inlineStr">
        <is>
          <t>Schedule Of Available For Sale Securities</t>
        </is>
      </c>
      <c r="B39" s="4" t="inlineStr">
        <is>
          <t xml:space="preserve"> </t>
        </is>
      </c>
      <c r="C39" s="4" t="inlineStr">
        <is>
          <t xml:space="preserve"> </t>
        </is>
      </c>
    </row>
    <row r="40">
      <c r="A40" s="4" t="inlineStr">
        <is>
          <t>Amortized cost, More than 1 Year through 5 Years</t>
        </is>
      </c>
      <c r="B40" s="5" t="n">
        <v>838</v>
      </c>
      <c r="C40" s="5" t="n">
        <v>944</v>
      </c>
    </row>
    <row r="41">
      <c r="A41" s="4" t="inlineStr">
        <is>
          <t>Amortized cost, More than 5 Years through 10 Years</t>
        </is>
      </c>
      <c r="B41" s="5" t="n">
        <v>588</v>
      </c>
      <c r="C41" s="5" t="n">
        <v>623</v>
      </c>
    </row>
    <row r="42">
      <c r="A42" s="4" t="inlineStr">
        <is>
          <t>Amortized cost, More than 10 Years</t>
        </is>
      </c>
      <c r="B42" s="5" t="n">
        <v>10799</v>
      </c>
      <c r="C42" s="5" t="n">
        <v>12064</v>
      </c>
    </row>
    <row r="43">
      <c r="A43" s="4" t="inlineStr">
        <is>
          <t>Amortized cost, total</t>
        </is>
      </c>
      <c r="B43" s="5" t="n">
        <v>12225</v>
      </c>
      <c r="C43" s="5" t="n">
        <v>13631</v>
      </c>
    </row>
    <row r="44">
      <c r="A44" s="4" t="inlineStr">
        <is>
          <t>Estimated fair value, More than 1 Year through 5 Years</t>
        </is>
      </c>
      <c r="B44" s="5" t="n">
        <v>832</v>
      </c>
      <c r="C44" s="5" t="n">
        <v>936</v>
      </c>
    </row>
    <row r="45">
      <c r="A45" s="4" t="inlineStr">
        <is>
          <t>Estimated fair value, More than 5 Years through 10 Years</t>
        </is>
      </c>
      <c r="B45" s="5" t="n">
        <v>586</v>
      </c>
      <c r="C45" s="5" t="n">
        <v>622</v>
      </c>
    </row>
    <row r="46">
      <c r="A46" s="4" t="inlineStr">
        <is>
          <t>Estimated fair value, More than 10 Years</t>
        </is>
      </c>
      <c r="B46" s="5" t="n">
        <v>10699</v>
      </c>
      <c r="C46" s="5" t="n">
        <v>11969</v>
      </c>
    </row>
    <row r="47">
      <c r="A47" s="4" t="inlineStr">
        <is>
          <t>Estimated fair value, total</t>
        </is>
      </c>
      <c r="B47" s="5" t="n">
        <v>12117</v>
      </c>
      <c r="C47" s="5" t="n">
        <v>13527</v>
      </c>
    </row>
    <row r="48">
      <c r="A48" s="4" t="inlineStr">
        <is>
          <t>Beneficial interest - FHLMC securitizations</t>
        </is>
      </c>
      <c r="B48" s="4" t="inlineStr">
        <is>
          <t xml:space="preserve"> </t>
        </is>
      </c>
      <c r="C48" s="4" t="inlineStr">
        <is>
          <t xml:space="preserve"> </t>
        </is>
      </c>
    </row>
    <row r="49">
      <c r="A49" s="3" t="inlineStr">
        <is>
          <t>Schedule Of Available For Sale Securities</t>
        </is>
      </c>
      <c r="B49" s="4" t="inlineStr">
        <is>
          <t xml:space="preserve"> </t>
        </is>
      </c>
      <c r="C49" s="4" t="inlineStr">
        <is>
          <t xml:space="preserve"> </t>
        </is>
      </c>
    </row>
    <row r="50">
      <c r="A50" s="4" t="inlineStr">
        <is>
          <t>Amortized cost, 1 Year or Less</t>
        </is>
      </c>
      <c r="B50" s="5" t="n">
        <v>3243</v>
      </c>
      <c r="C50" s="5" t="n">
        <v>3315</v>
      </c>
    </row>
    <row r="51">
      <c r="A51" s="4" t="inlineStr">
        <is>
          <t>Amortized cost, More than 1 Year through 5 Years</t>
        </is>
      </c>
      <c r="B51" s="5" t="n">
        <v>5190</v>
      </c>
      <c r="C51" s="5" t="n">
        <v>5380</v>
      </c>
    </row>
    <row r="52">
      <c r="A52" s="4" t="inlineStr">
        <is>
          <t>Amortized cost, More than 10 Years</t>
        </is>
      </c>
      <c r="B52" s="5" t="n">
        <v>5807</v>
      </c>
      <c r="C52" s="5" t="n">
        <v>5778</v>
      </c>
    </row>
    <row r="53">
      <c r="A53" s="4" t="inlineStr">
        <is>
          <t>Amortized cost, total</t>
        </is>
      </c>
      <c r="B53" s="5" t="n">
        <v>14240</v>
      </c>
      <c r="C53" s="5" t="n">
        <v>14473</v>
      </c>
    </row>
    <row r="54">
      <c r="A54" s="4" t="inlineStr">
        <is>
          <t>Estimated fair value, 1 Year or Less</t>
        </is>
      </c>
      <c r="B54" s="5" t="n">
        <v>3243</v>
      </c>
      <c r="C54" s="5" t="n">
        <v>3315</v>
      </c>
    </row>
    <row r="55">
      <c r="A55" s="4" t="inlineStr">
        <is>
          <t>Estimated fair value, More than 1 Year through 5 Years</t>
        </is>
      </c>
      <c r="B55" s="5" t="n">
        <v>5190</v>
      </c>
      <c r="C55" s="5" t="n">
        <v>5380</v>
      </c>
    </row>
    <row r="56">
      <c r="A56" s="4" t="inlineStr">
        <is>
          <t>Estimated fair value, More than 10 Years</t>
        </is>
      </c>
      <c r="B56" s="5" t="n">
        <v>5301</v>
      </c>
      <c r="C56" s="5" t="n">
        <v>5364</v>
      </c>
    </row>
    <row r="57">
      <c r="A57" s="4" t="inlineStr">
        <is>
          <t>Estimated fair value, total</t>
        </is>
      </c>
      <c r="B57" s="5" t="n">
        <v>13734</v>
      </c>
      <c r="C57" s="5" t="n">
        <v>14059</v>
      </c>
    </row>
    <row r="58">
      <c r="A58" s="4" t="inlineStr">
        <is>
          <t>Corporate bonds</t>
        </is>
      </c>
      <c r="B58" s="4" t="inlineStr">
        <is>
          <t xml:space="preserve"> </t>
        </is>
      </c>
      <c r="C58" s="4" t="inlineStr">
        <is>
          <t xml:space="preserve"> </t>
        </is>
      </c>
    </row>
    <row r="59">
      <c r="A59" s="3" t="inlineStr">
        <is>
          <t>Schedule Of Available For Sale Securities</t>
        </is>
      </c>
      <c r="B59" s="4" t="inlineStr">
        <is>
          <t xml:space="preserve"> </t>
        </is>
      </c>
      <c r="C59" s="4" t="inlineStr">
        <is>
          <t xml:space="preserve"> </t>
        </is>
      </c>
    </row>
    <row r="60">
      <c r="A60" s="4" t="inlineStr">
        <is>
          <t>Amortized cost, 1 Year or Less</t>
        </is>
      </c>
      <c r="B60" s="5" t="n">
        <v>5000</v>
      </c>
      <c r="C60" s="5" t="n">
        <v>5012</v>
      </c>
    </row>
    <row r="61">
      <c r="A61" s="4" t="inlineStr">
        <is>
          <t>Amortized cost, More than 1 Year through 5 Years</t>
        </is>
      </c>
      <c r="B61" s="5" t="n">
        <v>61949</v>
      </c>
      <c r="C61" s="5" t="n">
        <v>60444</v>
      </c>
    </row>
    <row r="62">
      <c r="A62" s="4" t="inlineStr">
        <is>
          <t>Amortized cost, More than 5 Years through 10 Years</t>
        </is>
      </c>
      <c r="B62" s="5" t="n">
        <v>66348</v>
      </c>
      <c r="C62" s="5" t="n">
        <v>67872</v>
      </c>
    </row>
    <row r="63">
      <c r="A63" s="4" t="inlineStr">
        <is>
          <t>Amortized cost, More than 10 Years</t>
        </is>
      </c>
      <c r="B63" s="5" t="n">
        <v>5526</v>
      </c>
      <c r="C63" s="5" t="n">
        <v>5530</v>
      </c>
    </row>
    <row r="64">
      <c r="A64" s="4" t="inlineStr">
        <is>
          <t>Amortized cost, total</t>
        </is>
      </c>
      <c r="B64" s="5" t="n">
        <v>138823</v>
      </c>
      <c r="C64" s="5" t="n">
        <v>138858</v>
      </c>
    </row>
    <row r="65">
      <c r="A65" s="4" t="inlineStr">
        <is>
          <t>Estimated fair value, 1 Year or Less</t>
        </is>
      </c>
      <c r="B65" s="5" t="n">
        <v>4997</v>
      </c>
      <c r="C65" s="5" t="n">
        <v>4973</v>
      </c>
    </row>
    <row r="66">
      <c r="A66" s="4" t="inlineStr">
        <is>
          <t>Estimated fair value, More than 1 Year through 5 Years</t>
        </is>
      </c>
      <c r="B66" s="5" t="n">
        <v>58795</v>
      </c>
      <c r="C66" s="5" t="n">
        <v>58337</v>
      </c>
    </row>
    <row r="67">
      <c r="A67" s="4" t="inlineStr">
        <is>
          <t>Estimated fair value, More than 5 Years through 10 Years</t>
        </is>
      </c>
      <c r="B67" s="5" t="n">
        <v>57344</v>
      </c>
      <c r="C67" s="5" t="n">
        <v>56395</v>
      </c>
    </row>
    <row r="68">
      <c r="A68" s="4" t="inlineStr">
        <is>
          <t>Estimated fair value, More than 10 Years</t>
        </is>
      </c>
      <c r="B68" s="5" t="n">
        <v>3979</v>
      </c>
      <c r="C68" s="5" t="n">
        <v>3977</v>
      </c>
    </row>
    <row r="69">
      <c r="A69" s="4" t="inlineStr">
        <is>
          <t>Estimated fair value, total</t>
        </is>
      </c>
      <c r="B69" s="5" t="n">
        <v>125115</v>
      </c>
      <c r="C69" s="5" t="n">
        <v>123682</v>
      </c>
    </row>
    <row r="70">
      <c r="A70" s="4" t="inlineStr">
        <is>
          <t>U.S. Treasury</t>
        </is>
      </c>
      <c r="B70" s="4" t="inlineStr">
        <is>
          <t xml:space="preserve"> </t>
        </is>
      </c>
      <c r="C70" s="4" t="inlineStr">
        <is>
          <t xml:space="preserve"> </t>
        </is>
      </c>
    </row>
    <row r="71">
      <c r="A71" s="3" t="inlineStr">
        <is>
          <t>Schedule Of Available For Sale Securities</t>
        </is>
      </c>
      <c r="B71" s="4" t="inlineStr">
        <is>
          <t xml:space="preserve"> </t>
        </is>
      </c>
      <c r="C71" s="4" t="inlineStr">
        <is>
          <t xml:space="preserve"> </t>
        </is>
      </c>
    </row>
    <row r="72">
      <c r="A72" s="4" t="inlineStr">
        <is>
          <t>Amortized cost, 1 Year or Less</t>
        </is>
      </c>
      <c r="B72" s="5" t="n">
        <v>799</v>
      </c>
      <c r="C72" s="5" t="n">
        <v>398676</v>
      </c>
    </row>
    <row r="73">
      <c r="A73" s="4" t="inlineStr">
        <is>
          <t>Amortized cost, More than 1 Year through 5 Years</t>
        </is>
      </c>
      <c r="B73" s="5" t="n">
        <v>500</v>
      </c>
      <c r="C73" s="5" t="n">
        <v>699</v>
      </c>
    </row>
    <row r="74">
      <c r="A74" s="4" t="inlineStr">
        <is>
          <t>Amortized cost, total</t>
        </is>
      </c>
      <c r="B74" s="5" t="n">
        <v>1299</v>
      </c>
      <c r="C74" s="5" t="n">
        <v>399375</v>
      </c>
    </row>
    <row r="75">
      <c r="A75" s="4" t="inlineStr">
        <is>
          <t>Estimated fair value, 1 Year or Less</t>
        </is>
      </c>
      <c r="B75" s="5" t="n">
        <v>786</v>
      </c>
      <c r="C75" s="5" t="n">
        <v>398135</v>
      </c>
    </row>
    <row r="76">
      <c r="A76" s="4" t="inlineStr">
        <is>
          <t>Estimated fair value, More than 1 Year through 5 Years</t>
        </is>
      </c>
      <c r="B76" s="5" t="n">
        <v>463</v>
      </c>
      <c r="C76" s="5" t="n">
        <v>655</v>
      </c>
    </row>
    <row r="77">
      <c r="A77" s="4" t="inlineStr">
        <is>
          <t>Estimated fair value, total</t>
        </is>
      </c>
      <c r="B77" s="5" t="n">
        <v>1249</v>
      </c>
      <c r="C77" s="5" t="n">
        <v>398790</v>
      </c>
    </row>
    <row r="78">
      <c r="A78" s="4" t="inlineStr">
        <is>
          <t>Collateralized mortgage obligations</t>
        </is>
      </c>
      <c r="B78" s="4" t="inlineStr">
        <is>
          <t xml:space="preserve"> </t>
        </is>
      </c>
      <c r="C78" s="4" t="inlineStr">
        <is>
          <t xml:space="preserve"> </t>
        </is>
      </c>
    </row>
    <row r="79">
      <c r="A79" s="3" t="inlineStr">
        <is>
          <t>Schedule Of Available For Sale Securities</t>
        </is>
      </c>
      <c r="B79" s="4" t="inlineStr">
        <is>
          <t xml:space="preserve"> </t>
        </is>
      </c>
      <c r="C79" s="4" t="inlineStr">
        <is>
          <t xml:space="preserve"> </t>
        </is>
      </c>
    </row>
    <row r="80">
      <c r="A80" s="4" t="inlineStr">
        <is>
          <t>Amortized cost, More than 1 Year through 5 Years</t>
        </is>
      </c>
      <c r="B80" s="5" t="n">
        <v>455</v>
      </c>
      <c r="C80" s="4" t="inlineStr">
        <is>
          <t xml:space="preserve"> </t>
        </is>
      </c>
    </row>
    <row r="81">
      <c r="A81" s="4" t="inlineStr">
        <is>
          <t>Amortized cost, More than 5 Years through 10 Years</t>
        </is>
      </c>
      <c r="B81" s="4" t="inlineStr">
        <is>
          <t xml:space="preserve"> </t>
        </is>
      </c>
      <c r="C81" s="5" t="n">
        <v>513</v>
      </c>
    </row>
    <row r="82">
      <c r="A82" s="4" t="inlineStr">
        <is>
          <t>Amortized cost, More than 10 Years</t>
        </is>
      </c>
      <c r="B82" s="5" t="n">
        <v>11250</v>
      </c>
      <c r="C82" s="5" t="n">
        <v>8433</v>
      </c>
    </row>
    <row r="83">
      <c r="A83" s="4" t="inlineStr">
        <is>
          <t>Amortized cost, total</t>
        </is>
      </c>
      <c r="B83" s="5" t="n">
        <v>11705</v>
      </c>
      <c r="C83" s="5" t="n">
        <v>8946</v>
      </c>
    </row>
    <row r="84">
      <c r="A84" s="4" t="inlineStr">
        <is>
          <t>Estimated fair value, More than 1 Year through 5 Years</t>
        </is>
      </c>
      <c r="B84" s="5" t="n">
        <v>409</v>
      </c>
      <c r="C84" s="4" t="inlineStr">
        <is>
          <t xml:space="preserve"> </t>
        </is>
      </c>
    </row>
    <row r="85">
      <c r="A85" s="4" t="inlineStr">
        <is>
          <t>Estimated fair value, More than 5 Years through 10 Years</t>
        </is>
      </c>
      <c r="B85" s="4" t="inlineStr">
        <is>
          <t xml:space="preserve"> </t>
        </is>
      </c>
      <c r="C85" s="5" t="n">
        <v>466</v>
      </c>
    </row>
    <row r="86">
      <c r="A86" s="4" t="inlineStr">
        <is>
          <t>Estimated fair value, More than 10 Years</t>
        </is>
      </c>
      <c r="B86" s="5" t="n">
        <v>9934</v>
      </c>
      <c r="C86" s="5" t="n">
        <v>7139</v>
      </c>
    </row>
    <row r="87">
      <c r="A87" s="4" t="inlineStr">
        <is>
          <t>Estimated fair value, total</t>
        </is>
      </c>
      <c r="B87" s="6" t="n">
        <v>10343</v>
      </c>
      <c r="C87" s="6" t="n">
        <v>76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HTM and the Related Weighted Average Yields (Details) - USD ($) $ in Thousands</t>
        </is>
      </c>
      <c r="B1" s="2" t="inlineStr">
        <is>
          <t>Mar. 31, 2024</t>
        </is>
      </c>
      <c r="C1" s="2" t="inlineStr">
        <is>
          <t>Dec. 31, 2023</t>
        </is>
      </c>
    </row>
    <row r="2">
      <c r="A2" s="3" t="inlineStr">
        <is>
          <t>HTM - Amortized Cost</t>
        </is>
      </c>
      <c r="B2" s="4" t="inlineStr">
        <is>
          <t xml:space="preserve"> </t>
        </is>
      </c>
      <c r="C2" s="4" t="inlineStr">
        <is>
          <t xml:space="preserve"> </t>
        </is>
      </c>
    </row>
    <row r="3">
      <c r="A3" s="4" t="inlineStr">
        <is>
          <t>Amortized cost, More than 1 Year through 5 Years</t>
        </is>
      </c>
      <c r="B3" s="6" t="n">
        <v>3915</v>
      </c>
      <c r="C3" s="6" t="n">
        <v>4259</v>
      </c>
    </row>
    <row r="4">
      <c r="A4" s="4" t="inlineStr">
        <is>
          <t>Amortized cost, More than 5 Years through 10 Years</t>
        </is>
      </c>
      <c r="B4" s="5" t="n">
        <v>11956</v>
      </c>
      <c r="C4" s="5" t="n">
        <v>12537</v>
      </c>
    </row>
    <row r="5">
      <c r="A5" s="4" t="inlineStr">
        <is>
          <t>Amortized cost, More than 10 Years</t>
        </is>
      </c>
      <c r="B5" s="5" t="n">
        <v>759831</v>
      </c>
      <c r="C5" s="5" t="n">
        <v>772782</v>
      </c>
    </row>
    <row r="6">
      <c r="A6" s="4" t="inlineStr">
        <is>
          <t>Amortized cost, total</t>
        </is>
      </c>
      <c r="B6" s="6" t="n">
        <v>775702</v>
      </c>
      <c r="C6" s="6" t="n">
        <v>789578</v>
      </c>
    </row>
    <row r="7">
      <c r="A7" s="3" t="inlineStr">
        <is>
          <t>HTM - Weighted average yield</t>
        </is>
      </c>
      <c r="B7" s="4" t="inlineStr">
        <is>
          <t xml:space="preserve"> </t>
        </is>
      </c>
      <c r="C7" s="4" t="inlineStr">
        <is>
          <t xml:space="preserve"> </t>
        </is>
      </c>
    </row>
    <row r="8">
      <c r="A8" s="4" t="inlineStr">
        <is>
          <t>Weighted average yield, More than 1 Year through 5 Years</t>
        </is>
      </c>
      <c r="B8" s="11" t="n">
        <v>0.008699999999999999</v>
      </c>
      <c r="C8" s="11" t="n">
        <v>0.0086</v>
      </c>
    </row>
    <row r="9">
      <c r="A9" s="4" t="inlineStr">
        <is>
          <t>Weighted average yield, More than 5 Years through 10 Years</t>
        </is>
      </c>
      <c r="B9" s="11" t="n">
        <v>0.0147</v>
      </c>
      <c r="C9" s="11" t="n">
        <v>0.0144</v>
      </c>
    </row>
    <row r="10">
      <c r="A10" s="4" t="inlineStr">
        <is>
          <t>Weighted average yield, More than 10 Years</t>
        </is>
      </c>
      <c r="B10" s="11" t="n">
        <v>0.023</v>
      </c>
      <c r="C10" s="11" t="n">
        <v>0.0226</v>
      </c>
    </row>
    <row r="11">
      <c r="A11" s="4" t="inlineStr">
        <is>
          <t>Weighted average yield, total</t>
        </is>
      </c>
      <c r="B11" s="11" t="n">
        <v>0.0228</v>
      </c>
      <c r="C11" s="11" t="n">
        <v>0.0224</v>
      </c>
    </row>
    <row r="12">
      <c r="A12" s="3" t="inlineStr">
        <is>
          <t>HTM - Estimated Fair Value</t>
        </is>
      </c>
      <c r="B12" s="4" t="inlineStr">
        <is>
          <t xml:space="preserve"> </t>
        </is>
      </c>
      <c r="C12" s="4" t="inlineStr">
        <is>
          <t xml:space="preserve"> </t>
        </is>
      </c>
    </row>
    <row r="13">
      <c r="A13" s="4" t="inlineStr">
        <is>
          <t>Estimated fair value, More than 1 Year through 5 Years</t>
        </is>
      </c>
      <c r="B13" s="6" t="n">
        <v>3644</v>
      </c>
      <c r="C13" s="6" t="n">
        <v>3972</v>
      </c>
    </row>
    <row r="14">
      <c r="A14" s="4" t="inlineStr">
        <is>
          <t>Estimated fair value, More than 5 Years through 10 Years</t>
        </is>
      </c>
      <c r="B14" s="5" t="n">
        <v>10847</v>
      </c>
      <c r="C14" s="5" t="n">
        <v>11457</v>
      </c>
    </row>
    <row r="15">
      <c r="A15" s="4" t="inlineStr">
        <is>
          <t>Estimated fair value, More than 10 Years</t>
        </is>
      </c>
      <c r="B15" s="5" t="n">
        <v>676269</v>
      </c>
      <c r="C15" s="5" t="n">
        <v>694592</v>
      </c>
    </row>
    <row r="16">
      <c r="A16" s="4" t="inlineStr">
        <is>
          <t>Estimated fair value, total</t>
        </is>
      </c>
      <c r="B16" s="5" t="n">
        <v>690760</v>
      </c>
      <c r="C16" s="5" t="n">
        <v>710021</v>
      </c>
    </row>
    <row r="17">
      <c r="A17" s="4" t="inlineStr">
        <is>
          <t>Agency mortgage-backed securities</t>
        </is>
      </c>
      <c r="B17" s="4" t="inlineStr">
        <is>
          <t xml:space="preserve"> </t>
        </is>
      </c>
      <c r="C17" s="4" t="inlineStr">
        <is>
          <t xml:space="preserve"> </t>
        </is>
      </c>
    </row>
    <row r="18">
      <c r="A18" s="3" t="inlineStr">
        <is>
          <t>HTM - Amortized Cost</t>
        </is>
      </c>
      <c r="B18" s="4" t="inlineStr">
        <is>
          <t xml:space="preserve"> </t>
        </is>
      </c>
      <c r="C18" s="4" t="inlineStr">
        <is>
          <t xml:space="preserve"> </t>
        </is>
      </c>
    </row>
    <row r="19">
      <c r="A19" s="4" t="inlineStr">
        <is>
          <t>Amortized cost, More than 1 Year through 5 Years</t>
        </is>
      </c>
      <c r="B19" s="5" t="n">
        <v>3915</v>
      </c>
      <c r="C19" s="5" t="n">
        <v>4259</v>
      </c>
    </row>
    <row r="20">
      <c r="A20" s="4" t="inlineStr">
        <is>
          <t>Amortized cost, More than 5 Years through 10 Years</t>
        </is>
      </c>
      <c r="B20" s="5" t="n">
        <v>11956</v>
      </c>
      <c r="C20" s="5" t="n">
        <v>12537</v>
      </c>
    </row>
    <row r="21">
      <c r="A21" s="4" t="inlineStr">
        <is>
          <t>Amortized cost, More than 10 Years</t>
        </is>
      </c>
      <c r="B21" s="5" t="n">
        <v>759831</v>
      </c>
      <c r="C21" s="5" t="n">
        <v>772782</v>
      </c>
    </row>
    <row r="22">
      <c r="A22" s="4" t="inlineStr">
        <is>
          <t>Amortized cost, total</t>
        </is>
      </c>
      <c r="B22" s="5" t="n">
        <v>775702</v>
      </c>
      <c r="C22" s="5" t="n">
        <v>789578</v>
      </c>
    </row>
    <row r="23">
      <c r="A23" s="3" t="inlineStr">
        <is>
          <t>HTM - Estimated Fair Value</t>
        </is>
      </c>
      <c r="B23" s="4" t="inlineStr">
        <is>
          <t xml:space="preserve"> </t>
        </is>
      </c>
      <c r="C23" s="4" t="inlineStr">
        <is>
          <t xml:space="preserve"> </t>
        </is>
      </c>
    </row>
    <row r="24">
      <c r="A24" s="4" t="inlineStr">
        <is>
          <t>Estimated fair value, More than 1 Year through 5 Years</t>
        </is>
      </c>
      <c r="B24" s="5" t="n">
        <v>3644</v>
      </c>
      <c r="C24" s="5" t="n">
        <v>3972</v>
      </c>
    </row>
    <row r="25">
      <c r="A25" s="4" t="inlineStr">
        <is>
          <t>Estimated fair value, More than 5 Years through 10 Years</t>
        </is>
      </c>
      <c r="B25" s="5" t="n">
        <v>10847</v>
      </c>
      <c r="C25" s="5" t="n">
        <v>11457</v>
      </c>
    </row>
    <row r="26">
      <c r="A26" s="4" t="inlineStr">
        <is>
          <t>Estimated fair value, More than 10 Years</t>
        </is>
      </c>
      <c r="B26" s="5" t="n">
        <v>676269</v>
      </c>
      <c r="C26" s="5" t="n">
        <v>694592</v>
      </c>
    </row>
    <row r="27">
      <c r="A27" s="4" t="inlineStr">
        <is>
          <t>Estimated fair value, total</t>
        </is>
      </c>
      <c r="B27" s="6" t="n">
        <v>690760</v>
      </c>
      <c r="C27" s="6" t="n">
        <v>7100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ummary of Loans (Details) - USD ($) $ in Thousands</t>
        </is>
      </c>
      <c r="B1" s="2" t="inlineStr">
        <is>
          <t>3 Months Ended</t>
        </is>
      </c>
    </row>
    <row r="2">
      <c r="B2" s="2" t="inlineStr">
        <is>
          <t>Mar. 31, 2024</t>
        </is>
      </c>
      <c r="C2" s="2" t="inlineStr">
        <is>
          <t>Mar. 31, 2023</t>
        </is>
      </c>
      <c r="D2" s="2" t="inlineStr">
        <is>
          <t>Dec. 31, 2023</t>
        </is>
      </c>
    </row>
    <row r="3">
      <c r="A3" s="3" t="inlineStr">
        <is>
          <t>Loans</t>
        </is>
      </c>
      <c r="B3" s="4" t="inlineStr">
        <is>
          <t xml:space="preserve"> </t>
        </is>
      </c>
      <c r="C3" s="4" t="inlineStr">
        <is>
          <t xml:space="preserve"> </t>
        </is>
      </c>
      <c r="D3" s="4" t="inlineStr">
        <is>
          <t xml:space="preserve"> </t>
        </is>
      </c>
    </row>
    <row r="4">
      <c r="A4" s="4" t="inlineStr">
        <is>
          <t>Total loans</t>
        </is>
      </c>
      <c r="B4" s="6" t="n">
        <v>10070191</v>
      </c>
      <c r="C4" s="4" t="inlineStr">
        <is>
          <t xml:space="preserve"> </t>
        </is>
      </c>
      <c r="D4" s="6" t="n">
        <v>10161047</v>
      </c>
    </row>
    <row r="5">
      <c r="A5" s="4" t="inlineStr">
        <is>
          <t>Premiums, discounts and deferred fees and expenses</t>
        </is>
      </c>
      <c r="B5" s="5" t="n">
        <v>16155</v>
      </c>
      <c r="C5" s="4" t="inlineStr">
        <is>
          <t xml:space="preserve"> </t>
        </is>
      </c>
      <c r="D5" s="5" t="n">
        <v>16755</v>
      </c>
    </row>
    <row r="6">
      <c r="A6" s="4" t="inlineStr">
        <is>
          <t>Total loans</t>
        </is>
      </c>
      <c r="B6" s="5" t="n">
        <v>10086346</v>
      </c>
      <c r="C6" s="4" t="inlineStr">
        <is>
          <t xml:space="preserve"> </t>
        </is>
      </c>
      <c r="D6" s="5" t="n">
        <v>10177802</v>
      </c>
    </row>
    <row r="7">
      <c r="A7" s="4" t="inlineStr">
        <is>
          <t>Securities pledged as collateral</t>
        </is>
      </c>
      <c r="B7" s="5" t="n">
        <v>80000</v>
      </c>
      <c r="C7" s="4" t="inlineStr">
        <is>
          <t xml:space="preserve"> </t>
        </is>
      </c>
      <c r="D7" s="5" t="n">
        <v>76300</v>
      </c>
    </row>
    <row r="8">
      <c r="A8" s="4" t="inlineStr">
        <is>
          <t>Unpaid principal balance</t>
        </is>
      </c>
      <c r="B8" s="5" t="n">
        <v>3700</v>
      </c>
      <c r="C8" s="4" t="inlineStr">
        <is>
          <t xml:space="preserve"> </t>
        </is>
      </c>
      <c r="D8" s="4" t="inlineStr">
        <is>
          <t xml:space="preserve"> </t>
        </is>
      </c>
    </row>
    <row r="9">
      <c r="A9" s="4" t="inlineStr">
        <is>
          <t>Gain on sale of loans</t>
        </is>
      </c>
      <c r="B9" s="5" t="n">
        <v>263</v>
      </c>
      <c r="C9" s="6" t="n">
        <v>0</v>
      </c>
      <c r="D9" s="4" t="inlineStr">
        <is>
          <t xml:space="preserve"> </t>
        </is>
      </c>
    </row>
    <row r="10">
      <c r="A10" s="4" t="inlineStr">
        <is>
          <t>Loans held for sale</t>
        </is>
      </c>
      <c r="B10" s="5" t="n">
        <v>0</v>
      </c>
      <c r="C10" s="4" t="inlineStr">
        <is>
          <t xml:space="preserve"> </t>
        </is>
      </c>
      <c r="D10" s="5" t="n">
        <v>0</v>
      </c>
    </row>
    <row r="11">
      <c r="A11" s="4" t="inlineStr">
        <is>
          <t>Asset pledged as collateral | Federal Reserve Bank advances | Loan Origination Commitments</t>
        </is>
      </c>
      <c r="B11" s="4" t="inlineStr">
        <is>
          <t xml:space="preserve"> </t>
        </is>
      </c>
      <c r="C11" s="4" t="inlineStr">
        <is>
          <t xml:space="preserve"> </t>
        </is>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Securities pledged as collateral</t>
        </is>
      </c>
      <c r="B13" s="5" t="n">
        <v>287600</v>
      </c>
      <c r="C13" s="4" t="inlineStr">
        <is>
          <t xml:space="preserve"> </t>
        </is>
      </c>
      <c r="D13" s="5" t="n">
        <v>283700</v>
      </c>
    </row>
    <row r="14">
      <c r="A14" s="4" t="inlineStr">
        <is>
          <t>Asset pledged as collateral | Federal Home Loan Bank Advances | Loan Origination Commitments</t>
        </is>
      </c>
      <c r="B14" s="4" t="inlineStr">
        <is>
          <t xml:space="preserve"> </t>
        </is>
      </c>
      <c r="C14" s="4" t="inlineStr">
        <is>
          <t xml:space="preserve"> </t>
        </is>
      </c>
      <c r="D14" s="4" t="inlineStr">
        <is>
          <t xml:space="preserve"> </t>
        </is>
      </c>
    </row>
    <row r="15">
      <c r="A15" s="3" t="inlineStr">
        <is>
          <t>Loans</t>
        </is>
      </c>
      <c r="B15" s="4" t="inlineStr">
        <is>
          <t xml:space="preserve"> </t>
        </is>
      </c>
      <c r="C15" s="4" t="inlineStr">
        <is>
          <t xml:space="preserve"> </t>
        </is>
      </c>
      <c r="D15" s="4" t="inlineStr">
        <is>
          <t xml:space="preserve"> </t>
        </is>
      </c>
    </row>
    <row r="16">
      <c r="A16" s="4" t="inlineStr">
        <is>
          <t>Securities pledged as collateral</t>
        </is>
      </c>
      <c r="B16" s="5" t="n">
        <v>4300000</v>
      </c>
      <c r="C16" s="4" t="inlineStr">
        <is>
          <t xml:space="preserve"> </t>
        </is>
      </c>
      <c r="D16" s="5" t="n">
        <v>4200000</v>
      </c>
    </row>
    <row r="17">
      <c r="A17" s="4" t="inlineStr">
        <is>
          <t>Multifamily</t>
        </is>
      </c>
      <c r="B17" s="4" t="inlineStr">
        <is>
          <t xml:space="preserve"> </t>
        </is>
      </c>
      <c r="C17" s="4" t="inlineStr">
        <is>
          <t xml:space="preserve"> </t>
        </is>
      </c>
      <c r="D17" s="4" t="inlineStr">
        <is>
          <t xml:space="preserve"> </t>
        </is>
      </c>
    </row>
    <row r="18">
      <c r="A18" s="3" t="inlineStr">
        <is>
          <t>Loans</t>
        </is>
      </c>
      <c r="B18" s="4" t="inlineStr">
        <is>
          <t xml:space="preserve"> </t>
        </is>
      </c>
      <c r="C18" s="4" t="inlineStr">
        <is>
          <t xml:space="preserve"> </t>
        </is>
      </c>
      <c r="D18" s="4" t="inlineStr">
        <is>
          <t xml:space="preserve"> </t>
        </is>
      </c>
    </row>
    <row r="19">
      <c r="A19" s="4" t="inlineStr">
        <is>
          <t>Total loans</t>
        </is>
      </c>
      <c r="B19" s="5" t="n">
        <v>5235869</v>
      </c>
      <c r="C19" s="4" t="inlineStr">
        <is>
          <t xml:space="preserve"> </t>
        </is>
      </c>
      <c r="D19" s="5" t="n">
        <v>5243168</v>
      </c>
    </row>
    <row r="20">
      <c r="A20" s="4" t="inlineStr">
        <is>
          <t>Single family</t>
        </is>
      </c>
      <c r="B20" s="4" t="inlineStr">
        <is>
          <t xml:space="preserve"> </t>
        </is>
      </c>
      <c r="C20" s="4" t="inlineStr">
        <is>
          <t xml:space="preserve"> </t>
        </is>
      </c>
      <c r="D20" s="4" t="inlineStr">
        <is>
          <t xml:space="preserve"> </t>
        </is>
      </c>
    </row>
    <row r="21">
      <c r="A21" s="3" t="inlineStr">
        <is>
          <t>Loans</t>
        </is>
      </c>
      <c r="B21" s="4" t="inlineStr">
        <is>
          <t xml:space="preserve"> </t>
        </is>
      </c>
      <c r="C21" s="4" t="inlineStr">
        <is>
          <t xml:space="preserve"> </t>
        </is>
      </c>
      <c r="D21" s="4" t="inlineStr">
        <is>
          <t xml:space="preserve"> </t>
        </is>
      </c>
    </row>
    <row r="22">
      <c r="A22" s="4" t="inlineStr">
        <is>
          <t>Total loans</t>
        </is>
      </c>
      <c r="B22" s="5" t="n">
        <v>933543</v>
      </c>
      <c r="C22" s="4" t="inlineStr">
        <is>
          <t xml:space="preserve"> </t>
        </is>
      </c>
      <c r="D22" s="5" t="n">
        <v>954376</v>
      </c>
    </row>
    <row r="23">
      <c r="A23" s="4" t="inlineStr">
        <is>
          <t>Commercial properties</t>
        </is>
      </c>
      <c r="B23" s="4" t="inlineStr">
        <is>
          <t xml:space="preserve"> </t>
        </is>
      </c>
      <c r="C23" s="4" t="inlineStr">
        <is>
          <t xml:space="preserve"> </t>
        </is>
      </c>
      <c r="D23" s="4" t="inlineStr">
        <is>
          <t xml:space="preserve"> </t>
        </is>
      </c>
    </row>
    <row r="24">
      <c r="A24" s="3" t="inlineStr">
        <is>
          <t>Loans</t>
        </is>
      </c>
      <c r="B24" s="4" t="inlineStr">
        <is>
          <t xml:space="preserve"> </t>
        </is>
      </c>
      <c r="C24" s="4" t="inlineStr">
        <is>
          <t xml:space="preserve"> </t>
        </is>
      </c>
      <c r="D24" s="4" t="inlineStr">
        <is>
          <t xml:space="preserve"> </t>
        </is>
      </c>
    </row>
    <row r="25">
      <c r="A25" s="4" t="inlineStr">
        <is>
          <t>Total loans</t>
        </is>
      </c>
      <c r="B25" s="5" t="n">
        <v>989846</v>
      </c>
      <c r="C25" s="4" t="inlineStr">
        <is>
          <t xml:space="preserve"> </t>
        </is>
      </c>
      <c r="D25" s="5" t="n">
        <v>986772</v>
      </c>
    </row>
    <row r="26">
      <c r="A26" s="4" t="inlineStr">
        <is>
          <t>Land and construction</t>
        </is>
      </c>
      <c r="B26" s="4" t="inlineStr">
        <is>
          <t xml:space="preserve"> </t>
        </is>
      </c>
      <c r="C26" s="4" t="inlineStr">
        <is>
          <t xml:space="preserve"> </t>
        </is>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Total loans</t>
        </is>
      </c>
      <c r="B28" s="5" t="n">
        <v>95269</v>
      </c>
      <c r="C28" s="4" t="inlineStr">
        <is>
          <t xml:space="preserve"> </t>
        </is>
      </c>
      <c r="D28" s="5" t="n">
        <v>136827</v>
      </c>
    </row>
    <row r="29">
      <c r="A29" s="4" t="inlineStr">
        <is>
          <t>Commercial and industrial loans</t>
        </is>
      </c>
      <c r="B29" s="4" t="inlineStr">
        <is>
          <t xml:space="preserve"> </t>
        </is>
      </c>
      <c r="C29" s="4" t="inlineStr">
        <is>
          <t xml:space="preserve"> </t>
        </is>
      </c>
      <c r="D29" s="4" t="inlineStr">
        <is>
          <t xml:space="preserve"> </t>
        </is>
      </c>
    </row>
    <row r="30">
      <c r="A30" s="3" t="inlineStr">
        <is>
          <t>Loans</t>
        </is>
      </c>
      <c r="B30" s="4" t="inlineStr">
        <is>
          <t xml:space="preserve"> </t>
        </is>
      </c>
      <c r="C30" s="4" t="inlineStr">
        <is>
          <t xml:space="preserve"> </t>
        </is>
      </c>
      <c r="D30" s="4" t="inlineStr">
        <is>
          <t xml:space="preserve"> </t>
        </is>
      </c>
    </row>
    <row r="31">
      <c r="A31" s="4" t="inlineStr">
        <is>
          <t>Total loans</t>
        </is>
      </c>
      <c r="B31" s="5" t="n">
        <v>2831982</v>
      </c>
      <c r="C31" s="4" t="inlineStr">
        <is>
          <t xml:space="preserve"> </t>
        </is>
      </c>
      <c r="D31" s="5" t="n">
        <v>2856228</v>
      </c>
    </row>
    <row r="32">
      <c r="A32" s="4" t="inlineStr">
        <is>
          <t>Total loans</t>
        </is>
      </c>
      <c r="B32" s="5" t="n">
        <v>2830505</v>
      </c>
      <c r="C32" s="4" t="inlineStr">
        <is>
          <t xml:space="preserve"> </t>
        </is>
      </c>
      <c r="D32" s="5" t="n">
        <v>2855262</v>
      </c>
    </row>
    <row r="33">
      <c r="A33" s="4" t="inlineStr">
        <is>
          <t>Consumer loans</t>
        </is>
      </c>
      <c r="B33" s="4" t="inlineStr">
        <is>
          <t xml:space="preserve"> </t>
        </is>
      </c>
      <c r="C33" s="4" t="inlineStr">
        <is>
          <t xml:space="preserve"> </t>
        </is>
      </c>
      <c r="D33" s="4" t="inlineStr">
        <is>
          <t xml:space="preserve"> </t>
        </is>
      </c>
    </row>
    <row r="34">
      <c r="A34" s="3" t="inlineStr">
        <is>
          <t>Loans</t>
        </is>
      </c>
      <c r="B34" s="4" t="inlineStr">
        <is>
          <t xml:space="preserve"> </t>
        </is>
      </c>
      <c r="C34" s="4" t="inlineStr">
        <is>
          <t xml:space="preserve"> </t>
        </is>
      </c>
      <c r="D34" s="4" t="inlineStr">
        <is>
          <t xml:space="preserve"> </t>
        </is>
      </c>
    </row>
    <row r="35">
      <c r="A35" s="4" t="inlineStr">
        <is>
          <t>Total loans</t>
        </is>
      </c>
      <c r="B35" s="5" t="n">
        <v>1261</v>
      </c>
      <c r="C35" s="4" t="inlineStr">
        <is>
          <t xml:space="preserve"> </t>
        </is>
      </c>
      <c r="D35" s="5" t="n">
        <v>1328</v>
      </c>
    </row>
    <row r="36">
      <c r="A36" s="4" t="inlineStr">
        <is>
          <t>Total loans</t>
        </is>
      </c>
      <c r="B36" s="5" t="n">
        <v>1314</v>
      </c>
      <c r="C36" s="4" t="inlineStr">
        <is>
          <t xml:space="preserve"> </t>
        </is>
      </c>
      <c r="D36" s="5" t="n">
        <v>1397</v>
      </c>
    </row>
    <row r="37">
      <c r="A37" s="4" t="inlineStr">
        <is>
          <t>Real Estate Loans</t>
        </is>
      </c>
      <c r="B37" s="4" t="inlineStr">
        <is>
          <t xml:space="preserve"> </t>
        </is>
      </c>
      <c r="C37" s="4" t="inlineStr">
        <is>
          <t xml:space="preserve"> </t>
        </is>
      </c>
      <c r="D37" s="4" t="inlineStr">
        <is>
          <t xml:space="preserve"> </t>
        </is>
      </c>
    </row>
    <row r="38">
      <c r="A38" s="3" t="inlineStr">
        <is>
          <t>Loans</t>
        </is>
      </c>
      <c r="B38" s="4" t="inlineStr">
        <is>
          <t xml:space="preserve"> </t>
        </is>
      </c>
      <c r="C38" s="4" t="inlineStr">
        <is>
          <t xml:space="preserve"> </t>
        </is>
      </c>
      <c r="D38" s="4" t="inlineStr">
        <is>
          <t xml:space="preserve"> </t>
        </is>
      </c>
    </row>
    <row r="39">
      <c r="A39" s="4" t="inlineStr">
        <is>
          <t>Total loans</t>
        </is>
      </c>
      <c r="B39" s="5" t="n">
        <v>7236948</v>
      </c>
      <c r="C39" s="4" t="inlineStr">
        <is>
          <t xml:space="preserve"> </t>
        </is>
      </c>
      <c r="D39" s="5" t="n">
        <v>7303491</v>
      </c>
    </row>
    <row r="40">
      <c r="A40" s="4" t="inlineStr">
        <is>
          <t>Real Estate Loans | Residential properties</t>
        </is>
      </c>
      <c r="B40" s="4" t="inlineStr">
        <is>
          <t xml:space="preserve"> </t>
        </is>
      </c>
      <c r="C40" s="4" t="inlineStr">
        <is>
          <t xml:space="preserve"> </t>
        </is>
      </c>
      <c r="D40" s="4" t="inlineStr">
        <is>
          <t xml:space="preserve"> </t>
        </is>
      </c>
    </row>
    <row r="41">
      <c r="A41" s="3" t="inlineStr">
        <is>
          <t>Loans</t>
        </is>
      </c>
      <c r="B41" s="4" t="inlineStr">
        <is>
          <t xml:space="preserve"> </t>
        </is>
      </c>
      <c r="C41" s="4" t="inlineStr">
        <is>
          <t xml:space="preserve"> </t>
        </is>
      </c>
      <c r="D41" s="4" t="inlineStr">
        <is>
          <t xml:space="preserve"> </t>
        </is>
      </c>
    </row>
    <row r="42">
      <c r="A42" s="4" t="inlineStr">
        <is>
          <t>Total loans</t>
        </is>
      </c>
      <c r="B42" s="5" t="n">
        <v>6150647</v>
      </c>
      <c r="C42" s="4" t="inlineStr">
        <is>
          <t xml:space="preserve"> </t>
        </is>
      </c>
      <c r="D42" s="5" t="n">
        <v>6178597</v>
      </c>
    </row>
    <row r="43">
      <c r="A43" s="4" t="inlineStr">
        <is>
          <t>Total loans</t>
        </is>
      </c>
      <c r="B43" s="5" t="n">
        <v>6169412</v>
      </c>
      <c r="C43" s="4" t="inlineStr">
        <is>
          <t xml:space="preserve"> </t>
        </is>
      </c>
      <c r="D43" s="5" t="n">
        <v>6197544</v>
      </c>
    </row>
    <row r="44">
      <c r="A44" s="4" t="inlineStr">
        <is>
          <t>Real Estate Loans | Multifamily</t>
        </is>
      </c>
      <c r="B44" s="4" t="inlineStr">
        <is>
          <t xml:space="preserve"> </t>
        </is>
      </c>
      <c r="C44" s="4" t="inlineStr">
        <is>
          <t xml:space="preserve"> </t>
        </is>
      </c>
      <c r="D44" s="4" t="inlineStr">
        <is>
          <t xml:space="preserve"> </t>
        </is>
      </c>
    </row>
    <row r="45">
      <c r="A45" s="3" t="inlineStr">
        <is>
          <t>Loans</t>
        </is>
      </c>
      <c r="B45" s="4" t="inlineStr">
        <is>
          <t xml:space="preserve"> </t>
        </is>
      </c>
      <c r="C45" s="4" t="inlineStr">
        <is>
          <t xml:space="preserve"> </t>
        </is>
      </c>
      <c r="D45" s="4" t="inlineStr">
        <is>
          <t xml:space="preserve"> </t>
        </is>
      </c>
    </row>
    <row r="46">
      <c r="A46" s="4" t="inlineStr">
        <is>
          <t>Total loans</t>
        </is>
      </c>
      <c r="B46" s="5" t="n">
        <v>5220725</v>
      </c>
      <c r="C46" s="4" t="inlineStr">
        <is>
          <t xml:space="preserve"> </t>
        </is>
      </c>
      <c r="D46" s="5" t="n">
        <v>5227885</v>
      </c>
    </row>
    <row r="47">
      <c r="A47" s="4" t="inlineStr">
        <is>
          <t>Real Estate Loans | Single family</t>
        </is>
      </c>
      <c r="B47" s="4" t="inlineStr">
        <is>
          <t xml:space="preserve"> </t>
        </is>
      </c>
      <c r="C47" s="4" t="inlineStr">
        <is>
          <t xml:space="preserve"> </t>
        </is>
      </c>
      <c r="D47" s="4" t="inlineStr">
        <is>
          <t xml:space="preserve"> </t>
        </is>
      </c>
    </row>
    <row r="48">
      <c r="A48" s="3" t="inlineStr">
        <is>
          <t>Loans</t>
        </is>
      </c>
      <c r="B48" s="4" t="inlineStr">
        <is>
          <t xml:space="preserve"> </t>
        </is>
      </c>
      <c r="C48" s="4" t="inlineStr">
        <is>
          <t xml:space="preserve"> </t>
        </is>
      </c>
      <c r="D48" s="4" t="inlineStr">
        <is>
          <t xml:space="preserve"> </t>
        </is>
      </c>
    </row>
    <row r="49">
      <c r="A49" s="4" t="inlineStr">
        <is>
          <t>Total loans</t>
        </is>
      </c>
      <c r="B49" s="5" t="n">
        <v>929922</v>
      </c>
      <c r="C49" s="4" t="inlineStr">
        <is>
          <t xml:space="preserve"> </t>
        </is>
      </c>
      <c r="D49" s="5" t="n">
        <v>950712</v>
      </c>
    </row>
    <row r="50">
      <c r="A50" s="4" t="inlineStr">
        <is>
          <t>Real Estate Loans | Commercial properties</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Total loans</t>
        </is>
      </c>
      <c r="B52" s="5" t="n">
        <v>990769</v>
      </c>
      <c r="C52" s="4" t="inlineStr">
        <is>
          <t xml:space="preserve"> </t>
        </is>
      </c>
      <c r="D52" s="5" t="n">
        <v>987596</v>
      </c>
    </row>
    <row r="53">
      <c r="A53" s="4" t="inlineStr">
        <is>
          <t>Total loans</t>
        </is>
      </c>
      <c r="B53" s="5" t="n">
        <v>989846</v>
      </c>
      <c r="C53" s="4" t="inlineStr">
        <is>
          <t xml:space="preserve"> </t>
        </is>
      </c>
      <c r="D53" s="5" t="n">
        <v>986772</v>
      </c>
    </row>
    <row r="54">
      <c r="A54" s="4" t="inlineStr">
        <is>
          <t>Real Estate Loans | Land and construction</t>
        </is>
      </c>
      <c r="B54" s="4" t="inlineStr">
        <is>
          <t xml:space="preserve"> </t>
        </is>
      </c>
      <c r="C54" s="4" t="inlineStr">
        <is>
          <t xml:space="preserve"> </t>
        </is>
      </c>
      <c r="D54" s="4" t="inlineStr">
        <is>
          <t xml:space="preserve"> </t>
        </is>
      </c>
    </row>
    <row r="55">
      <c r="A55" s="3" t="inlineStr">
        <is>
          <t>Loans</t>
        </is>
      </c>
      <c r="B55" s="4" t="inlineStr">
        <is>
          <t xml:space="preserve"> </t>
        </is>
      </c>
      <c r="C55" s="4" t="inlineStr">
        <is>
          <t xml:space="preserve"> </t>
        </is>
      </c>
      <c r="D55" s="4" t="inlineStr">
        <is>
          <t xml:space="preserve"> </t>
        </is>
      </c>
    </row>
    <row r="56">
      <c r="A56" s="4" t="inlineStr">
        <is>
          <t>Total loans</t>
        </is>
      </c>
      <c r="B56" s="5" t="n">
        <v>95532</v>
      </c>
      <c r="C56" s="4" t="inlineStr">
        <is>
          <t xml:space="preserve"> </t>
        </is>
      </c>
      <c r="D56" s="5" t="n">
        <v>137298</v>
      </c>
    </row>
    <row r="57">
      <c r="A57" s="4" t="inlineStr">
        <is>
          <t>Total loans</t>
        </is>
      </c>
      <c r="B57" s="6" t="n">
        <v>95269</v>
      </c>
      <c r="C57" s="4" t="inlineStr">
        <is>
          <t xml:space="preserve"> </t>
        </is>
      </c>
      <c r="D57" s="6" t="n">
        <v>1368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Delinquent and Nonaccrual Loans (Details) - USD ($) $ in Thousands</t>
        </is>
      </c>
      <c r="B1" s="2" t="inlineStr">
        <is>
          <t>Mar. 31, 2024</t>
        </is>
      </c>
      <c r="C1" s="2" t="inlineStr">
        <is>
          <t>Dec. 31, 2023</t>
        </is>
      </c>
    </row>
    <row r="2">
      <c r="A2" s="3" t="inlineStr">
        <is>
          <t>Loans</t>
        </is>
      </c>
      <c r="B2" s="4" t="inlineStr">
        <is>
          <t xml:space="preserve"> </t>
        </is>
      </c>
      <c r="C2" s="4" t="inlineStr">
        <is>
          <t xml:space="preserve"> </t>
        </is>
      </c>
    </row>
    <row r="3">
      <c r="A3" s="4" t="inlineStr">
        <is>
          <t>Nonaccrual</t>
        </is>
      </c>
      <c r="B3" s="6" t="n">
        <v>17810</v>
      </c>
      <c r="C3" s="6" t="n">
        <v>11831</v>
      </c>
    </row>
    <row r="4">
      <c r="A4" s="4" t="inlineStr">
        <is>
          <t>Total</t>
        </is>
      </c>
      <c r="B4" s="6" t="n">
        <v>10086346</v>
      </c>
      <c r="C4" s="6" t="n">
        <v>10177802</v>
      </c>
    </row>
    <row r="5">
      <c r="A5" s="4" t="inlineStr">
        <is>
          <t>Percentage of Total Loans Due Nonaccrual</t>
        </is>
      </c>
      <c r="B5" s="11" t="n">
        <v>0.0018</v>
      </c>
      <c r="C5" s="11" t="n">
        <v>0.0012</v>
      </c>
    </row>
    <row r="6">
      <c r="A6" s="4" t="inlineStr">
        <is>
          <t>Financial Asset, Past Due</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Total</t>
        </is>
      </c>
      <c r="B8" s="6" t="n">
        <v>35914</v>
      </c>
      <c r="C8" s="6" t="n">
        <v>42489</v>
      </c>
    </row>
    <row r="9">
      <c r="A9" s="4" t="inlineStr">
        <is>
          <t>Percentage of Total Loans</t>
        </is>
      </c>
      <c r="B9" s="11" t="n">
        <v>0.0036</v>
      </c>
      <c r="C9" s="11" t="n">
        <v>0.0042</v>
      </c>
    </row>
    <row r="10">
      <c r="A10" s="4" t="inlineStr">
        <is>
          <t>30-59 Day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t>
        </is>
      </c>
      <c r="B12" s="6" t="n">
        <v>12822</v>
      </c>
      <c r="C12" s="6" t="n">
        <v>28021</v>
      </c>
    </row>
    <row r="13">
      <c r="A13" s="4" t="inlineStr">
        <is>
          <t>Percentage of Total Loans Due 30-59 Days</t>
        </is>
      </c>
      <c r="B13" s="11" t="n">
        <v>0.0013</v>
      </c>
      <c r="C13" s="11" t="n">
        <v>0.0028</v>
      </c>
    </row>
    <row r="14">
      <c r="A14" s="4" t="inlineStr">
        <is>
          <t>60-89 Days</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Total</t>
        </is>
      </c>
      <c r="B16" s="6" t="n">
        <v>5282</v>
      </c>
      <c r="C16" s="6" t="n">
        <v>907</v>
      </c>
    </row>
    <row r="17">
      <c r="A17" s="4" t="inlineStr">
        <is>
          <t>Percentage of Total Loans Due 60-89 Days</t>
        </is>
      </c>
      <c r="B17" s="11" t="n">
        <v>0.0005</v>
      </c>
      <c r="C17" s="11" t="n">
        <v>0.0001</v>
      </c>
    </row>
    <row r="18">
      <c r="A18" s="4" t="inlineStr">
        <is>
          <t>90 Days or More</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Total</t>
        </is>
      </c>
      <c r="B20" s="4" t="inlineStr">
        <is>
          <t xml:space="preserve"> </t>
        </is>
      </c>
      <c r="C20" s="6" t="n">
        <v>1730</v>
      </c>
    </row>
    <row r="21">
      <c r="A21" s="4" t="inlineStr">
        <is>
          <t>Percentage of Total Loans Due 90 Days or More</t>
        </is>
      </c>
      <c r="B21" s="4" t="inlineStr">
        <is>
          <t xml:space="preserve"> </t>
        </is>
      </c>
      <c r="C21" s="11" t="n">
        <v>0.0002</v>
      </c>
    </row>
    <row r="22">
      <c r="A22" s="4" t="inlineStr">
        <is>
          <t>Financial Asset, Not Past Due</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t>
        </is>
      </c>
      <c r="B24" s="6" t="n">
        <v>10050432</v>
      </c>
      <c r="C24" s="6" t="n">
        <v>10135313</v>
      </c>
    </row>
    <row r="25">
      <c r="A25" s="4" t="inlineStr">
        <is>
          <t>Commercial properties</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t>
        </is>
      </c>
      <c r="B27" s="5" t="n">
        <v>989846</v>
      </c>
      <c r="C27" s="5" t="n">
        <v>986772</v>
      </c>
    </row>
    <row r="28">
      <c r="A28" s="4" t="inlineStr">
        <is>
          <t>Land and construction</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t>
        </is>
      </c>
      <c r="B30" s="5" t="n">
        <v>95269</v>
      </c>
      <c r="C30" s="5" t="n">
        <v>136827</v>
      </c>
    </row>
    <row r="31">
      <c r="A31" s="4" t="inlineStr">
        <is>
          <t>Commercial and industrial loans</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Nonaccrual</t>
        </is>
      </c>
      <c r="B33" s="5" t="n">
        <v>9047</v>
      </c>
      <c r="C33" s="5" t="n">
        <v>8804</v>
      </c>
    </row>
    <row r="34">
      <c r="A34" s="4" t="inlineStr">
        <is>
          <t>Total</t>
        </is>
      </c>
      <c r="B34" s="5" t="n">
        <v>2830505</v>
      </c>
      <c r="C34" s="5" t="n">
        <v>2855262</v>
      </c>
    </row>
    <row r="35">
      <c r="A35" s="4" t="inlineStr">
        <is>
          <t>Commercial and industrial loans | Financial Asset, Past Due</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Total</t>
        </is>
      </c>
      <c r="B37" s="5" t="n">
        <v>16877</v>
      </c>
      <c r="C37" s="5" t="n">
        <v>9417</v>
      </c>
    </row>
    <row r="38">
      <c r="A38" s="4" t="inlineStr">
        <is>
          <t>Commercial and industrial loans | 30-59 Days</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Total</t>
        </is>
      </c>
      <c r="B40" s="5" t="n">
        <v>3280</v>
      </c>
      <c r="C40" s="5" t="n">
        <v>525</v>
      </c>
    </row>
    <row r="41">
      <c r="A41" s="4" t="inlineStr">
        <is>
          <t>Commercial and industrial loans | 60-89 Days</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Total</t>
        </is>
      </c>
      <c r="B43" s="5" t="n">
        <v>4550</v>
      </c>
      <c r="C43" s="5" t="n">
        <v>88</v>
      </c>
    </row>
    <row r="44">
      <c r="A44" s="4" t="inlineStr">
        <is>
          <t>Commercial and industrial loans | Financial Asset, Not Past Due</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Total</t>
        </is>
      </c>
      <c r="B46" s="5" t="n">
        <v>2813628</v>
      </c>
      <c r="C46" s="5" t="n">
        <v>2845845</v>
      </c>
    </row>
    <row r="47">
      <c r="A47" s="4" t="inlineStr">
        <is>
          <t>Consumer loans</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Total</t>
        </is>
      </c>
      <c r="B49" s="5" t="n">
        <v>1314</v>
      </c>
      <c r="C49" s="5" t="n">
        <v>1397</v>
      </c>
    </row>
    <row r="50">
      <c r="A50" s="4" t="inlineStr">
        <is>
          <t>Consumer loans | Financial Asset, Past Due</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t>
        </is>
      </c>
      <c r="B52" s="5" t="n">
        <v>156</v>
      </c>
      <c r="C52" s="4" t="inlineStr">
        <is>
          <t xml:space="preserve"> </t>
        </is>
      </c>
    </row>
    <row r="53">
      <c r="A53" s="4" t="inlineStr">
        <is>
          <t>Consumer loans | 30-59 Days</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Total</t>
        </is>
      </c>
      <c r="B55" s="5" t="n">
        <v>156</v>
      </c>
      <c r="C55" s="4" t="inlineStr">
        <is>
          <t xml:space="preserve"> </t>
        </is>
      </c>
    </row>
    <row r="56">
      <c r="A56" s="4" t="inlineStr">
        <is>
          <t>Consumer loans | Financial Asset, Not Past Due</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Total</t>
        </is>
      </c>
      <c r="B58" s="5" t="n">
        <v>1158</v>
      </c>
      <c r="C58" s="5" t="n">
        <v>1397</v>
      </c>
    </row>
    <row r="59">
      <c r="A59" s="4" t="inlineStr">
        <is>
          <t>Real Estate Loans | Residential properties</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Nonaccrual</t>
        </is>
      </c>
      <c r="B61" s="5" t="n">
        <v>448</v>
      </c>
      <c r="C61" s="5" t="n">
        <v>112</v>
      </c>
    </row>
    <row r="62">
      <c r="A62" s="4" t="inlineStr">
        <is>
          <t>Total</t>
        </is>
      </c>
      <c r="B62" s="5" t="n">
        <v>6169412</v>
      </c>
      <c r="C62" s="5" t="n">
        <v>6197544</v>
      </c>
    </row>
    <row r="63">
      <c r="A63" s="4" t="inlineStr">
        <is>
          <t>Real Estate Loans | Residential properties | Financial Asset, Past Due</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Total</t>
        </is>
      </c>
      <c r="B65" s="5" t="n">
        <v>1996</v>
      </c>
      <c r="C65" s="5" t="n">
        <v>621</v>
      </c>
    </row>
    <row r="66">
      <c r="A66" s="4" t="inlineStr">
        <is>
          <t>Real Estate Loans | Residential properties | 30-59 Days</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Total</t>
        </is>
      </c>
      <c r="B68" s="5" t="n">
        <v>816</v>
      </c>
      <c r="C68" s="5" t="n">
        <v>93</v>
      </c>
    </row>
    <row r="69">
      <c r="A69" s="4" t="inlineStr">
        <is>
          <t>Real Estate Loans | Residential properties | 60-89 Days</t>
        </is>
      </c>
      <c r="B69" s="4" t="inlineStr">
        <is>
          <t xml:space="preserve"> </t>
        </is>
      </c>
      <c r="C69" s="4" t="inlineStr">
        <is>
          <t xml:space="preserve"> </t>
        </is>
      </c>
    </row>
    <row r="70">
      <c r="A70" s="3" t="inlineStr">
        <is>
          <t>Loans</t>
        </is>
      </c>
      <c r="B70" s="4" t="inlineStr">
        <is>
          <t xml:space="preserve"> </t>
        </is>
      </c>
      <c r="C70" s="4" t="inlineStr">
        <is>
          <t xml:space="preserve"> </t>
        </is>
      </c>
    </row>
    <row r="71">
      <c r="A71" s="4" t="inlineStr">
        <is>
          <t>Total</t>
        </is>
      </c>
      <c r="B71" s="5" t="n">
        <v>732</v>
      </c>
      <c r="C71" s="5" t="n">
        <v>416</v>
      </c>
    </row>
    <row r="72">
      <c r="A72" s="4" t="inlineStr">
        <is>
          <t>Real Estate Loans | Residential properties | Financial Asset, Not Past Due</t>
        </is>
      </c>
      <c r="B72" s="4" t="inlineStr">
        <is>
          <t xml:space="preserve"> </t>
        </is>
      </c>
      <c r="C72" s="4" t="inlineStr">
        <is>
          <t xml:space="preserve"> </t>
        </is>
      </c>
    </row>
    <row r="73">
      <c r="A73" s="3" t="inlineStr">
        <is>
          <t>Loans</t>
        </is>
      </c>
      <c r="B73" s="4" t="inlineStr">
        <is>
          <t xml:space="preserve"> </t>
        </is>
      </c>
      <c r="C73" s="4" t="inlineStr">
        <is>
          <t xml:space="preserve"> </t>
        </is>
      </c>
    </row>
    <row r="74">
      <c r="A74" s="4" t="inlineStr">
        <is>
          <t>Total</t>
        </is>
      </c>
      <c r="B74" s="5" t="n">
        <v>6167416</v>
      </c>
      <c r="C74" s="5" t="n">
        <v>6196923</v>
      </c>
    </row>
    <row r="75">
      <c r="A75" s="4" t="inlineStr">
        <is>
          <t>Real Estate Loans | Commercial properties</t>
        </is>
      </c>
      <c r="B75" s="4" t="inlineStr">
        <is>
          <t xml:space="preserve"> </t>
        </is>
      </c>
      <c r="C75" s="4" t="inlineStr">
        <is>
          <t xml:space="preserve"> </t>
        </is>
      </c>
    </row>
    <row r="76">
      <c r="A76" s="3" t="inlineStr">
        <is>
          <t>Loans</t>
        </is>
      </c>
      <c r="B76" s="4" t="inlineStr">
        <is>
          <t xml:space="preserve"> </t>
        </is>
      </c>
      <c r="C76" s="4" t="inlineStr">
        <is>
          <t xml:space="preserve"> </t>
        </is>
      </c>
    </row>
    <row r="77">
      <c r="A77" s="4" t="inlineStr">
        <is>
          <t>Nonaccrual</t>
        </is>
      </c>
      <c r="B77" s="5" t="n">
        <v>8315</v>
      </c>
      <c r="C77" s="5" t="n">
        <v>2915</v>
      </c>
    </row>
    <row r="78">
      <c r="A78" s="4" t="inlineStr">
        <is>
          <t>Total</t>
        </is>
      </c>
      <c r="B78" s="5" t="n">
        <v>989846</v>
      </c>
      <c r="C78" s="5" t="n">
        <v>986772</v>
      </c>
    </row>
    <row r="79">
      <c r="A79" s="4" t="inlineStr">
        <is>
          <t>Real Estate Loans | Commercial properties | Financial Asset, Past Due</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Total</t>
        </is>
      </c>
      <c r="B81" s="5" t="n">
        <v>16885</v>
      </c>
      <c r="C81" s="5" t="n">
        <v>32451</v>
      </c>
    </row>
    <row r="82">
      <c r="A82" s="4" t="inlineStr">
        <is>
          <t>Real Estate Loans | Commercial properties | 30-59 Days</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Total</t>
        </is>
      </c>
      <c r="B84" s="5" t="n">
        <v>8570</v>
      </c>
      <c r="C84" s="5" t="n">
        <v>27403</v>
      </c>
    </row>
    <row r="85">
      <c r="A85" s="4" t="inlineStr">
        <is>
          <t>Real Estate Loans | Commercial properties | 60-89 Days</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Total</t>
        </is>
      </c>
      <c r="B87" s="4" t="inlineStr">
        <is>
          <t xml:space="preserve"> </t>
        </is>
      </c>
      <c r="C87" s="5" t="n">
        <v>403</v>
      </c>
    </row>
    <row r="88">
      <c r="A88" s="4" t="inlineStr">
        <is>
          <t>Real Estate Loans | Commercial properties | 90 Days or More</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Total</t>
        </is>
      </c>
      <c r="B90" s="4" t="inlineStr">
        <is>
          <t xml:space="preserve"> </t>
        </is>
      </c>
      <c r="C90" s="5" t="n">
        <v>1730</v>
      </c>
    </row>
    <row r="91">
      <c r="A91" s="4" t="inlineStr">
        <is>
          <t>Real Estate Loans | Commercial properties | Financial Asset, Not Past Due</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Total</t>
        </is>
      </c>
      <c r="B93" s="5" t="n">
        <v>972961</v>
      </c>
      <c r="C93" s="5" t="n">
        <v>954321</v>
      </c>
    </row>
    <row r="94">
      <c r="A94" s="4" t="inlineStr">
        <is>
          <t>Real Estate Loans | Land and construction</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Total</t>
        </is>
      </c>
      <c r="B96" s="5" t="n">
        <v>95269</v>
      </c>
      <c r="C96" s="5" t="n">
        <v>136827</v>
      </c>
    </row>
    <row r="97">
      <c r="A97" s="4" t="inlineStr">
        <is>
          <t>Real Estate Loans | Land and construction | Financial Asset, Not Past Due</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Total</t>
        </is>
      </c>
      <c r="B99" s="6" t="n">
        <v>95269</v>
      </c>
      <c r="C99" s="6" t="n">
        <v>136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Nonaccrual Loans (Details) - USD ($) $ in Thousands</t>
        </is>
      </c>
      <c r="B1" s="2" t="inlineStr">
        <is>
          <t>Mar. 31, 2024</t>
        </is>
      </c>
      <c r="C1" s="2" t="inlineStr">
        <is>
          <t>Dec. 31, 2023</t>
        </is>
      </c>
    </row>
    <row r="2">
      <c r="A2" s="3" t="inlineStr">
        <is>
          <t>Loans</t>
        </is>
      </c>
      <c r="B2" s="4" t="inlineStr">
        <is>
          <t xml:space="preserve"> </t>
        </is>
      </c>
      <c r="C2" s="4" t="inlineStr">
        <is>
          <t xml:space="preserve"> </t>
        </is>
      </c>
    </row>
    <row r="3">
      <c r="A3" s="4" t="inlineStr">
        <is>
          <t>Nonaccrual with Allowance for Credit Losses</t>
        </is>
      </c>
      <c r="B3" s="6" t="n">
        <v>12098</v>
      </c>
      <c r="C3" s="6" t="n">
        <v>7406</v>
      </c>
    </row>
    <row r="4">
      <c r="A4" s="4" t="inlineStr">
        <is>
          <t>Nonaccrual with No Allowance for Credit Losses</t>
        </is>
      </c>
      <c r="B4" s="5" t="n">
        <v>5712</v>
      </c>
      <c r="C4" s="5" t="n">
        <v>4425</v>
      </c>
    </row>
    <row r="5">
      <c r="A5" s="4" t="inlineStr">
        <is>
          <t>Commercial and industrial loans</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Nonaccrual with Allowance for Credit Losses</t>
        </is>
      </c>
      <c r="B7" s="5" t="n">
        <v>8797</v>
      </c>
      <c r="C7" s="5" t="n">
        <v>7406</v>
      </c>
    </row>
    <row r="8">
      <c r="A8" s="4" t="inlineStr">
        <is>
          <t>Nonaccrual with No Allowance for Credit Losses</t>
        </is>
      </c>
      <c r="B8" s="5" t="n">
        <v>250</v>
      </c>
      <c r="C8" s="5" t="n">
        <v>1398</v>
      </c>
    </row>
    <row r="9">
      <c r="A9" s="4" t="inlineStr">
        <is>
          <t>Real Estate Loans | Residential loans</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Nonaccrual with Allowance for Credit Losses</t>
        </is>
      </c>
      <c r="B11" s="5" t="n">
        <v>448</v>
      </c>
      <c r="C11" s="4" t="inlineStr">
        <is>
          <t xml:space="preserve"> </t>
        </is>
      </c>
    </row>
    <row r="12">
      <c r="A12" s="4" t="inlineStr">
        <is>
          <t>Nonaccrual with No Allowance for Credit Losses</t>
        </is>
      </c>
      <c r="B12" s="4" t="inlineStr">
        <is>
          <t xml:space="preserve"> </t>
        </is>
      </c>
      <c r="C12" s="5" t="n">
        <v>112</v>
      </c>
    </row>
    <row r="13">
      <c r="A13" s="4" t="inlineStr">
        <is>
          <t>Real Estate Loans | Commercial properties</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Nonaccrual with Allowance for Credit Losses</t>
        </is>
      </c>
      <c r="B15" s="5" t="n">
        <v>2853</v>
      </c>
      <c r="C15" s="4" t="inlineStr">
        <is>
          <t xml:space="preserve"> </t>
        </is>
      </c>
    </row>
    <row r="16">
      <c r="A16" s="4" t="inlineStr">
        <is>
          <t>Nonaccrual with No Allowance for Credit Losses</t>
        </is>
      </c>
      <c r="B16" s="6" t="n">
        <v>5462</v>
      </c>
      <c r="C16" s="6" t="n">
        <v>29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LOANS - Summary of Loan Modifications (Details) $ in Thousands</t>
        </is>
      </c>
      <c r="B1" s="2" t="inlineStr">
        <is>
          <t>3 Months Ended</t>
        </is>
      </c>
      <c r="C1" s="2" t="inlineStr">
        <is>
          <t>12 Months Ended</t>
        </is>
      </c>
    </row>
    <row r="2">
      <c r="B2" s="2" t="inlineStr">
        <is>
          <t>Mar. 31, 2024 USD ($) item</t>
        </is>
      </c>
      <c r="C2" s="2" t="inlineStr">
        <is>
          <t>Mar. 31, 2024 USD ($) item</t>
        </is>
      </c>
    </row>
    <row r="3">
      <c r="A3" s="3" t="inlineStr">
        <is>
          <t>Financing Receivable Modifications</t>
        </is>
      </c>
      <c r="B3" s="4" t="inlineStr">
        <is>
          <t xml:space="preserve"> </t>
        </is>
      </c>
      <c r="C3" s="4" t="inlineStr">
        <is>
          <t xml:space="preserve"> </t>
        </is>
      </c>
    </row>
    <row r="4">
      <c r="A4" s="4" t="inlineStr">
        <is>
          <t>Amortized Cost Basis</t>
        </is>
      </c>
      <c r="B4" s="6" t="n">
        <v>20436</v>
      </c>
      <c r="C4" s="6" t="n">
        <v>20436</v>
      </c>
    </row>
    <row r="5">
      <c r="A5" s="4" t="inlineStr">
        <is>
          <t>Loans modification</t>
        </is>
      </c>
      <c r="B5" s="5" t="n">
        <v>0</v>
      </c>
      <c r="C5" s="4" t="inlineStr">
        <is>
          <t xml:space="preserve"> </t>
        </is>
      </c>
    </row>
    <row r="6">
      <c r="A6" s="4" t="inlineStr">
        <is>
          <t>Term Extension</t>
        </is>
      </c>
      <c r="B6" s="4" t="inlineStr">
        <is>
          <t xml:space="preserve"> </t>
        </is>
      </c>
      <c r="C6" s="4" t="inlineStr">
        <is>
          <t xml:space="preserve"> </t>
        </is>
      </c>
    </row>
    <row r="7">
      <c r="A7" s="3" t="inlineStr">
        <is>
          <t>Financing Receivable Modifications</t>
        </is>
      </c>
      <c r="B7" s="4" t="inlineStr">
        <is>
          <t xml:space="preserve"> </t>
        </is>
      </c>
      <c r="C7" s="4" t="inlineStr">
        <is>
          <t xml:space="preserve"> </t>
        </is>
      </c>
    </row>
    <row r="8">
      <c r="A8" s="4" t="inlineStr">
        <is>
          <t>Amortized Cost Basis</t>
        </is>
      </c>
      <c r="B8" s="5" t="n">
        <v>13636</v>
      </c>
      <c r="C8" s="5" t="n">
        <v>13636</v>
      </c>
    </row>
    <row r="9">
      <c r="A9" s="4" t="inlineStr">
        <is>
          <t>Payment Deferral And Extended Maturity</t>
        </is>
      </c>
      <c r="B9" s="4" t="inlineStr">
        <is>
          <t xml:space="preserve"> </t>
        </is>
      </c>
      <c r="C9" s="4" t="inlineStr">
        <is>
          <t xml:space="preserve"> </t>
        </is>
      </c>
    </row>
    <row r="10">
      <c r="A10" s="3" t="inlineStr">
        <is>
          <t>Financing Receivable Modifications</t>
        </is>
      </c>
      <c r="B10" s="4" t="inlineStr">
        <is>
          <t xml:space="preserve"> </t>
        </is>
      </c>
      <c r="C10" s="4" t="inlineStr">
        <is>
          <t xml:space="preserve"> </t>
        </is>
      </c>
    </row>
    <row r="11">
      <c r="A11" s="4" t="inlineStr">
        <is>
          <t>Amortized Cost Basis</t>
        </is>
      </c>
      <c r="B11" s="5" t="n">
        <v>6800</v>
      </c>
      <c r="C11" s="5" t="n">
        <v>6800</v>
      </c>
    </row>
    <row r="12">
      <c r="A12" s="4" t="inlineStr">
        <is>
          <t>Real Estate Loans</t>
        </is>
      </c>
      <c r="B12" s="4" t="inlineStr">
        <is>
          <t xml:space="preserve"> </t>
        </is>
      </c>
      <c r="C12" s="4" t="inlineStr">
        <is>
          <t xml:space="preserve"> </t>
        </is>
      </c>
    </row>
    <row r="13">
      <c r="A13" s="3" t="inlineStr">
        <is>
          <t>Financing Receivable Modifications</t>
        </is>
      </c>
      <c r="B13" s="4" t="inlineStr">
        <is>
          <t xml:space="preserve"> </t>
        </is>
      </c>
      <c r="C13" s="4" t="inlineStr">
        <is>
          <t xml:space="preserve"> </t>
        </is>
      </c>
    </row>
    <row r="14">
      <c r="A14" s="4" t="inlineStr">
        <is>
          <t>Nonaccrual</t>
        </is>
      </c>
      <c r="B14" s="5" t="n">
        <v>8084</v>
      </c>
      <c r="C14" s="5" t="n">
        <v>8084</v>
      </c>
    </row>
    <row r="15">
      <c r="A15" s="4" t="inlineStr">
        <is>
          <t>Amortized Cost Basis with Payment Default</t>
        </is>
      </c>
      <c r="B15" s="4" t="inlineStr">
        <is>
          <t xml:space="preserve"> </t>
        </is>
      </c>
      <c r="C15" s="5" t="n">
        <v>35824</v>
      </c>
    </row>
    <row r="16">
      <c r="A16" s="4" t="inlineStr">
        <is>
          <t>Real Estate Loans | Financial Asset, Not Past Due</t>
        </is>
      </c>
      <c r="B16" s="4" t="inlineStr">
        <is>
          <t xml:space="preserve"> </t>
        </is>
      </c>
      <c r="C16" s="4" t="inlineStr">
        <is>
          <t xml:space="preserve"> </t>
        </is>
      </c>
    </row>
    <row r="17">
      <c r="A17" s="3" t="inlineStr">
        <is>
          <t>Financing Receivable Modifications</t>
        </is>
      </c>
      <c r="B17" s="4" t="inlineStr">
        <is>
          <t xml:space="preserve"> </t>
        </is>
      </c>
      <c r="C17" s="4" t="inlineStr">
        <is>
          <t xml:space="preserve"> </t>
        </is>
      </c>
    </row>
    <row r="18">
      <c r="A18" s="4" t="inlineStr">
        <is>
          <t>Amortized Cost Basis</t>
        </is>
      </c>
      <c r="B18" s="5" t="n">
        <v>27740</v>
      </c>
      <c r="C18" s="5" t="n">
        <v>27740</v>
      </c>
    </row>
    <row r="19">
      <c r="A19" s="4" t="inlineStr">
        <is>
          <t>Residential properties | Real Estate Loans</t>
        </is>
      </c>
      <c r="B19" s="4" t="inlineStr">
        <is>
          <t xml:space="preserve"> </t>
        </is>
      </c>
      <c r="C19" s="4" t="inlineStr">
        <is>
          <t xml:space="preserve"> </t>
        </is>
      </c>
    </row>
    <row r="20">
      <c r="A20" s="3" t="inlineStr">
        <is>
          <t>Financing Receivable Modifications</t>
        </is>
      </c>
      <c r="B20" s="4" t="inlineStr">
        <is>
          <t xml:space="preserve"> </t>
        </is>
      </c>
      <c r="C20" s="4" t="inlineStr">
        <is>
          <t xml:space="preserve"> </t>
        </is>
      </c>
    </row>
    <row r="21">
      <c r="A21" s="4" t="inlineStr">
        <is>
          <t>Amortized Cost Basis with Payment Default</t>
        </is>
      </c>
      <c r="B21" s="4" t="inlineStr">
        <is>
          <t xml:space="preserve"> </t>
        </is>
      </c>
      <c r="C21" s="5" t="n">
        <v>247</v>
      </c>
    </row>
    <row r="22">
      <c r="A22" s="4" t="inlineStr">
        <is>
          <t>Residential properties | Real Estate Loans | Financial Asset, Not Past Due</t>
        </is>
      </c>
      <c r="B22" s="4" t="inlineStr">
        <is>
          <t xml:space="preserve"> </t>
        </is>
      </c>
      <c r="C22" s="4" t="inlineStr">
        <is>
          <t xml:space="preserve"> </t>
        </is>
      </c>
    </row>
    <row r="23">
      <c r="A23" s="3" t="inlineStr">
        <is>
          <t>Financing Receivable Modifications</t>
        </is>
      </c>
      <c r="B23" s="4" t="inlineStr">
        <is>
          <t xml:space="preserve"> </t>
        </is>
      </c>
      <c r="C23" s="4" t="inlineStr">
        <is>
          <t xml:space="preserve"> </t>
        </is>
      </c>
    </row>
    <row r="24">
      <c r="A24" s="4" t="inlineStr">
        <is>
          <t>Amortized Cost Basis</t>
        </is>
      </c>
      <c r="B24" s="6" t="n">
        <v>247</v>
      </c>
      <c r="C24" s="6" t="n">
        <v>247</v>
      </c>
    </row>
    <row r="25">
      <c r="A25" s="4" t="inlineStr">
        <is>
          <t>Commercial properties | Term Extension</t>
        </is>
      </c>
      <c r="B25" s="4" t="inlineStr">
        <is>
          <t xml:space="preserve"> </t>
        </is>
      </c>
      <c r="C25" s="4" t="inlineStr">
        <is>
          <t xml:space="preserve"> </t>
        </is>
      </c>
    </row>
    <row r="26">
      <c r="A26" s="3" t="inlineStr">
        <is>
          <t>Financing Receivable Modifications</t>
        </is>
      </c>
      <c r="B26" s="4" t="inlineStr">
        <is>
          <t xml:space="preserve"> </t>
        </is>
      </c>
      <c r="C26" s="4" t="inlineStr">
        <is>
          <t xml:space="preserve"> </t>
        </is>
      </c>
    </row>
    <row r="27">
      <c r="A27" s="4" t="inlineStr">
        <is>
          <t>Loans modified | item</t>
        </is>
      </c>
      <c r="B27" s="5" t="n">
        <v>1</v>
      </c>
      <c r="C27" s="5" t="n">
        <v>1</v>
      </c>
    </row>
    <row r="28">
      <c r="A28" s="4" t="inlineStr">
        <is>
          <t>Payment Deferral Term</t>
        </is>
      </c>
      <c r="B28" s="4" t="inlineStr">
        <is>
          <t>3 months</t>
        </is>
      </c>
      <c r="C28" s="4" t="inlineStr">
        <is>
          <t xml:space="preserve"> </t>
        </is>
      </c>
    </row>
    <row r="29">
      <c r="A29" s="4" t="inlineStr">
        <is>
          <t>Commercial properties | Real Estate Loans</t>
        </is>
      </c>
      <c r="B29" s="4" t="inlineStr">
        <is>
          <t xml:space="preserve"> </t>
        </is>
      </c>
      <c r="C29" s="4" t="inlineStr">
        <is>
          <t xml:space="preserve"> </t>
        </is>
      </c>
    </row>
    <row r="30">
      <c r="A30" s="3" t="inlineStr">
        <is>
          <t>Financing Receivable Modifications</t>
        </is>
      </c>
      <c r="B30" s="4" t="inlineStr">
        <is>
          <t xml:space="preserve"> </t>
        </is>
      </c>
      <c r="C30" s="4" t="inlineStr">
        <is>
          <t xml:space="preserve"> </t>
        </is>
      </c>
    </row>
    <row r="31">
      <c r="A31" s="4" t="inlineStr">
        <is>
          <t>Amortized Cost Basis</t>
        </is>
      </c>
      <c r="B31" s="6" t="n">
        <v>12900</v>
      </c>
      <c r="C31" s="6" t="n">
        <v>12900</v>
      </c>
    </row>
    <row r="32">
      <c r="A32" s="4" t="inlineStr">
        <is>
          <t>Nonaccrual</t>
        </is>
      </c>
      <c r="B32" s="6" t="n">
        <v>8084</v>
      </c>
      <c r="C32" s="5" t="n">
        <v>8084</v>
      </c>
    </row>
    <row r="33">
      <c r="A33" s="4" t="inlineStr">
        <is>
          <t>Amortized Cost Basis with Payment Default</t>
        </is>
      </c>
      <c r="B33" s="4" t="inlineStr">
        <is>
          <t xml:space="preserve"> </t>
        </is>
      </c>
      <c r="C33" s="5" t="n">
        <v>21609</v>
      </c>
    </row>
    <row r="34">
      <c r="A34" s="4" t="inlineStr">
        <is>
          <t>Total Class of Loans</t>
        </is>
      </c>
      <c r="B34" s="11" t="n">
        <v>0.013</v>
      </c>
      <c r="C34" s="4" t="inlineStr">
        <is>
          <t xml:space="preserve"> </t>
        </is>
      </c>
    </row>
    <row r="35">
      <c r="A35" s="4" t="inlineStr">
        <is>
          <t>Commercial properties | Real Estate Loans | Financial Asset, Not Past Due</t>
        </is>
      </c>
      <c r="B35" s="4" t="inlineStr">
        <is>
          <t xml:space="preserve"> </t>
        </is>
      </c>
      <c r="C35" s="4" t="inlineStr">
        <is>
          <t xml:space="preserve"> </t>
        </is>
      </c>
    </row>
    <row r="36">
      <c r="A36" s="3" t="inlineStr">
        <is>
          <t>Financing Receivable Modifications</t>
        </is>
      </c>
      <c r="B36" s="4" t="inlineStr">
        <is>
          <t xml:space="preserve"> </t>
        </is>
      </c>
      <c r="C36" s="4" t="inlineStr">
        <is>
          <t xml:space="preserve"> </t>
        </is>
      </c>
    </row>
    <row r="37">
      <c r="A37" s="4" t="inlineStr">
        <is>
          <t>Amortized Cost Basis</t>
        </is>
      </c>
      <c r="B37" s="6" t="n">
        <v>13525</v>
      </c>
      <c r="C37" s="5" t="n">
        <v>13525</v>
      </c>
    </row>
    <row r="38">
      <c r="A38" s="4" t="inlineStr">
        <is>
          <t>Commercial properties | Real Estate Loans | Term Extension</t>
        </is>
      </c>
      <c r="B38" s="4" t="inlineStr">
        <is>
          <t xml:space="preserve"> </t>
        </is>
      </c>
      <c r="C38" s="4" t="inlineStr">
        <is>
          <t xml:space="preserve"> </t>
        </is>
      </c>
    </row>
    <row r="39">
      <c r="A39" s="3" t="inlineStr">
        <is>
          <t>Financing Receivable Modifications</t>
        </is>
      </c>
      <c r="B39" s="4" t="inlineStr">
        <is>
          <t xml:space="preserve"> </t>
        </is>
      </c>
      <c r="C39" s="4" t="inlineStr">
        <is>
          <t xml:space="preserve"> </t>
        </is>
      </c>
    </row>
    <row r="40">
      <c r="A40" s="4" t="inlineStr">
        <is>
          <t>Amortized Cost Basis</t>
        </is>
      </c>
      <c r="B40" s="6" t="n">
        <v>12900</v>
      </c>
      <c r="C40" s="5" t="n">
        <v>12900</v>
      </c>
    </row>
    <row r="41">
      <c r="A41" s="4" t="inlineStr">
        <is>
          <t>Total Class of Loans</t>
        </is>
      </c>
      <c r="B41" s="11" t="n">
        <v>0.013</v>
      </c>
      <c r="C41" s="4" t="inlineStr">
        <is>
          <t xml:space="preserve"> </t>
        </is>
      </c>
    </row>
    <row r="42">
      <c r="A42" s="4" t="inlineStr">
        <is>
          <t>Commercial and industrial loans</t>
        </is>
      </c>
      <c r="B42" s="4" t="inlineStr">
        <is>
          <t xml:space="preserve"> </t>
        </is>
      </c>
      <c r="C42" s="4" t="inlineStr">
        <is>
          <t xml:space="preserve"> </t>
        </is>
      </c>
    </row>
    <row r="43">
      <c r="A43" s="3" t="inlineStr">
        <is>
          <t>Financing Receivable Modifications</t>
        </is>
      </c>
      <c r="B43" s="4" t="inlineStr">
        <is>
          <t xml:space="preserve"> </t>
        </is>
      </c>
      <c r="C43" s="4" t="inlineStr">
        <is>
          <t xml:space="preserve"> </t>
        </is>
      </c>
    </row>
    <row r="44">
      <c r="A44" s="4" t="inlineStr">
        <is>
          <t>Amortized Cost Basis</t>
        </is>
      </c>
      <c r="B44" s="6" t="n">
        <v>7536</v>
      </c>
      <c r="C44" s="5" t="n">
        <v>7536</v>
      </c>
    </row>
    <row r="45">
      <c r="A45" s="4" t="inlineStr">
        <is>
          <t>Amortized Cost Basis with Payment Default</t>
        </is>
      </c>
      <c r="B45" s="4" t="inlineStr">
        <is>
          <t xml:space="preserve"> </t>
        </is>
      </c>
      <c r="C45" s="5" t="n">
        <v>13968</v>
      </c>
    </row>
    <row r="46">
      <c r="A46" s="4" t="inlineStr">
        <is>
          <t>Total Class of Loans</t>
        </is>
      </c>
      <c r="B46" s="11" t="n">
        <v>0.0027</v>
      </c>
      <c r="C46" s="4" t="inlineStr">
        <is>
          <t xml:space="preserve"> </t>
        </is>
      </c>
    </row>
    <row r="47">
      <c r="A47" s="4" t="inlineStr">
        <is>
          <t>Commercial and industrial loans | Financial Asset, Not Past Due</t>
        </is>
      </c>
      <c r="B47" s="4" t="inlineStr">
        <is>
          <t xml:space="preserve"> </t>
        </is>
      </c>
      <c r="C47" s="4" t="inlineStr">
        <is>
          <t xml:space="preserve"> </t>
        </is>
      </c>
    </row>
    <row r="48">
      <c r="A48" s="3" t="inlineStr">
        <is>
          <t>Financing Receivable Modifications</t>
        </is>
      </c>
      <c r="B48" s="4" t="inlineStr">
        <is>
          <t xml:space="preserve"> </t>
        </is>
      </c>
      <c r="C48" s="4" t="inlineStr">
        <is>
          <t xml:space="preserve"> </t>
        </is>
      </c>
    </row>
    <row r="49">
      <c r="A49" s="4" t="inlineStr">
        <is>
          <t>Amortized Cost Basis</t>
        </is>
      </c>
      <c r="B49" s="6" t="n">
        <v>13968</v>
      </c>
      <c r="C49" s="6" t="n">
        <v>13968</v>
      </c>
    </row>
    <row r="50">
      <c r="A50" s="4" t="inlineStr">
        <is>
          <t>Commercial and industrial loans | Term Extension</t>
        </is>
      </c>
      <c r="B50" s="4" t="inlineStr">
        <is>
          <t xml:space="preserve"> </t>
        </is>
      </c>
      <c r="C50" s="4" t="inlineStr">
        <is>
          <t xml:space="preserve"> </t>
        </is>
      </c>
    </row>
    <row r="51">
      <c r="A51" s="3" t="inlineStr">
        <is>
          <t>Financing Receivable Modifications</t>
        </is>
      </c>
      <c r="B51" s="4" t="inlineStr">
        <is>
          <t xml:space="preserve"> </t>
        </is>
      </c>
      <c r="C51" s="4" t="inlineStr">
        <is>
          <t xml:space="preserve"> </t>
        </is>
      </c>
    </row>
    <row r="52">
      <c r="A52" s="4" t="inlineStr">
        <is>
          <t>Loans modified | item</t>
        </is>
      </c>
      <c r="B52" s="5" t="n">
        <v>3</v>
      </c>
      <c r="C52" s="5" t="n">
        <v>3</v>
      </c>
    </row>
    <row r="53">
      <c r="A53" s="4" t="inlineStr">
        <is>
          <t>Payment Deferral Term</t>
        </is>
      </c>
      <c r="B53" s="4" t="inlineStr">
        <is>
          <t>6 months</t>
        </is>
      </c>
      <c r="C53" s="4" t="inlineStr">
        <is>
          <t xml:space="preserve"> </t>
        </is>
      </c>
    </row>
    <row r="54">
      <c r="A54" s="4" t="inlineStr">
        <is>
          <t>Commercial and industrial loans | Extended Maturity for One Loan [Member]</t>
        </is>
      </c>
      <c r="B54" s="4" t="inlineStr">
        <is>
          <t xml:space="preserve"> </t>
        </is>
      </c>
      <c r="C54" s="4" t="inlineStr">
        <is>
          <t xml:space="preserve"> </t>
        </is>
      </c>
    </row>
    <row r="55">
      <c r="A55" s="3" t="inlineStr">
        <is>
          <t>Financing Receivable Modifications</t>
        </is>
      </c>
      <c r="B55" s="4" t="inlineStr">
        <is>
          <t xml:space="preserve"> </t>
        </is>
      </c>
      <c r="C55" s="4" t="inlineStr">
        <is>
          <t xml:space="preserve"> </t>
        </is>
      </c>
    </row>
    <row r="56">
      <c r="A56" s="4" t="inlineStr">
        <is>
          <t>Loans modified | item</t>
        </is>
      </c>
      <c r="B56" s="5" t="n">
        <v>10</v>
      </c>
      <c r="C56" s="5" t="n">
        <v>10</v>
      </c>
    </row>
    <row r="57">
      <c r="A57" s="4" t="inlineStr">
        <is>
          <t>Payment Deferral Term</t>
        </is>
      </c>
      <c r="B57" s="4" t="inlineStr">
        <is>
          <t>3 months</t>
        </is>
      </c>
      <c r="C57" s="4" t="inlineStr">
        <is>
          <t xml:space="preserve"> </t>
        </is>
      </c>
    </row>
    <row r="58">
      <c r="A58" s="4" t="inlineStr">
        <is>
          <t>Period of payment forbearance</t>
        </is>
      </c>
      <c r="B58" s="4" t="inlineStr">
        <is>
          <t>5 months</t>
        </is>
      </c>
      <c r="C58" s="4" t="inlineStr">
        <is>
          <t xml:space="preserve"> </t>
        </is>
      </c>
    </row>
    <row r="59">
      <c r="A59" s="4" t="inlineStr">
        <is>
          <t>Commercial and industrial loans | Extended Maturity for Four Loans [Member]</t>
        </is>
      </c>
      <c r="B59" s="4" t="inlineStr">
        <is>
          <t xml:space="preserve"> </t>
        </is>
      </c>
      <c r="C59" s="4" t="inlineStr">
        <is>
          <t xml:space="preserve"> </t>
        </is>
      </c>
    </row>
    <row r="60">
      <c r="A60" s="3" t="inlineStr">
        <is>
          <t>Financing Receivable Modifications</t>
        </is>
      </c>
      <c r="B60" s="4" t="inlineStr">
        <is>
          <t xml:space="preserve"> </t>
        </is>
      </c>
      <c r="C60" s="4" t="inlineStr">
        <is>
          <t xml:space="preserve"> </t>
        </is>
      </c>
    </row>
    <row r="61">
      <c r="A61" s="4" t="inlineStr">
        <is>
          <t>Period of payment forbearance</t>
        </is>
      </c>
      <c r="B61" s="4" t="inlineStr">
        <is>
          <t>6 months</t>
        </is>
      </c>
      <c r="C61" s="4" t="inlineStr">
        <is>
          <t xml:space="preserve"> </t>
        </is>
      </c>
    </row>
    <row r="62">
      <c r="A62" s="4" t="inlineStr">
        <is>
          <t>Extended Term</t>
        </is>
      </c>
      <c r="B62" s="4" t="inlineStr">
        <is>
          <t>7 months</t>
        </is>
      </c>
      <c r="C62" s="4" t="inlineStr">
        <is>
          <t xml:space="preserve"> </t>
        </is>
      </c>
    </row>
    <row r="63">
      <c r="A63" s="4" t="inlineStr">
        <is>
          <t>Commercial and industrial loans | Extended Maturity Loan One [Member]</t>
        </is>
      </c>
      <c r="B63" s="4" t="inlineStr">
        <is>
          <t xml:space="preserve"> </t>
        </is>
      </c>
      <c r="C63" s="4" t="inlineStr">
        <is>
          <t xml:space="preserve"> </t>
        </is>
      </c>
    </row>
    <row r="64">
      <c r="A64" s="3" t="inlineStr">
        <is>
          <t>Financing Receivable Modifications</t>
        </is>
      </c>
      <c r="B64" s="4" t="inlineStr">
        <is>
          <t xml:space="preserve"> </t>
        </is>
      </c>
      <c r="C64" s="4" t="inlineStr">
        <is>
          <t xml:space="preserve"> </t>
        </is>
      </c>
    </row>
    <row r="65">
      <c r="A65" s="4" t="inlineStr">
        <is>
          <t>Payment Deferral Term</t>
        </is>
      </c>
      <c r="B65" s="4" t="inlineStr">
        <is>
          <t>10 months</t>
        </is>
      </c>
      <c r="C65" s="4" t="inlineStr">
        <is>
          <t xml:space="preserve"> </t>
        </is>
      </c>
    </row>
    <row r="66">
      <c r="A66" s="4" t="inlineStr">
        <is>
          <t>Commercial and industrial loans | Extended Maturity Loan Two [Member]</t>
        </is>
      </c>
      <c r="B66" s="4" t="inlineStr">
        <is>
          <t xml:space="preserve"> </t>
        </is>
      </c>
      <c r="C66" s="4" t="inlineStr">
        <is>
          <t xml:space="preserve"> </t>
        </is>
      </c>
    </row>
    <row r="67">
      <c r="A67" s="3" t="inlineStr">
        <is>
          <t>Financing Receivable Modifications</t>
        </is>
      </c>
      <c r="B67" s="4" t="inlineStr">
        <is>
          <t xml:space="preserve"> </t>
        </is>
      </c>
      <c r="C67" s="4" t="inlineStr">
        <is>
          <t xml:space="preserve"> </t>
        </is>
      </c>
    </row>
    <row r="68">
      <c r="A68" s="4" t="inlineStr">
        <is>
          <t>Payment Deferral Term</t>
        </is>
      </c>
      <c r="B68" s="4" t="inlineStr">
        <is>
          <t>12 months</t>
        </is>
      </c>
      <c r="C68" s="4" t="inlineStr">
        <is>
          <t xml:space="preserve"> </t>
        </is>
      </c>
    </row>
    <row r="69">
      <c r="A69" s="4" t="inlineStr">
        <is>
          <t>Commercial and industrial loans | Extended Maturity Loan Three [Member]</t>
        </is>
      </c>
      <c r="B69" s="4" t="inlineStr">
        <is>
          <t xml:space="preserve"> </t>
        </is>
      </c>
      <c r="C69" s="4" t="inlineStr">
        <is>
          <t xml:space="preserve"> </t>
        </is>
      </c>
    </row>
    <row r="70">
      <c r="A70" s="3" t="inlineStr">
        <is>
          <t>Financing Receivable Modifications</t>
        </is>
      </c>
      <c r="B70" s="4" t="inlineStr">
        <is>
          <t xml:space="preserve"> </t>
        </is>
      </c>
      <c r="C70" s="4" t="inlineStr">
        <is>
          <t xml:space="preserve"> </t>
        </is>
      </c>
    </row>
    <row r="71">
      <c r="A71" s="4" t="inlineStr">
        <is>
          <t>Payment Deferral Term</t>
        </is>
      </c>
      <c r="B71" s="4" t="inlineStr">
        <is>
          <t>60 months</t>
        </is>
      </c>
      <c r="C71" s="4" t="inlineStr">
        <is>
          <t xml:space="preserve"> </t>
        </is>
      </c>
    </row>
    <row r="72">
      <c r="A72" s="4" t="inlineStr">
        <is>
          <t>Commercial and industrial loans | Payment Deferral And Extended Maturity</t>
        </is>
      </c>
      <c r="B72" s="4" t="inlineStr">
        <is>
          <t xml:space="preserve"> </t>
        </is>
      </c>
      <c r="C72" s="4" t="inlineStr">
        <is>
          <t xml:space="preserve"> </t>
        </is>
      </c>
    </row>
    <row r="73">
      <c r="A73" s="3" t="inlineStr">
        <is>
          <t>Financing Receivable Modifications</t>
        </is>
      </c>
      <c r="B73" s="4" t="inlineStr">
        <is>
          <t xml:space="preserve"> </t>
        </is>
      </c>
      <c r="C73" s="4" t="inlineStr">
        <is>
          <t xml:space="preserve"> </t>
        </is>
      </c>
    </row>
    <row r="74">
      <c r="A74" s="4" t="inlineStr">
        <is>
          <t>Amortized Cost Basis</t>
        </is>
      </c>
      <c r="B74" s="6" t="n">
        <v>6800</v>
      </c>
      <c r="C74" s="6" t="n">
        <v>6800</v>
      </c>
    </row>
    <row r="75">
      <c r="A75" s="4" t="inlineStr">
        <is>
          <t>Total Class of Loans</t>
        </is>
      </c>
      <c r="B75" s="11" t="n">
        <v>0.0024</v>
      </c>
      <c r="C75" s="4" t="inlineStr">
        <is>
          <t xml:space="preserve"> </t>
        </is>
      </c>
    </row>
    <row r="76">
      <c r="A76" s="4" t="inlineStr">
        <is>
          <t>Loans modified | item</t>
        </is>
      </c>
      <c r="B76" s="5" t="n">
        <v>1</v>
      </c>
      <c r="C76" s="5" t="n">
        <v>1</v>
      </c>
    </row>
    <row r="77">
      <c r="A77" s="4" t="inlineStr">
        <is>
          <t>Commercial and industrial loans | Payment Deferral for Four Loans [Member]</t>
        </is>
      </c>
      <c r="B77" s="4" t="inlineStr">
        <is>
          <t xml:space="preserve"> </t>
        </is>
      </c>
      <c r="C77" s="4" t="inlineStr">
        <is>
          <t xml:space="preserve"> </t>
        </is>
      </c>
    </row>
    <row r="78">
      <c r="A78" s="3" t="inlineStr">
        <is>
          <t>Financing Receivable Modifications</t>
        </is>
      </c>
      <c r="B78" s="4" t="inlineStr">
        <is>
          <t xml:space="preserve"> </t>
        </is>
      </c>
      <c r="C78" s="4" t="inlineStr">
        <is>
          <t xml:space="preserve"> </t>
        </is>
      </c>
    </row>
    <row r="79">
      <c r="A79" s="4" t="inlineStr">
        <is>
          <t>Loans modified | item</t>
        </is>
      </c>
      <c r="B79" s="5" t="n">
        <v>4</v>
      </c>
      <c r="C79" s="5" t="n">
        <v>4</v>
      </c>
    </row>
    <row r="80">
      <c r="A80" s="4" t="inlineStr">
        <is>
          <t>Commercial and industrial loans | Real Estate Loans | Term Extension</t>
        </is>
      </c>
      <c r="B80" s="4" t="inlineStr">
        <is>
          <t xml:space="preserve"> </t>
        </is>
      </c>
      <c r="C80" s="4" t="inlineStr">
        <is>
          <t xml:space="preserve"> </t>
        </is>
      </c>
    </row>
    <row r="81">
      <c r="A81" s="3" t="inlineStr">
        <is>
          <t>Financing Receivable Modifications</t>
        </is>
      </c>
      <c r="B81" s="4" t="inlineStr">
        <is>
          <t xml:space="preserve"> </t>
        </is>
      </c>
      <c r="C81" s="4" t="inlineStr">
        <is>
          <t xml:space="preserve"> </t>
        </is>
      </c>
    </row>
    <row r="82">
      <c r="A82" s="4" t="inlineStr">
        <is>
          <t>Amortized Cost Basis</t>
        </is>
      </c>
      <c r="B82" s="6" t="n">
        <v>736</v>
      </c>
      <c r="C82" s="6" t="n">
        <v>736</v>
      </c>
    </row>
    <row r="83">
      <c r="A83" s="4" t="inlineStr">
        <is>
          <t>Total Class of Loans</t>
        </is>
      </c>
      <c r="B83" s="11" t="n">
        <v>0.0003</v>
      </c>
      <c r="C8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Bank's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es</t>
        </is>
      </c>
      <c r="B3" s="4" t="inlineStr">
        <is>
          <t xml:space="preserve"> </t>
        </is>
      </c>
      <c r="C3" s="4" t="inlineStr">
        <is>
          <t xml:space="preserve"> </t>
        </is>
      </c>
      <c r="D3" s="4" t="inlineStr">
        <is>
          <t xml:space="preserve"> </t>
        </is>
      </c>
    </row>
    <row r="4">
      <c r="A4" s="4" t="inlineStr">
        <is>
          <t>ACL calculated and measured on a collective basis</t>
        </is>
      </c>
      <c r="B4" s="6" t="n">
        <v>9800000</v>
      </c>
      <c r="C4" s="4" t="inlineStr">
        <is>
          <t xml:space="preserve"> </t>
        </is>
      </c>
      <c r="D4" s="6" t="n">
        <v>9900000</v>
      </c>
    </row>
    <row r="5">
      <c r="A5" s="4" t="inlineStr">
        <is>
          <t>Percentage of financing receivables collectively evaluated for impairment</t>
        </is>
      </c>
      <c r="B5" s="11" t="n">
        <v>0.975</v>
      </c>
      <c r="C5" s="4" t="inlineStr">
        <is>
          <t xml:space="preserve"> </t>
        </is>
      </c>
      <c r="D5" s="11" t="n">
        <v>0.972</v>
      </c>
    </row>
    <row r="6">
      <c r="A6" s="4" t="inlineStr">
        <is>
          <t>ACL calculated and measured on a individual basis</t>
        </is>
      </c>
      <c r="B6" s="6" t="n">
        <v>247000</v>
      </c>
      <c r="C6" s="4" t="inlineStr">
        <is>
          <t xml:space="preserve"> </t>
        </is>
      </c>
      <c r="D6" s="6" t="n">
        <v>268000</v>
      </c>
    </row>
    <row r="7">
      <c r="A7" s="4" t="inlineStr">
        <is>
          <t>Percentage of financing receivables individually evaluated for impairment</t>
        </is>
      </c>
      <c r="B7" s="11" t="n">
        <v>0.025</v>
      </c>
      <c r="C7" s="4" t="inlineStr">
        <is>
          <t xml:space="preserve"> </t>
        </is>
      </c>
      <c r="D7" s="11" t="n">
        <v>0.026</v>
      </c>
    </row>
    <row r="8">
      <c r="A8" s="4" t="inlineStr">
        <is>
          <t>Financing Receivable, Allowance for Credit Loss, Beginning Balance</t>
        </is>
      </c>
      <c r="B8" s="6" t="n">
        <v>29205</v>
      </c>
      <c r="C8" s="6" t="n">
        <v>33731</v>
      </c>
      <c r="D8" s="6" t="n">
        <v>33731</v>
      </c>
    </row>
    <row r="9">
      <c r="A9" s="4" t="inlineStr">
        <is>
          <t>Provision (Reversal) for Credit Losses</t>
        </is>
      </c>
      <c r="B9" s="5" t="n">
        <v>431</v>
      </c>
      <c r="C9" s="5" t="n">
        <v>-939</v>
      </c>
      <c r="D9" s="5" t="n">
        <v>-1381</v>
      </c>
    </row>
    <row r="10">
      <c r="A10" s="4" t="inlineStr">
        <is>
          <t>Charge-offs</t>
        </is>
      </c>
      <c r="B10" s="5" t="n">
        <v>-493</v>
      </c>
      <c r="C10" s="5" t="n">
        <v>-2003</v>
      </c>
      <c r="D10" s="5" t="n">
        <v>-5249</v>
      </c>
    </row>
    <row r="11">
      <c r="A11" s="4" t="inlineStr">
        <is>
          <t>Recoveries</t>
        </is>
      </c>
      <c r="B11" s="5" t="n">
        <v>152</v>
      </c>
      <c r="C11" s="5" t="n">
        <v>306</v>
      </c>
      <c r="D11" s="5" t="n">
        <v>2104</v>
      </c>
    </row>
    <row r="12">
      <c r="A12" s="4" t="inlineStr">
        <is>
          <t>Financing Receivable, Allowance for Credit Loss, Ending Balance</t>
        </is>
      </c>
      <c r="B12" s="5" t="n">
        <v>29295</v>
      </c>
      <c r="C12" s="5" t="n">
        <v>31095</v>
      </c>
      <c r="D12" s="5" t="n">
        <v>29205</v>
      </c>
    </row>
    <row r="13">
      <c r="A13" s="4" t="inlineStr">
        <is>
          <t>Residential properties</t>
        </is>
      </c>
      <c r="B13" s="4" t="inlineStr">
        <is>
          <t xml:space="preserve"> </t>
        </is>
      </c>
      <c r="C13" s="4" t="inlineStr">
        <is>
          <t xml:space="preserve"> </t>
        </is>
      </c>
      <c r="D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row>
    <row r="15">
      <c r="A15" s="4" t="inlineStr">
        <is>
          <t>Financing Receivable, Allowance for Credit Loss, Beginning Balance</t>
        </is>
      </c>
      <c r="B15" s="5" t="n">
        <v>9921</v>
      </c>
      <c r="C15" s="5" t="n">
        <v>8306</v>
      </c>
      <c r="D15" s="5" t="n">
        <v>8306</v>
      </c>
    </row>
    <row r="16">
      <c r="A16" s="4" t="inlineStr">
        <is>
          <t>Provision (Reversal) for Credit Losses</t>
        </is>
      </c>
      <c r="B16" s="5" t="n">
        <v>-1547</v>
      </c>
      <c r="C16" s="5" t="n">
        <v>-43</v>
      </c>
      <c r="D16" s="5" t="n">
        <v>1615</v>
      </c>
    </row>
    <row r="17">
      <c r="A17" s="4" t="inlineStr">
        <is>
          <t>Financing Receivable, Allowance for Credit Loss, Ending Balance</t>
        </is>
      </c>
      <c r="B17" s="5" t="n">
        <v>8374</v>
      </c>
      <c r="C17" s="5" t="n">
        <v>8263</v>
      </c>
      <c r="D17" s="5" t="n">
        <v>9921</v>
      </c>
    </row>
    <row r="18">
      <c r="A18" s="4" t="inlineStr">
        <is>
          <t>Commercial real estate</t>
        </is>
      </c>
      <c r="B18" s="4" t="inlineStr">
        <is>
          <t xml:space="preserve"> </t>
        </is>
      </c>
      <c r="C18" s="4" t="inlineStr">
        <is>
          <t xml:space="preserve"> </t>
        </is>
      </c>
      <c r="D18" s="4" t="inlineStr">
        <is>
          <t xml:space="preserve"> </t>
        </is>
      </c>
    </row>
    <row r="19">
      <c r="A19" s="3" t="inlineStr">
        <is>
          <t>Financing Receivable Allowance For Credit Losses</t>
        </is>
      </c>
      <c r="B19" s="4" t="inlineStr">
        <is>
          <t xml:space="preserve"> </t>
        </is>
      </c>
      <c r="C19" s="4" t="inlineStr">
        <is>
          <t xml:space="preserve"> </t>
        </is>
      </c>
      <c r="D19" s="4" t="inlineStr">
        <is>
          <t xml:space="preserve"> </t>
        </is>
      </c>
    </row>
    <row r="20">
      <c r="A20" s="4" t="inlineStr">
        <is>
          <t>Financing Receivable, Allowance for Credit Loss, Beginning Balance</t>
        </is>
      </c>
      <c r="B20" s="5" t="n">
        <v>4148</v>
      </c>
      <c r="C20" s="5" t="n">
        <v>8714</v>
      </c>
      <c r="D20" s="5" t="n">
        <v>8714</v>
      </c>
    </row>
    <row r="21">
      <c r="A21" s="4" t="inlineStr">
        <is>
          <t>Provision (Reversal) for Credit Losses</t>
        </is>
      </c>
      <c r="B21" s="5" t="n">
        <v>449</v>
      </c>
      <c r="C21" s="5" t="n">
        <v>-2732</v>
      </c>
      <c r="D21" s="5" t="n">
        <v>-4317</v>
      </c>
    </row>
    <row r="22">
      <c r="A22" s="4" t="inlineStr">
        <is>
          <t>Charge-offs</t>
        </is>
      </c>
      <c r="B22" s="4" t="inlineStr">
        <is>
          <t xml:space="preserve"> </t>
        </is>
      </c>
      <c r="C22" s="5" t="n">
        <v>-249</v>
      </c>
      <c r="D22" s="5" t="n">
        <v>-249</v>
      </c>
    </row>
    <row r="23">
      <c r="A23" s="4" t="inlineStr">
        <is>
          <t>Financing Receivable, Allowance for Credit Loss, Ending Balance</t>
        </is>
      </c>
      <c r="B23" s="5" t="n">
        <v>4597</v>
      </c>
      <c r="C23" s="5" t="n">
        <v>5733</v>
      </c>
      <c r="D23" s="5" t="n">
        <v>4148</v>
      </c>
    </row>
    <row r="24">
      <c r="A24" s="4" t="inlineStr">
        <is>
          <t>Land and construction</t>
        </is>
      </c>
      <c r="B24" s="4" t="inlineStr">
        <is>
          <t xml:space="preserve"> </t>
        </is>
      </c>
      <c r="C24" s="4" t="inlineStr">
        <is>
          <t xml:space="preserve"> </t>
        </is>
      </c>
      <c r="D24" s="4" t="inlineStr">
        <is>
          <t xml:space="preserve"> </t>
        </is>
      </c>
    </row>
    <row r="25">
      <c r="A25" s="3" t="inlineStr">
        <is>
          <t>Financing Receivable Allowance For Credit Losses</t>
        </is>
      </c>
      <c r="B25" s="4" t="inlineStr">
        <is>
          <t xml:space="preserve"> </t>
        </is>
      </c>
      <c r="C25" s="4" t="inlineStr">
        <is>
          <t xml:space="preserve"> </t>
        </is>
      </c>
      <c r="D25" s="4" t="inlineStr">
        <is>
          <t xml:space="preserve"> </t>
        </is>
      </c>
    </row>
    <row r="26">
      <c r="A26" s="4" t="inlineStr">
        <is>
          <t>Financing Receivable, Allowance for Credit Loss, Beginning Balance</t>
        </is>
      </c>
      <c r="B26" s="5" t="n">
        <v>332</v>
      </c>
      <c r="C26" s="5" t="n">
        <v>164</v>
      </c>
      <c r="D26" s="5" t="n">
        <v>164</v>
      </c>
    </row>
    <row r="27">
      <c r="A27" s="4" t="inlineStr">
        <is>
          <t>Provision (Reversal) for Credit Losses</t>
        </is>
      </c>
      <c r="B27" s="5" t="n">
        <v>-266</v>
      </c>
      <c r="C27" s="5" t="n">
        <v>152</v>
      </c>
      <c r="D27" s="5" t="n">
        <v>168</v>
      </c>
    </row>
    <row r="28">
      <c r="A28" s="4" t="inlineStr">
        <is>
          <t>Financing Receivable, Allowance for Credit Loss, Ending Balance</t>
        </is>
      </c>
      <c r="B28" s="5" t="n">
        <v>66</v>
      </c>
      <c r="C28" s="5" t="n">
        <v>316</v>
      </c>
      <c r="D28" s="5" t="n">
        <v>332</v>
      </c>
    </row>
    <row r="29">
      <c r="A29" s="4" t="inlineStr">
        <is>
          <t>Commercial and industrial loans</t>
        </is>
      </c>
      <c r="B29" s="4" t="inlineStr">
        <is>
          <t xml:space="preserve"> </t>
        </is>
      </c>
      <c r="C29" s="4" t="inlineStr">
        <is>
          <t xml:space="preserve"> </t>
        </is>
      </c>
      <c r="D29" s="4" t="inlineStr">
        <is>
          <t xml:space="preserve"> </t>
        </is>
      </c>
    </row>
    <row r="30">
      <c r="A30" s="3" t="inlineStr">
        <is>
          <t>Financing Receivable Allowance For Credit Losses</t>
        </is>
      </c>
      <c r="B30" s="4" t="inlineStr">
        <is>
          <t xml:space="preserve"> </t>
        </is>
      </c>
      <c r="C30" s="4" t="inlineStr">
        <is>
          <t xml:space="preserve"> </t>
        </is>
      </c>
      <c r="D30" s="4" t="inlineStr">
        <is>
          <t xml:space="preserve"> </t>
        </is>
      </c>
    </row>
    <row r="31">
      <c r="A31" s="4" t="inlineStr">
        <is>
          <t>Financing Receivable, Allowance for Credit Loss, Beginning Balance</t>
        </is>
      </c>
      <c r="B31" s="5" t="n">
        <v>14796</v>
      </c>
      <c r="C31" s="5" t="n">
        <v>16521</v>
      </c>
      <c r="D31" s="5" t="n">
        <v>16521</v>
      </c>
    </row>
    <row r="32">
      <c r="A32" s="4" t="inlineStr">
        <is>
          <t>Provision (Reversal) for Credit Losses</t>
        </is>
      </c>
      <c r="B32" s="5" t="n">
        <v>1797</v>
      </c>
      <c r="C32" s="5" t="n">
        <v>1685</v>
      </c>
      <c r="D32" s="5" t="n">
        <v>1171</v>
      </c>
    </row>
    <row r="33">
      <c r="A33" s="4" t="inlineStr">
        <is>
          <t>Charge-offs</t>
        </is>
      </c>
      <c r="B33" s="5" t="n">
        <v>-493</v>
      </c>
      <c r="C33" s="5" t="n">
        <v>-1752</v>
      </c>
      <c r="D33" s="5" t="n">
        <v>-4998</v>
      </c>
    </row>
    <row r="34">
      <c r="A34" s="4" t="inlineStr">
        <is>
          <t>Recoveries</t>
        </is>
      </c>
      <c r="B34" s="5" t="n">
        <v>151</v>
      </c>
      <c r="C34" s="5" t="n">
        <v>306</v>
      </c>
      <c r="D34" s="5" t="n">
        <v>2102</v>
      </c>
    </row>
    <row r="35">
      <c r="A35" s="4" t="inlineStr">
        <is>
          <t>Financing Receivable, Allowance for Credit Loss, Ending Balance</t>
        </is>
      </c>
      <c r="B35" s="5" t="n">
        <v>16251</v>
      </c>
      <c r="C35" s="5" t="n">
        <v>16760</v>
      </c>
      <c r="D35" s="5" t="n">
        <v>14796</v>
      </c>
    </row>
    <row r="36">
      <c r="A36" s="4" t="inlineStr">
        <is>
          <t>Consumer loans</t>
        </is>
      </c>
      <c r="B36" s="4" t="inlineStr">
        <is>
          <t xml:space="preserve"> </t>
        </is>
      </c>
      <c r="C36" s="4" t="inlineStr">
        <is>
          <t xml:space="preserve"> </t>
        </is>
      </c>
      <c r="D36" s="4" t="inlineStr">
        <is>
          <t xml:space="preserve"> </t>
        </is>
      </c>
    </row>
    <row r="37">
      <c r="A37" s="3" t="inlineStr">
        <is>
          <t>Financing Receivable Allowance For Credit Losses</t>
        </is>
      </c>
      <c r="B37" s="4" t="inlineStr">
        <is>
          <t xml:space="preserve"> </t>
        </is>
      </c>
      <c r="C37" s="4" t="inlineStr">
        <is>
          <t xml:space="preserve"> </t>
        </is>
      </c>
      <c r="D37" s="4" t="inlineStr">
        <is>
          <t xml:space="preserve"> </t>
        </is>
      </c>
    </row>
    <row r="38">
      <c r="A38" s="4" t="inlineStr">
        <is>
          <t>Financing Receivable, Allowance for Credit Loss, Beginning Balance</t>
        </is>
      </c>
      <c r="B38" s="5" t="n">
        <v>8</v>
      </c>
      <c r="C38" s="5" t="n">
        <v>26</v>
      </c>
      <c r="D38" s="5" t="n">
        <v>26</v>
      </c>
    </row>
    <row r="39">
      <c r="A39" s="4" t="inlineStr">
        <is>
          <t>Provision (Reversal) for Credit Losses</t>
        </is>
      </c>
      <c r="B39" s="5" t="n">
        <v>-2</v>
      </c>
      <c r="C39" s="5" t="n">
        <v>-1</v>
      </c>
      <c r="D39" s="5" t="n">
        <v>-18</v>
      </c>
    </row>
    <row r="40">
      <c r="A40" s="4" t="inlineStr">
        <is>
          <t>Charge-offs</t>
        </is>
      </c>
      <c r="B40" s="4" t="inlineStr">
        <is>
          <t xml:space="preserve"> </t>
        </is>
      </c>
      <c r="C40" s="5" t="n">
        <v>-2</v>
      </c>
      <c r="D40" s="5" t="n">
        <v>-2</v>
      </c>
    </row>
    <row r="41">
      <c r="A41" s="4" t="inlineStr">
        <is>
          <t>Recoveries</t>
        </is>
      </c>
      <c r="B41" s="5" t="n">
        <v>1</v>
      </c>
      <c r="C41" s="4" t="inlineStr">
        <is>
          <t xml:space="preserve"> </t>
        </is>
      </c>
      <c r="D41" s="5" t="n">
        <v>2</v>
      </c>
    </row>
    <row r="42">
      <c r="A42" s="4" t="inlineStr">
        <is>
          <t>Financing Receivable, Allowance for Credit Loss, Ending Balance</t>
        </is>
      </c>
      <c r="B42" s="6" t="n">
        <v>7</v>
      </c>
      <c r="C42" s="6" t="n">
        <v>23</v>
      </c>
      <c r="D42" s="6" t="n">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S OF CHANGES IN SHAREHOLDERS' EQUITY - UNAUDITED - USD ($) $ in Thousands</t>
        </is>
      </c>
      <c r="B1" s="2" t="inlineStr">
        <is>
          <t>Common Stock</t>
        </is>
      </c>
      <c r="C1" s="2" t="inlineStr">
        <is>
          <t>Additional Paid-in-Capital</t>
        </is>
      </c>
      <c r="D1" s="2" t="inlineStr">
        <is>
          <t>Retained Earnings</t>
        </is>
      </c>
      <c r="E1" s="2" t="inlineStr">
        <is>
          <t>Accumulated Other Comprehensive Income (Loss)</t>
        </is>
      </c>
      <c r="F1" s="2" t="inlineStr">
        <is>
          <t>Total</t>
        </is>
      </c>
    </row>
    <row r="2">
      <c r="A2" s="4" t="inlineStr">
        <is>
          <t>Beginning balance at Dec. 31, 2022</t>
        </is>
      </c>
      <c r="B2" s="6" t="n">
        <v>56</v>
      </c>
      <c r="C2" s="6" t="n">
        <v>719606</v>
      </c>
      <c r="D2" s="6" t="n">
        <v>426659</v>
      </c>
      <c r="E2" s="6" t="n">
        <v>-11943</v>
      </c>
      <c r="F2" s="6" t="n">
        <v>1134378</v>
      </c>
    </row>
    <row r="3">
      <c r="A3" s="4" t="inlineStr">
        <is>
          <t>Beginning balance (in shares) at Dec. 31, 2022</t>
        </is>
      </c>
      <c r="B3" s="5" t="n">
        <v>56325242</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8496</v>
      </c>
      <c r="E4" s="4" t="inlineStr">
        <is>
          <t xml:space="preserve"> </t>
        </is>
      </c>
      <c r="F4" s="5" t="n">
        <v>8496</v>
      </c>
    </row>
    <row r="5">
      <c r="A5" s="4" t="inlineStr">
        <is>
          <t>Other comprehensive loss</t>
        </is>
      </c>
      <c r="B5" s="4" t="inlineStr">
        <is>
          <t xml:space="preserve"> </t>
        </is>
      </c>
      <c r="C5" s="4" t="inlineStr">
        <is>
          <t xml:space="preserve"> </t>
        </is>
      </c>
      <c r="D5" s="4" t="inlineStr">
        <is>
          <t xml:space="preserve"> </t>
        </is>
      </c>
      <c r="E5" s="5" t="n">
        <v>-2592</v>
      </c>
      <c r="F5" s="5" t="n">
        <v>-2592</v>
      </c>
    </row>
    <row r="6">
      <c r="A6" s="4" t="inlineStr">
        <is>
          <t>Stock based compensation</t>
        </is>
      </c>
      <c r="B6" s="4" t="inlineStr">
        <is>
          <t xml:space="preserve"> </t>
        </is>
      </c>
      <c r="C6" s="5" t="n">
        <v>32</v>
      </c>
      <c r="D6" s="4" t="inlineStr">
        <is>
          <t xml:space="preserve"> </t>
        </is>
      </c>
      <c r="E6" s="4" t="inlineStr">
        <is>
          <t xml:space="preserve"> </t>
        </is>
      </c>
      <c r="F6" s="5" t="n">
        <v>32</v>
      </c>
    </row>
    <row r="7">
      <c r="A7" s="4" t="inlineStr">
        <is>
          <t>Cash dividend</t>
        </is>
      </c>
      <c r="B7" s="4" t="inlineStr">
        <is>
          <t xml:space="preserve"> </t>
        </is>
      </c>
      <c r="C7" s="4" t="inlineStr">
        <is>
          <t xml:space="preserve"> </t>
        </is>
      </c>
      <c r="D7" s="5" t="n">
        <v>-6199</v>
      </c>
      <c r="E7" s="4" t="inlineStr">
        <is>
          <t xml:space="preserve"> </t>
        </is>
      </c>
      <c r="F7" s="5" t="n">
        <v>-6199</v>
      </c>
    </row>
    <row r="8">
      <c r="A8" s="4" t="inlineStr">
        <is>
          <t>Exercise of options</t>
        </is>
      </c>
      <c r="B8" s="4" t="inlineStr">
        <is>
          <t xml:space="preserve"> </t>
        </is>
      </c>
      <c r="C8" s="5" t="n">
        <v>157</v>
      </c>
      <c r="D8" s="4" t="inlineStr">
        <is>
          <t xml:space="preserve"> </t>
        </is>
      </c>
      <c r="E8" s="4" t="inlineStr">
        <is>
          <t xml:space="preserve"> </t>
        </is>
      </c>
      <c r="F8" s="5" t="n">
        <v>157</v>
      </c>
    </row>
    <row r="9">
      <c r="A9" s="4" t="inlineStr">
        <is>
          <t>Exercise of options (in shares)</t>
        </is>
      </c>
      <c r="B9" s="5" t="n">
        <v>19500</v>
      </c>
      <c r="C9" s="4" t="inlineStr">
        <is>
          <t xml:space="preserve"> </t>
        </is>
      </c>
      <c r="D9" s="4" t="inlineStr">
        <is>
          <t xml:space="preserve"> </t>
        </is>
      </c>
      <c r="E9" s="4" t="inlineStr">
        <is>
          <t xml:space="preserve"> </t>
        </is>
      </c>
      <c r="F9" s="4" t="inlineStr">
        <is>
          <t xml:space="preserve"> </t>
        </is>
      </c>
    </row>
    <row r="10">
      <c r="A10" s="4" t="inlineStr">
        <is>
          <t>Stock grants - vesting of restricted stock units (in shares)</t>
        </is>
      </c>
      <c r="B10" s="5" t="n">
        <v>114592</v>
      </c>
      <c r="C10" s="4" t="inlineStr">
        <is>
          <t xml:space="preserve"> </t>
        </is>
      </c>
      <c r="D10" s="4" t="inlineStr">
        <is>
          <t xml:space="preserve"> </t>
        </is>
      </c>
      <c r="E10" s="4" t="inlineStr">
        <is>
          <t xml:space="preserve"> </t>
        </is>
      </c>
      <c r="F10" s="4" t="inlineStr">
        <is>
          <t xml:space="preserve"> </t>
        </is>
      </c>
    </row>
    <row r="11">
      <c r="A11" s="4" t="inlineStr">
        <is>
          <t>Repurchase of shares from restricted shares vesting</t>
        </is>
      </c>
      <c r="B11" s="4" t="inlineStr">
        <is>
          <t xml:space="preserve"> </t>
        </is>
      </c>
      <c r="C11" s="5" t="n">
        <v>-534</v>
      </c>
      <c r="D11" s="4" t="inlineStr">
        <is>
          <t xml:space="preserve"> </t>
        </is>
      </c>
      <c r="E11" s="4" t="inlineStr">
        <is>
          <t xml:space="preserve"> </t>
        </is>
      </c>
      <c r="F11" s="5" t="n">
        <v>-534</v>
      </c>
    </row>
    <row r="12">
      <c r="A12" s="4" t="inlineStr">
        <is>
          <t>Repurchase of shares from restricted shares vesting (in shares)</t>
        </is>
      </c>
      <c r="B12" s="5" t="n">
        <v>-35058</v>
      </c>
      <c r="C12" s="4" t="inlineStr">
        <is>
          <t xml:space="preserve"> </t>
        </is>
      </c>
      <c r="D12" s="4" t="inlineStr">
        <is>
          <t xml:space="preserve"> </t>
        </is>
      </c>
      <c r="E12" s="4" t="inlineStr">
        <is>
          <t xml:space="preserve"> </t>
        </is>
      </c>
      <c r="F12" s="4" t="inlineStr">
        <is>
          <t xml:space="preserve"> </t>
        </is>
      </c>
    </row>
    <row r="13">
      <c r="A13" s="4" t="inlineStr">
        <is>
          <t>Ending balance at Mar. 31, 2023</t>
        </is>
      </c>
      <c r="B13" s="6" t="n">
        <v>56</v>
      </c>
      <c r="C13" s="5" t="n">
        <v>719261</v>
      </c>
      <c r="D13" s="5" t="n">
        <v>428956</v>
      </c>
      <c r="E13" s="5" t="n">
        <v>-14535</v>
      </c>
      <c r="F13" s="5" t="n">
        <v>1133738</v>
      </c>
    </row>
    <row r="14">
      <c r="A14" s="4" t="inlineStr">
        <is>
          <t>Ending balance (in shares) at Mar. 31, 2023</t>
        </is>
      </c>
      <c r="B14" s="5" t="n">
        <v>56424276</v>
      </c>
      <c r="C14" s="4" t="inlineStr">
        <is>
          <t xml:space="preserve"> </t>
        </is>
      </c>
      <c r="D14" s="4" t="inlineStr">
        <is>
          <t xml:space="preserve"> </t>
        </is>
      </c>
      <c r="E14" s="4" t="inlineStr">
        <is>
          <t xml:space="preserve"> </t>
        </is>
      </c>
      <c r="F14" s="4" t="inlineStr">
        <is>
          <t xml:space="preserve"> </t>
        </is>
      </c>
    </row>
    <row r="15">
      <c r="A15" s="4" t="inlineStr">
        <is>
          <t>Beginning balance at Dec. 31, 2023</t>
        </is>
      </c>
      <c r="B15" s="6" t="n">
        <v>56</v>
      </c>
      <c r="C15" s="5" t="n">
        <v>720899</v>
      </c>
      <c r="D15" s="5" t="n">
        <v>218575</v>
      </c>
      <c r="E15" s="5" t="n">
        <v>-14187</v>
      </c>
      <c r="F15" s="5" t="n">
        <v>925343</v>
      </c>
    </row>
    <row r="16">
      <c r="A16" s="4" t="inlineStr">
        <is>
          <t>Beginning balance (in shares) at Dec. 31, 2023</t>
        </is>
      </c>
      <c r="B16" s="5" t="n">
        <v>56467623</v>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5" t="n">
        <v>793</v>
      </c>
      <c r="E17" s="4" t="inlineStr">
        <is>
          <t xml:space="preserve"> </t>
        </is>
      </c>
      <c r="F17" s="5" t="n">
        <v>793</v>
      </c>
    </row>
    <row r="18">
      <c r="A18" s="4" t="inlineStr">
        <is>
          <t>Other comprehensive loss</t>
        </is>
      </c>
      <c r="B18" s="4" t="inlineStr">
        <is>
          <t xml:space="preserve"> </t>
        </is>
      </c>
      <c r="C18" s="4" t="inlineStr">
        <is>
          <t xml:space="preserve"> </t>
        </is>
      </c>
      <c r="D18" s="4" t="inlineStr">
        <is>
          <t xml:space="preserve"> </t>
        </is>
      </c>
      <c r="E18" s="5" t="n">
        <v>2700</v>
      </c>
      <c r="F18" s="5" t="n">
        <v>2700</v>
      </c>
    </row>
    <row r="19">
      <c r="A19" s="4" t="inlineStr">
        <is>
          <t>Stock based compensation</t>
        </is>
      </c>
      <c r="B19" s="4" t="inlineStr">
        <is>
          <t xml:space="preserve"> </t>
        </is>
      </c>
      <c r="C19" s="5" t="n">
        <v>605</v>
      </c>
      <c r="D19" s="4" t="inlineStr">
        <is>
          <t xml:space="preserve"> </t>
        </is>
      </c>
      <c r="E19" s="4" t="inlineStr">
        <is>
          <t xml:space="preserve"> </t>
        </is>
      </c>
      <c r="F19" s="5" t="n">
        <v>605</v>
      </c>
    </row>
    <row r="20">
      <c r="A20" s="4" t="inlineStr">
        <is>
          <t>Cash dividend</t>
        </is>
      </c>
      <c r="B20" s="4" t="inlineStr">
        <is>
          <t xml:space="preserve"> </t>
        </is>
      </c>
      <c r="C20" s="4" t="inlineStr">
        <is>
          <t xml:space="preserve"> </t>
        </is>
      </c>
      <c r="D20" s="5" t="n">
        <v>-566</v>
      </c>
      <c r="E20" s="4" t="inlineStr">
        <is>
          <t xml:space="preserve"> </t>
        </is>
      </c>
      <c r="F20" s="5" t="n">
        <v>-566</v>
      </c>
    </row>
    <row r="21">
      <c r="A21" s="4" t="inlineStr">
        <is>
          <t>Stock grants - vesting of restricted stock units (in shares)</t>
        </is>
      </c>
      <c r="B21" s="5" t="n">
        <v>62262</v>
      </c>
      <c r="C21" s="4" t="inlineStr">
        <is>
          <t xml:space="preserve"> </t>
        </is>
      </c>
      <c r="D21" s="4" t="inlineStr">
        <is>
          <t xml:space="preserve"> </t>
        </is>
      </c>
      <c r="E21" s="4" t="inlineStr">
        <is>
          <t xml:space="preserve"> </t>
        </is>
      </c>
      <c r="F21" s="4" t="inlineStr">
        <is>
          <t xml:space="preserve"> </t>
        </is>
      </c>
    </row>
    <row r="22">
      <c r="A22" s="4" t="inlineStr">
        <is>
          <t>Repurchase of shares from restricted shares vesting</t>
        </is>
      </c>
      <c r="B22" s="4" t="inlineStr">
        <is>
          <t xml:space="preserve"> </t>
        </is>
      </c>
      <c r="C22" s="5" t="n">
        <v>-142</v>
      </c>
      <c r="D22" s="4" t="inlineStr">
        <is>
          <t xml:space="preserve"> </t>
        </is>
      </c>
      <c r="E22" s="4" t="inlineStr">
        <is>
          <t xml:space="preserve"> </t>
        </is>
      </c>
      <c r="F22" s="5" t="n">
        <v>-142</v>
      </c>
    </row>
    <row r="23">
      <c r="A23" s="4" t="inlineStr">
        <is>
          <t>Repurchase of shares from restricted shares vesting (in shares)</t>
        </is>
      </c>
      <c r="B23" s="5" t="n">
        <v>-18021</v>
      </c>
      <c r="C23" s="4" t="inlineStr">
        <is>
          <t xml:space="preserve"> </t>
        </is>
      </c>
      <c r="D23" s="4" t="inlineStr">
        <is>
          <t xml:space="preserve"> </t>
        </is>
      </c>
      <c r="E23" s="4" t="inlineStr">
        <is>
          <t xml:space="preserve"> </t>
        </is>
      </c>
      <c r="F23" s="4" t="inlineStr">
        <is>
          <t xml:space="preserve"> </t>
        </is>
      </c>
    </row>
    <row r="24">
      <c r="A24" s="4" t="inlineStr">
        <is>
          <t>Other</t>
        </is>
      </c>
      <c r="B24" s="6" t="n">
        <v>1</v>
      </c>
      <c r="C24" s="4" t="inlineStr">
        <is>
          <t xml:space="preserve"> </t>
        </is>
      </c>
      <c r="D24" s="4" t="inlineStr">
        <is>
          <t xml:space="preserve"> </t>
        </is>
      </c>
      <c r="E24" s="4" t="inlineStr">
        <is>
          <t xml:space="preserve"> </t>
        </is>
      </c>
      <c r="F24" s="5" t="n">
        <v>1</v>
      </c>
    </row>
    <row r="25">
      <c r="A25" s="4" t="inlineStr">
        <is>
          <t>Ending balance at Mar. 31, 2024</t>
        </is>
      </c>
      <c r="B25" s="6" t="n">
        <v>57</v>
      </c>
      <c r="C25" s="6" t="n">
        <v>721362</v>
      </c>
      <c r="D25" s="6" t="n">
        <v>218802</v>
      </c>
      <c r="E25" s="6" t="n">
        <v>-11487</v>
      </c>
      <c r="F25" s="6" t="n">
        <v>928734</v>
      </c>
    </row>
    <row r="26">
      <c r="A26" s="4" t="inlineStr">
        <is>
          <t>Ending balance (in shares) at Mar. 31, 2024</t>
        </is>
      </c>
      <c r="B26" s="5" t="n">
        <v>56511864</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mortized Cost Basis of Collateral Dependent Loans Individually Evaluated to Determine Credit Losses and Related ACL Allocated to Loans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row>
    <row r="3">
      <c r="A3" s="4" t="inlineStr">
        <is>
          <t>Total Allowance for Credit Losses</t>
        </is>
      </c>
      <c r="B3" s="6" t="n">
        <v>29295</v>
      </c>
      <c r="C3" s="6" t="n">
        <v>29205</v>
      </c>
      <c r="D3" s="6" t="n">
        <v>31095</v>
      </c>
      <c r="E3" s="6" t="n">
        <v>33731</v>
      </c>
    </row>
    <row r="4">
      <c r="A4" s="4" t="inlineStr">
        <is>
          <t>Residential propertie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es</t>
        </is>
      </c>
      <c r="B5" s="4" t="inlineStr">
        <is>
          <t xml:space="preserve"> </t>
        </is>
      </c>
      <c r="C5" s="4" t="inlineStr">
        <is>
          <t xml:space="preserve"> </t>
        </is>
      </c>
      <c r="D5" s="4" t="inlineStr">
        <is>
          <t xml:space="preserve"> </t>
        </is>
      </c>
      <c r="E5" s="4" t="inlineStr">
        <is>
          <t xml:space="preserve"> </t>
        </is>
      </c>
    </row>
    <row r="6">
      <c r="A6" s="4" t="inlineStr">
        <is>
          <t>Total Allowance for Credit Losses</t>
        </is>
      </c>
      <c r="B6" s="5" t="n">
        <v>8374</v>
      </c>
      <c r="C6" s="5" t="n">
        <v>9921</v>
      </c>
      <c r="D6" s="5" t="n">
        <v>8263</v>
      </c>
      <c r="E6" s="5" t="n">
        <v>8306</v>
      </c>
    </row>
    <row r="7">
      <c r="A7" s="4" t="inlineStr">
        <is>
          <t>Commercial real estat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t>
        </is>
      </c>
      <c r="B8" s="4" t="inlineStr">
        <is>
          <t xml:space="preserve"> </t>
        </is>
      </c>
      <c r="C8" s="4" t="inlineStr">
        <is>
          <t xml:space="preserve"> </t>
        </is>
      </c>
      <c r="D8" s="4" t="inlineStr">
        <is>
          <t xml:space="preserve"> </t>
        </is>
      </c>
      <c r="E8" s="4" t="inlineStr">
        <is>
          <t xml:space="preserve"> </t>
        </is>
      </c>
    </row>
    <row r="9">
      <c r="A9" s="4" t="inlineStr">
        <is>
          <t>Total Allowance for Credit Losses</t>
        </is>
      </c>
      <c r="B9" s="5" t="n">
        <v>4597</v>
      </c>
      <c r="C9" s="5" t="n">
        <v>4148</v>
      </c>
      <c r="D9" s="5" t="n">
        <v>5733</v>
      </c>
      <c r="E9" s="5" t="n">
        <v>8714</v>
      </c>
    </row>
    <row r="10">
      <c r="A10" s="4" t="inlineStr">
        <is>
          <t>Land and construction</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t>
        </is>
      </c>
      <c r="B11" s="4" t="inlineStr">
        <is>
          <t xml:space="preserve"> </t>
        </is>
      </c>
      <c r="C11" s="4" t="inlineStr">
        <is>
          <t xml:space="preserve"> </t>
        </is>
      </c>
      <c r="D11" s="4" t="inlineStr">
        <is>
          <t xml:space="preserve"> </t>
        </is>
      </c>
      <c r="E11" s="4" t="inlineStr">
        <is>
          <t xml:space="preserve"> </t>
        </is>
      </c>
    </row>
    <row r="12">
      <c r="A12" s="4" t="inlineStr">
        <is>
          <t>Total Allowance for Credit Losses</t>
        </is>
      </c>
      <c r="B12" s="5" t="n">
        <v>66</v>
      </c>
      <c r="C12" s="5" t="n">
        <v>332</v>
      </c>
      <c r="D12" s="5" t="n">
        <v>316</v>
      </c>
      <c r="E12" s="5" t="n">
        <v>164</v>
      </c>
    </row>
    <row r="13">
      <c r="A13" s="4" t="inlineStr">
        <is>
          <t>Commercial and industrial loan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c r="E14" s="4" t="inlineStr">
        <is>
          <t xml:space="preserve"> </t>
        </is>
      </c>
    </row>
    <row r="15">
      <c r="A15" s="4" t="inlineStr">
        <is>
          <t>Total Allowance for Credit Losses</t>
        </is>
      </c>
      <c r="B15" s="5" t="n">
        <v>16251</v>
      </c>
      <c r="C15" s="5" t="n">
        <v>14796</v>
      </c>
      <c r="D15" s="5" t="n">
        <v>16760</v>
      </c>
      <c r="E15" s="5" t="n">
        <v>16521</v>
      </c>
    </row>
    <row r="16">
      <c r="A16" s="4" t="inlineStr">
        <is>
          <t>Consumer loan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t>
        </is>
      </c>
      <c r="B17" s="4" t="inlineStr">
        <is>
          <t xml:space="preserve"> </t>
        </is>
      </c>
      <c r="C17" s="4" t="inlineStr">
        <is>
          <t xml:space="preserve"> </t>
        </is>
      </c>
      <c r="D17" s="4" t="inlineStr">
        <is>
          <t xml:space="preserve"> </t>
        </is>
      </c>
      <c r="E17" s="4" t="inlineStr">
        <is>
          <t xml:space="preserve"> </t>
        </is>
      </c>
    </row>
    <row r="18">
      <c r="A18" s="4" t="inlineStr">
        <is>
          <t>Total Allowance for Credit Losses</t>
        </is>
      </c>
      <c r="B18" s="5" t="n">
        <v>7</v>
      </c>
      <c r="C18" s="5" t="n">
        <v>8</v>
      </c>
      <c r="D18" s="6" t="n">
        <v>23</v>
      </c>
      <c r="E18" s="6" t="n">
        <v>26</v>
      </c>
    </row>
    <row r="19">
      <c r="A19" s="4" t="inlineStr">
        <is>
          <t>Collateral Dependent Loans</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5712</v>
      </c>
      <c r="C21" s="5" t="n">
        <v>3751</v>
      </c>
      <c r="D21" s="4" t="inlineStr">
        <is>
          <t xml:space="preserve"> </t>
        </is>
      </c>
      <c r="E21" s="4" t="inlineStr">
        <is>
          <t xml:space="preserve"> </t>
        </is>
      </c>
    </row>
    <row r="22">
      <c r="A22" s="4" t="inlineStr">
        <is>
          <t>Collateral Dependent Loans | Real Estat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5462</v>
      </c>
      <c r="C24" s="5" t="n">
        <v>2523</v>
      </c>
      <c r="D24" s="4" t="inlineStr">
        <is>
          <t xml:space="preserve"> </t>
        </is>
      </c>
      <c r="E24" s="4" t="inlineStr">
        <is>
          <t xml:space="preserve"> </t>
        </is>
      </c>
    </row>
    <row r="25">
      <c r="A25" s="4" t="inlineStr">
        <is>
          <t>Collateral Dependent Loans | Cash</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250</v>
      </c>
      <c r="C27" s="5" t="n">
        <v>250</v>
      </c>
      <c r="D27" s="4" t="inlineStr">
        <is>
          <t xml:space="preserve"> </t>
        </is>
      </c>
      <c r="E27" s="4" t="inlineStr">
        <is>
          <t xml:space="preserve"> </t>
        </is>
      </c>
    </row>
    <row r="28">
      <c r="A28" s="4" t="inlineStr">
        <is>
          <t>Collateral Dependent Loans | Equipment/Receivable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t>
        </is>
      </c>
      <c r="B29" s="4" t="inlineStr">
        <is>
          <t xml:space="preserve"> </t>
        </is>
      </c>
      <c r="C29" s="4" t="inlineStr">
        <is>
          <t xml:space="preserve"> </t>
        </is>
      </c>
      <c r="D29" s="4" t="inlineStr">
        <is>
          <t xml:space="preserve"> </t>
        </is>
      </c>
      <c r="E29" s="4" t="inlineStr">
        <is>
          <t xml:space="preserve"> </t>
        </is>
      </c>
    </row>
    <row r="30">
      <c r="A30" s="4" t="inlineStr">
        <is>
          <t>Amortized cost</t>
        </is>
      </c>
      <c r="B30" s="4" t="inlineStr">
        <is>
          <t xml:space="preserve"> </t>
        </is>
      </c>
      <c r="C30" s="5" t="n">
        <v>978</v>
      </c>
      <c r="D30" s="4" t="inlineStr">
        <is>
          <t xml:space="preserve"> </t>
        </is>
      </c>
      <c r="E30" s="4" t="inlineStr">
        <is>
          <t xml:space="preserve"> </t>
        </is>
      </c>
    </row>
    <row r="31">
      <c r="A31" s="4" t="inlineStr">
        <is>
          <t>Collateral Dependent Loans | Commercial real estate</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t>
        </is>
      </c>
      <c r="B32" s="4" t="inlineStr">
        <is>
          <t xml:space="preserve"> </t>
        </is>
      </c>
      <c r="C32" s="4" t="inlineStr">
        <is>
          <t xml:space="preserve"> </t>
        </is>
      </c>
      <c r="D32" s="4" t="inlineStr">
        <is>
          <t xml:space="preserve"> </t>
        </is>
      </c>
      <c r="E32" s="4" t="inlineStr">
        <is>
          <t xml:space="preserve"> </t>
        </is>
      </c>
    </row>
    <row r="33">
      <c r="A33" s="4" t="inlineStr">
        <is>
          <t>Amortized cost</t>
        </is>
      </c>
      <c r="B33" s="5" t="n">
        <v>5462</v>
      </c>
      <c r="C33" s="5" t="n">
        <v>2523</v>
      </c>
      <c r="D33" s="4" t="inlineStr">
        <is>
          <t xml:space="preserve"> </t>
        </is>
      </c>
      <c r="E33" s="4" t="inlineStr">
        <is>
          <t xml:space="preserve"> </t>
        </is>
      </c>
    </row>
    <row r="34">
      <c r="A34" s="4" t="inlineStr">
        <is>
          <t>Collateral Dependent Loans | Commercial real estate | Real Estat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t>
        </is>
      </c>
      <c r="B35" s="4" t="inlineStr">
        <is>
          <t xml:space="preserve"> </t>
        </is>
      </c>
      <c r="C35" s="4" t="inlineStr">
        <is>
          <t xml:space="preserve"> </t>
        </is>
      </c>
      <c r="D35" s="4" t="inlineStr">
        <is>
          <t xml:space="preserve"> </t>
        </is>
      </c>
      <c r="E35" s="4" t="inlineStr">
        <is>
          <t xml:space="preserve"> </t>
        </is>
      </c>
    </row>
    <row r="36">
      <c r="A36" s="4" t="inlineStr">
        <is>
          <t>Amortized cost</t>
        </is>
      </c>
      <c r="B36" s="5" t="n">
        <v>5462</v>
      </c>
      <c r="C36" s="5" t="n">
        <v>2523</v>
      </c>
      <c r="D36" s="4" t="inlineStr">
        <is>
          <t xml:space="preserve"> </t>
        </is>
      </c>
      <c r="E36" s="4" t="inlineStr">
        <is>
          <t xml:space="preserve"> </t>
        </is>
      </c>
    </row>
    <row r="37">
      <c r="A37" s="4" t="inlineStr">
        <is>
          <t>Collateral Dependent Loans | Commercial and industrial loan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t>
        </is>
      </c>
      <c r="B38" s="4" t="inlineStr">
        <is>
          <t xml:space="preserve"> </t>
        </is>
      </c>
      <c r="C38" s="4" t="inlineStr">
        <is>
          <t xml:space="preserve"> </t>
        </is>
      </c>
      <c r="D38" s="4" t="inlineStr">
        <is>
          <t xml:space="preserve"> </t>
        </is>
      </c>
      <c r="E38" s="4" t="inlineStr">
        <is>
          <t xml:space="preserve"> </t>
        </is>
      </c>
    </row>
    <row r="39">
      <c r="A39" s="4" t="inlineStr">
        <is>
          <t>Amortized cost</t>
        </is>
      </c>
      <c r="B39" s="5" t="n">
        <v>250</v>
      </c>
      <c r="C39" s="5" t="n">
        <v>1228</v>
      </c>
      <c r="D39" s="4" t="inlineStr">
        <is>
          <t xml:space="preserve"> </t>
        </is>
      </c>
      <c r="E39" s="4" t="inlineStr">
        <is>
          <t xml:space="preserve"> </t>
        </is>
      </c>
    </row>
    <row r="40">
      <c r="A40" s="4" t="inlineStr">
        <is>
          <t>Collateral Dependent Loans | Commercial and industrial loans | Cash</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es</t>
        </is>
      </c>
      <c r="B41" s="4" t="inlineStr">
        <is>
          <t xml:space="preserve"> </t>
        </is>
      </c>
      <c r="C41" s="4" t="inlineStr">
        <is>
          <t xml:space="preserve"> </t>
        </is>
      </c>
      <c r="D41" s="4" t="inlineStr">
        <is>
          <t xml:space="preserve"> </t>
        </is>
      </c>
      <c r="E41" s="4" t="inlineStr">
        <is>
          <t xml:space="preserve"> </t>
        </is>
      </c>
    </row>
    <row r="42">
      <c r="A42" s="4" t="inlineStr">
        <is>
          <t>Amortized cost</t>
        </is>
      </c>
      <c r="B42" s="6" t="n">
        <v>250</v>
      </c>
      <c r="C42" s="5" t="n">
        <v>250</v>
      </c>
      <c r="D42" s="4" t="inlineStr">
        <is>
          <t xml:space="preserve"> </t>
        </is>
      </c>
      <c r="E42" s="4" t="inlineStr">
        <is>
          <t xml:space="preserve"> </t>
        </is>
      </c>
    </row>
    <row r="43">
      <c r="A43" s="4" t="inlineStr">
        <is>
          <t>Collateral Dependent Loans | Commercial and industrial loans | Equipment/Receivables</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t>
        </is>
      </c>
      <c r="B44" s="4" t="inlineStr">
        <is>
          <t xml:space="preserve"> </t>
        </is>
      </c>
      <c r="C44" s="4" t="inlineStr">
        <is>
          <t xml:space="preserve"> </t>
        </is>
      </c>
      <c r="D44" s="4" t="inlineStr">
        <is>
          <t xml:space="preserve"> </t>
        </is>
      </c>
      <c r="E44" s="4" t="inlineStr">
        <is>
          <t xml:space="preserve"> </t>
        </is>
      </c>
    </row>
    <row r="45">
      <c r="A45" s="4" t="inlineStr">
        <is>
          <t>Amortized cost</t>
        </is>
      </c>
      <c r="B45" s="4" t="inlineStr">
        <is>
          <t xml:space="preserve"> </t>
        </is>
      </c>
      <c r="C45" s="6" t="n">
        <v>978</v>
      </c>
      <c r="D45" s="4" t="inlineStr">
        <is>
          <t xml:space="preserve"> </t>
        </is>
      </c>
      <c r="E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Risk Category of Loans Based on Year of Origination (Details) - USD ($) $ in Thousands</t>
        </is>
      </c>
      <c r="B1" s="2" t="inlineStr">
        <is>
          <t>3 Months Ended</t>
        </is>
      </c>
      <c r="C1" s="2" t="inlineStr">
        <is>
          <t>12 Months Ended</t>
        </is>
      </c>
    </row>
    <row r="2">
      <c r="B2" s="2" t="inlineStr">
        <is>
          <t>Mar. 31, 2024</t>
        </is>
      </c>
      <c r="C2" s="2" t="inlineStr">
        <is>
          <t>Dec. 31, 2023</t>
        </is>
      </c>
    </row>
    <row r="3">
      <c r="A3" s="3" t="inlineStr">
        <is>
          <t>Financing Receivable Recorded Investment</t>
        </is>
      </c>
      <c r="B3" s="4" t="inlineStr">
        <is>
          <t xml:space="preserve"> </t>
        </is>
      </c>
      <c r="C3" s="4" t="inlineStr">
        <is>
          <t xml:space="preserve"> </t>
        </is>
      </c>
    </row>
    <row r="4">
      <c r="A4" s="4" t="inlineStr">
        <is>
          <t>Financing Receivable Originated In Current Fiscal Year</t>
        </is>
      </c>
      <c r="B4" s="6" t="n">
        <v>55850</v>
      </c>
      <c r="C4" s="6" t="n">
        <v>267987</v>
      </c>
    </row>
    <row r="5">
      <c r="A5" s="4" t="inlineStr">
        <is>
          <t>Financing Receivable Originated In Fiscal Year Before Latest Fiscal Year</t>
        </is>
      </c>
      <c r="B5" s="5" t="n">
        <v>263752</v>
      </c>
      <c r="C5" s="5" t="n">
        <v>3963754</v>
      </c>
    </row>
    <row r="6">
      <c r="A6" s="4" t="inlineStr">
        <is>
          <t>Financing Receivable Originated Two Years Before Latest Fiscal Year</t>
        </is>
      </c>
      <c r="B6" s="5" t="n">
        <v>3936930</v>
      </c>
      <c r="C6" s="5" t="n">
        <v>2285355</v>
      </c>
    </row>
    <row r="7">
      <c r="A7" s="4" t="inlineStr">
        <is>
          <t>Financing Receivable Originated Three Years Before Latest Fiscal Year</t>
        </is>
      </c>
      <c r="B7" s="5" t="n">
        <v>2251588</v>
      </c>
      <c r="C7" s="5" t="n">
        <v>1139824</v>
      </c>
    </row>
    <row r="8">
      <c r="A8" s="4" t="inlineStr">
        <is>
          <t>Financing Receivable Originated Four Years Before Latest Fiscal Year</t>
        </is>
      </c>
      <c r="B8" s="5" t="n">
        <v>1125157</v>
      </c>
      <c r="C8" s="5" t="n">
        <v>449852</v>
      </c>
    </row>
    <row r="9">
      <c r="A9" s="4" t="inlineStr">
        <is>
          <t>Prior</t>
        </is>
      </c>
      <c r="B9" s="5" t="n">
        <v>1322623</v>
      </c>
      <c r="C9" s="5" t="n">
        <v>916714</v>
      </c>
    </row>
    <row r="10">
      <c r="A10" s="4" t="inlineStr">
        <is>
          <t>Revolving Loans</t>
        </is>
      </c>
      <c r="B10" s="5" t="n">
        <v>1130446</v>
      </c>
      <c r="C10" s="5" t="n">
        <v>1154316</v>
      </c>
    </row>
    <row r="11">
      <c r="A11" s="4" t="inlineStr">
        <is>
          <t>Total</t>
        </is>
      </c>
      <c r="B11" s="5" t="n">
        <v>10086346</v>
      </c>
      <c r="C11" s="5" t="n">
        <v>10177802</v>
      </c>
    </row>
    <row r="12">
      <c r="A12" s="3" t="inlineStr">
        <is>
          <t>Financing Receivable Recorded Investment</t>
        </is>
      </c>
      <c r="B12" s="4" t="inlineStr">
        <is>
          <t xml:space="preserve"> </t>
        </is>
      </c>
      <c r="C12" s="4" t="inlineStr">
        <is>
          <t xml:space="preserve"> </t>
        </is>
      </c>
    </row>
    <row r="13">
      <c r="A13" s="4" t="inlineStr">
        <is>
          <t>Gross charge-offs Originated In Current Fiscal Year</t>
        </is>
      </c>
      <c r="B13" s="4" t="inlineStr">
        <is>
          <t xml:space="preserve"> </t>
        </is>
      </c>
      <c r="C13" s="5" t="n">
        <v>257</v>
      </c>
    </row>
    <row r="14">
      <c r="A14" s="4" t="inlineStr">
        <is>
          <t>Gross charge-offs Originated In Fiscal Year Before Latest Fiscal Year</t>
        </is>
      </c>
      <c r="B14" s="5" t="n">
        <v>15</v>
      </c>
      <c r="C14" s="5" t="n">
        <v>1420</v>
      </c>
    </row>
    <row r="15">
      <c r="A15" s="4" t="inlineStr">
        <is>
          <t>Gross charge-offs Originated Two Years Before Latest Fiscal Year</t>
        </is>
      </c>
      <c r="B15" s="5" t="n">
        <v>359</v>
      </c>
      <c r="C15" s="5" t="n">
        <v>1205</v>
      </c>
    </row>
    <row r="16">
      <c r="A16" s="4" t="inlineStr">
        <is>
          <t>Gross charge-offs Originated Three Years Before Latest Fiscal Year</t>
        </is>
      </c>
      <c r="B16" s="5" t="n">
        <v>84</v>
      </c>
      <c r="C16" s="5" t="n">
        <v>587</v>
      </c>
    </row>
    <row r="17">
      <c r="A17" s="4" t="inlineStr">
        <is>
          <t>Gross charge-offs Originated Four Years Before Latest Fiscal Year</t>
        </is>
      </c>
      <c r="B17" s="5" t="n">
        <v>35</v>
      </c>
      <c r="C17" s="5" t="n">
        <v>117</v>
      </c>
    </row>
    <row r="18">
      <c r="A18" s="4" t="inlineStr">
        <is>
          <t>Gross charge-offs Prior</t>
        </is>
      </c>
      <c r="B18" s="4" t="inlineStr">
        <is>
          <t xml:space="preserve"> </t>
        </is>
      </c>
      <c r="C18" s="5" t="n">
        <v>297</v>
      </c>
    </row>
    <row r="19">
      <c r="A19" s="4" t="inlineStr">
        <is>
          <t>Gross charge-offs Revolving Loans</t>
        </is>
      </c>
      <c r="B19" s="4" t="inlineStr">
        <is>
          <t xml:space="preserve"> </t>
        </is>
      </c>
      <c r="C19" s="5" t="n">
        <v>1366</v>
      </c>
    </row>
    <row r="20">
      <c r="A20" s="4" t="inlineStr">
        <is>
          <t>Gross charge-offs Total loans</t>
        </is>
      </c>
      <c r="B20" s="5" t="n">
        <v>493</v>
      </c>
      <c r="C20" s="5" t="n">
        <v>5249</v>
      </c>
    </row>
    <row r="21">
      <c r="A21" s="4" t="inlineStr">
        <is>
          <t>Pass</t>
        </is>
      </c>
      <c r="B21" s="4" t="inlineStr">
        <is>
          <t xml:space="preserve"> </t>
        </is>
      </c>
      <c r="C21" s="4" t="inlineStr">
        <is>
          <t xml:space="preserve"> </t>
        </is>
      </c>
    </row>
    <row r="22">
      <c r="A22" s="3" t="inlineStr">
        <is>
          <t>Financing Receivable Recorded Investment</t>
        </is>
      </c>
      <c r="B22" s="4" t="inlineStr">
        <is>
          <t xml:space="preserve"> </t>
        </is>
      </c>
      <c r="C22" s="4" t="inlineStr">
        <is>
          <t xml:space="preserve"> </t>
        </is>
      </c>
    </row>
    <row r="23">
      <c r="A23" s="4" t="inlineStr">
        <is>
          <t>Financing Receivable Originated In Current Fiscal Year</t>
        </is>
      </c>
      <c r="B23" s="5" t="n">
        <v>55717</v>
      </c>
      <c r="C23" s="5" t="n">
        <v>255032</v>
      </c>
    </row>
    <row r="24">
      <c r="A24" s="4" t="inlineStr">
        <is>
          <t>Financing Receivable Originated In Fiscal Year Before Latest Fiscal Year</t>
        </is>
      </c>
      <c r="B24" s="5" t="n">
        <v>250799</v>
      </c>
      <c r="C24" s="5" t="n">
        <v>3962382</v>
      </c>
    </row>
    <row r="25">
      <c r="A25" s="4" t="inlineStr">
        <is>
          <t>Financing Receivable Originated Two Years Before Latest Fiscal Year</t>
        </is>
      </c>
      <c r="B25" s="5" t="n">
        <v>3935310</v>
      </c>
      <c r="C25" s="5" t="n">
        <v>2257273</v>
      </c>
    </row>
    <row r="26">
      <c r="A26" s="4" t="inlineStr">
        <is>
          <t>Financing Receivable Originated Three Years Before Latest Fiscal Year</t>
        </is>
      </c>
      <c r="B26" s="5" t="n">
        <v>2224883</v>
      </c>
      <c r="C26" s="5" t="n">
        <v>1131520</v>
      </c>
    </row>
    <row r="27">
      <c r="A27" s="4" t="inlineStr">
        <is>
          <t>Financing Receivable Originated Four Years Before Latest Fiscal Year</t>
        </is>
      </c>
      <c r="B27" s="5" t="n">
        <v>1117443</v>
      </c>
      <c r="C27" s="5" t="n">
        <v>431470</v>
      </c>
    </row>
    <row r="28">
      <c r="A28" s="4" t="inlineStr">
        <is>
          <t>Prior</t>
        </is>
      </c>
      <c r="B28" s="5" t="n">
        <v>1256744</v>
      </c>
      <c r="C28" s="5" t="n">
        <v>867002</v>
      </c>
    </row>
    <row r="29">
      <c r="A29" s="4" t="inlineStr">
        <is>
          <t>Revolving Loans</t>
        </is>
      </c>
      <c r="B29" s="5" t="n">
        <v>1118554</v>
      </c>
      <c r="C29" s="5" t="n">
        <v>1141934</v>
      </c>
    </row>
    <row r="30">
      <c r="A30" s="4" t="inlineStr">
        <is>
          <t>Total</t>
        </is>
      </c>
      <c r="B30" s="5" t="n">
        <v>9959450</v>
      </c>
      <c r="C30" s="5" t="n">
        <v>10046613</v>
      </c>
    </row>
    <row r="31">
      <c r="A31" s="4" t="inlineStr">
        <is>
          <t>Special mention</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Financing Receivable Originated In Fiscal Year Before Latest Fiscal Year</t>
        </is>
      </c>
      <c r="B33" s="4" t="inlineStr">
        <is>
          <t xml:space="preserve"> </t>
        </is>
      </c>
      <c r="C33" s="5" t="n">
        <v>1360</v>
      </c>
    </row>
    <row r="34">
      <c r="A34" s="4" t="inlineStr">
        <is>
          <t>Financing Receivable Originated Two Years Before Latest Fiscal Year</t>
        </is>
      </c>
      <c r="B34" s="5" t="n">
        <v>1240</v>
      </c>
      <c r="C34" s="5" t="n">
        <v>27124</v>
      </c>
    </row>
    <row r="35">
      <c r="A35" s="4" t="inlineStr">
        <is>
          <t>Financing Receivable Originated Three Years Before Latest Fiscal Year</t>
        </is>
      </c>
      <c r="B35" s="5" t="n">
        <v>25793</v>
      </c>
      <c r="C35" s="5" t="n">
        <v>2978</v>
      </c>
    </row>
    <row r="36">
      <c r="A36" s="4" t="inlineStr">
        <is>
          <t>Financing Receivable Originated Four Years Before Latest Fiscal Year</t>
        </is>
      </c>
      <c r="B36" s="5" t="n">
        <v>2557</v>
      </c>
      <c r="C36" s="5" t="n">
        <v>5633</v>
      </c>
    </row>
    <row r="37">
      <c r="A37" s="4" t="inlineStr">
        <is>
          <t>Prior</t>
        </is>
      </c>
      <c r="B37" s="5" t="n">
        <v>22974</v>
      </c>
      <c r="C37" s="5" t="n">
        <v>40995</v>
      </c>
    </row>
    <row r="38">
      <c r="A38" s="4" t="inlineStr">
        <is>
          <t>Revolving Loans</t>
        </is>
      </c>
      <c r="B38" s="5" t="n">
        <v>730</v>
      </c>
      <c r="C38" s="5" t="n">
        <v>735</v>
      </c>
    </row>
    <row r="39">
      <c r="A39" s="4" t="inlineStr">
        <is>
          <t>Total</t>
        </is>
      </c>
      <c r="B39" s="5" t="n">
        <v>53294</v>
      </c>
      <c r="C39" s="5" t="n">
        <v>78825</v>
      </c>
    </row>
    <row r="40">
      <c r="A40" s="4" t="inlineStr">
        <is>
          <t>Substandard</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Financing Receivable Originated In Current Fiscal Year</t>
        </is>
      </c>
      <c r="B42" s="5" t="n">
        <v>133</v>
      </c>
      <c r="C42" s="5" t="n">
        <v>12955</v>
      </c>
    </row>
    <row r="43">
      <c r="A43" s="4" t="inlineStr">
        <is>
          <t>Financing Receivable Originated In Fiscal Year Before Latest Fiscal Year</t>
        </is>
      </c>
      <c r="B43" s="5" t="n">
        <v>12953</v>
      </c>
      <c r="C43" s="5" t="n">
        <v>12</v>
      </c>
    </row>
    <row r="44">
      <c r="A44" s="4" t="inlineStr">
        <is>
          <t>Financing Receivable Originated Two Years Before Latest Fiscal Year</t>
        </is>
      </c>
      <c r="B44" s="5" t="n">
        <v>380</v>
      </c>
      <c r="C44" s="5" t="n">
        <v>958</v>
      </c>
    </row>
    <row r="45">
      <c r="A45" s="4" t="inlineStr">
        <is>
          <t>Financing Receivable Originated Three Years Before Latest Fiscal Year</t>
        </is>
      </c>
      <c r="B45" s="5" t="n">
        <v>912</v>
      </c>
      <c r="C45" s="5" t="n">
        <v>5326</v>
      </c>
    </row>
    <row r="46">
      <c r="A46" s="4" t="inlineStr">
        <is>
          <t>Financing Receivable Originated Four Years Before Latest Fiscal Year</t>
        </is>
      </c>
      <c r="B46" s="5" t="n">
        <v>5157</v>
      </c>
      <c r="C46" s="5" t="n">
        <v>12749</v>
      </c>
    </row>
    <row r="47">
      <c r="A47" s="4" t="inlineStr">
        <is>
          <t>Prior</t>
        </is>
      </c>
      <c r="B47" s="5" t="n">
        <v>42905</v>
      </c>
      <c r="C47" s="5" t="n">
        <v>8717</v>
      </c>
    </row>
    <row r="48">
      <c r="A48" s="4" t="inlineStr">
        <is>
          <t>Revolving Loans</t>
        </is>
      </c>
      <c r="B48" s="5" t="n">
        <v>11162</v>
      </c>
      <c r="C48" s="5" t="n">
        <v>11647</v>
      </c>
    </row>
    <row r="49">
      <c r="A49" s="4" t="inlineStr">
        <is>
          <t>Total</t>
        </is>
      </c>
      <c r="B49" s="5" t="n">
        <v>73602</v>
      </c>
      <c r="C49" s="5" t="n">
        <v>52364</v>
      </c>
    </row>
    <row r="50">
      <c r="A50" s="4" t="inlineStr">
        <is>
          <t>Multifamily</t>
        </is>
      </c>
      <c r="B50" s="4" t="inlineStr">
        <is>
          <t xml:space="preserve"> </t>
        </is>
      </c>
      <c r="C50" s="4" t="inlineStr">
        <is>
          <t xml:space="preserve"> </t>
        </is>
      </c>
    </row>
    <row r="51">
      <c r="A51" s="3" t="inlineStr">
        <is>
          <t>Financing Receivable Recorded Investment</t>
        </is>
      </c>
      <c r="B51" s="4" t="inlineStr">
        <is>
          <t xml:space="preserve"> </t>
        </is>
      </c>
      <c r="C51" s="4" t="inlineStr">
        <is>
          <t xml:space="preserve"> </t>
        </is>
      </c>
    </row>
    <row r="52">
      <c r="A52" s="4" t="inlineStr">
        <is>
          <t>Financing Receivable Originated In Current Fiscal Year</t>
        </is>
      </c>
      <c r="B52" s="5" t="n">
        <v>11840</v>
      </c>
      <c r="C52" s="5" t="n">
        <v>37343</v>
      </c>
    </row>
    <row r="53">
      <c r="A53" s="4" t="inlineStr">
        <is>
          <t>Financing Receivable Originated In Fiscal Year Before Latest Fiscal Year</t>
        </is>
      </c>
      <c r="B53" s="5" t="n">
        <v>37338</v>
      </c>
      <c r="C53" s="5" t="n">
        <v>2355381</v>
      </c>
    </row>
    <row r="54">
      <c r="A54" s="4" t="inlineStr">
        <is>
          <t>Financing Receivable Originated Two Years Before Latest Fiscal Year</t>
        </is>
      </c>
      <c r="B54" s="5" t="n">
        <v>2353803</v>
      </c>
      <c r="C54" s="5" t="n">
        <v>1538884</v>
      </c>
    </row>
    <row r="55">
      <c r="A55" s="4" t="inlineStr">
        <is>
          <t>Financing Receivable Originated Three Years Before Latest Fiscal Year</t>
        </is>
      </c>
      <c r="B55" s="5" t="n">
        <v>1537271</v>
      </c>
      <c r="C55" s="5" t="n">
        <v>763736</v>
      </c>
    </row>
    <row r="56">
      <c r="A56" s="4" t="inlineStr">
        <is>
          <t>Financing Receivable Originated Four Years Before Latest Fiscal Year</t>
        </is>
      </c>
      <c r="B56" s="5" t="n">
        <v>755425</v>
      </c>
      <c r="C56" s="5" t="n">
        <v>295252</v>
      </c>
    </row>
    <row r="57">
      <c r="A57" s="4" t="inlineStr">
        <is>
          <t>Prior</t>
        </is>
      </c>
      <c r="B57" s="5" t="n">
        <v>540192</v>
      </c>
      <c r="C57" s="5" t="n">
        <v>252572</v>
      </c>
    </row>
    <row r="58">
      <c r="A58" s="4" t="inlineStr">
        <is>
          <t>Total</t>
        </is>
      </c>
      <c r="B58" s="5" t="n">
        <v>5235869</v>
      </c>
      <c r="C58" s="5" t="n">
        <v>5243168</v>
      </c>
    </row>
    <row r="59">
      <c r="A59" s="4" t="inlineStr">
        <is>
          <t>Multifamily | Pass</t>
        </is>
      </c>
      <c r="B59" s="4" t="inlineStr">
        <is>
          <t xml:space="preserve"> </t>
        </is>
      </c>
      <c r="C59" s="4" t="inlineStr">
        <is>
          <t xml:space="preserve"> </t>
        </is>
      </c>
    </row>
    <row r="60">
      <c r="A60" s="3" t="inlineStr">
        <is>
          <t>Financing Receivable Recorded Investment</t>
        </is>
      </c>
      <c r="B60" s="4" t="inlineStr">
        <is>
          <t xml:space="preserve"> </t>
        </is>
      </c>
      <c r="C60" s="4" t="inlineStr">
        <is>
          <t xml:space="preserve"> </t>
        </is>
      </c>
    </row>
    <row r="61">
      <c r="A61" s="4" t="inlineStr">
        <is>
          <t>Financing Receivable Originated In Current Fiscal Year</t>
        </is>
      </c>
      <c r="B61" s="5" t="n">
        <v>11840</v>
      </c>
      <c r="C61" s="5" t="n">
        <v>37343</v>
      </c>
    </row>
    <row r="62">
      <c r="A62" s="4" t="inlineStr">
        <is>
          <t>Financing Receivable Originated In Fiscal Year Before Latest Fiscal Year</t>
        </is>
      </c>
      <c r="B62" s="5" t="n">
        <v>37338</v>
      </c>
      <c r="C62" s="5" t="n">
        <v>2355381</v>
      </c>
    </row>
    <row r="63">
      <c r="A63" s="4" t="inlineStr">
        <is>
          <t>Financing Receivable Originated Two Years Before Latest Fiscal Year</t>
        </is>
      </c>
      <c r="B63" s="5" t="n">
        <v>2353803</v>
      </c>
      <c r="C63" s="5" t="n">
        <v>1537636</v>
      </c>
    </row>
    <row r="64">
      <c r="A64" s="4" t="inlineStr">
        <is>
          <t>Financing Receivable Originated Three Years Before Latest Fiscal Year</t>
        </is>
      </c>
      <c r="B64" s="5" t="n">
        <v>1537271</v>
      </c>
      <c r="C64" s="5" t="n">
        <v>763736</v>
      </c>
    </row>
    <row r="65">
      <c r="A65" s="4" t="inlineStr">
        <is>
          <t>Financing Receivable Originated Four Years Before Latest Fiscal Year</t>
        </is>
      </c>
      <c r="B65" s="5" t="n">
        <v>755425</v>
      </c>
      <c r="C65" s="5" t="n">
        <v>289675</v>
      </c>
    </row>
    <row r="66">
      <c r="A66" s="4" t="inlineStr">
        <is>
          <t>Prior</t>
        </is>
      </c>
      <c r="B66" s="5" t="n">
        <v>526040</v>
      </c>
      <c r="C66" s="5" t="n">
        <v>243146</v>
      </c>
    </row>
    <row r="67">
      <c r="A67" s="4" t="inlineStr">
        <is>
          <t>Total</t>
        </is>
      </c>
      <c r="B67" s="5" t="n">
        <v>5221717</v>
      </c>
      <c r="C67" s="5" t="n">
        <v>5226917</v>
      </c>
    </row>
    <row r="68">
      <c r="A68" s="4" t="inlineStr">
        <is>
          <t>Multifamily | Special mention</t>
        </is>
      </c>
      <c r="B68" s="4" t="inlineStr">
        <is>
          <t xml:space="preserve"> </t>
        </is>
      </c>
      <c r="C68" s="4" t="inlineStr">
        <is>
          <t xml:space="preserve"> </t>
        </is>
      </c>
    </row>
    <row r="69">
      <c r="A69" s="3" t="inlineStr">
        <is>
          <t>Financing Receivable Recorded Investment</t>
        </is>
      </c>
      <c r="B69" s="4" t="inlineStr">
        <is>
          <t xml:space="preserve"> </t>
        </is>
      </c>
      <c r="C69" s="4" t="inlineStr">
        <is>
          <t xml:space="preserve"> </t>
        </is>
      </c>
    </row>
    <row r="70">
      <c r="A70" s="4" t="inlineStr">
        <is>
          <t>Financing Receivable Originated Two Years Before Latest Fiscal Year</t>
        </is>
      </c>
      <c r="B70" s="4" t="inlineStr">
        <is>
          <t xml:space="preserve"> </t>
        </is>
      </c>
      <c r="C70" s="5" t="n">
        <v>1248</v>
      </c>
    </row>
    <row r="71">
      <c r="A71" s="4" t="inlineStr">
        <is>
          <t>Financing Receivable Originated Four Years Before Latest Fiscal Year</t>
        </is>
      </c>
      <c r="B71" s="4" t="inlineStr">
        <is>
          <t xml:space="preserve"> </t>
        </is>
      </c>
      <c r="C71" s="5" t="n">
        <v>5577</v>
      </c>
    </row>
    <row r="72">
      <c r="A72" s="4" t="inlineStr">
        <is>
          <t>Prior</t>
        </is>
      </c>
      <c r="B72" s="5" t="n">
        <v>1125</v>
      </c>
      <c r="C72" s="5" t="n">
        <v>9426</v>
      </c>
    </row>
    <row r="73">
      <c r="A73" s="4" t="inlineStr">
        <is>
          <t>Total</t>
        </is>
      </c>
      <c r="B73" s="5" t="n">
        <v>1125</v>
      </c>
      <c r="C73" s="5" t="n">
        <v>16251</v>
      </c>
    </row>
    <row r="74">
      <c r="A74" s="4" t="inlineStr">
        <is>
          <t>Multifamily | Substandard</t>
        </is>
      </c>
      <c r="B74" s="4" t="inlineStr">
        <is>
          <t xml:space="preserve"> </t>
        </is>
      </c>
      <c r="C74" s="4" t="inlineStr">
        <is>
          <t xml:space="preserve"> </t>
        </is>
      </c>
    </row>
    <row r="75">
      <c r="A75" s="3" t="inlineStr">
        <is>
          <t>Financing Receivable Recorded Investment</t>
        </is>
      </c>
      <c r="B75" s="4" t="inlineStr">
        <is>
          <t xml:space="preserve"> </t>
        </is>
      </c>
      <c r="C75" s="4" t="inlineStr">
        <is>
          <t xml:space="preserve"> </t>
        </is>
      </c>
    </row>
    <row r="76">
      <c r="A76" s="4" t="inlineStr">
        <is>
          <t>Prior</t>
        </is>
      </c>
      <c r="B76" s="5" t="n">
        <v>13027</v>
      </c>
      <c r="C76" s="4" t="inlineStr">
        <is>
          <t xml:space="preserve"> </t>
        </is>
      </c>
    </row>
    <row r="77">
      <c r="A77" s="4" t="inlineStr">
        <is>
          <t>Total</t>
        </is>
      </c>
      <c r="B77" s="5" t="n">
        <v>13027</v>
      </c>
      <c r="C77" s="4" t="inlineStr">
        <is>
          <t xml:space="preserve"> </t>
        </is>
      </c>
    </row>
    <row r="78">
      <c r="A78" s="4" t="inlineStr">
        <is>
          <t>Single family</t>
        </is>
      </c>
      <c r="B78" s="4" t="inlineStr">
        <is>
          <t xml:space="preserve"> </t>
        </is>
      </c>
      <c r="C78" s="4" t="inlineStr">
        <is>
          <t xml:space="preserve"> </t>
        </is>
      </c>
    </row>
    <row r="79">
      <c r="A79" s="3" t="inlineStr">
        <is>
          <t>Financing Receivable Recorded Investment</t>
        </is>
      </c>
      <c r="B79" s="4" t="inlineStr">
        <is>
          <t xml:space="preserve"> </t>
        </is>
      </c>
      <c r="C79" s="4" t="inlineStr">
        <is>
          <t xml:space="preserve"> </t>
        </is>
      </c>
    </row>
    <row r="80">
      <c r="A80" s="4" t="inlineStr">
        <is>
          <t>Financing Receivable Originated In Current Fiscal Year</t>
        </is>
      </c>
      <c r="B80" s="4" t="inlineStr">
        <is>
          <t xml:space="preserve"> </t>
        </is>
      </c>
      <c r="C80" s="5" t="n">
        <v>13631</v>
      </c>
    </row>
    <row r="81">
      <c r="A81" s="4" t="inlineStr">
        <is>
          <t>Financing Receivable Originated In Fiscal Year Before Latest Fiscal Year</t>
        </is>
      </c>
      <c r="B81" s="5" t="n">
        <v>10594</v>
      </c>
      <c r="C81" s="5" t="n">
        <v>259043</v>
      </c>
    </row>
    <row r="82">
      <c r="A82" s="4" t="inlineStr">
        <is>
          <t>Financing Receivable Originated Two Years Before Latest Fiscal Year</t>
        </is>
      </c>
      <c r="B82" s="5" t="n">
        <v>256453</v>
      </c>
      <c r="C82" s="5" t="n">
        <v>267373</v>
      </c>
    </row>
    <row r="83">
      <c r="A83" s="4" t="inlineStr">
        <is>
          <t>Financing Receivable Originated Three Years Before Latest Fiscal Year</t>
        </is>
      </c>
      <c r="B83" s="5" t="n">
        <v>265560</v>
      </c>
      <c r="C83" s="5" t="n">
        <v>92567</v>
      </c>
    </row>
    <row r="84">
      <c r="A84" s="4" t="inlineStr">
        <is>
          <t>Financing Receivable Originated Four Years Before Latest Fiscal Year</t>
        </is>
      </c>
      <c r="B84" s="5" t="n">
        <v>92293</v>
      </c>
      <c r="C84" s="5" t="n">
        <v>38132</v>
      </c>
    </row>
    <row r="85">
      <c r="A85" s="4" t="inlineStr">
        <is>
          <t>Prior</t>
        </is>
      </c>
      <c r="B85" s="5" t="n">
        <v>260879</v>
      </c>
      <c r="C85" s="5" t="n">
        <v>229047</v>
      </c>
    </row>
    <row r="86">
      <c r="A86" s="4" t="inlineStr">
        <is>
          <t>Revolving Loans</t>
        </is>
      </c>
      <c r="B86" s="5" t="n">
        <v>47764</v>
      </c>
      <c r="C86" s="5" t="n">
        <v>54583</v>
      </c>
    </row>
    <row r="87">
      <c r="A87" s="4" t="inlineStr">
        <is>
          <t>Total</t>
        </is>
      </c>
      <c r="B87" s="5" t="n">
        <v>933543</v>
      </c>
      <c r="C87" s="5" t="n">
        <v>954376</v>
      </c>
    </row>
    <row r="88">
      <c r="A88" s="4" t="inlineStr">
        <is>
          <t>Single family | Pass</t>
        </is>
      </c>
      <c r="B88" s="4" t="inlineStr">
        <is>
          <t xml:space="preserve"> </t>
        </is>
      </c>
      <c r="C88" s="4" t="inlineStr">
        <is>
          <t xml:space="preserve"> </t>
        </is>
      </c>
    </row>
    <row r="89">
      <c r="A89" s="3" t="inlineStr">
        <is>
          <t>Financing Receivable Recorded Investment</t>
        </is>
      </c>
      <c r="B89" s="4" t="inlineStr">
        <is>
          <t xml:space="preserve"> </t>
        </is>
      </c>
      <c r="C89" s="4" t="inlineStr">
        <is>
          <t xml:space="preserve"> </t>
        </is>
      </c>
    </row>
    <row r="90">
      <c r="A90" s="4" t="inlineStr">
        <is>
          <t>Financing Receivable Originated In Current Fiscal Year</t>
        </is>
      </c>
      <c r="B90" s="4" t="inlineStr">
        <is>
          <t xml:space="preserve"> </t>
        </is>
      </c>
      <c r="C90" s="5" t="n">
        <v>13631</v>
      </c>
    </row>
    <row r="91">
      <c r="A91" s="4" t="inlineStr">
        <is>
          <t>Financing Receivable Originated In Fiscal Year Before Latest Fiscal Year</t>
        </is>
      </c>
      <c r="B91" s="5" t="n">
        <v>10594</v>
      </c>
      <c r="C91" s="5" t="n">
        <v>259043</v>
      </c>
    </row>
    <row r="92">
      <c r="A92" s="4" t="inlineStr">
        <is>
          <t>Financing Receivable Originated Two Years Before Latest Fiscal Year</t>
        </is>
      </c>
      <c r="B92" s="5" t="n">
        <v>256453</v>
      </c>
      <c r="C92" s="5" t="n">
        <v>267373</v>
      </c>
    </row>
    <row r="93">
      <c r="A93" s="4" t="inlineStr">
        <is>
          <t>Financing Receivable Originated Three Years Before Latest Fiscal Year</t>
        </is>
      </c>
      <c r="B93" s="5" t="n">
        <v>265560</v>
      </c>
      <c r="C93" s="5" t="n">
        <v>92567</v>
      </c>
    </row>
    <row r="94">
      <c r="A94" s="4" t="inlineStr">
        <is>
          <t>Financing Receivable Originated Four Years Before Latest Fiscal Year</t>
        </is>
      </c>
      <c r="B94" s="5" t="n">
        <v>92293</v>
      </c>
      <c r="C94" s="5" t="n">
        <v>38132</v>
      </c>
    </row>
    <row r="95">
      <c r="A95" s="4" t="inlineStr">
        <is>
          <t>Prior</t>
        </is>
      </c>
      <c r="B95" s="5" t="n">
        <v>239977</v>
      </c>
      <c r="C95" s="5" t="n">
        <v>208035</v>
      </c>
    </row>
    <row r="96">
      <c r="A96" s="4" t="inlineStr">
        <is>
          <t>Revolving Loans</t>
        </is>
      </c>
      <c r="B96" s="5" t="n">
        <v>47630</v>
      </c>
      <c r="C96" s="5" t="n">
        <v>54444</v>
      </c>
    </row>
    <row r="97">
      <c r="A97" s="4" t="inlineStr">
        <is>
          <t>Total</t>
        </is>
      </c>
      <c r="B97" s="5" t="n">
        <v>912507</v>
      </c>
      <c r="C97" s="5" t="n">
        <v>933225</v>
      </c>
    </row>
    <row r="98">
      <c r="A98" s="4" t="inlineStr">
        <is>
          <t>Single family | Special mention</t>
        </is>
      </c>
      <c r="B98" s="4" t="inlineStr">
        <is>
          <t xml:space="preserve"> </t>
        </is>
      </c>
      <c r="C98" s="4" t="inlineStr">
        <is>
          <t xml:space="preserve"> </t>
        </is>
      </c>
    </row>
    <row r="99">
      <c r="A99" s="3" t="inlineStr">
        <is>
          <t>Financing Receivable Recorded Investment</t>
        </is>
      </c>
      <c r="B99" s="4" t="inlineStr">
        <is>
          <t xml:space="preserve"> </t>
        </is>
      </c>
      <c r="C99" s="4" t="inlineStr">
        <is>
          <t xml:space="preserve"> </t>
        </is>
      </c>
    </row>
    <row r="100">
      <c r="A100" s="4" t="inlineStr">
        <is>
          <t>Prior</t>
        </is>
      </c>
      <c r="B100" s="5" t="n">
        <v>20004</v>
      </c>
      <c r="C100" s="5" t="n">
        <v>20166</v>
      </c>
    </row>
    <row r="101">
      <c r="A101" s="4" t="inlineStr">
        <is>
          <t>Total</t>
        </is>
      </c>
      <c r="B101" s="5" t="n">
        <v>20004</v>
      </c>
      <c r="C101" s="5" t="n">
        <v>20166</v>
      </c>
    </row>
    <row r="102">
      <c r="A102" s="4" t="inlineStr">
        <is>
          <t>Single family | Substandard</t>
        </is>
      </c>
      <c r="B102" s="4" t="inlineStr">
        <is>
          <t xml:space="preserve"> </t>
        </is>
      </c>
      <c r="C102" s="4" t="inlineStr">
        <is>
          <t xml:space="preserve"> </t>
        </is>
      </c>
    </row>
    <row r="103">
      <c r="A103" s="3" t="inlineStr">
        <is>
          <t>Financing Receivable Recorded Investment</t>
        </is>
      </c>
      <c r="B103" s="4" t="inlineStr">
        <is>
          <t xml:space="preserve"> </t>
        </is>
      </c>
      <c r="C103" s="4" t="inlineStr">
        <is>
          <t xml:space="preserve"> </t>
        </is>
      </c>
    </row>
    <row r="104">
      <c r="A104" s="4" t="inlineStr">
        <is>
          <t>Prior</t>
        </is>
      </c>
      <c r="B104" s="5" t="n">
        <v>898</v>
      </c>
      <c r="C104" s="5" t="n">
        <v>846</v>
      </c>
    </row>
    <row r="105">
      <c r="A105" s="4" t="inlineStr">
        <is>
          <t>Revolving Loans</t>
        </is>
      </c>
      <c r="B105" s="5" t="n">
        <v>134</v>
      </c>
      <c r="C105" s="5" t="n">
        <v>139</v>
      </c>
    </row>
    <row r="106">
      <c r="A106" s="4" t="inlineStr">
        <is>
          <t>Total</t>
        </is>
      </c>
      <c r="B106" s="5" t="n">
        <v>1032</v>
      </c>
      <c r="C106" s="5" t="n">
        <v>985</v>
      </c>
    </row>
    <row r="107">
      <c r="A107" s="4" t="inlineStr">
        <is>
          <t>Commercial real estate</t>
        </is>
      </c>
      <c r="B107" s="4" t="inlineStr">
        <is>
          <t xml:space="preserve"> </t>
        </is>
      </c>
      <c r="C107" s="4" t="inlineStr">
        <is>
          <t xml:space="preserve"> </t>
        </is>
      </c>
    </row>
    <row r="108">
      <c r="A108" s="3" t="inlineStr">
        <is>
          <t>Financing Receivable Recorded Investment</t>
        </is>
      </c>
      <c r="B108" s="4" t="inlineStr">
        <is>
          <t xml:space="preserve"> </t>
        </is>
      </c>
      <c r="C108" s="4" t="inlineStr">
        <is>
          <t xml:space="preserve"> </t>
        </is>
      </c>
    </row>
    <row r="109">
      <c r="A109" s="4" t="inlineStr">
        <is>
          <t>Financing Receivable Originated In Current Fiscal Year</t>
        </is>
      </c>
      <c r="B109" s="5" t="n">
        <v>614</v>
      </c>
      <c r="C109" s="5" t="n">
        <v>15369</v>
      </c>
    </row>
    <row r="110">
      <c r="A110" s="4" t="inlineStr">
        <is>
          <t>Financing Receivable Originated In Fiscal Year Before Latest Fiscal Year</t>
        </is>
      </c>
      <c r="B110" s="5" t="n">
        <v>15335</v>
      </c>
      <c r="C110" s="5" t="n">
        <v>221525</v>
      </c>
    </row>
    <row r="111">
      <c r="A111" s="4" t="inlineStr">
        <is>
          <t>Financing Receivable Originated Two Years Before Latest Fiscal Year</t>
        </is>
      </c>
      <c r="B111" s="5" t="n">
        <v>222908</v>
      </c>
      <c r="C111" s="5" t="n">
        <v>131918</v>
      </c>
    </row>
    <row r="112">
      <c r="A112" s="4" t="inlineStr">
        <is>
          <t>Financing Receivable Originated Three Years Before Latest Fiscal Year</t>
        </is>
      </c>
      <c r="B112" s="5" t="n">
        <v>131001</v>
      </c>
      <c r="C112" s="5" t="n">
        <v>123404</v>
      </c>
    </row>
    <row r="113">
      <c r="A113" s="4" t="inlineStr">
        <is>
          <t>Financing Receivable Originated Four Years Before Latest Fiscal Year</t>
        </is>
      </c>
      <c r="B113" s="5" t="n">
        <v>150135</v>
      </c>
      <c r="C113" s="5" t="n">
        <v>92667</v>
      </c>
    </row>
    <row r="114">
      <c r="A114" s="4" t="inlineStr">
        <is>
          <t>Prior</t>
        </is>
      </c>
      <c r="B114" s="5" t="n">
        <v>469853</v>
      </c>
      <c r="C114" s="5" t="n">
        <v>401889</v>
      </c>
    </row>
    <row r="115">
      <c r="A115" s="4" t="inlineStr">
        <is>
          <t>Total</t>
        </is>
      </c>
      <c r="B115" s="5" t="n">
        <v>989846</v>
      </c>
      <c r="C115" s="5" t="n">
        <v>986772</v>
      </c>
    </row>
    <row r="116">
      <c r="A116" s="3" t="inlineStr">
        <is>
          <t>Financing Receivable Recorded Investment</t>
        </is>
      </c>
      <c r="B116" s="4" t="inlineStr">
        <is>
          <t xml:space="preserve"> </t>
        </is>
      </c>
      <c r="C116" s="4" t="inlineStr">
        <is>
          <t xml:space="preserve"> </t>
        </is>
      </c>
    </row>
    <row r="117">
      <c r="A117" s="4" t="inlineStr">
        <is>
          <t>Gross charge-offs Prior</t>
        </is>
      </c>
      <c r="B117" s="4" t="inlineStr">
        <is>
          <t xml:space="preserve"> </t>
        </is>
      </c>
      <c r="C117" s="5" t="n">
        <v>249</v>
      </c>
    </row>
    <row r="118">
      <c r="A118" s="4" t="inlineStr">
        <is>
          <t>Gross charge-offs Total loans</t>
        </is>
      </c>
      <c r="B118" s="4" t="inlineStr">
        <is>
          <t xml:space="preserve"> </t>
        </is>
      </c>
      <c r="C118" s="5" t="n">
        <v>249</v>
      </c>
    </row>
    <row r="119">
      <c r="A119" s="4" t="inlineStr">
        <is>
          <t>Commercial real estate | Pass</t>
        </is>
      </c>
      <c r="B119" s="4" t="inlineStr">
        <is>
          <t xml:space="preserve"> </t>
        </is>
      </c>
      <c r="C119" s="4" t="inlineStr">
        <is>
          <t xml:space="preserve"> </t>
        </is>
      </c>
    </row>
    <row r="120">
      <c r="A120" s="3" t="inlineStr">
        <is>
          <t>Financing Receivable Recorded Investment</t>
        </is>
      </c>
      <c r="B120" s="4" t="inlineStr">
        <is>
          <t xml:space="preserve"> </t>
        </is>
      </c>
      <c r="C120" s="4" t="inlineStr">
        <is>
          <t xml:space="preserve"> </t>
        </is>
      </c>
    </row>
    <row r="121">
      <c r="A121" s="4" t="inlineStr">
        <is>
          <t>Financing Receivable Originated In Current Fiscal Year</t>
        </is>
      </c>
      <c r="B121" s="5" t="n">
        <v>614</v>
      </c>
      <c r="C121" s="5" t="n">
        <v>2469</v>
      </c>
    </row>
    <row r="122">
      <c r="A122" s="4" t="inlineStr">
        <is>
          <t>Financing Receivable Originated In Fiscal Year Before Latest Fiscal Year</t>
        </is>
      </c>
      <c r="B122" s="5" t="n">
        <v>2435</v>
      </c>
      <c r="C122" s="5" t="n">
        <v>221525</v>
      </c>
    </row>
    <row r="123">
      <c r="A123" s="4" t="inlineStr">
        <is>
          <t>Financing Receivable Originated Two Years Before Latest Fiscal Year</t>
        </is>
      </c>
      <c r="B123" s="5" t="n">
        <v>222908</v>
      </c>
      <c r="C123" s="5" t="n">
        <v>130579</v>
      </c>
    </row>
    <row r="124">
      <c r="A124" s="4" t="inlineStr">
        <is>
          <t>Financing Receivable Originated Three Years Before Latest Fiscal Year</t>
        </is>
      </c>
      <c r="B124" s="5" t="n">
        <v>129672</v>
      </c>
      <c r="C124" s="5" t="n">
        <v>119684</v>
      </c>
    </row>
    <row r="125">
      <c r="A125" s="4" t="inlineStr">
        <is>
          <t>Financing Receivable Originated Four Years Before Latest Fiscal Year</t>
        </is>
      </c>
      <c r="B125" s="5" t="n">
        <v>146487</v>
      </c>
      <c r="C125" s="5" t="n">
        <v>81243</v>
      </c>
    </row>
    <row r="126">
      <c r="A126" s="4" t="inlineStr">
        <is>
          <t>Prior</t>
        </is>
      </c>
      <c r="B126" s="5" t="n">
        <v>441460</v>
      </c>
      <c r="C126" s="5" t="n">
        <v>383729</v>
      </c>
    </row>
    <row r="127">
      <c r="A127" s="4" t="inlineStr">
        <is>
          <t>Total</t>
        </is>
      </c>
      <c r="B127" s="5" t="n">
        <v>943576</v>
      </c>
      <c r="C127" s="5" t="n">
        <v>939229</v>
      </c>
    </row>
    <row r="128">
      <c r="A128" s="4" t="inlineStr">
        <is>
          <t>Commercial real estate | Special mention</t>
        </is>
      </c>
      <c r="B128" s="4" t="inlineStr">
        <is>
          <t xml:space="preserve"> </t>
        </is>
      </c>
      <c r="C128" s="4" t="inlineStr">
        <is>
          <t xml:space="preserve"> </t>
        </is>
      </c>
    </row>
    <row r="129">
      <c r="A129" s="3" t="inlineStr">
        <is>
          <t>Financing Receivable Recorded Investment</t>
        </is>
      </c>
      <c r="B129" s="4" t="inlineStr">
        <is>
          <t xml:space="preserve"> </t>
        </is>
      </c>
      <c r="C129" s="4" t="inlineStr">
        <is>
          <t xml:space="preserve"> </t>
        </is>
      </c>
    </row>
    <row r="130">
      <c r="A130" s="4" t="inlineStr">
        <is>
          <t>Financing Receivable Originated Two Years Before Latest Fiscal Year</t>
        </is>
      </c>
      <c r="B130" s="4" t="inlineStr">
        <is>
          <t xml:space="preserve"> </t>
        </is>
      </c>
      <c r="C130" s="5" t="n">
        <v>1223</v>
      </c>
    </row>
    <row r="131">
      <c r="A131" s="4" t="inlineStr">
        <is>
          <t>Financing Receivable Originated Three Years Before Latest Fiscal Year</t>
        </is>
      </c>
      <c r="B131" s="5" t="n">
        <v>1215</v>
      </c>
      <c r="C131" s="5" t="n">
        <v>2275</v>
      </c>
    </row>
    <row r="132">
      <c r="A132" s="4" t="inlineStr">
        <is>
          <t>Financing Receivable Originated Four Years Before Latest Fiscal Year</t>
        </is>
      </c>
      <c r="B132" s="5" t="n">
        <v>2259</v>
      </c>
      <c r="C132" s="4" t="inlineStr">
        <is>
          <t xml:space="preserve"> </t>
        </is>
      </c>
    </row>
    <row r="133">
      <c r="A133" s="4" t="inlineStr">
        <is>
          <t>Prior</t>
        </is>
      </c>
      <c r="B133" s="5" t="n">
        <v>1201</v>
      </c>
      <c r="C133" s="5" t="n">
        <v>10747</v>
      </c>
    </row>
    <row r="134">
      <c r="A134" s="4" t="inlineStr">
        <is>
          <t>Total</t>
        </is>
      </c>
      <c r="B134" s="5" t="n">
        <v>4675</v>
      </c>
      <c r="C134" s="5" t="n">
        <v>14245</v>
      </c>
    </row>
    <row r="135">
      <c r="A135" s="4" t="inlineStr">
        <is>
          <t>Commercial real estate | Substandard</t>
        </is>
      </c>
      <c r="B135" s="4" t="inlineStr">
        <is>
          <t xml:space="preserve"> </t>
        </is>
      </c>
      <c r="C135" s="4" t="inlineStr">
        <is>
          <t xml:space="preserve"> </t>
        </is>
      </c>
    </row>
    <row r="136">
      <c r="A136" s="3" t="inlineStr">
        <is>
          <t>Financing Receivable Recorded Investment</t>
        </is>
      </c>
      <c r="B136" s="4" t="inlineStr">
        <is>
          <t xml:space="preserve"> </t>
        </is>
      </c>
      <c r="C136" s="4" t="inlineStr">
        <is>
          <t xml:space="preserve"> </t>
        </is>
      </c>
    </row>
    <row r="137">
      <c r="A137" s="4" t="inlineStr">
        <is>
          <t>Financing Receivable Originated In Current Fiscal Year</t>
        </is>
      </c>
      <c r="B137" s="4" t="inlineStr">
        <is>
          <t xml:space="preserve"> </t>
        </is>
      </c>
      <c r="C137" s="5" t="n">
        <v>12900</v>
      </c>
    </row>
    <row r="138">
      <c r="A138" s="4" t="inlineStr">
        <is>
          <t>Financing Receivable Originated In Fiscal Year Before Latest Fiscal Year</t>
        </is>
      </c>
      <c r="B138" s="5" t="n">
        <v>12900</v>
      </c>
      <c r="C138" s="4" t="inlineStr">
        <is>
          <t xml:space="preserve"> </t>
        </is>
      </c>
    </row>
    <row r="139">
      <c r="A139" s="4" t="inlineStr">
        <is>
          <t>Financing Receivable Originated Two Years Before Latest Fiscal Year</t>
        </is>
      </c>
      <c r="B139" s="4" t="inlineStr">
        <is>
          <t xml:space="preserve"> </t>
        </is>
      </c>
      <c r="C139" s="5" t="n">
        <v>116</v>
      </c>
    </row>
    <row r="140">
      <c r="A140" s="4" t="inlineStr">
        <is>
          <t>Financing Receivable Originated Three Years Before Latest Fiscal Year</t>
        </is>
      </c>
      <c r="B140" s="5" t="n">
        <v>114</v>
      </c>
      <c r="C140" s="5" t="n">
        <v>1445</v>
      </c>
    </row>
    <row r="141">
      <c r="A141" s="4" t="inlineStr">
        <is>
          <t>Financing Receivable Originated Four Years Before Latest Fiscal Year</t>
        </is>
      </c>
      <c r="B141" s="5" t="n">
        <v>1389</v>
      </c>
      <c r="C141" s="5" t="n">
        <v>11424</v>
      </c>
    </row>
    <row r="142">
      <c r="A142" s="4" t="inlineStr">
        <is>
          <t>Prior</t>
        </is>
      </c>
      <c r="B142" s="5" t="n">
        <v>27192</v>
      </c>
      <c r="C142" s="5" t="n">
        <v>7413</v>
      </c>
    </row>
    <row r="143">
      <c r="A143" s="4" t="inlineStr">
        <is>
          <t>Total</t>
        </is>
      </c>
      <c r="B143" s="5" t="n">
        <v>41595</v>
      </c>
      <c r="C143" s="5" t="n">
        <v>33298</v>
      </c>
    </row>
    <row r="144">
      <c r="A144" s="4" t="inlineStr">
        <is>
          <t>Land and construction</t>
        </is>
      </c>
      <c r="B144" s="4" t="inlineStr">
        <is>
          <t xml:space="preserve"> </t>
        </is>
      </c>
      <c r="C144" s="4" t="inlineStr">
        <is>
          <t xml:space="preserve"> </t>
        </is>
      </c>
    </row>
    <row r="145">
      <c r="A145" s="3" t="inlineStr">
        <is>
          <t>Financing Receivable Recorded Investment</t>
        </is>
      </c>
      <c r="B145" s="4" t="inlineStr">
        <is>
          <t xml:space="preserve"> </t>
        </is>
      </c>
      <c r="C145" s="4" t="inlineStr">
        <is>
          <t xml:space="preserve"> </t>
        </is>
      </c>
    </row>
    <row r="146">
      <c r="A146" s="4" t="inlineStr">
        <is>
          <t>Financing Receivable Originated In Current Fiscal Year</t>
        </is>
      </c>
      <c r="B146" s="4" t="inlineStr">
        <is>
          <t xml:space="preserve"> </t>
        </is>
      </c>
      <c r="C146" s="5" t="n">
        <v>19151</v>
      </c>
    </row>
    <row r="147">
      <c r="A147" s="4" t="inlineStr">
        <is>
          <t>Financing Receivable Originated In Fiscal Year Before Latest Fiscal Year</t>
        </is>
      </c>
      <c r="B147" s="5" t="n">
        <v>22503</v>
      </c>
      <c r="C147" s="5" t="n">
        <v>43923</v>
      </c>
    </row>
    <row r="148">
      <c r="A148" s="4" t="inlineStr">
        <is>
          <t>Financing Receivable Originated Two Years Before Latest Fiscal Year</t>
        </is>
      </c>
      <c r="B148" s="5" t="n">
        <v>37070</v>
      </c>
      <c r="C148" s="5" t="n">
        <v>29445</v>
      </c>
    </row>
    <row r="149">
      <c r="A149" s="4" t="inlineStr">
        <is>
          <t>Financing Receivable Originated Three Years Before Latest Fiscal Year</t>
        </is>
      </c>
      <c r="B149" s="5" t="n">
        <v>18646</v>
      </c>
      <c r="C149" s="5" t="n">
        <v>36498</v>
      </c>
    </row>
    <row r="150">
      <c r="A150" s="4" t="inlineStr">
        <is>
          <t>Financing Receivable Originated Four Years Before Latest Fiscal Year</t>
        </is>
      </c>
      <c r="B150" s="5" t="n">
        <v>9388</v>
      </c>
      <c r="C150" s="5" t="n">
        <v>807</v>
      </c>
    </row>
    <row r="151">
      <c r="A151" s="4" t="inlineStr">
        <is>
          <t>Prior</t>
        </is>
      </c>
      <c r="B151" s="5" t="n">
        <v>7662</v>
      </c>
      <c r="C151" s="5" t="n">
        <v>7003</v>
      </c>
    </row>
    <row r="152">
      <c r="A152" s="4" t="inlineStr">
        <is>
          <t>Total</t>
        </is>
      </c>
      <c r="B152" s="5" t="n">
        <v>95269</v>
      </c>
      <c r="C152" s="5" t="n">
        <v>136827</v>
      </c>
    </row>
    <row r="153">
      <c r="A153" s="4" t="inlineStr">
        <is>
          <t>Land and construction | Pass</t>
        </is>
      </c>
      <c r="B153" s="4" t="inlineStr">
        <is>
          <t xml:space="preserve"> </t>
        </is>
      </c>
      <c r="C153" s="4" t="inlineStr">
        <is>
          <t xml:space="preserve"> </t>
        </is>
      </c>
    </row>
    <row r="154">
      <c r="A154" s="3" t="inlineStr">
        <is>
          <t>Financing Receivable Recorded Investment</t>
        </is>
      </c>
      <c r="B154" s="4" t="inlineStr">
        <is>
          <t xml:space="preserve"> </t>
        </is>
      </c>
      <c r="C154" s="4" t="inlineStr">
        <is>
          <t xml:space="preserve"> </t>
        </is>
      </c>
    </row>
    <row r="155">
      <c r="A155" s="4" t="inlineStr">
        <is>
          <t>Financing Receivable Originated In Current Fiscal Year</t>
        </is>
      </c>
      <c r="B155" s="4" t="inlineStr">
        <is>
          <t xml:space="preserve"> </t>
        </is>
      </c>
      <c r="C155" s="5" t="n">
        <v>19151</v>
      </c>
    </row>
    <row r="156">
      <c r="A156" s="4" t="inlineStr">
        <is>
          <t>Financing Receivable Originated In Fiscal Year Before Latest Fiscal Year</t>
        </is>
      </c>
      <c r="B156" s="5" t="n">
        <v>22503</v>
      </c>
      <c r="C156" s="5" t="n">
        <v>43923</v>
      </c>
    </row>
    <row r="157">
      <c r="A157" s="4" t="inlineStr">
        <is>
          <t>Financing Receivable Originated Two Years Before Latest Fiscal Year</t>
        </is>
      </c>
      <c r="B157" s="5" t="n">
        <v>37070</v>
      </c>
      <c r="C157" s="5" t="n">
        <v>29445</v>
      </c>
    </row>
    <row r="158">
      <c r="A158" s="4" t="inlineStr">
        <is>
          <t>Financing Receivable Originated Three Years Before Latest Fiscal Year</t>
        </is>
      </c>
      <c r="B158" s="5" t="n">
        <v>18646</v>
      </c>
      <c r="C158" s="5" t="n">
        <v>36498</v>
      </c>
    </row>
    <row r="159">
      <c r="A159" s="4" t="inlineStr">
        <is>
          <t>Financing Receivable Originated Four Years Before Latest Fiscal Year</t>
        </is>
      </c>
      <c r="B159" s="5" t="n">
        <v>9388</v>
      </c>
      <c r="C159" s="5" t="n">
        <v>807</v>
      </c>
    </row>
    <row r="160">
      <c r="A160" s="4" t="inlineStr">
        <is>
          <t>Prior</t>
        </is>
      </c>
      <c r="B160" s="5" t="n">
        <v>7662</v>
      </c>
      <c r="C160" s="5" t="n">
        <v>7003</v>
      </c>
    </row>
    <row r="161">
      <c r="A161" s="4" t="inlineStr">
        <is>
          <t>Total</t>
        </is>
      </c>
      <c r="B161" s="5" t="n">
        <v>95269</v>
      </c>
      <c r="C161" s="5" t="n">
        <v>136827</v>
      </c>
    </row>
    <row r="162">
      <c r="A162" s="4" t="inlineStr">
        <is>
          <t>Commercial and industrial loans</t>
        </is>
      </c>
      <c r="B162" s="4" t="inlineStr">
        <is>
          <t xml:space="preserve"> </t>
        </is>
      </c>
      <c r="C162" s="4" t="inlineStr">
        <is>
          <t xml:space="preserve"> </t>
        </is>
      </c>
    </row>
    <row r="163">
      <c r="A163" s="3" t="inlineStr">
        <is>
          <t>Financing Receivable Recorded Investment</t>
        </is>
      </c>
      <c r="B163" s="4" t="inlineStr">
        <is>
          <t xml:space="preserve"> </t>
        </is>
      </c>
      <c r="C163" s="4" t="inlineStr">
        <is>
          <t xml:space="preserve"> </t>
        </is>
      </c>
    </row>
    <row r="164">
      <c r="A164" s="4" t="inlineStr">
        <is>
          <t>Financing Receivable Originated In Current Fiscal Year</t>
        </is>
      </c>
      <c r="B164" s="5" t="n">
        <v>43364</v>
      </c>
      <c r="C164" s="5" t="n">
        <v>182446</v>
      </c>
    </row>
    <row r="165">
      <c r="A165" s="4" t="inlineStr">
        <is>
          <t>Financing Receivable Originated In Fiscal Year Before Latest Fiscal Year</t>
        </is>
      </c>
      <c r="B165" s="5" t="n">
        <v>177971</v>
      </c>
      <c r="C165" s="5" t="n">
        <v>1083882</v>
      </c>
    </row>
    <row r="166">
      <c r="A166" s="4" t="inlineStr">
        <is>
          <t>Financing Receivable Originated Two Years Before Latest Fiscal Year</t>
        </is>
      </c>
      <c r="B166" s="5" t="n">
        <v>1066696</v>
      </c>
      <c r="C166" s="5" t="n">
        <v>317158</v>
      </c>
    </row>
    <row r="167">
      <c r="A167" s="4" t="inlineStr">
        <is>
          <t>Financing Receivable Originated Three Years Before Latest Fiscal Year</t>
        </is>
      </c>
      <c r="B167" s="5" t="n">
        <v>298553</v>
      </c>
      <c r="C167" s="5" t="n">
        <v>123619</v>
      </c>
    </row>
    <row r="168">
      <c r="A168" s="4" t="inlineStr">
        <is>
          <t>Financing Receivable Originated Four Years Before Latest Fiscal Year</t>
        </is>
      </c>
      <c r="B168" s="5" t="n">
        <v>117916</v>
      </c>
      <c r="C168" s="5" t="n">
        <v>22695</v>
      </c>
    </row>
    <row r="169">
      <c r="A169" s="4" t="inlineStr">
        <is>
          <t>Prior</t>
        </is>
      </c>
      <c r="B169" s="5" t="n">
        <v>43684</v>
      </c>
      <c r="C169" s="5" t="n">
        <v>26144</v>
      </c>
    </row>
    <row r="170">
      <c r="A170" s="4" t="inlineStr">
        <is>
          <t>Revolving Loans</t>
        </is>
      </c>
      <c r="B170" s="5" t="n">
        <v>1082321</v>
      </c>
      <c r="C170" s="5" t="n">
        <v>1099318</v>
      </c>
    </row>
    <row r="171">
      <c r="A171" s="4" t="inlineStr">
        <is>
          <t>Total</t>
        </is>
      </c>
      <c r="B171" s="5" t="n">
        <v>2830505</v>
      </c>
      <c r="C171" s="5" t="n">
        <v>2855262</v>
      </c>
    </row>
    <row r="172">
      <c r="A172" s="3" t="inlineStr">
        <is>
          <t>Financing Receivable Recorded Investment</t>
        </is>
      </c>
      <c r="B172" s="4" t="inlineStr">
        <is>
          <t xml:space="preserve"> </t>
        </is>
      </c>
      <c r="C172" s="4" t="inlineStr">
        <is>
          <t xml:space="preserve"> </t>
        </is>
      </c>
    </row>
    <row r="173">
      <c r="A173" s="4" t="inlineStr">
        <is>
          <t>Gross charge-offs Originated In Current Fiscal Year</t>
        </is>
      </c>
      <c r="B173" s="4" t="inlineStr">
        <is>
          <t xml:space="preserve"> </t>
        </is>
      </c>
      <c r="C173" s="5" t="n">
        <v>257</v>
      </c>
    </row>
    <row r="174">
      <c r="A174" s="4" t="inlineStr">
        <is>
          <t>Gross charge-offs Originated In Fiscal Year Before Latest Fiscal Year</t>
        </is>
      </c>
      <c r="B174" s="5" t="n">
        <v>15</v>
      </c>
      <c r="C174" s="5" t="n">
        <v>1420</v>
      </c>
    </row>
    <row r="175">
      <c r="A175" s="4" t="inlineStr">
        <is>
          <t>Gross charge-offs Originated Two Years Before Latest Fiscal Year</t>
        </is>
      </c>
      <c r="B175" s="5" t="n">
        <v>359</v>
      </c>
      <c r="C175" s="5" t="n">
        <v>1205</v>
      </c>
    </row>
    <row r="176">
      <c r="A176" s="4" t="inlineStr">
        <is>
          <t>Gross charge-offs Originated Three Years Before Latest Fiscal Year</t>
        </is>
      </c>
      <c r="B176" s="5" t="n">
        <v>84</v>
      </c>
      <c r="C176" s="5" t="n">
        <v>587</v>
      </c>
    </row>
    <row r="177">
      <c r="A177" s="4" t="inlineStr">
        <is>
          <t>Gross charge-offs Originated Four Years Before Latest Fiscal Year</t>
        </is>
      </c>
      <c r="B177" s="5" t="n">
        <v>35</v>
      </c>
      <c r="C177" s="5" t="n">
        <v>117</v>
      </c>
    </row>
    <row r="178">
      <c r="A178" s="4" t="inlineStr">
        <is>
          <t>Gross charge-offs Prior</t>
        </is>
      </c>
      <c r="B178" s="4" t="inlineStr">
        <is>
          <t xml:space="preserve"> </t>
        </is>
      </c>
      <c r="C178" s="5" t="n">
        <v>48</v>
      </c>
    </row>
    <row r="179">
      <c r="A179" s="4" t="inlineStr">
        <is>
          <t>Gross charge-offs Revolving Loans</t>
        </is>
      </c>
      <c r="B179" s="4" t="inlineStr">
        <is>
          <t xml:space="preserve"> </t>
        </is>
      </c>
      <c r="C179" s="5" t="n">
        <v>1364</v>
      </c>
    </row>
    <row r="180">
      <c r="A180" s="4" t="inlineStr">
        <is>
          <t>Gross charge-offs Total loans</t>
        </is>
      </c>
      <c r="B180" s="5" t="n">
        <v>493</v>
      </c>
      <c r="C180" s="5" t="n">
        <v>4998</v>
      </c>
    </row>
    <row r="181">
      <c r="A181" s="4" t="inlineStr">
        <is>
          <t>Commercial and industrial loans | Pass</t>
        </is>
      </c>
      <c r="B181" s="4" t="inlineStr">
        <is>
          <t xml:space="preserve"> </t>
        </is>
      </c>
      <c r="C181" s="4" t="inlineStr">
        <is>
          <t xml:space="preserve"> </t>
        </is>
      </c>
    </row>
    <row r="182">
      <c r="A182" s="3" t="inlineStr">
        <is>
          <t>Financing Receivable Recorded Investment</t>
        </is>
      </c>
      <c r="B182" s="4" t="inlineStr">
        <is>
          <t xml:space="preserve"> </t>
        </is>
      </c>
      <c r="C182" s="4" t="inlineStr">
        <is>
          <t xml:space="preserve"> </t>
        </is>
      </c>
    </row>
    <row r="183">
      <c r="A183" s="4" t="inlineStr">
        <is>
          <t>Financing Receivable Originated In Current Fiscal Year</t>
        </is>
      </c>
      <c r="B183" s="5" t="n">
        <v>43231</v>
      </c>
      <c r="C183" s="5" t="n">
        <v>182391</v>
      </c>
    </row>
    <row r="184">
      <c r="A184" s="4" t="inlineStr">
        <is>
          <t>Financing Receivable Originated In Fiscal Year Before Latest Fiscal Year</t>
        </is>
      </c>
      <c r="B184" s="5" t="n">
        <v>177918</v>
      </c>
      <c r="C184" s="5" t="n">
        <v>1082510</v>
      </c>
    </row>
    <row r="185">
      <c r="A185" s="4" t="inlineStr">
        <is>
          <t>Financing Receivable Originated Two Years Before Latest Fiscal Year</t>
        </is>
      </c>
      <c r="B185" s="5" t="n">
        <v>1065076</v>
      </c>
      <c r="C185" s="5" t="n">
        <v>291663</v>
      </c>
    </row>
    <row r="186">
      <c r="A186" s="4" t="inlineStr">
        <is>
          <t>Financing Receivable Originated Three Years Before Latest Fiscal Year</t>
        </is>
      </c>
      <c r="B186" s="5" t="n">
        <v>273177</v>
      </c>
      <c r="C186" s="5" t="n">
        <v>119035</v>
      </c>
    </row>
    <row r="187">
      <c r="A187" s="4" t="inlineStr">
        <is>
          <t>Financing Receivable Originated Four Years Before Latest Fiscal Year</t>
        </is>
      </c>
      <c r="B187" s="5" t="n">
        <v>113850</v>
      </c>
      <c r="C187" s="5" t="n">
        <v>21314</v>
      </c>
    </row>
    <row r="188">
      <c r="A188" s="4" t="inlineStr">
        <is>
          <t>Prior</t>
        </is>
      </c>
      <c r="B188" s="5" t="n">
        <v>41252</v>
      </c>
      <c r="C188" s="5" t="n">
        <v>25030</v>
      </c>
    </row>
    <row r="189">
      <c r="A189" s="4" t="inlineStr">
        <is>
          <t>Revolving Loans</t>
        </is>
      </c>
      <c r="B189" s="5" t="n">
        <v>1070563</v>
      </c>
      <c r="C189" s="5" t="n">
        <v>1087075</v>
      </c>
    </row>
    <row r="190">
      <c r="A190" s="4" t="inlineStr">
        <is>
          <t>Total</t>
        </is>
      </c>
      <c r="B190" s="5" t="n">
        <v>2785067</v>
      </c>
      <c r="C190" s="5" t="n">
        <v>2809018</v>
      </c>
    </row>
    <row r="191">
      <c r="A191" s="4" t="inlineStr">
        <is>
          <t>Commercial and industrial loans | Special mention</t>
        </is>
      </c>
      <c r="B191" s="4" t="inlineStr">
        <is>
          <t xml:space="preserve"> </t>
        </is>
      </c>
      <c r="C191" s="4" t="inlineStr">
        <is>
          <t xml:space="preserve"> </t>
        </is>
      </c>
    </row>
    <row r="192">
      <c r="A192" s="3" t="inlineStr">
        <is>
          <t>Financing Receivable Recorded Investment</t>
        </is>
      </c>
      <c r="B192" s="4" t="inlineStr">
        <is>
          <t xml:space="preserve"> </t>
        </is>
      </c>
      <c r="C192" s="4" t="inlineStr">
        <is>
          <t xml:space="preserve"> </t>
        </is>
      </c>
    </row>
    <row r="193">
      <c r="A193" s="4" t="inlineStr">
        <is>
          <t>Financing Receivable Originated In Fiscal Year Before Latest Fiscal Year</t>
        </is>
      </c>
      <c r="B193" s="4" t="inlineStr">
        <is>
          <t xml:space="preserve"> </t>
        </is>
      </c>
      <c r="C193" s="5" t="n">
        <v>1360</v>
      </c>
    </row>
    <row r="194">
      <c r="A194" s="4" t="inlineStr">
        <is>
          <t>Financing Receivable Originated Two Years Before Latest Fiscal Year</t>
        </is>
      </c>
      <c r="B194" s="5" t="n">
        <v>1240</v>
      </c>
      <c r="C194" s="5" t="n">
        <v>24653</v>
      </c>
    </row>
    <row r="195">
      <c r="A195" s="4" t="inlineStr">
        <is>
          <t>Financing Receivable Originated Three Years Before Latest Fiscal Year</t>
        </is>
      </c>
      <c r="B195" s="5" t="n">
        <v>24578</v>
      </c>
      <c r="C195" s="5" t="n">
        <v>703</v>
      </c>
    </row>
    <row r="196">
      <c r="A196" s="4" t="inlineStr">
        <is>
          <t>Financing Receivable Originated Four Years Before Latest Fiscal Year</t>
        </is>
      </c>
      <c r="B196" s="5" t="n">
        <v>298</v>
      </c>
      <c r="C196" s="5" t="n">
        <v>56</v>
      </c>
    </row>
    <row r="197">
      <c r="A197" s="4" t="inlineStr">
        <is>
          <t>Prior</t>
        </is>
      </c>
      <c r="B197" s="5" t="n">
        <v>644</v>
      </c>
      <c r="C197" s="5" t="n">
        <v>656</v>
      </c>
    </row>
    <row r="198">
      <c r="A198" s="4" t="inlineStr">
        <is>
          <t>Revolving Loans</t>
        </is>
      </c>
      <c r="B198" s="5" t="n">
        <v>730</v>
      </c>
      <c r="C198" s="5" t="n">
        <v>735</v>
      </c>
    </row>
    <row r="199">
      <c r="A199" s="4" t="inlineStr">
        <is>
          <t>Total</t>
        </is>
      </c>
      <c r="B199" s="5" t="n">
        <v>27490</v>
      </c>
      <c r="C199" s="5" t="n">
        <v>28163</v>
      </c>
    </row>
    <row r="200">
      <c r="A200" s="4" t="inlineStr">
        <is>
          <t>Commercial and industrial loans | Substandard</t>
        </is>
      </c>
      <c r="B200" s="4" t="inlineStr">
        <is>
          <t xml:space="preserve"> </t>
        </is>
      </c>
      <c r="C200" s="4" t="inlineStr">
        <is>
          <t xml:space="preserve"> </t>
        </is>
      </c>
    </row>
    <row r="201">
      <c r="A201" s="3" t="inlineStr">
        <is>
          <t>Financing Receivable Recorded Investment</t>
        </is>
      </c>
      <c r="B201" s="4" t="inlineStr">
        <is>
          <t xml:space="preserve"> </t>
        </is>
      </c>
      <c r="C201" s="4" t="inlineStr">
        <is>
          <t xml:space="preserve"> </t>
        </is>
      </c>
    </row>
    <row r="202">
      <c r="A202" s="4" t="inlineStr">
        <is>
          <t>Financing Receivable Originated In Current Fiscal Year</t>
        </is>
      </c>
      <c r="B202" s="5" t="n">
        <v>133</v>
      </c>
      <c r="C202" s="5" t="n">
        <v>55</v>
      </c>
    </row>
    <row r="203">
      <c r="A203" s="4" t="inlineStr">
        <is>
          <t>Financing Receivable Originated In Fiscal Year Before Latest Fiscal Year</t>
        </is>
      </c>
      <c r="B203" s="5" t="n">
        <v>53</v>
      </c>
      <c r="C203" s="5" t="n">
        <v>12</v>
      </c>
    </row>
    <row r="204">
      <c r="A204" s="4" t="inlineStr">
        <is>
          <t>Financing Receivable Originated Two Years Before Latest Fiscal Year</t>
        </is>
      </c>
      <c r="B204" s="5" t="n">
        <v>380</v>
      </c>
      <c r="C204" s="5" t="n">
        <v>842</v>
      </c>
    </row>
    <row r="205">
      <c r="A205" s="4" t="inlineStr">
        <is>
          <t>Financing Receivable Originated Three Years Before Latest Fiscal Year</t>
        </is>
      </c>
      <c r="B205" s="5" t="n">
        <v>798</v>
      </c>
      <c r="C205" s="5" t="n">
        <v>3881</v>
      </c>
    </row>
    <row r="206">
      <c r="A206" s="4" t="inlineStr">
        <is>
          <t>Financing Receivable Originated Four Years Before Latest Fiscal Year</t>
        </is>
      </c>
      <c r="B206" s="5" t="n">
        <v>3768</v>
      </c>
      <c r="C206" s="5" t="n">
        <v>1325</v>
      </c>
    </row>
    <row r="207">
      <c r="A207" s="4" t="inlineStr">
        <is>
          <t>Prior</t>
        </is>
      </c>
      <c r="B207" s="5" t="n">
        <v>1788</v>
      </c>
      <c r="C207" s="5" t="n">
        <v>458</v>
      </c>
    </row>
    <row r="208">
      <c r="A208" s="4" t="inlineStr">
        <is>
          <t>Revolving Loans</t>
        </is>
      </c>
      <c r="B208" s="5" t="n">
        <v>11028</v>
      </c>
      <c r="C208" s="5" t="n">
        <v>11508</v>
      </c>
    </row>
    <row r="209">
      <c r="A209" s="4" t="inlineStr">
        <is>
          <t>Total</t>
        </is>
      </c>
      <c r="B209" s="5" t="n">
        <v>17948</v>
      </c>
      <c r="C209" s="5" t="n">
        <v>18081</v>
      </c>
    </row>
    <row r="210">
      <c r="A210" s="4" t="inlineStr">
        <is>
          <t>Consumer loans</t>
        </is>
      </c>
      <c r="B210" s="4" t="inlineStr">
        <is>
          <t xml:space="preserve"> </t>
        </is>
      </c>
      <c r="C210" s="4" t="inlineStr">
        <is>
          <t xml:space="preserve"> </t>
        </is>
      </c>
    </row>
    <row r="211">
      <c r="A211" s="3" t="inlineStr">
        <is>
          <t>Financing Receivable Recorded Investment</t>
        </is>
      </c>
      <c r="B211" s="4" t="inlineStr">
        <is>
          <t xml:space="preserve"> </t>
        </is>
      </c>
      <c r="C211" s="4" t="inlineStr">
        <is>
          <t xml:space="preserve"> </t>
        </is>
      </c>
    </row>
    <row r="212">
      <c r="A212" s="4" t="inlineStr">
        <is>
          <t>Financing Receivable Originated In Current Fiscal Year</t>
        </is>
      </c>
      <c r="B212" s="5" t="n">
        <v>32</v>
      </c>
      <c r="C212" s="5" t="n">
        <v>47</v>
      </c>
    </row>
    <row r="213">
      <c r="A213" s="4" t="inlineStr">
        <is>
          <t>Financing Receivable Originated In Fiscal Year Before Latest Fiscal Year</t>
        </is>
      </c>
      <c r="B213" s="5" t="n">
        <v>11</v>
      </c>
      <c r="C213" s="4" t="inlineStr">
        <is>
          <t xml:space="preserve"> </t>
        </is>
      </c>
    </row>
    <row r="214">
      <c r="A214" s="4" t="inlineStr">
        <is>
          <t>Financing Receivable Originated Two Years Before Latest Fiscal Year</t>
        </is>
      </c>
      <c r="B214" s="4" t="inlineStr">
        <is>
          <t xml:space="preserve"> </t>
        </is>
      </c>
      <c r="C214" s="5" t="n">
        <v>577</v>
      </c>
    </row>
    <row r="215">
      <c r="A215" s="4" t="inlineStr">
        <is>
          <t>Financing Receivable Originated Three Years Before Latest Fiscal Year</t>
        </is>
      </c>
      <c r="B215" s="5" t="n">
        <v>557</v>
      </c>
      <c r="C215" s="4" t="inlineStr">
        <is>
          <t xml:space="preserve"> </t>
        </is>
      </c>
    </row>
    <row r="216">
      <c r="A216" s="4" t="inlineStr">
        <is>
          <t>Financing Receivable Originated Four Years Before Latest Fiscal Year</t>
        </is>
      </c>
      <c r="B216" s="4" t="inlineStr">
        <is>
          <t xml:space="preserve"> </t>
        </is>
      </c>
      <c r="C216" s="5" t="n">
        <v>299</v>
      </c>
    </row>
    <row r="217">
      <c r="A217" s="4" t="inlineStr">
        <is>
          <t>Prior</t>
        </is>
      </c>
      <c r="B217" s="5" t="n">
        <v>353</v>
      </c>
      <c r="C217" s="5" t="n">
        <v>59</v>
      </c>
    </row>
    <row r="218">
      <c r="A218" s="4" t="inlineStr">
        <is>
          <t>Revolving Loans</t>
        </is>
      </c>
      <c r="B218" s="5" t="n">
        <v>361</v>
      </c>
      <c r="C218" s="5" t="n">
        <v>415</v>
      </c>
    </row>
    <row r="219">
      <c r="A219" s="4" t="inlineStr">
        <is>
          <t>Total</t>
        </is>
      </c>
      <c r="B219" s="5" t="n">
        <v>1314</v>
      </c>
      <c r="C219" s="5" t="n">
        <v>1397</v>
      </c>
    </row>
    <row r="220">
      <c r="A220" s="3" t="inlineStr">
        <is>
          <t>Financing Receivable Recorded Investment</t>
        </is>
      </c>
      <c r="B220" s="4" t="inlineStr">
        <is>
          <t xml:space="preserve"> </t>
        </is>
      </c>
      <c r="C220" s="4" t="inlineStr">
        <is>
          <t xml:space="preserve"> </t>
        </is>
      </c>
    </row>
    <row r="221">
      <c r="A221" s="4" t="inlineStr">
        <is>
          <t>Gross charge-offs Revolving Loans</t>
        </is>
      </c>
      <c r="B221" s="4" t="inlineStr">
        <is>
          <t xml:space="preserve"> </t>
        </is>
      </c>
      <c r="C221" s="5" t="n">
        <v>2</v>
      </c>
    </row>
    <row r="222">
      <c r="A222" s="4" t="inlineStr">
        <is>
          <t>Gross charge-offs Total loans</t>
        </is>
      </c>
      <c r="B222" s="4" t="inlineStr">
        <is>
          <t xml:space="preserve"> </t>
        </is>
      </c>
      <c r="C222" s="5" t="n">
        <v>2</v>
      </c>
    </row>
    <row r="223">
      <c r="A223" s="4" t="inlineStr">
        <is>
          <t>Consumer loans | Pass</t>
        </is>
      </c>
      <c r="B223" s="4" t="inlineStr">
        <is>
          <t xml:space="preserve"> </t>
        </is>
      </c>
      <c r="C223" s="4" t="inlineStr">
        <is>
          <t xml:space="preserve"> </t>
        </is>
      </c>
    </row>
    <row r="224">
      <c r="A224" s="3" t="inlineStr">
        <is>
          <t>Financing Receivable Recorded Investment</t>
        </is>
      </c>
      <c r="B224" s="4" t="inlineStr">
        <is>
          <t xml:space="preserve"> </t>
        </is>
      </c>
      <c r="C224" s="4" t="inlineStr">
        <is>
          <t xml:space="preserve"> </t>
        </is>
      </c>
    </row>
    <row r="225">
      <c r="A225" s="4" t="inlineStr">
        <is>
          <t>Financing Receivable Originated In Current Fiscal Year</t>
        </is>
      </c>
      <c r="B225" s="5" t="n">
        <v>32</v>
      </c>
      <c r="C225" s="5" t="n">
        <v>47</v>
      </c>
    </row>
    <row r="226">
      <c r="A226" s="4" t="inlineStr">
        <is>
          <t>Financing Receivable Originated In Fiscal Year Before Latest Fiscal Year</t>
        </is>
      </c>
      <c r="B226" s="5" t="n">
        <v>11</v>
      </c>
      <c r="C226" s="4" t="inlineStr">
        <is>
          <t xml:space="preserve"> </t>
        </is>
      </c>
    </row>
    <row r="227">
      <c r="A227" s="4" t="inlineStr">
        <is>
          <t>Financing Receivable Originated Two Years Before Latest Fiscal Year</t>
        </is>
      </c>
      <c r="B227" s="4" t="inlineStr">
        <is>
          <t xml:space="preserve"> </t>
        </is>
      </c>
      <c r="C227" s="5" t="n">
        <v>577</v>
      </c>
    </row>
    <row r="228">
      <c r="A228" s="4" t="inlineStr">
        <is>
          <t>Financing Receivable Originated Three Years Before Latest Fiscal Year</t>
        </is>
      </c>
      <c r="B228" s="5" t="n">
        <v>557</v>
      </c>
      <c r="C228" s="4" t="inlineStr">
        <is>
          <t xml:space="preserve"> </t>
        </is>
      </c>
    </row>
    <row r="229">
      <c r="A229" s="4" t="inlineStr">
        <is>
          <t>Financing Receivable Originated Four Years Before Latest Fiscal Year</t>
        </is>
      </c>
      <c r="B229" s="4" t="inlineStr">
        <is>
          <t xml:space="preserve"> </t>
        </is>
      </c>
      <c r="C229" s="5" t="n">
        <v>299</v>
      </c>
    </row>
    <row r="230">
      <c r="A230" s="4" t="inlineStr">
        <is>
          <t>Prior</t>
        </is>
      </c>
      <c r="B230" s="5" t="n">
        <v>353</v>
      </c>
      <c r="C230" s="5" t="n">
        <v>59</v>
      </c>
    </row>
    <row r="231">
      <c r="A231" s="4" t="inlineStr">
        <is>
          <t>Revolving Loans</t>
        </is>
      </c>
      <c r="B231" s="5" t="n">
        <v>361</v>
      </c>
      <c r="C231" s="5" t="n">
        <v>415</v>
      </c>
    </row>
    <row r="232">
      <c r="A232" s="4" t="inlineStr">
        <is>
          <t>Total</t>
        </is>
      </c>
      <c r="B232" s="6" t="n">
        <v>1314</v>
      </c>
      <c r="C232" s="6" t="n">
        <v>13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RE DEPOSIT INTANGIBLES (Details) - USD ($) $ in Thousands</t>
        </is>
      </c>
      <c r="B1" s="2" t="inlineStr">
        <is>
          <t>3 Months Ended</t>
        </is>
      </c>
      <c r="C1" s="2" t="inlineStr">
        <is>
          <t>12 Months Ended</t>
        </is>
      </c>
    </row>
    <row r="2">
      <c r="B2" s="2" t="inlineStr">
        <is>
          <t>Mar. 31, 2024</t>
        </is>
      </c>
      <c r="C2" s="2" t="inlineStr">
        <is>
          <t>Dec. 31, 2023</t>
        </is>
      </c>
    </row>
    <row r="3">
      <c r="A3" s="4" t="inlineStr">
        <is>
          <t>Core Deposit</t>
        </is>
      </c>
      <c r="B3" s="4" t="inlineStr">
        <is>
          <t xml:space="preserve"> </t>
        </is>
      </c>
      <c r="C3" s="4" t="inlineStr">
        <is>
          <t xml:space="preserve"> </t>
        </is>
      </c>
    </row>
    <row r="4">
      <c r="A4" s="3" t="inlineStr">
        <is>
          <t>CORE DEPOSIT INTANGIBLES</t>
        </is>
      </c>
      <c r="B4" s="4" t="inlineStr">
        <is>
          <t xml:space="preserve"> </t>
        </is>
      </c>
      <c r="C4" s="4" t="inlineStr">
        <is>
          <t xml:space="preserve"> </t>
        </is>
      </c>
    </row>
    <row r="5">
      <c r="A5" s="4" t="inlineStr">
        <is>
          <t>Core deposit intangible assets</t>
        </is>
      </c>
      <c r="B5" s="6" t="n">
        <v>4600</v>
      </c>
      <c r="C5" s="6" t="n">
        <v>4900</v>
      </c>
    </row>
    <row r="6">
      <c r="A6" s="4" t="inlineStr">
        <is>
          <t>Core deposit intangible amortization expense</t>
        </is>
      </c>
      <c r="B6" s="6" t="n">
        <v>370</v>
      </c>
      <c r="C6" s="6" t="n">
        <v>434</v>
      </c>
    </row>
    <row r="7">
      <c r="A7" s="4" t="inlineStr">
        <is>
          <t>Minimum</t>
        </is>
      </c>
      <c r="B7" s="4" t="inlineStr">
        <is>
          <t xml:space="preserve"> </t>
        </is>
      </c>
      <c r="C7" s="4" t="inlineStr">
        <is>
          <t xml:space="preserve"> </t>
        </is>
      </c>
    </row>
    <row r="8">
      <c r="A8" s="3" t="inlineStr">
        <is>
          <t>CORE DEPOSIT INTANGIBLES</t>
        </is>
      </c>
      <c r="B8" s="4" t="inlineStr">
        <is>
          <t xml:space="preserve"> </t>
        </is>
      </c>
      <c r="C8" s="4" t="inlineStr">
        <is>
          <t xml:space="preserve"> </t>
        </is>
      </c>
    </row>
    <row r="9">
      <c r="A9" s="4" t="inlineStr">
        <is>
          <t>Estimated useful lives of other intangible assets</t>
        </is>
      </c>
      <c r="B9" s="4" t="inlineStr">
        <is>
          <t>7 years</t>
        </is>
      </c>
      <c r="C9" s="4" t="inlineStr">
        <is>
          <t xml:space="preserve"> </t>
        </is>
      </c>
    </row>
    <row r="10">
      <c r="A10" s="4" t="inlineStr">
        <is>
          <t>Maximum</t>
        </is>
      </c>
      <c r="B10" s="4" t="inlineStr">
        <is>
          <t xml:space="preserve"> </t>
        </is>
      </c>
      <c r="C10" s="4" t="inlineStr">
        <is>
          <t xml:space="preserve"> </t>
        </is>
      </c>
    </row>
    <row r="11">
      <c r="A11" s="3" t="inlineStr">
        <is>
          <t>CORE DEPOSIT INTANGIBLES</t>
        </is>
      </c>
      <c r="B11" s="4" t="inlineStr">
        <is>
          <t xml:space="preserve"> </t>
        </is>
      </c>
      <c r="C11" s="4" t="inlineStr">
        <is>
          <t xml:space="preserve"> </t>
        </is>
      </c>
    </row>
    <row r="12">
      <c r="A12" s="4" t="inlineStr">
        <is>
          <t>Estimated useful lives of other intangible assets</t>
        </is>
      </c>
      <c r="B12" s="4" t="inlineStr">
        <is>
          <t>10 years</t>
        </is>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s>
  <sheetData>
    <row r="1">
      <c r="A1" s="1" t="inlineStr">
        <is>
          <t>DERIVATIVES ASSETS (Details) - USD ($) $ in Thousands</t>
        </is>
      </c>
      <c r="D1" s="2" t="inlineStr">
        <is>
          <t>3 Months Ended</t>
        </is>
      </c>
    </row>
    <row r="2">
      <c r="B2" s="2" t="inlineStr">
        <is>
          <t>Mar. 28, 2024</t>
        </is>
      </c>
      <c r="C2" s="2" t="inlineStr">
        <is>
          <t>Feb. 01, 2024</t>
        </is>
      </c>
      <c r="D2" s="2" t="inlineStr">
        <is>
          <t>Mar. 31, 2024</t>
        </is>
      </c>
    </row>
    <row r="3">
      <c r="A3" s="3" t="inlineStr">
        <is>
          <t>Derivatives Fair Value [Line Items]</t>
        </is>
      </c>
      <c r="B3" s="4" t="inlineStr">
        <is>
          <t xml:space="preserve"> </t>
        </is>
      </c>
      <c r="C3" s="4" t="inlineStr">
        <is>
          <t xml:space="preserve"> </t>
        </is>
      </c>
      <c r="D3" s="4" t="inlineStr">
        <is>
          <t xml:space="preserve"> </t>
        </is>
      </c>
    </row>
    <row r="4">
      <c r="A4" s="4" t="inlineStr">
        <is>
          <t>Partial gain</t>
        </is>
      </c>
      <c r="B4" s="4" t="inlineStr">
        <is>
          <t xml:space="preserve"> </t>
        </is>
      </c>
      <c r="C4" s="4" t="inlineStr">
        <is>
          <t xml:space="preserve"> </t>
        </is>
      </c>
      <c r="D4" s="6" t="n">
        <v>836</v>
      </c>
    </row>
    <row r="5">
      <c r="A5" s="4" t="inlineStr">
        <is>
          <t>Cash flow hedge</t>
        </is>
      </c>
      <c r="B5" s="4" t="inlineStr">
        <is>
          <t xml:space="preserve"> </t>
        </is>
      </c>
      <c r="C5" s="4" t="inlineStr">
        <is>
          <t xml:space="preserve"> </t>
        </is>
      </c>
      <c r="D5" s="5" t="n">
        <v>6000</v>
      </c>
    </row>
    <row r="6">
      <c r="A6" s="4" t="inlineStr">
        <is>
          <t>Component of AOCI</t>
        </is>
      </c>
      <c r="B6" s="4" t="inlineStr">
        <is>
          <t xml:space="preserve"> </t>
        </is>
      </c>
      <c r="C6" s="4" t="inlineStr">
        <is>
          <t xml:space="preserve"> </t>
        </is>
      </c>
      <c r="D6" s="5" t="n">
        <v>5200</v>
      </c>
    </row>
    <row r="7">
      <c r="A7" s="4" t="inlineStr">
        <is>
          <t>Realized gain recognized</t>
        </is>
      </c>
      <c r="B7" s="4" t="inlineStr">
        <is>
          <t xml:space="preserve"> </t>
        </is>
      </c>
      <c r="C7" s="4" t="inlineStr">
        <is>
          <t xml:space="preserve"> </t>
        </is>
      </c>
      <c r="D7" s="6" t="n">
        <v>788</v>
      </c>
    </row>
    <row r="8">
      <c r="A8" s="4" t="inlineStr">
        <is>
          <t>Interest Rate Swap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Quarterly interest at a fixed rate</t>
        </is>
      </c>
      <c r="B10" s="4" t="inlineStr">
        <is>
          <t xml:space="preserve"> </t>
        </is>
      </c>
      <c r="C10" s="12" t="n">
        <v>0.03583</v>
      </c>
      <c r="D10" s="4" t="inlineStr">
        <is>
          <t xml:space="preserve"> </t>
        </is>
      </c>
    </row>
    <row r="11">
      <c r="A11" s="4" t="inlineStr">
        <is>
          <t>Term of the agreement</t>
        </is>
      </c>
      <c r="B11" s="4" t="inlineStr">
        <is>
          <t xml:space="preserve"> </t>
        </is>
      </c>
      <c r="C11" s="4" t="inlineStr">
        <is>
          <t>5 years</t>
        </is>
      </c>
      <c r="D11" s="4" t="inlineStr">
        <is>
          <t xml:space="preserve"> </t>
        </is>
      </c>
    </row>
    <row r="12">
      <c r="A12" s="4" t="inlineStr">
        <is>
          <t>Notional amount</t>
        </is>
      </c>
      <c r="B12" s="4" t="inlineStr">
        <is>
          <t xml:space="preserve"> </t>
        </is>
      </c>
      <c r="C12" s="6" t="n">
        <v>450000</v>
      </c>
      <c r="D12" s="4" t="inlineStr">
        <is>
          <t xml:space="preserve"> </t>
        </is>
      </c>
    </row>
    <row r="13">
      <c r="A13" s="4" t="inlineStr">
        <is>
          <t>Notional amount reduction</t>
        </is>
      </c>
      <c r="B13" s="6" t="n">
        <v>100000</v>
      </c>
      <c r="C13" s="4" t="inlineStr">
        <is>
          <t xml:space="preserve"> </t>
        </is>
      </c>
      <c r="D13" s="4" t="inlineStr">
        <is>
          <t xml:space="preserve"> </t>
        </is>
      </c>
    </row>
    <row r="14">
      <c r="A14" s="4" t="inlineStr">
        <is>
          <t>Partial gain</t>
        </is>
      </c>
      <c r="B14" s="6" t="n">
        <v>800</v>
      </c>
      <c r="C14" s="4" t="inlineStr">
        <is>
          <t xml:space="preserve"> </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OAN SALES AND MORTGAGE SERVICING RIGHTS (Details) - USD ($) $ in Thousands</t>
        </is>
      </c>
      <c r="B1" s="2" t="inlineStr">
        <is>
          <t>3 Months Ended</t>
        </is>
      </c>
    </row>
    <row r="2">
      <c r="B2" s="2" t="inlineStr">
        <is>
          <t>Mar. 31, 2024</t>
        </is>
      </c>
      <c r="C2" s="2" t="inlineStr">
        <is>
          <t>Mar. 31, 2023</t>
        </is>
      </c>
      <c r="D2" s="2" t="inlineStr">
        <is>
          <t>Dec. 31, 2023</t>
        </is>
      </c>
    </row>
    <row r="3">
      <c r="A3" s="3" t="inlineStr">
        <is>
          <t>LOAN SALES AND MORTGAGE SERVICING RIGHTS</t>
        </is>
      </c>
      <c r="B3" s="4" t="inlineStr">
        <is>
          <t xml:space="preserve"> </t>
        </is>
      </c>
      <c r="C3" s="4" t="inlineStr">
        <is>
          <t xml:space="preserve"> </t>
        </is>
      </c>
      <c r="D3" s="4" t="inlineStr">
        <is>
          <t xml:space="preserve"> </t>
        </is>
      </c>
    </row>
    <row r="4">
      <c r="A4" s="4" t="inlineStr">
        <is>
          <t>Mortgage servicing rights</t>
        </is>
      </c>
      <c r="B4" s="6" t="n">
        <v>4800</v>
      </c>
      <c r="C4" s="4" t="inlineStr">
        <is>
          <t xml:space="preserve"> </t>
        </is>
      </c>
      <c r="D4" s="6" t="n">
        <v>5500</v>
      </c>
    </row>
    <row r="5">
      <c r="A5" s="4" t="inlineStr">
        <is>
          <t>Loans serviced for other financial institution</t>
        </is>
      </c>
      <c r="B5" s="5" t="n">
        <v>1000000</v>
      </c>
      <c r="C5" s="4" t="inlineStr">
        <is>
          <t xml:space="preserve"> </t>
        </is>
      </c>
      <c r="D5" s="6" t="n">
        <v>1000000</v>
      </c>
    </row>
    <row r="6">
      <c r="A6" s="4" t="inlineStr">
        <is>
          <t>Servicing fees earned on loans</t>
        </is>
      </c>
      <c r="B6" s="5" t="n">
        <v>600</v>
      </c>
      <c r="C6" s="6" t="n">
        <v>600</v>
      </c>
      <c r="D6" s="4" t="inlineStr">
        <is>
          <t xml:space="preserve"> </t>
        </is>
      </c>
    </row>
    <row r="7">
      <c r="A7" s="4" t="inlineStr">
        <is>
          <t>Sale of multifamily loans through securitization</t>
        </is>
      </c>
      <c r="B7" s="6" t="n">
        <v>0</v>
      </c>
      <c r="C7" s="6" t="n">
        <v>0</v>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Outstanding Balance of Deposits and Average Rates (Details) - USD ($) $ in Thousands</t>
        </is>
      </c>
      <c r="B1" s="2" t="inlineStr">
        <is>
          <t>Mar. 31, 2024</t>
        </is>
      </c>
      <c r="C1" s="2" t="inlineStr">
        <is>
          <t>Dec. 31, 2023</t>
        </is>
      </c>
    </row>
    <row r="2">
      <c r="A2" s="3" t="inlineStr">
        <is>
          <t>DEPOSITS</t>
        </is>
      </c>
      <c r="B2" s="4" t="inlineStr">
        <is>
          <t xml:space="preserve"> </t>
        </is>
      </c>
      <c r="C2" s="4" t="inlineStr">
        <is>
          <t xml:space="preserve"> </t>
        </is>
      </c>
    </row>
    <row r="3">
      <c r="A3" s="4" t="inlineStr">
        <is>
          <t>Demand deposits, Noninterest-bearing</t>
        </is>
      </c>
      <c r="B3" s="6" t="n">
        <v>1827520</v>
      </c>
      <c r="C3" s="6" t="n">
        <v>1467806</v>
      </c>
    </row>
    <row r="4">
      <c r="A4" s="4" t="inlineStr">
        <is>
          <t>Demand deposits, Interest-bearing</t>
        </is>
      </c>
      <c r="B4" s="5" t="n">
        <v>2785092</v>
      </c>
      <c r="C4" s="5" t="n">
        <v>2881786</v>
      </c>
    </row>
    <row r="5">
      <c r="A5" s="4" t="inlineStr">
        <is>
          <t>Money market and savings</t>
        </is>
      </c>
      <c r="B5" s="5" t="n">
        <v>3309002</v>
      </c>
      <c r="C5" s="5" t="n">
        <v>3195670</v>
      </c>
    </row>
    <row r="6">
      <c r="A6" s="4" t="inlineStr">
        <is>
          <t>Certificates of deposit</t>
        </is>
      </c>
      <c r="B6" s="5" t="n">
        <v>2717356</v>
      </c>
      <c r="C6" s="5" t="n">
        <v>3143670</v>
      </c>
    </row>
    <row r="7">
      <c r="A7" s="4" t="inlineStr">
        <is>
          <t>Total</t>
        </is>
      </c>
      <c r="B7" s="6" t="n">
        <v>10638970</v>
      </c>
      <c r="C7" s="6" t="n">
        <v>10688932</v>
      </c>
    </row>
    <row r="8">
      <c r="A8" s="4" t="inlineStr">
        <is>
          <t>Demand deposits, Interest-bearing, Weighted Average Rate</t>
        </is>
      </c>
      <c r="B8" s="11" t="n">
        <v>0.0365</v>
      </c>
      <c r="C8" s="11" t="n">
        <v>0.0294</v>
      </c>
    </row>
    <row r="9">
      <c r="A9" s="4" t="inlineStr">
        <is>
          <t>Money market and savings, Weighted Average Rate</t>
        </is>
      </c>
      <c r="B9" s="11" t="n">
        <v>0.0379</v>
      </c>
      <c r="C9" s="11" t="n">
        <v>0.0381</v>
      </c>
    </row>
    <row r="10">
      <c r="A10" s="4" t="inlineStr">
        <is>
          <t>Certificates of deposit, Weighted Average Rate</t>
        </is>
      </c>
      <c r="B10" s="11" t="n">
        <v>0.0476</v>
      </c>
      <c r="C10" s="11" t="n">
        <v>0.0487</v>
      </c>
    </row>
    <row r="11">
      <c r="A11" s="4" t="inlineStr">
        <is>
          <t>Total, Weighted Average Rate</t>
        </is>
      </c>
      <c r="B11" s="11" t="n">
        <v>0.0335</v>
      </c>
      <c r="C11" s="11" t="n">
        <v>0.03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ies of Certificate of Deposit Accounts (Details) - USD ($) $ in Thousands</t>
        </is>
      </c>
      <c r="B1" s="2" t="inlineStr">
        <is>
          <t>Mar. 31, 2024</t>
        </is>
      </c>
      <c r="C1" s="2" t="inlineStr">
        <is>
          <t>Dec. 31, 2023</t>
        </is>
      </c>
    </row>
    <row r="2">
      <c r="A2" s="3" t="inlineStr">
        <is>
          <t>DEPOSITS</t>
        </is>
      </c>
      <c r="B2" s="4" t="inlineStr">
        <is>
          <t xml:space="preserve"> </t>
        </is>
      </c>
      <c r="C2" s="4" t="inlineStr">
        <is>
          <t xml:space="preserve"> </t>
        </is>
      </c>
    </row>
    <row r="3">
      <c r="A3" s="4" t="inlineStr">
        <is>
          <t>3 months or less</t>
        </is>
      </c>
      <c r="B3" s="6" t="n">
        <v>25049</v>
      </c>
      <c r="C3" s="6" t="n">
        <v>343078</v>
      </c>
    </row>
    <row r="4">
      <c r="A4" s="4" t="inlineStr">
        <is>
          <t>Over 3 months through 6 months</t>
        </is>
      </c>
      <c r="B4" s="5" t="n">
        <v>23652</v>
      </c>
      <c r="C4" s="5" t="n">
        <v>24126</v>
      </c>
    </row>
    <row r="5">
      <c r="A5" s="4" t="inlineStr">
        <is>
          <t>Over 6 months through 12 months</t>
        </is>
      </c>
      <c r="B5" s="5" t="n">
        <v>110073</v>
      </c>
      <c r="C5" s="5" t="n">
        <v>56415</v>
      </c>
    </row>
    <row r="6">
      <c r="A6" s="4" t="inlineStr">
        <is>
          <t>Over 12 months</t>
        </is>
      </c>
      <c r="B6" s="5" t="n">
        <v>3676</v>
      </c>
      <c r="C6" s="5" t="n">
        <v>30994</v>
      </c>
    </row>
    <row r="7">
      <c r="A7" s="4" t="inlineStr">
        <is>
          <t>Total</t>
        </is>
      </c>
      <c r="B7" s="6" t="n">
        <v>162450</v>
      </c>
      <c r="C7" s="6" t="n">
        <v>4546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 Additional Information (Details) - USD ($) $ in Millions</t>
        </is>
      </c>
      <c r="B1" s="2" t="inlineStr">
        <is>
          <t>3 Months Ended</t>
        </is>
      </c>
      <c r="C1" s="2" t="inlineStr">
        <is>
          <t>12 Months Ended</t>
        </is>
      </c>
    </row>
    <row r="2">
      <c r="B2" s="2" t="inlineStr">
        <is>
          <t>Mar. 31, 2024</t>
        </is>
      </c>
      <c r="C2" s="2" t="inlineStr">
        <is>
          <t>Dec. 31, 2023</t>
        </is>
      </c>
    </row>
    <row r="3">
      <c r="A3" s="3" t="inlineStr">
        <is>
          <t>DEPOSITS</t>
        </is>
      </c>
      <c r="B3" s="4" t="inlineStr">
        <is>
          <t xml:space="preserve"> </t>
        </is>
      </c>
      <c r="C3" s="4" t="inlineStr">
        <is>
          <t xml:space="preserve"> </t>
        </is>
      </c>
    </row>
    <row r="4">
      <c r="A4" s="4" t="inlineStr">
        <is>
          <t>Large depositor relationships, percentage of total deposits</t>
        </is>
      </c>
      <c r="B4" s="13" t="n">
        <v>0.02</v>
      </c>
      <c r="C4" s="4" t="inlineStr">
        <is>
          <t xml:space="preserve"> </t>
        </is>
      </c>
    </row>
    <row r="5">
      <c r="A5" s="4" t="inlineStr">
        <is>
          <t>Large depositor relationships, consisting of deposit relationships, total deposits</t>
        </is>
      </c>
      <c r="B5" s="11" t="n">
        <v>0.117</v>
      </c>
      <c r="C5" s="11" t="n">
        <v>0.125</v>
      </c>
    </row>
    <row r="6">
      <c r="A6" s="4" t="inlineStr">
        <is>
          <t>Accrued interest payable on deposits</t>
        </is>
      </c>
      <c r="B6" s="14" t="n">
        <v>35.4</v>
      </c>
      <c r="C6" s="14" t="n">
        <v>3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8" customWidth="1" min="1" max="1"/>
    <col width="24" customWidth="1" min="2" max="2"/>
    <col width="34" customWidth="1" min="3" max="3"/>
    <col width="22" customWidth="1" min="4" max="4"/>
    <col width="25" customWidth="1" min="5" max="5"/>
  </cols>
  <sheetData>
    <row r="1">
      <c r="A1" s="1" t="inlineStr">
        <is>
          <t>BORROWINGS (Details)</t>
        </is>
      </c>
      <c r="C1" s="2" t="inlineStr">
        <is>
          <t>3 Months Ended</t>
        </is>
      </c>
      <c r="D1" s="2" t="inlineStr">
        <is>
          <t>12 Months Ended</t>
        </is>
      </c>
    </row>
    <row r="2">
      <c r="B2" s="2" t="inlineStr">
        <is>
          <t>Mar. 31, 2024 USD ($)</t>
        </is>
      </c>
      <c r="C2" s="2" t="inlineStr">
        <is>
          <t>Mar. 31, 2024 USD ($) Institution</t>
        </is>
      </c>
      <c r="D2" s="2" t="inlineStr">
        <is>
          <t>Dec. 31, 2017 USD ($)</t>
        </is>
      </c>
      <c r="E2" s="2" t="inlineStr">
        <is>
          <t>Dec. 31, 2023 USD ($)</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Borrowing in term FHLB</t>
        </is>
      </c>
      <c r="B4" s="6" t="n">
        <v>550000000</v>
      </c>
      <c r="C4" s="6" t="n">
        <v>550000000</v>
      </c>
      <c r="D4" s="4" t="inlineStr">
        <is>
          <t xml:space="preserve"> </t>
        </is>
      </c>
      <c r="E4" s="6" t="n">
        <v>100000000</v>
      </c>
    </row>
    <row r="5">
      <c r="A5" s="4" t="inlineStr">
        <is>
          <t>Carrying Value</t>
        </is>
      </c>
      <c r="B5" s="5" t="n">
        <v>173413000</v>
      </c>
      <c r="C5" s="5" t="n">
        <v>173413000</v>
      </c>
      <c r="D5" s="4" t="inlineStr">
        <is>
          <t xml:space="preserve"> </t>
        </is>
      </c>
      <c r="E5" s="5" t="n">
        <v>173397000</v>
      </c>
    </row>
    <row r="6">
      <c r="A6" s="4" t="inlineStr">
        <is>
          <t>Loans held for investment</t>
        </is>
      </c>
      <c r="B6" s="5" t="n">
        <v>5700000000</v>
      </c>
      <c r="C6" s="5" t="n">
        <v>5700000000</v>
      </c>
      <c r="D6" s="4" t="inlineStr">
        <is>
          <t xml:space="preserve"> </t>
        </is>
      </c>
      <c r="E6" s="5" t="n">
        <v>4300000000</v>
      </c>
    </row>
    <row r="7">
      <c r="A7" s="4" t="inlineStr">
        <is>
          <t>Federal Home Loan Bank, maximum borrowing capacity</t>
        </is>
      </c>
      <c r="B7" s="5" t="n">
        <v>2000000000</v>
      </c>
      <c r="C7" s="5" t="n">
        <v>2000000000</v>
      </c>
      <c r="D7" s="4" t="inlineStr">
        <is>
          <t xml:space="preserve"> </t>
        </is>
      </c>
      <c r="E7" s="5" t="n">
        <v>2000000000</v>
      </c>
    </row>
    <row r="8">
      <c r="A8" s="4" t="inlineStr">
        <is>
          <t>Federal Home Loan Bank, additional credit available</t>
        </is>
      </c>
      <c r="B8" s="5" t="n">
        <v>10000000</v>
      </c>
      <c r="C8" s="6" t="n">
        <v>10000000</v>
      </c>
      <c r="D8" s="4" t="inlineStr">
        <is>
          <t xml:space="preserve"> </t>
        </is>
      </c>
      <c r="E8" s="6" t="n">
        <v>310000000</v>
      </c>
    </row>
    <row r="9">
      <c r="A9" s="4" t="inlineStr">
        <is>
          <t>FHLB term advances interest rate</t>
        </is>
      </c>
      <c r="B9" s="4" t="inlineStr">
        <is>
          <t xml:space="preserve"> </t>
        </is>
      </c>
      <c r="C9" s="4" t="inlineStr">
        <is>
          <t xml:space="preserve"> </t>
        </is>
      </c>
      <c r="D9" s="4" t="inlineStr">
        <is>
          <t xml:space="preserve"> </t>
        </is>
      </c>
      <c r="E9" s="11" t="n">
        <v>0.0421</v>
      </c>
    </row>
    <row r="10">
      <c r="A10" s="4" t="inlineStr">
        <is>
          <t>Unsecured debt</t>
        </is>
      </c>
      <c r="B10" s="4" t="inlineStr">
        <is>
          <t xml:space="preserve"> </t>
        </is>
      </c>
      <c r="C10" s="4" t="inlineStr">
        <is>
          <t xml:space="preserve"> </t>
        </is>
      </c>
      <c r="D10" s="4" t="inlineStr">
        <is>
          <t xml:space="preserve"> </t>
        </is>
      </c>
      <c r="E10" s="6" t="n">
        <v>170000000</v>
      </c>
    </row>
    <row r="11">
      <c r="A11" s="4" t="inlineStr">
        <is>
          <t>Number of financial institutions | Institution</t>
        </is>
      </c>
      <c r="B11" s="4" t="inlineStr">
        <is>
          <t xml:space="preserve"> </t>
        </is>
      </c>
      <c r="C11" s="5" t="n">
        <v>4</v>
      </c>
      <c r="D11" s="4" t="inlineStr">
        <is>
          <t xml:space="preserve"> </t>
        </is>
      </c>
      <c r="E11" s="4" t="inlineStr">
        <is>
          <t xml:space="preserve"> </t>
        </is>
      </c>
    </row>
    <row r="12">
      <c r="A12" s="4" t="inlineStr">
        <is>
          <t>Securities pledged as collateral</t>
        </is>
      </c>
      <c r="B12" s="5" t="n">
        <v>80000000</v>
      </c>
      <c r="C12" s="6" t="n">
        <v>80000000</v>
      </c>
      <c r="D12" s="4" t="inlineStr">
        <is>
          <t xml:space="preserve"> </t>
        </is>
      </c>
      <c r="E12" s="5" t="n">
        <v>76300000</v>
      </c>
    </row>
    <row r="13">
      <c r="A13" s="4" t="inlineStr">
        <is>
          <t>FHLB putable advances</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FHLB advances</t>
        </is>
      </c>
      <c r="B15" s="6" t="n">
        <v>800000000</v>
      </c>
      <c r="C15" s="6" t="n">
        <v>800000000</v>
      </c>
      <c r="D15" s="4" t="inlineStr">
        <is>
          <t xml:space="preserve"> </t>
        </is>
      </c>
      <c r="E15" s="6" t="n">
        <v>800000000</v>
      </c>
    </row>
    <row r="16">
      <c r="A16" s="4" t="inlineStr">
        <is>
          <t>Weighted average interest rate</t>
        </is>
      </c>
      <c r="B16" s="11" t="n">
        <v>0.0374</v>
      </c>
      <c r="C16" s="11" t="n">
        <v>0.0374</v>
      </c>
      <c r="D16" s="4" t="inlineStr">
        <is>
          <t xml:space="preserve"> </t>
        </is>
      </c>
      <c r="E16" s="11" t="n">
        <v>0.0374</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row>
    <row r="19">
      <c r="A19" s="4" t="inlineStr">
        <is>
          <t>Unsecured debt</t>
        </is>
      </c>
      <c r="B19" s="4" t="inlineStr">
        <is>
          <t xml:space="preserve"> </t>
        </is>
      </c>
      <c r="C19" s="4" t="inlineStr">
        <is>
          <t xml:space="preserve"> </t>
        </is>
      </c>
      <c r="D19" s="4" t="inlineStr">
        <is>
          <t xml:space="preserve"> </t>
        </is>
      </c>
      <c r="E19" s="6" t="n">
        <v>20000000</v>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row>
    <row r="22">
      <c r="A22" s="4" t="inlineStr">
        <is>
          <t>Unsecured debt</t>
        </is>
      </c>
      <c r="B22" s="4" t="inlineStr">
        <is>
          <t xml:space="preserve"> </t>
        </is>
      </c>
      <c r="C22" s="4" t="inlineStr">
        <is>
          <t xml:space="preserve"> </t>
        </is>
      </c>
      <c r="D22" s="4" t="inlineStr">
        <is>
          <t xml:space="preserve"> </t>
        </is>
      </c>
      <c r="E22" s="6" t="n">
        <v>100000000</v>
      </c>
    </row>
    <row r="23">
      <c r="A23" s="4" t="inlineStr">
        <is>
          <t>Weighted Average | FHLB putable advances</t>
        </is>
      </c>
      <c r="B23" s="4" t="inlineStr">
        <is>
          <t xml:space="preserve"> </t>
        </is>
      </c>
      <c r="C23" s="4" t="inlineStr">
        <is>
          <t xml:space="preserve"> </t>
        </is>
      </c>
      <c r="D23" s="4" t="inlineStr">
        <is>
          <t xml:space="preserve"> </t>
        </is>
      </c>
      <c r="E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row>
    <row r="25">
      <c r="A25" s="4" t="inlineStr">
        <is>
          <t>Weighted average life</t>
        </is>
      </c>
      <c r="B25" s="4" t="inlineStr">
        <is>
          <t>5 years 1 month 28 days</t>
        </is>
      </c>
      <c r="C25" s="4" t="inlineStr">
        <is>
          <t>5 years 1 month 28 days</t>
        </is>
      </c>
      <c r="D25" s="4" t="inlineStr">
        <is>
          <t xml:space="preserve"> </t>
        </is>
      </c>
      <c r="E25" s="4" t="inlineStr">
        <is>
          <t>5 years 4 months 28 days</t>
        </is>
      </c>
    </row>
    <row r="26">
      <c r="A26" s="4" t="inlineStr">
        <is>
          <t>Revolving Credit Facility</t>
        </is>
      </c>
      <c r="B26" s="4" t="inlineStr">
        <is>
          <t xml:space="preserve"> </t>
        </is>
      </c>
      <c r="C26" s="4" t="inlineStr">
        <is>
          <t xml:space="preserve"> </t>
        </is>
      </c>
      <c r="D26" s="4" t="inlineStr">
        <is>
          <t xml:space="preserve"> </t>
        </is>
      </c>
      <c r="E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row>
    <row r="28">
      <c r="A28" s="4" t="inlineStr">
        <is>
          <t>Long-term line of credit</t>
        </is>
      </c>
      <c r="B28" s="6" t="n">
        <v>0</v>
      </c>
      <c r="C28" s="6" t="n">
        <v>0</v>
      </c>
      <c r="D28" s="4" t="inlineStr">
        <is>
          <t xml:space="preserve"> </t>
        </is>
      </c>
      <c r="E28" s="6" t="n">
        <v>0</v>
      </c>
    </row>
    <row r="29">
      <c r="A29" s="4" t="inlineStr">
        <is>
          <t>Debt instrument basis point rate</t>
        </is>
      </c>
      <c r="B29" s="4" t="inlineStr">
        <is>
          <t xml:space="preserve"> </t>
        </is>
      </c>
      <c r="C29" s="4" t="inlineStr">
        <is>
          <t xml:space="preserve"> </t>
        </is>
      </c>
      <c r="D29" s="11" t="n">
        <v>0.005</v>
      </c>
      <c r="E29" s="4" t="inlineStr">
        <is>
          <t xml:space="preserve"> </t>
        </is>
      </c>
    </row>
    <row r="30">
      <c r="A30" s="4" t="inlineStr">
        <is>
          <t>Line of credit, borrowing capacity</t>
        </is>
      </c>
      <c r="B30" s="4" t="inlineStr">
        <is>
          <t xml:space="preserve"> </t>
        </is>
      </c>
      <c r="C30" s="4" t="inlineStr">
        <is>
          <t xml:space="preserve"> </t>
        </is>
      </c>
      <c r="D30" s="6" t="n">
        <v>20000000</v>
      </c>
      <c r="E30" s="4" t="inlineStr">
        <is>
          <t xml:space="preserve"> </t>
        </is>
      </c>
    </row>
    <row r="31">
      <c r="A31" s="4" t="inlineStr">
        <is>
          <t>Revolving Credit Facility |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row>
    <row r="33">
      <c r="A33" s="4" t="inlineStr">
        <is>
          <t>Debt instrument basis point rate</t>
        </is>
      </c>
      <c r="B33" s="4" t="inlineStr">
        <is>
          <t xml:space="preserve"> </t>
        </is>
      </c>
      <c r="C33" s="4" t="inlineStr">
        <is>
          <t xml:space="preserve"> </t>
        </is>
      </c>
      <c r="D33" s="11" t="n">
        <v>0.005</v>
      </c>
      <c r="E33" s="4" t="inlineStr">
        <is>
          <t xml:space="preserve"> </t>
        </is>
      </c>
    </row>
    <row r="34">
      <c r="A34" s="4" t="inlineStr">
        <is>
          <t>FHLB Advances Maturing on May 1, 2024</t>
        </is>
      </c>
      <c r="B34" s="4" t="inlineStr">
        <is>
          <t xml:space="preserve"> </t>
        </is>
      </c>
      <c r="C34" s="4" t="inlineStr">
        <is>
          <t xml:space="preserve"> </t>
        </is>
      </c>
      <c r="D34" s="4" t="inlineStr">
        <is>
          <t xml:space="preserve"> </t>
        </is>
      </c>
      <c r="E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row>
    <row r="36">
      <c r="A36" s="4" t="inlineStr">
        <is>
          <t>FHLB advances</t>
        </is>
      </c>
      <c r="B36" s="6" t="n">
        <v>100000000</v>
      </c>
      <c r="C36" s="6" t="n">
        <v>100000000</v>
      </c>
      <c r="D36" s="4" t="inlineStr">
        <is>
          <t xml:space="preserve"> </t>
        </is>
      </c>
      <c r="E36" s="4" t="inlineStr">
        <is>
          <t xml:space="preserve"> </t>
        </is>
      </c>
    </row>
    <row r="37">
      <c r="A37" s="4" t="inlineStr">
        <is>
          <t>Interest rate (as a percent)</t>
        </is>
      </c>
      <c r="B37" s="11" t="n">
        <v>0.056</v>
      </c>
      <c r="C37" s="11" t="n">
        <v>0.056</v>
      </c>
      <c r="D37" s="4" t="inlineStr">
        <is>
          <t xml:space="preserve"> </t>
        </is>
      </c>
      <c r="E37" s="4" t="inlineStr">
        <is>
          <t xml:space="preserve"> </t>
        </is>
      </c>
    </row>
    <row r="38">
      <c r="A38" s="4" t="inlineStr">
        <is>
          <t>FHLB Advances Maturing on April 30, 2024</t>
        </is>
      </c>
      <c r="B38" s="4" t="inlineStr">
        <is>
          <t xml:space="preserve"> </t>
        </is>
      </c>
      <c r="C38" s="4" t="inlineStr">
        <is>
          <t xml:space="preserve"> </t>
        </is>
      </c>
      <c r="D38" s="4" t="inlineStr">
        <is>
          <t xml:space="preserve"> </t>
        </is>
      </c>
      <c r="E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row>
    <row r="40">
      <c r="A40" s="4" t="inlineStr">
        <is>
          <t>FHLB advances</t>
        </is>
      </c>
      <c r="B40" s="6" t="n">
        <v>350000000</v>
      </c>
      <c r="C40" s="6" t="n">
        <v>350000000</v>
      </c>
      <c r="D40" s="4" t="inlineStr">
        <is>
          <t xml:space="preserve"> </t>
        </is>
      </c>
      <c r="E40" s="4" t="inlineStr">
        <is>
          <t xml:space="preserve"> </t>
        </is>
      </c>
    </row>
    <row r="41">
      <c r="A41" s="4" t="inlineStr">
        <is>
          <t>Interest rate (as a percent)</t>
        </is>
      </c>
      <c r="B41" s="11" t="n">
        <v>0.056</v>
      </c>
      <c r="C41" s="11" t="n">
        <v>0.056</v>
      </c>
      <c r="D41" s="4" t="inlineStr">
        <is>
          <t xml:space="preserve"> </t>
        </is>
      </c>
      <c r="E41" s="4" t="inlineStr">
        <is>
          <t xml:space="preserve"> </t>
        </is>
      </c>
    </row>
    <row r="42">
      <c r="A42" s="4" t="inlineStr">
        <is>
          <t>FHLB Advances Maturing on June 28, 2028</t>
        </is>
      </c>
      <c r="B42" s="4" t="inlineStr">
        <is>
          <t xml:space="preserve"> </t>
        </is>
      </c>
      <c r="C42" s="4" t="inlineStr">
        <is>
          <t xml:space="preserve"> </t>
        </is>
      </c>
      <c r="D42" s="4" t="inlineStr">
        <is>
          <t xml:space="preserve"> </t>
        </is>
      </c>
      <c r="E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row>
    <row r="44">
      <c r="A44" s="4" t="inlineStr">
        <is>
          <t>FHLB advances</t>
        </is>
      </c>
      <c r="B44" s="6" t="n">
        <v>100000000</v>
      </c>
      <c r="C44" s="6" t="n">
        <v>100000000</v>
      </c>
      <c r="D44" s="4" t="inlineStr">
        <is>
          <t xml:space="preserve"> </t>
        </is>
      </c>
      <c r="E44" s="4" t="inlineStr">
        <is>
          <t xml:space="preserve"> </t>
        </is>
      </c>
    </row>
    <row r="45">
      <c r="A45" s="4" t="inlineStr">
        <is>
          <t>Interest rate (as a percent)</t>
        </is>
      </c>
      <c r="B45" s="11" t="n">
        <v>0.0421</v>
      </c>
      <c r="C45" s="11" t="n">
        <v>0.0421</v>
      </c>
      <c r="D45" s="4" t="inlineStr">
        <is>
          <t xml:space="preserve"> </t>
        </is>
      </c>
      <c r="E45" s="4" t="inlineStr">
        <is>
          <t xml:space="preserve"> </t>
        </is>
      </c>
    </row>
    <row r="46">
      <c r="A46" s="4" t="inlineStr">
        <is>
          <t>Subordinated notes due 2030</t>
        </is>
      </c>
      <c r="B46" s="4" t="inlineStr">
        <is>
          <t xml:space="preserve"> </t>
        </is>
      </c>
      <c r="C46" s="4" t="inlineStr">
        <is>
          <t xml:space="preserve"> </t>
        </is>
      </c>
      <c r="D46" s="4" t="inlineStr">
        <is>
          <t xml:space="preserve"> </t>
        </is>
      </c>
      <c r="E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row>
    <row r="48">
      <c r="A48" s="4" t="inlineStr">
        <is>
          <t>Secured debt</t>
        </is>
      </c>
      <c r="B48" s="6" t="n">
        <v>76000000</v>
      </c>
      <c r="C48" s="6" t="n">
        <v>76000000</v>
      </c>
      <c r="D48" s="4" t="inlineStr">
        <is>
          <t xml:space="preserve"> </t>
        </is>
      </c>
      <c r="E48" s="5" t="n">
        <v>64000000</v>
      </c>
    </row>
    <row r="49">
      <c r="A49" s="4" t="inlineStr">
        <is>
          <t>Overnight FHLB Advance</t>
        </is>
      </c>
      <c r="B49" s="4" t="inlineStr">
        <is>
          <t xml:space="preserve"> </t>
        </is>
      </c>
      <c r="C49" s="4" t="inlineStr">
        <is>
          <t xml:space="preserve"> </t>
        </is>
      </c>
      <c r="D49" s="4" t="inlineStr">
        <is>
          <t xml:space="preserve"> </t>
        </is>
      </c>
      <c r="E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row>
    <row r="51">
      <c r="A51" s="4" t="inlineStr">
        <is>
          <t>Secured debt</t>
        </is>
      </c>
      <c r="B51" s="4" t="inlineStr">
        <is>
          <t xml:space="preserve"> </t>
        </is>
      </c>
      <c r="C51" s="4" t="inlineStr">
        <is>
          <t xml:space="preserve"> </t>
        </is>
      </c>
      <c r="D51" s="4" t="inlineStr">
        <is>
          <t xml:space="preserve"> </t>
        </is>
      </c>
      <c r="E51" s="5" t="n">
        <v>160000000</v>
      </c>
    </row>
    <row r="52">
      <c r="A52" s="4" t="inlineStr">
        <is>
          <t>Federal Reserve Bank advances</t>
        </is>
      </c>
      <c r="B52" s="4" t="inlineStr">
        <is>
          <t xml:space="preserve"> </t>
        </is>
      </c>
      <c r="C52" s="4" t="inlineStr">
        <is>
          <t xml:space="preserve"> </t>
        </is>
      </c>
      <c r="D52" s="4" t="inlineStr">
        <is>
          <t xml:space="preserve"> </t>
        </is>
      </c>
      <c r="E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row>
    <row r="54">
      <c r="A54" s="4" t="inlineStr">
        <is>
          <t>Secured debt</t>
        </is>
      </c>
      <c r="B54" s="5" t="n">
        <v>279000000</v>
      </c>
      <c r="C54" s="5" t="n">
        <v>279000000</v>
      </c>
      <c r="D54" s="4" t="inlineStr">
        <is>
          <t xml:space="preserve"> </t>
        </is>
      </c>
      <c r="E54" s="5" t="n">
        <v>285000000</v>
      </c>
    </row>
    <row r="55">
      <c r="A55" s="4" t="inlineStr">
        <is>
          <t>Unsecured federal funds</t>
        </is>
      </c>
      <c r="B55" s="4" t="inlineStr">
        <is>
          <t xml:space="preserve"> </t>
        </is>
      </c>
      <c r="C55" s="4" t="inlineStr">
        <is>
          <t xml:space="preserve"> </t>
        </is>
      </c>
      <c r="D55" s="4" t="inlineStr">
        <is>
          <t xml:space="preserve"> </t>
        </is>
      </c>
      <c r="E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row>
    <row r="57">
      <c r="A57" s="4" t="inlineStr">
        <is>
          <t>Unsecured debt</t>
        </is>
      </c>
      <c r="B57" s="5" t="n">
        <v>0</v>
      </c>
      <c r="C57" s="5" t="n">
        <v>0</v>
      </c>
      <c r="D57" s="4" t="inlineStr">
        <is>
          <t xml:space="preserve"> </t>
        </is>
      </c>
      <c r="E57" s="4" t="inlineStr">
        <is>
          <t xml:space="preserve"> </t>
        </is>
      </c>
    </row>
    <row r="58">
      <c r="A58" s="4" t="inlineStr">
        <is>
          <t>Borrower In Custody</t>
        </is>
      </c>
      <c r="B58" s="4" t="inlineStr">
        <is>
          <t xml:space="preserve"> </t>
        </is>
      </c>
      <c r="C58" s="4" t="inlineStr">
        <is>
          <t xml:space="preserve"> </t>
        </is>
      </c>
      <c r="D58" s="4" t="inlineStr">
        <is>
          <t xml:space="preserve"> </t>
        </is>
      </c>
      <c r="E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row>
    <row r="60">
      <c r="A60" s="4" t="inlineStr">
        <is>
          <t>Long-term line of credit</t>
        </is>
      </c>
      <c r="B60" s="4" t="inlineStr">
        <is>
          <t xml:space="preserve"> </t>
        </is>
      </c>
      <c r="C60" s="4" t="inlineStr">
        <is>
          <t xml:space="preserve"> </t>
        </is>
      </c>
      <c r="D60" s="4" t="inlineStr">
        <is>
          <t xml:space="preserve"> </t>
        </is>
      </c>
      <c r="E60" s="6" t="n">
        <v>160000000</v>
      </c>
    </row>
    <row r="61">
      <c r="A61" s="4" t="inlineStr">
        <is>
          <t>Interest rate (as a percent)</t>
        </is>
      </c>
      <c r="B61" s="4" t="inlineStr">
        <is>
          <t xml:space="preserve"> </t>
        </is>
      </c>
      <c r="C61" s="4" t="inlineStr">
        <is>
          <t xml:space="preserve"> </t>
        </is>
      </c>
      <c r="D61" s="4" t="inlineStr">
        <is>
          <t xml:space="preserve"> </t>
        </is>
      </c>
      <c r="E61" s="11" t="n">
        <v>0.055</v>
      </c>
    </row>
    <row r="62">
      <c r="A62" s="4" t="inlineStr">
        <is>
          <t>Bank Term Funding Program</t>
        </is>
      </c>
      <c r="B62" s="4" t="inlineStr">
        <is>
          <t xml:space="preserve"> </t>
        </is>
      </c>
      <c r="C62" s="4" t="inlineStr">
        <is>
          <t xml:space="preserve"> </t>
        </is>
      </c>
      <c r="D62" s="4" t="inlineStr">
        <is>
          <t xml:space="preserve"> </t>
        </is>
      </c>
      <c r="E62" s="4" t="inlineStr">
        <is>
          <t xml:space="preserve"> </t>
        </is>
      </c>
    </row>
    <row r="63">
      <c r="A63" s="3" t="inlineStr">
        <is>
          <t>Borrowings</t>
        </is>
      </c>
      <c r="B63" s="4" t="inlineStr">
        <is>
          <t xml:space="preserve"> </t>
        </is>
      </c>
      <c r="C63" s="4" t="inlineStr">
        <is>
          <t xml:space="preserve"> </t>
        </is>
      </c>
      <c r="D63" s="4" t="inlineStr">
        <is>
          <t xml:space="preserve"> </t>
        </is>
      </c>
      <c r="E63" s="4" t="inlineStr">
        <is>
          <t xml:space="preserve"> </t>
        </is>
      </c>
    </row>
    <row r="64">
      <c r="A64" s="4" t="inlineStr">
        <is>
          <t>Long-term line of credit</t>
        </is>
      </c>
      <c r="B64" s="5" t="n">
        <v>279000000</v>
      </c>
      <c r="C64" s="5" t="n">
        <v>279000000</v>
      </c>
      <c r="D64" s="4" t="inlineStr">
        <is>
          <t xml:space="preserve"> </t>
        </is>
      </c>
      <c r="E64" s="6" t="n">
        <v>285000000</v>
      </c>
    </row>
    <row r="65">
      <c r="A65" s="4" t="inlineStr">
        <is>
          <t>Remaining borrowing capacity</t>
        </is>
      </c>
      <c r="B65" s="6" t="n">
        <v>452000000</v>
      </c>
      <c r="C65" s="6" t="n">
        <v>452000000</v>
      </c>
      <c r="D65" s="4" t="inlineStr">
        <is>
          <t xml:space="preserve"> </t>
        </is>
      </c>
      <c r="E65" s="6" t="n">
        <v>402000000</v>
      </c>
    </row>
    <row r="66">
      <c r="A66" s="4" t="inlineStr">
        <is>
          <t>Bank Term Funding Program | Secured Overnight Financing Rate (SOFR)</t>
        </is>
      </c>
      <c r="B66" s="4" t="inlineStr">
        <is>
          <t xml:space="preserve"> </t>
        </is>
      </c>
      <c r="C66" s="4" t="inlineStr">
        <is>
          <t xml:space="preserve"> </t>
        </is>
      </c>
      <c r="D66" s="4" t="inlineStr">
        <is>
          <t xml:space="preserve"> </t>
        </is>
      </c>
      <c r="E66" s="4" t="inlineStr">
        <is>
          <t xml:space="preserve"> </t>
        </is>
      </c>
    </row>
    <row r="67">
      <c r="A67" s="3" t="inlineStr">
        <is>
          <t>Borrowings</t>
        </is>
      </c>
      <c r="B67" s="4" t="inlineStr">
        <is>
          <t xml:space="preserve"> </t>
        </is>
      </c>
      <c r="C67" s="4" t="inlineStr">
        <is>
          <t xml:space="preserve"> </t>
        </is>
      </c>
      <c r="D67" s="4" t="inlineStr">
        <is>
          <t xml:space="preserve"> </t>
        </is>
      </c>
      <c r="E67" s="4" t="inlineStr">
        <is>
          <t xml:space="preserve"> </t>
        </is>
      </c>
    </row>
    <row r="68">
      <c r="A68" s="4" t="inlineStr">
        <is>
          <t>Debt instrument basis point rate</t>
        </is>
      </c>
      <c r="B68" s="11" t="n">
        <v>0.001</v>
      </c>
      <c r="C68" s="4" t="inlineStr">
        <is>
          <t xml:space="preserve"> </t>
        </is>
      </c>
      <c r="D68" s="4" t="inlineStr">
        <is>
          <t xml:space="preserve"> </t>
        </is>
      </c>
      <c r="E6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SUBORDINATED DEBT (Details) $ in Thousands</t>
        </is>
      </c>
      <c r="B1" s="2" t="inlineStr">
        <is>
          <t>3 Months Ended</t>
        </is>
      </c>
      <c r="C1" s="2" t="inlineStr">
        <is>
          <t>12 Months Ended</t>
        </is>
      </c>
    </row>
    <row r="2">
      <c r="B2" s="2" t="inlineStr">
        <is>
          <t>Mar. 31, 2024 USD ($) item</t>
        </is>
      </c>
      <c r="C2" s="2" t="inlineStr">
        <is>
          <t>Dec. 31, 2023 USD ($) item</t>
        </is>
      </c>
    </row>
    <row r="3">
      <c r="A3" s="3" t="inlineStr">
        <is>
          <t>Subordinated Debt</t>
        </is>
      </c>
      <c r="B3" s="4" t="inlineStr">
        <is>
          <t xml:space="preserve"> </t>
        </is>
      </c>
      <c r="C3" s="4" t="inlineStr">
        <is>
          <t xml:space="preserve"> </t>
        </is>
      </c>
    </row>
    <row r="4">
      <c r="A4" s="4" t="inlineStr">
        <is>
          <t>Number of subordinated notes | item</t>
        </is>
      </c>
      <c r="B4" s="5" t="n">
        <v>2</v>
      </c>
      <c r="C4" s="5" t="n">
        <v>2</v>
      </c>
    </row>
    <row r="5">
      <c r="A5" s="4" t="inlineStr">
        <is>
          <t>Current Principal Balance</t>
        </is>
      </c>
      <c r="B5" s="6" t="n">
        <v>174165</v>
      </c>
      <c r="C5" s="4" t="inlineStr">
        <is>
          <t xml:space="preserve"> </t>
        </is>
      </c>
    </row>
    <row r="6">
      <c r="A6" s="4" t="inlineStr">
        <is>
          <t>Carrying Value</t>
        </is>
      </c>
      <c r="B6" s="6" t="n">
        <v>173413</v>
      </c>
      <c r="C6" s="6" t="n">
        <v>173397</v>
      </c>
    </row>
    <row r="7">
      <c r="A7" s="4" t="inlineStr">
        <is>
          <t>Subordinated notes due 2032</t>
        </is>
      </c>
      <c r="B7" s="4" t="inlineStr">
        <is>
          <t xml:space="preserve"> </t>
        </is>
      </c>
      <c r="C7" s="4" t="inlineStr">
        <is>
          <t xml:space="preserve"> </t>
        </is>
      </c>
    </row>
    <row r="8">
      <c r="A8" s="3" t="inlineStr">
        <is>
          <t>Subordinated Debt</t>
        </is>
      </c>
      <c r="B8" s="4" t="inlineStr">
        <is>
          <t xml:space="preserve"> </t>
        </is>
      </c>
      <c r="C8" s="4" t="inlineStr">
        <is>
          <t xml:space="preserve"> </t>
        </is>
      </c>
    </row>
    <row r="9">
      <c r="A9" s="4" t="inlineStr">
        <is>
          <t>Current Interest Rate</t>
        </is>
      </c>
      <c r="B9" s="12" t="n">
        <v>0.00035</v>
      </c>
      <c r="C9" s="4" t="inlineStr">
        <is>
          <t xml:space="preserve"> </t>
        </is>
      </c>
    </row>
    <row r="10">
      <c r="A10" s="4" t="inlineStr">
        <is>
          <t>Current Principal Balance</t>
        </is>
      </c>
      <c r="B10" s="6" t="n">
        <v>150000</v>
      </c>
      <c r="C10" s="4" t="inlineStr">
        <is>
          <t xml:space="preserve"> </t>
        </is>
      </c>
    </row>
    <row r="11">
      <c r="A11" s="4" t="inlineStr">
        <is>
          <t>Carrying Value</t>
        </is>
      </c>
      <c r="B11" s="6" t="n">
        <v>148118</v>
      </c>
      <c r="C11" s="5" t="n">
        <v>148058</v>
      </c>
    </row>
    <row r="12">
      <c r="A12" s="4" t="inlineStr">
        <is>
          <t>Subordinated notes due 2032 | Secured Overnight Financing Rate (SOFR)</t>
        </is>
      </c>
      <c r="B12" s="4" t="inlineStr">
        <is>
          <t xml:space="preserve"> </t>
        </is>
      </c>
      <c r="C12" s="4" t="inlineStr">
        <is>
          <t xml:space="preserve"> </t>
        </is>
      </c>
    </row>
    <row r="13">
      <c r="A13" s="3" t="inlineStr">
        <is>
          <t>Subordinated Debt</t>
        </is>
      </c>
      <c r="B13" s="4" t="inlineStr">
        <is>
          <t xml:space="preserve"> </t>
        </is>
      </c>
      <c r="C13" s="4" t="inlineStr">
        <is>
          <t xml:space="preserve"> </t>
        </is>
      </c>
    </row>
    <row r="14">
      <c r="A14" s="4" t="inlineStr">
        <is>
          <t>Current Interest Rate</t>
        </is>
      </c>
      <c r="B14" s="15" t="n">
        <v>0.000204</v>
      </c>
      <c r="C14" s="4" t="inlineStr">
        <is>
          <t xml:space="preserve"> </t>
        </is>
      </c>
    </row>
    <row r="15">
      <c r="A15" s="4" t="inlineStr">
        <is>
          <t>Subordinated notes due 2030</t>
        </is>
      </c>
      <c r="B15" s="4" t="inlineStr">
        <is>
          <t xml:space="preserve"> </t>
        </is>
      </c>
      <c r="C15" s="4" t="inlineStr">
        <is>
          <t xml:space="preserve"> </t>
        </is>
      </c>
    </row>
    <row r="16">
      <c r="A16" s="3" t="inlineStr">
        <is>
          <t>Subordinated Debt</t>
        </is>
      </c>
      <c r="B16" s="4" t="inlineStr">
        <is>
          <t xml:space="preserve"> </t>
        </is>
      </c>
      <c r="C16" s="4" t="inlineStr">
        <is>
          <t xml:space="preserve"> </t>
        </is>
      </c>
    </row>
    <row r="17">
      <c r="A17" s="4" t="inlineStr">
        <is>
          <t>Current Interest Rate</t>
        </is>
      </c>
      <c r="B17" s="11" t="n">
        <v>0.0005999999999999999</v>
      </c>
      <c r="C17" s="4" t="inlineStr">
        <is>
          <t xml:space="preserve"> </t>
        </is>
      </c>
    </row>
    <row r="18">
      <c r="A18" s="4" t="inlineStr">
        <is>
          <t>Current Principal Balance</t>
        </is>
      </c>
      <c r="B18" s="6" t="n">
        <v>24165</v>
      </c>
      <c r="C18" s="4" t="inlineStr">
        <is>
          <t xml:space="preserve"> </t>
        </is>
      </c>
    </row>
    <row r="19">
      <c r="A19" s="4" t="inlineStr">
        <is>
          <t>Carrying Value</t>
        </is>
      </c>
      <c r="B19" s="6" t="n">
        <v>25295</v>
      </c>
      <c r="C19" s="6" t="n">
        <v>25339</v>
      </c>
    </row>
    <row r="20">
      <c r="A20" s="4" t="inlineStr">
        <is>
          <t>Subordinated notes due 2030 | Secured Overnight Financing Rate (SOFR)</t>
        </is>
      </c>
      <c r="B20" s="4" t="inlineStr">
        <is>
          <t xml:space="preserve"> </t>
        </is>
      </c>
      <c r="C20" s="4" t="inlineStr">
        <is>
          <t xml:space="preserve"> </t>
        </is>
      </c>
    </row>
    <row r="21">
      <c r="A21" s="3" t="inlineStr">
        <is>
          <t>Subordinated Debt</t>
        </is>
      </c>
      <c r="B21" s="4" t="inlineStr">
        <is>
          <t xml:space="preserve"> </t>
        </is>
      </c>
      <c r="C21" s="4" t="inlineStr">
        <is>
          <t xml:space="preserve"> </t>
        </is>
      </c>
    </row>
    <row r="22">
      <c r="A22" s="4" t="inlineStr">
        <is>
          <t>Current Interest Rate</t>
        </is>
      </c>
      <c r="B22" s="12" t="n">
        <v>0.00059</v>
      </c>
      <c r="C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NAUDITED - USD ($) $ in Thousands</t>
        </is>
      </c>
      <c r="B1" s="2" t="inlineStr">
        <is>
          <t>3 Months Ended</t>
        </is>
      </c>
    </row>
    <row r="2">
      <c r="B2" s="2" t="inlineStr">
        <is>
          <t>Mar. 31, 2024</t>
        </is>
      </c>
      <c r="C2" s="2" t="inlineStr">
        <is>
          <t>Mar. 31, 2023</t>
        </is>
      </c>
    </row>
    <row r="3">
      <c r="A3" s="3" t="inlineStr">
        <is>
          <t>CONSOLIDATED STATEMENTS OF COMPREHENSIVE INCOME (LOSS) - UNAUDITED</t>
        </is>
      </c>
      <c r="B3" s="4" t="inlineStr">
        <is>
          <t xml:space="preserve"> </t>
        </is>
      </c>
      <c r="C3" s="4" t="inlineStr">
        <is>
          <t xml:space="preserve"> </t>
        </is>
      </c>
    </row>
    <row r="4">
      <c r="A4" s="4" t="inlineStr">
        <is>
          <t>Net Income (Loss)</t>
        </is>
      </c>
      <c r="B4" s="6" t="n">
        <v>793</v>
      </c>
      <c r="C4" s="6" t="n">
        <v>8496</v>
      </c>
    </row>
    <row r="5">
      <c r="A5" s="3" t="inlineStr">
        <is>
          <t>Other comprehensive income (loss), net of tax:</t>
        </is>
      </c>
      <c r="B5" s="4" t="inlineStr">
        <is>
          <t xml:space="preserve"> </t>
        </is>
      </c>
      <c r="C5" s="4" t="inlineStr">
        <is>
          <t xml:space="preserve"> </t>
        </is>
      </c>
    </row>
    <row r="6">
      <c r="A6" s="4" t="inlineStr">
        <is>
          <t>Unrealized holding losses on securities arising during the period</t>
        </is>
      </c>
      <c r="B6" s="5" t="n">
        <v>-3208</v>
      </c>
      <c r="C6" s="5" t="n">
        <v>-2825</v>
      </c>
    </row>
    <row r="7">
      <c r="A7" s="4" t="inlineStr">
        <is>
          <t>Credit loss (income) expense</t>
        </is>
      </c>
      <c r="B7" s="5" t="n">
        <v>-84</v>
      </c>
      <c r="C7" s="5" t="n">
        <v>849</v>
      </c>
    </row>
    <row r="8">
      <c r="A8" s="4" t="inlineStr">
        <is>
          <t>Net unrealized holding losses on securities arising during the period</t>
        </is>
      </c>
      <c r="B8" s="5" t="n">
        <v>-3292</v>
      </c>
      <c r="C8" s="5" t="n">
        <v>-1976</v>
      </c>
    </row>
    <row r="9">
      <c r="A9" s="4" t="inlineStr">
        <is>
          <t>Reclassification adjustment for gain included in net income</t>
        </is>
      </c>
      <c r="B9" s="5" t="n">
        <v>208</v>
      </c>
      <c r="C9" s="4" t="inlineStr">
        <is>
          <t xml:space="preserve"> </t>
        </is>
      </c>
    </row>
    <row r="10">
      <c r="A10" s="4" t="inlineStr">
        <is>
          <t>Total change in unrealized loss on available-for-sale securities</t>
        </is>
      </c>
      <c r="B10" s="5" t="n">
        <v>-3084</v>
      </c>
      <c r="C10" s="5" t="n">
        <v>-1976</v>
      </c>
    </row>
    <row r="11">
      <c r="A11" s="4" t="inlineStr">
        <is>
          <t>Realized gain on cash flow hedge</t>
        </is>
      </c>
      <c r="B11" s="5" t="n">
        <v>788</v>
      </c>
      <c r="C11" s="4" t="inlineStr">
        <is>
          <t xml:space="preserve"> </t>
        </is>
      </c>
    </row>
    <row r="12">
      <c r="A12" s="4" t="inlineStr">
        <is>
          <t>Unrealized gain arising during this period</t>
        </is>
      </c>
      <c r="B12" s="5" t="n">
        <v>4902</v>
      </c>
      <c r="C12" s="4" t="inlineStr">
        <is>
          <t xml:space="preserve"> </t>
        </is>
      </c>
    </row>
    <row r="13">
      <c r="A13" s="4" t="inlineStr">
        <is>
          <t>Amortization of unrealized gain (loss) on securities transferred from available-for-sale to held-to-maturity</t>
        </is>
      </c>
      <c r="B13" s="5" t="n">
        <v>94</v>
      </c>
      <c r="C13" s="5" t="n">
        <v>-616</v>
      </c>
    </row>
    <row r="14">
      <c r="A14" s="4" t="inlineStr">
        <is>
          <t>Total other comprehensive income (loss)</t>
        </is>
      </c>
      <c r="B14" s="5" t="n">
        <v>2700</v>
      </c>
      <c r="C14" s="5" t="n">
        <v>-2592</v>
      </c>
    </row>
    <row r="15">
      <c r="A15" s="4" t="inlineStr">
        <is>
          <t>Total comprehensive income</t>
        </is>
      </c>
      <c r="B15" s="6" t="n">
        <v>3493</v>
      </c>
      <c r="C15" s="6" t="n">
        <v>59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Income tax (benefit) expense</t>
        </is>
      </c>
      <c r="B4" s="6" t="n">
        <v>-910</v>
      </c>
      <c r="C4" s="6" t="n">
        <v>2200</v>
      </c>
      <c r="D4" s="4" t="inlineStr">
        <is>
          <t xml:space="preserve"> </t>
        </is>
      </c>
    </row>
    <row r="5">
      <c r="A5" s="4" t="inlineStr">
        <is>
          <t>Effective income tax rate</t>
        </is>
      </c>
      <c r="B5" s="11" t="n">
        <v>7.778</v>
      </c>
      <c r="C5" s="11" t="n">
        <v>0.206</v>
      </c>
      <c r="D5" s="4" t="inlineStr">
        <is>
          <t xml:space="preserve"> </t>
        </is>
      </c>
    </row>
    <row r="6">
      <c r="A6" s="4" t="inlineStr">
        <is>
          <t>Combined federal and state statutory rates</t>
        </is>
      </c>
      <c r="B6" s="11" t="n">
        <v>0.282</v>
      </c>
      <c r="C6" s="4" t="inlineStr">
        <is>
          <t xml:space="preserve"> </t>
        </is>
      </c>
      <c r="D6" s="4" t="inlineStr">
        <is>
          <t xml:space="preserve"> </t>
        </is>
      </c>
    </row>
    <row r="7">
      <c r="A7" s="4" t="inlineStr">
        <is>
          <t>Valuation allowance</t>
        </is>
      </c>
      <c r="B7" s="6" t="n">
        <v>0</v>
      </c>
      <c r="C7" s="4" t="inlineStr">
        <is>
          <t xml:space="preserve"> </t>
        </is>
      </c>
      <c r="D7" s="4" t="inlineStr">
        <is>
          <t xml:space="preserve"> </t>
        </is>
      </c>
    </row>
    <row r="8">
      <c r="A8" s="4" t="inlineStr">
        <is>
          <t>Deferred tax assets</t>
        </is>
      </c>
      <c r="B8" s="6" t="n">
        <v>33600</v>
      </c>
      <c r="C8" s="4" t="inlineStr">
        <is>
          <t xml:space="preserve"> </t>
        </is>
      </c>
      <c r="D8" s="6" t="n">
        <v>29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Details) - USD ($) $ in Thousands</t>
        </is>
      </c>
      <c r="B1" s="2" t="inlineStr">
        <is>
          <t>3 Months Ended</t>
        </is>
      </c>
    </row>
    <row r="2">
      <c r="B2" s="2" t="inlineStr">
        <is>
          <t>Mar. 31, 2024</t>
        </is>
      </c>
      <c r="C2" s="2" t="inlineStr">
        <is>
          <t>Dec. 31, 2023</t>
        </is>
      </c>
    </row>
    <row r="3">
      <c r="A3" s="3" t="inlineStr">
        <is>
          <t>Subsidiary Sale Of Stock [Line Items]</t>
        </is>
      </c>
      <c r="B3" s="4" t="inlineStr">
        <is>
          <t xml:space="preserve"> </t>
        </is>
      </c>
      <c r="C3" s="4" t="inlineStr">
        <is>
          <t xml:space="preserve"> </t>
        </is>
      </c>
    </row>
    <row r="4">
      <c r="A4" s="4" t="inlineStr">
        <is>
          <t>Cash and cash equivalents</t>
        </is>
      </c>
      <c r="B4" s="6" t="n">
        <v>1588036</v>
      </c>
      <c r="C4" s="6" t="n">
        <v>1326629</v>
      </c>
    </row>
    <row r="5">
      <c r="A5" s="4" t="inlineStr">
        <is>
          <t>FFI</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Dividend payment restrictions (as a percent)</t>
        </is>
      </c>
      <c r="B7" s="13" t="n">
        <v>0.5</v>
      </c>
      <c r="C7" s="4" t="inlineStr">
        <is>
          <t xml:space="preserve"> </t>
        </is>
      </c>
    </row>
    <row r="8">
      <c r="A8" s="4" t="inlineStr">
        <is>
          <t>Cash and cash equivalents</t>
        </is>
      </c>
      <c r="B8" s="6" t="n">
        <v>5300</v>
      </c>
      <c r="C8" s="6" t="n">
        <v>15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income, Basic</t>
        </is>
      </c>
      <c r="B4" s="6" t="n">
        <v>793</v>
      </c>
      <c r="C4" s="6" t="n">
        <v>8496</v>
      </c>
    </row>
    <row r="5">
      <c r="A5" s="4" t="inlineStr">
        <is>
          <t>Net income, Diluted</t>
        </is>
      </c>
      <c r="B5" s="6" t="n">
        <v>793</v>
      </c>
      <c r="C5" s="6" t="n">
        <v>8496</v>
      </c>
    </row>
    <row r="6">
      <c r="A6" s="4" t="inlineStr">
        <is>
          <t>Basic common shares outstanding</t>
        </is>
      </c>
      <c r="B6" s="5" t="n">
        <v>56484655</v>
      </c>
      <c r="C6" s="5" t="n">
        <v>56376669</v>
      </c>
    </row>
    <row r="7">
      <c r="A7" s="4" t="inlineStr">
        <is>
          <t>Effect of options, restricted stock and contingent shares issuable</t>
        </is>
      </c>
      <c r="B7" s="5" t="n">
        <v>19220</v>
      </c>
      <c r="C7" s="5" t="n">
        <v>33747</v>
      </c>
    </row>
    <row r="8">
      <c r="A8" s="4" t="inlineStr">
        <is>
          <t>Diluted common shares outstanding</t>
        </is>
      </c>
      <c r="B8" s="5" t="n">
        <v>56503875</v>
      </c>
      <c r="C8" s="5" t="n">
        <v>56410416</v>
      </c>
    </row>
    <row r="9">
      <c r="A9" s="4" t="inlineStr">
        <is>
          <t>Net income per share, Basic</t>
        </is>
      </c>
      <c r="B9" s="7" t="n">
        <v>0.01</v>
      </c>
      <c r="C9" s="7" t="n">
        <v>0.15</v>
      </c>
    </row>
    <row r="10">
      <c r="A10" s="4" t="inlineStr">
        <is>
          <t>Net income per share, Diluted</t>
        </is>
      </c>
      <c r="B10" s="7" t="n">
        <v>0.01</v>
      </c>
      <c r="C10" s="7" t="n">
        <v>0.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 - segment</t>
        </is>
      </c>
      <c r="B1" s="2" t="inlineStr">
        <is>
          <t>3 Months Ended</t>
        </is>
      </c>
    </row>
    <row r="2">
      <c r="B2" s="2" t="inlineStr">
        <is>
          <t>Mar. 31, 2024</t>
        </is>
      </c>
      <c r="C2" s="2" t="inlineStr">
        <is>
          <t>Mar. 31, 2023</t>
        </is>
      </c>
    </row>
    <row r="3">
      <c r="A3" s="3" t="inlineStr">
        <is>
          <t>SEGMENT REPORTING</t>
        </is>
      </c>
      <c r="B3" s="4" t="inlineStr">
        <is>
          <t xml:space="preserve"> </t>
        </is>
      </c>
      <c r="C3" s="4" t="inlineStr">
        <is>
          <t xml:space="preserve"> </t>
        </is>
      </c>
    </row>
    <row r="4">
      <c r="A4" s="4" t="inlineStr">
        <is>
          <t>Reportable business segments</t>
        </is>
      </c>
      <c r="B4" s="5" t="n">
        <v>2</v>
      </c>
      <c r="C4" s="5"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Key Operating Results of Business Segments (Details) - USD ($) $ in Thousand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Interest income</t>
        </is>
      </c>
      <c r="B4" s="6" t="n">
        <v>150453</v>
      </c>
      <c r="C4" s="6" t="n">
        <v>137000</v>
      </c>
    </row>
    <row r="5">
      <c r="A5" s="4" t="inlineStr">
        <is>
          <t>Interest expense</t>
        </is>
      </c>
      <c r="B5" s="5" t="n">
        <v>112067</v>
      </c>
      <c r="C5" s="5" t="n">
        <v>78245</v>
      </c>
    </row>
    <row r="6">
      <c r="A6" s="4" t="inlineStr">
        <is>
          <t>Net interest income</t>
        </is>
      </c>
      <c r="B6" s="5" t="n">
        <v>38386</v>
      </c>
      <c r="C6" s="5" t="n">
        <v>58755</v>
      </c>
    </row>
    <row r="7">
      <c r="A7" s="4" t="inlineStr">
        <is>
          <t>Provision for credit losses</t>
        </is>
      </c>
      <c r="B7" s="5" t="n">
        <v>577</v>
      </c>
      <c r="C7" s="5" t="n">
        <v>417</v>
      </c>
    </row>
    <row r="8">
      <c r="A8" s="4" t="inlineStr">
        <is>
          <t>Noninterest income</t>
        </is>
      </c>
      <c r="B8" s="5" t="n">
        <v>12683</v>
      </c>
      <c r="C8" s="5" t="n">
        <v>11698</v>
      </c>
    </row>
    <row r="9">
      <c r="A9" s="4" t="inlineStr">
        <is>
          <t>Compensation and benefits</t>
        </is>
      </c>
      <c r="B9" s="5" t="n">
        <v>19407</v>
      </c>
      <c r="C9" s="5" t="n">
        <v>25286</v>
      </c>
    </row>
    <row r="10">
      <c r="A10" s="4" t="inlineStr">
        <is>
          <t>Customer service costs</t>
        </is>
      </c>
      <c r="B10" s="5" t="n">
        <v>10738</v>
      </c>
      <c r="C10" s="5" t="n">
        <v>16715</v>
      </c>
    </row>
    <row r="11">
      <c r="A11" s="4" t="inlineStr">
        <is>
          <t>Professional services and marketing costs</t>
        </is>
      </c>
      <c r="B11" s="5" t="n">
        <v>3390</v>
      </c>
      <c r="C11" s="5" t="n">
        <v>4295</v>
      </c>
    </row>
    <row r="12">
      <c r="A12" s="4" t="inlineStr">
        <is>
          <t>Other</t>
        </is>
      </c>
      <c r="B12" s="5" t="n">
        <v>17074</v>
      </c>
      <c r="C12" s="5" t="n">
        <v>13044</v>
      </c>
    </row>
    <row r="13">
      <c r="A13" s="4" t="inlineStr">
        <is>
          <t>Income (loss) before income taxes</t>
        </is>
      </c>
      <c r="B13" s="5" t="n">
        <v>-117</v>
      </c>
      <c r="C13" s="5" t="n">
        <v>10696</v>
      </c>
    </row>
    <row r="14">
      <c r="A14" s="4" t="inlineStr">
        <is>
          <t>Income tax (benefit) expense</t>
        </is>
      </c>
      <c r="B14" s="5" t="n">
        <v>-910</v>
      </c>
      <c r="C14" s="5" t="n">
        <v>2200</v>
      </c>
    </row>
    <row r="15">
      <c r="A15" s="4" t="inlineStr">
        <is>
          <t>Net income (loss)</t>
        </is>
      </c>
      <c r="B15" s="5" t="n">
        <v>793</v>
      </c>
      <c r="C15" s="5" t="n">
        <v>8496</v>
      </c>
    </row>
    <row r="16">
      <c r="A16" s="4" t="inlineStr">
        <is>
          <t>Operating Segments | Banking</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Interest income</t>
        </is>
      </c>
      <c r="B18" s="5" t="n">
        <v>150453</v>
      </c>
      <c r="C18" s="5" t="n">
        <v>137000</v>
      </c>
    </row>
    <row r="19">
      <c r="A19" s="4" t="inlineStr">
        <is>
          <t>Interest expense</t>
        </is>
      </c>
      <c r="B19" s="5" t="n">
        <v>110362</v>
      </c>
      <c r="C19" s="5" t="n">
        <v>76449</v>
      </c>
    </row>
    <row r="20">
      <c r="A20" s="4" t="inlineStr">
        <is>
          <t>Net interest income</t>
        </is>
      </c>
      <c r="B20" s="5" t="n">
        <v>40091</v>
      </c>
      <c r="C20" s="5" t="n">
        <v>60551</v>
      </c>
    </row>
    <row r="21">
      <c r="A21" s="4" t="inlineStr">
        <is>
          <t>Provision for credit losses</t>
        </is>
      </c>
      <c r="B21" s="5" t="n">
        <v>577</v>
      </c>
      <c r="C21" s="5" t="n">
        <v>417</v>
      </c>
    </row>
    <row r="22">
      <c r="A22" s="4" t="inlineStr">
        <is>
          <t>Noninterest income</t>
        </is>
      </c>
      <c r="B22" s="5" t="n">
        <v>5683</v>
      </c>
      <c r="C22" s="5" t="n">
        <v>4801</v>
      </c>
    </row>
    <row r="23">
      <c r="A23" s="4" t="inlineStr">
        <is>
          <t>Compensation and benefits</t>
        </is>
      </c>
      <c r="B23" s="5" t="n">
        <v>15172</v>
      </c>
      <c r="C23" s="5" t="n">
        <v>20260</v>
      </c>
    </row>
    <row r="24">
      <c r="A24" s="4" t="inlineStr">
        <is>
          <t>Customer service costs</t>
        </is>
      </c>
      <c r="B24" s="5" t="n">
        <v>10738</v>
      </c>
      <c r="C24" s="5" t="n">
        <v>16715</v>
      </c>
    </row>
    <row r="25">
      <c r="A25" s="4" t="inlineStr">
        <is>
          <t>Professional services and marketing costs</t>
        </is>
      </c>
      <c r="B25" s="5" t="n">
        <v>2532</v>
      </c>
      <c r="C25" s="5" t="n">
        <v>2664</v>
      </c>
    </row>
    <row r="26">
      <c r="A26" s="4" t="inlineStr">
        <is>
          <t>Other</t>
        </is>
      </c>
      <c r="B26" s="5" t="n">
        <v>16098</v>
      </c>
      <c r="C26" s="5" t="n">
        <v>12006</v>
      </c>
    </row>
    <row r="27">
      <c r="A27" s="4" t="inlineStr">
        <is>
          <t>Income (loss) before income taxes</t>
        </is>
      </c>
      <c r="B27" s="5" t="n">
        <v>657</v>
      </c>
      <c r="C27" s="5" t="n">
        <v>13290</v>
      </c>
    </row>
    <row r="28">
      <c r="A28" s="4" t="inlineStr">
        <is>
          <t>Income tax (benefit) expense</t>
        </is>
      </c>
      <c r="B28" s="5" t="n">
        <v>-711</v>
      </c>
      <c r="C28" s="5" t="n">
        <v>2947</v>
      </c>
    </row>
    <row r="29">
      <c r="A29" s="4" t="inlineStr">
        <is>
          <t>Net income (loss)</t>
        </is>
      </c>
      <c r="B29" s="5" t="n">
        <v>1368</v>
      </c>
      <c r="C29" s="5" t="n">
        <v>10343</v>
      </c>
    </row>
    <row r="30">
      <c r="A30" s="4" t="inlineStr">
        <is>
          <t>Operating Segments | Wealth Management</t>
        </is>
      </c>
      <c r="B30" s="4" t="inlineStr">
        <is>
          <t xml:space="preserve"> </t>
        </is>
      </c>
      <c r="C30" s="4" t="inlineStr">
        <is>
          <t xml:space="preserve"> </t>
        </is>
      </c>
    </row>
    <row r="31">
      <c r="A31" s="3" t="inlineStr">
        <is>
          <t>Segment Reporting Information</t>
        </is>
      </c>
      <c r="B31" s="4" t="inlineStr">
        <is>
          <t xml:space="preserve"> </t>
        </is>
      </c>
      <c r="C31" s="4" t="inlineStr">
        <is>
          <t xml:space="preserve"> </t>
        </is>
      </c>
    </row>
    <row r="32">
      <c r="A32" s="4" t="inlineStr">
        <is>
          <t>Noninterest income</t>
        </is>
      </c>
      <c r="B32" s="5" t="n">
        <v>7349</v>
      </c>
      <c r="C32" s="5" t="n">
        <v>7291</v>
      </c>
    </row>
    <row r="33">
      <c r="A33" s="4" t="inlineStr">
        <is>
          <t>Compensation and benefits</t>
        </is>
      </c>
      <c r="B33" s="5" t="n">
        <v>4095</v>
      </c>
      <c r="C33" s="5" t="n">
        <v>4560</v>
      </c>
    </row>
    <row r="34">
      <c r="A34" s="4" t="inlineStr">
        <is>
          <t>Professional services and marketing costs</t>
        </is>
      </c>
      <c r="B34" s="5" t="n">
        <v>901</v>
      </c>
      <c r="C34" s="5" t="n">
        <v>804</v>
      </c>
    </row>
    <row r="35">
      <c r="A35" s="4" t="inlineStr">
        <is>
          <t>Other</t>
        </is>
      </c>
      <c r="B35" s="5" t="n">
        <v>680</v>
      </c>
      <c r="C35" s="5" t="n">
        <v>701</v>
      </c>
    </row>
    <row r="36">
      <c r="A36" s="4" t="inlineStr">
        <is>
          <t>Income (loss) before income taxes</t>
        </is>
      </c>
      <c r="B36" s="5" t="n">
        <v>1673</v>
      </c>
      <c r="C36" s="5" t="n">
        <v>1226</v>
      </c>
    </row>
    <row r="37">
      <c r="A37" s="4" t="inlineStr">
        <is>
          <t>Income tax (benefit) expense</t>
        </is>
      </c>
      <c r="B37" s="5" t="n">
        <v>487</v>
      </c>
      <c r="C37" s="5" t="n">
        <v>364</v>
      </c>
    </row>
    <row r="38">
      <c r="A38" s="4" t="inlineStr">
        <is>
          <t>Net income (loss)</t>
        </is>
      </c>
      <c r="B38" s="5" t="n">
        <v>1186</v>
      </c>
      <c r="C38" s="5" t="n">
        <v>862</v>
      </c>
    </row>
    <row r="39">
      <c r="A39" s="4" t="inlineStr">
        <is>
          <t>Other.</t>
        </is>
      </c>
      <c r="B39" s="4" t="inlineStr">
        <is>
          <t xml:space="preserve"> </t>
        </is>
      </c>
      <c r="C39" s="4" t="inlineStr">
        <is>
          <t xml:space="preserve"> </t>
        </is>
      </c>
    </row>
    <row r="40">
      <c r="A40" s="3" t="inlineStr">
        <is>
          <t>Segment Reporting Information</t>
        </is>
      </c>
      <c r="B40" s="4" t="inlineStr">
        <is>
          <t xml:space="preserve"> </t>
        </is>
      </c>
      <c r="C40" s="4" t="inlineStr">
        <is>
          <t xml:space="preserve"> </t>
        </is>
      </c>
    </row>
    <row r="41">
      <c r="A41" s="4" t="inlineStr">
        <is>
          <t>Interest expense</t>
        </is>
      </c>
      <c r="B41" s="5" t="n">
        <v>1705</v>
      </c>
      <c r="C41" s="5" t="n">
        <v>1796</v>
      </c>
    </row>
    <row r="42">
      <c r="A42" s="4" t="inlineStr">
        <is>
          <t>Net interest income</t>
        </is>
      </c>
      <c r="B42" s="5" t="n">
        <v>-1705</v>
      </c>
      <c r="C42" s="5" t="n">
        <v>-1796</v>
      </c>
    </row>
    <row r="43">
      <c r="A43" s="4" t="inlineStr">
        <is>
          <t>Noninterest income</t>
        </is>
      </c>
      <c r="B43" s="5" t="n">
        <v>-349</v>
      </c>
      <c r="C43" s="5" t="n">
        <v>-394</v>
      </c>
    </row>
    <row r="44">
      <c r="A44" s="4" t="inlineStr">
        <is>
          <t>Compensation and benefits</t>
        </is>
      </c>
      <c r="B44" s="5" t="n">
        <v>140</v>
      </c>
      <c r="C44" s="5" t="n">
        <v>466</v>
      </c>
    </row>
    <row r="45">
      <c r="A45" s="4" t="inlineStr">
        <is>
          <t>Professional services and marketing costs</t>
        </is>
      </c>
      <c r="B45" s="5" t="n">
        <v>-43</v>
      </c>
      <c r="C45" s="5" t="n">
        <v>827</v>
      </c>
    </row>
    <row r="46">
      <c r="A46" s="4" t="inlineStr">
        <is>
          <t>Other</t>
        </is>
      </c>
      <c r="B46" s="5" t="n">
        <v>296</v>
      </c>
      <c r="C46" s="5" t="n">
        <v>337</v>
      </c>
    </row>
    <row r="47">
      <c r="A47" s="4" t="inlineStr">
        <is>
          <t>Income (loss) before income taxes</t>
        </is>
      </c>
      <c r="B47" s="5" t="n">
        <v>-2447</v>
      </c>
      <c r="C47" s="5" t="n">
        <v>-3820</v>
      </c>
    </row>
    <row r="48">
      <c r="A48" s="4" t="inlineStr">
        <is>
          <t>Income tax (benefit) expense</t>
        </is>
      </c>
      <c r="B48" s="5" t="n">
        <v>-686</v>
      </c>
      <c r="C48" s="5" t="n">
        <v>-1111</v>
      </c>
    </row>
    <row r="49">
      <c r="A49" s="4" t="inlineStr">
        <is>
          <t>Net income (loss)</t>
        </is>
      </c>
      <c r="B49" s="6" t="n">
        <v>-1761</v>
      </c>
      <c r="C49" s="6" t="n">
        <v>-27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Apr. 25, 2024 $ / shares</t>
        </is>
      </c>
    </row>
    <row r="2">
      <c r="A2" s="3" t="inlineStr">
        <is>
          <t>Subsequent Events</t>
        </is>
      </c>
      <c r="B2" s="4" t="inlineStr">
        <is>
          <t xml:space="preserve"> </t>
        </is>
      </c>
    </row>
    <row r="3">
      <c r="A3" s="4" t="inlineStr">
        <is>
          <t>Dividends payable, date declared</t>
        </is>
      </c>
      <c r="B3" s="4" t="inlineStr">
        <is>
          <t>Apr. 25,  2024</t>
        </is>
      </c>
    </row>
    <row r="4">
      <c r="A4" s="4" t="inlineStr">
        <is>
          <t>Dividends payable, amount per share</t>
        </is>
      </c>
      <c r="B4" s="7" t="n">
        <v>0.01</v>
      </c>
    </row>
    <row r="5">
      <c r="A5" s="4" t="inlineStr">
        <is>
          <t>Dividends payable, date to be paid</t>
        </is>
      </c>
      <c r="B5" s="4" t="inlineStr">
        <is>
          <t>May 16,  2024</t>
        </is>
      </c>
    </row>
    <row r="6">
      <c r="A6" s="4" t="inlineStr">
        <is>
          <t>Dividends payable, date of record</t>
        </is>
      </c>
      <c r="B6" s="4" t="inlineStr">
        <is>
          <t>May  06,  202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isk Category of Loans by Class of Loans (Details) - USD ($) $ in Thousands</t>
        </is>
      </c>
      <c r="B1" s="2" t="inlineStr">
        <is>
          <t>Mar. 31, 2024</t>
        </is>
      </c>
      <c r="C1" s="2" t="inlineStr">
        <is>
          <t>Dec. 31, 2023</t>
        </is>
      </c>
    </row>
    <row r="2">
      <c r="A2" s="3" t="inlineStr">
        <is>
          <t>LOANS</t>
        </is>
      </c>
      <c r="B2" s="4" t="inlineStr">
        <is>
          <t xml:space="preserve"> </t>
        </is>
      </c>
      <c r="C2" s="4" t="inlineStr">
        <is>
          <t xml:space="preserve"> </t>
        </is>
      </c>
    </row>
    <row r="3">
      <c r="A3" s="4" t="inlineStr">
        <is>
          <t>Loans pledged as collateral</t>
        </is>
      </c>
      <c r="B3" s="6" t="n">
        <v>10057051</v>
      </c>
      <c r="C3" s="6" t="n">
        <v>101485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93</v>
      </c>
      <c r="C4" s="6" t="n">
        <v>84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93</v>
      </c>
      <c r="C4" s="6" t="n">
        <v>8496</v>
      </c>
      <c r="D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Provision (reversal) for credit losses</t>
        </is>
      </c>
      <c r="B6" s="5" t="n">
        <v>885</v>
      </c>
      <c r="C6" s="5" t="n">
        <v>-432</v>
      </c>
      <c r="D6" s="4" t="inlineStr">
        <is>
          <t xml:space="preserve"> </t>
        </is>
      </c>
    </row>
    <row r="7">
      <c r="A7" s="4" t="inlineStr">
        <is>
          <t>Provision (reversal) for credit losses - securities AFS</t>
        </is>
      </c>
      <c r="B7" s="5" t="n">
        <v>-309</v>
      </c>
      <c r="C7" s="5" t="n">
        <v>849</v>
      </c>
      <c r="D7" s="6" t="n">
        <v>752</v>
      </c>
    </row>
    <row r="8">
      <c r="A8" s="4" t="inlineStr">
        <is>
          <t>Recovery of allowance for credit losses</t>
        </is>
      </c>
      <c r="B8" s="5" t="n">
        <v>152</v>
      </c>
      <c r="C8" s="5" t="n">
        <v>306</v>
      </c>
      <c r="D8" s="4" t="inlineStr">
        <is>
          <t xml:space="preserve"> </t>
        </is>
      </c>
    </row>
    <row r="9">
      <c r="A9" s="4" t="inlineStr">
        <is>
          <t>Stock-based compensation expense</t>
        </is>
      </c>
      <c r="B9" s="5" t="n">
        <v>605</v>
      </c>
      <c r="C9" s="5" t="n">
        <v>32</v>
      </c>
      <c r="D9" s="4" t="inlineStr">
        <is>
          <t xml:space="preserve"> </t>
        </is>
      </c>
    </row>
    <row r="10">
      <c r="A10" s="4" t="inlineStr">
        <is>
          <t>Depreciation and amortization</t>
        </is>
      </c>
      <c r="B10" s="5" t="n">
        <v>1190</v>
      </c>
      <c r="C10" s="5" t="n">
        <v>1104</v>
      </c>
      <c r="D10" s="4" t="inlineStr">
        <is>
          <t xml:space="preserve"> </t>
        </is>
      </c>
    </row>
    <row r="11">
      <c r="A11" s="4" t="inlineStr">
        <is>
          <t>Deferred tax (benefit) expense</t>
        </is>
      </c>
      <c r="B11" s="5" t="n">
        <v>-3429</v>
      </c>
      <c r="C11" s="5" t="n">
        <v>2761</v>
      </c>
      <c r="D11" s="4" t="inlineStr">
        <is>
          <t xml:space="preserve"> </t>
        </is>
      </c>
    </row>
    <row r="12">
      <c r="A12" s="4" t="inlineStr">
        <is>
          <t>Amortization of (discount) premium on securities</t>
        </is>
      </c>
      <c r="B12" s="5" t="n">
        <v>-10658</v>
      </c>
      <c r="C12" s="5" t="n">
        <v>-173</v>
      </c>
      <c r="D12" s="4" t="inlineStr">
        <is>
          <t xml:space="preserve"> </t>
        </is>
      </c>
    </row>
    <row r="13">
      <c r="A13" s="4" t="inlineStr">
        <is>
          <t>Amortization of core deposit intangible</t>
        </is>
      </c>
      <c r="B13" s="5" t="n">
        <v>370</v>
      </c>
      <c r="C13" s="5" t="n">
        <v>434</v>
      </c>
      <c r="D13" s="4" t="inlineStr">
        <is>
          <t xml:space="preserve"> </t>
        </is>
      </c>
    </row>
    <row r="14">
      <c r="A14" s="4" t="inlineStr">
        <is>
          <t>Amortization of mortgage servicing rights - net</t>
        </is>
      </c>
      <c r="B14" s="5" t="n">
        <v>747</v>
      </c>
      <c r="C14" s="5" t="n">
        <v>599</v>
      </c>
      <c r="D14" s="4" t="inlineStr">
        <is>
          <t xml:space="preserve"> </t>
        </is>
      </c>
    </row>
    <row r="15">
      <c r="A15" s="4" t="inlineStr">
        <is>
          <t>Gain on sale of REO</t>
        </is>
      </c>
      <c r="B15" s="5" t="n">
        <v>-679</v>
      </c>
      <c r="C15" s="4" t="inlineStr">
        <is>
          <t xml:space="preserve"> </t>
        </is>
      </c>
      <c r="D15" s="4" t="inlineStr">
        <is>
          <t xml:space="preserve"> </t>
        </is>
      </c>
    </row>
    <row r="16">
      <c r="A16" s="4" t="inlineStr">
        <is>
          <t>Gain on sale of loans</t>
        </is>
      </c>
      <c r="B16" s="5" t="n">
        <v>-263</v>
      </c>
      <c r="C16" s="5" t="n">
        <v>0</v>
      </c>
      <c r="D16" s="4" t="inlineStr">
        <is>
          <t xml:space="preserve"> </t>
        </is>
      </c>
    </row>
    <row r="17">
      <c r="A17" s="4" t="inlineStr">
        <is>
          <t>Gain on sale of securities available-for-sale</t>
        </is>
      </c>
      <c r="B17" s="5" t="n">
        <v>-221</v>
      </c>
      <c r="C17" s="4" t="inlineStr">
        <is>
          <t xml:space="preserve"> </t>
        </is>
      </c>
      <c r="D17" s="4" t="inlineStr">
        <is>
          <t xml:space="preserve"> </t>
        </is>
      </c>
    </row>
    <row r="18">
      <c r="A18" s="4" t="inlineStr">
        <is>
          <t>Gain from hedging activities</t>
        </is>
      </c>
      <c r="B18" s="5" t="n">
        <v>-836</v>
      </c>
      <c r="C18" s="4" t="inlineStr">
        <is>
          <t xml:space="preserve"> </t>
        </is>
      </c>
      <c r="D18" s="4" t="inlineStr">
        <is>
          <t xml:space="preserve"> </t>
        </is>
      </c>
    </row>
    <row r="19">
      <c r="A19" s="4" t="inlineStr">
        <is>
          <t>Amortization of OCI - securities transfer to HTM</t>
        </is>
      </c>
      <c r="B19" s="5" t="n">
        <v>-94</v>
      </c>
      <c r="C19" s="5" t="n">
        <v>616</v>
      </c>
      <c r="D19" s="4" t="inlineStr">
        <is>
          <t xml:space="preserve"> </t>
        </is>
      </c>
    </row>
    <row r="20">
      <c r="A20" s="4" t="inlineStr">
        <is>
          <t>Valuation allowance on mortgage servicing rights - net</t>
        </is>
      </c>
      <c r="B20" s="4" t="inlineStr">
        <is>
          <t xml:space="preserve"> </t>
        </is>
      </c>
      <c r="C20" s="5" t="n">
        <v>-672</v>
      </c>
      <c r="D20" s="4" t="inlineStr">
        <is>
          <t xml:space="preserve"> </t>
        </is>
      </c>
    </row>
    <row r="21">
      <c r="A21" s="4" t="inlineStr">
        <is>
          <t>Decrease in accrued interest receivable and other assets</t>
        </is>
      </c>
      <c r="B21" s="5" t="n">
        <v>10434</v>
      </c>
      <c r="C21" s="5" t="n">
        <v>7657</v>
      </c>
      <c r="D21" s="4" t="inlineStr">
        <is>
          <t xml:space="preserve"> </t>
        </is>
      </c>
    </row>
    <row r="22">
      <c r="A22" s="4" t="inlineStr">
        <is>
          <t>Increase (decrease) in accounts payable and other liabilities</t>
        </is>
      </c>
      <c r="B22" s="5" t="n">
        <v>8524</v>
      </c>
      <c r="C22" s="5" t="n">
        <v>-11792</v>
      </c>
      <c r="D22" s="4" t="inlineStr">
        <is>
          <t xml:space="preserve"> </t>
        </is>
      </c>
    </row>
    <row r="23">
      <c r="A23" s="4" t="inlineStr">
        <is>
          <t>Net cash provided by operating activities</t>
        </is>
      </c>
      <c r="B23" s="5" t="n">
        <v>7211</v>
      </c>
      <c r="C23" s="5" t="n">
        <v>9785</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Net decrease in loans</t>
        </is>
      </c>
      <c r="B25" s="5" t="n">
        <v>87232</v>
      </c>
      <c r="C25" s="5" t="n">
        <v>54387</v>
      </c>
      <c r="D25" s="4" t="inlineStr">
        <is>
          <t xml:space="preserve"> </t>
        </is>
      </c>
    </row>
    <row r="26">
      <c r="A26" s="4" t="inlineStr">
        <is>
          <t>Proceeds from sale of loans</t>
        </is>
      </c>
      <c r="B26" s="5" t="n">
        <v>3994</v>
      </c>
      <c r="C26" s="4" t="inlineStr">
        <is>
          <t xml:space="preserve"> </t>
        </is>
      </c>
      <c r="D26" s="4" t="inlineStr">
        <is>
          <t xml:space="preserve"> </t>
        </is>
      </c>
    </row>
    <row r="27">
      <c r="A27" s="4" t="inlineStr">
        <is>
          <t>Proceeds from sale of REO</t>
        </is>
      </c>
      <c r="B27" s="5" t="n">
        <v>2850</v>
      </c>
      <c r="C27" s="4" t="inlineStr">
        <is>
          <t xml:space="preserve"> </t>
        </is>
      </c>
      <c r="D27" s="4" t="inlineStr">
        <is>
          <t xml:space="preserve"> </t>
        </is>
      </c>
    </row>
    <row r="28">
      <c r="A28" s="4" t="inlineStr">
        <is>
          <t>Purchase of premises and equipment</t>
        </is>
      </c>
      <c r="B28" s="5" t="n">
        <v>-1285</v>
      </c>
      <c r="C28" s="5" t="n">
        <v>-2494</v>
      </c>
      <c r="D28" s="4" t="inlineStr">
        <is>
          <t xml:space="preserve"> </t>
        </is>
      </c>
    </row>
    <row r="29">
      <c r="A29" s="4" t="inlineStr">
        <is>
          <t>Disposals of premises and equipment</t>
        </is>
      </c>
      <c r="B29" s="5" t="n">
        <v>1</v>
      </c>
      <c r="C29" s="4" t="inlineStr">
        <is>
          <t xml:space="preserve"> </t>
        </is>
      </c>
      <c r="D29" s="4" t="inlineStr">
        <is>
          <t xml:space="preserve"> </t>
        </is>
      </c>
    </row>
    <row r="30">
      <c r="A30" s="4" t="inlineStr">
        <is>
          <t>Purchases of securities AFS</t>
        </is>
      </c>
      <c r="B30" s="5" t="n">
        <v>-1135662</v>
      </c>
      <c r="C30" s="4" t="inlineStr">
        <is>
          <t xml:space="preserve"> </t>
        </is>
      </c>
      <c r="D30" s="4" t="inlineStr">
        <is>
          <t xml:space="preserve"> </t>
        </is>
      </c>
    </row>
    <row r="31">
      <c r="A31" s="4" t="inlineStr">
        <is>
          <t>Proceeds from sale of securities available-for-sale</t>
        </is>
      </c>
      <c r="B31" s="5" t="n">
        <v>643527</v>
      </c>
      <c r="C31" s="4" t="inlineStr">
        <is>
          <t xml:space="preserve"> </t>
        </is>
      </c>
      <c r="D31" s="4" t="inlineStr">
        <is>
          <t xml:space="preserve"> </t>
        </is>
      </c>
    </row>
    <row r="32">
      <c r="A32" s="4" t="inlineStr">
        <is>
          <t>Maturities of securities AFS</t>
        </is>
      </c>
      <c r="B32" s="5" t="n">
        <v>406183</v>
      </c>
      <c r="C32" s="5" t="n">
        <v>9184</v>
      </c>
      <c r="D32" s="4" t="inlineStr">
        <is>
          <t xml:space="preserve"> </t>
        </is>
      </c>
    </row>
    <row r="33">
      <c r="A33" s="4" t="inlineStr">
        <is>
          <t>Maturities of securities HTM</t>
        </is>
      </c>
      <c r="B33" s="5" t="n">
        <v>13628</v>
      </c>
      <c r="C33" s="5" t="n">
        <v>15948</v>
      </c>
      <c r="D33" s="4" t="inlineStr">
        <is>
          <t xml:space="preserve"> </t>
        </is>
      </c>
    </row>
    <row r="34">
      <c r="A34" s="4" t="inlineStr">
        <is>
          <t>Net increase in FHLB stock</t>
        </is>
      </c>
      <c r="B34" s="5" t="n">
        <v>-12055</v>
      </c>
      <c r="C34" s="5" t="n">
        <v>-33358</v>
      </c>
      <c r="D34" s="4" t="inlineStr">
        <is>
          <t xml:space="preserve"> </t>
        </is>
      </c>
    </row>
    <row r="35">
      <c r="A35" s="4" t="inlineStr">
        <is>
          <t>Net cash provided by investing activities</t>
        </is>
      </c>
      <c r="B35" s="5" t="n">
        <v>8413</v>
      </c>
      <c r="C35" s="5" t="n">
        <v>43667</v>
      </c>
      <c r="D35" s="4" t="inlineStr">
        <is>
          <t xml:space="preserve"> </t>
        </is>
      </c>
    </row>
    <row r="36">
      <c r="A36" s="3" t="inlineStr">
        <is>
          <t>Cash Flows from Financing Activities:</t>
        </is>
      </c>
      <c r="B36" s="4" t="inlineStr">
        <is>
          <t xml:space="preserve"> </t>
        </is>
      </c>
      <c r="C36" s="4" t="inlineStr">
        <is>
          <t xml:space="preserve"> </t>
        </is>
      </c>
      <c r="D36" s="4" t="inlineStr">
        <is>
          <t xml:space="preserve"> </t>
        </is>
      </c>
    </row>
    <row r="37">
      <c r="A37" s="4" t="inlineStr">
        <is>
          <t>Decrease in deposits</t>
        </is>
      </c>
      <c r="B37" s="5" t="n">
        <v>-49962</v>
      </c>
      <c r="C37" s="5" t="n">
        <v>-310906</v>
      </c>
      <c r="D37" s="4" t="inlineStr">
        <is>
          <t xml:space="preserve"> </t>
        </is>
      </c>
    </row>
    <row r="38">
      <c r="A38" s="4" t="inlineStr">
        <is>
          <t>Net increase in FHLB &amp; FRB advances</t>
        </is>
      </c>
      <c r="B38" s="5" t="n">
        <v>284410</v>
      </c>
      <c r="C38" s="5" t="n">
        <v>995000</v>
      </c>
      <c r="D38" s="4" t="inlineStr">
        <is>
          <t xml:space="preserve"> </t>
        </is>
      </c>
    </row>
    <row r="39">
      <c r="A39" s="4" t="inlineStr">
        <is>
          <t>Net increase in subordinated debt</t>
        </is>
      </c>
      <c r="B39" s="5" t="n">
        <v>16</v>
      </c>
      <c r="C39" s="5" t="n">
        <v>15</v>
      </c>
      <c r="D39" s="4" t="inlineStr">
        <is>
          <t xml:space="preserve"> </t>
        </is>
      </c>
    </row>
    <row r="40">
      <c r="A40" s="4" t="inlineStr">
        <is>
          <t>Net increase (decrease) in repurchase agreements</t>
        </is>
      </c>
      <c r="B40" s="5" t="n">
        <v>12027</v>
      </c>
      <c r="C40" s="5" t="n">
        <v>-70351</v>
      </c>
      <c r="D40" s="4" t="inlineStr">
        <is>
          <t xml:space="preserve"> </t>
        </is>
      </c>
    </row>
    <row r="41">
      <c r="A41" s="4" t="inlineStr">
        <is>
          <t>Dividends paid</t>
        </is>
      </c>
      <c r="B41" s="5" t="n">
        <v>-566</v>
      </c>
      <c r="C41" s="5" t="n">
        <v>-6199</v>
      </c>
      <c r="D41" s="4" t="inlineStr">
        <is>
          <t xml:space="preserve"> </t>
        </is>
      </c>
    </row>
    <row r="42">
      <c r="A42" s="4" t="inlineStr">
        <is>
          <t>Proceeds from exercise of stock options</t>
        </is>
      </c>
      <c r="B42" s="4" t="inlineStr">
        <is>
          <t xml:space="preserve"> </t>
        </is>
      </c>
      <c r="C42" s="5" t="n">
        <v>158</v>
      </c>
      <c r="D42" s="4" t="inlineStr">
        <is>
          <t xml:space="preserve"> </t>
        </is>
      </c>
    </row>
    <row r="43">
      <c r="A43" s="4" t="inlineStr">
        <is>
          <t>Repurchase of stock</t>
        </is>
      </c>
      <c r="B43" s="5" t="n">
        <v>-142</v>
      </c>
      <c r="C43" s="5" t="n">
        <v>-534</v>
      </c>
      <c r="D43" s="4" t="inlineStr">
        <is>
          <t xml:space="preserve"> </t>
        </is>
      </c>
    </row>
    <row r="44">
      <c r="A44" s="4" t="inlineStr">
        <is>
          <t>Net cash provided by financing activities</t>
        </is>
      </c>
      <c r="B44" s="5" t="n">
        <v>245783</v>
      </c>
      <c r="C44" s="5" t="n">
        <v>607183</v>
      </c>
      <c r="D44" s="4" t="inlineStr">
        <is>
          <t xml:space="preserve"> </t>
        </is>
      </c>
    </row>
    <row r="45">
      <c r="A45" s="4" t="inlineStr">
        <is>
          <t>Increase in cash and cash equivalents</t>
        </is>
      </c>
      <c r="B45" s="5" t="n">
        <v>261407</v>
      </c>
      <c r="C45" s="5" t="n">
        <v>660635</v>
      </c>
      <c r="D45" s="4" t="inlineStr">
        <is>
          <t xml:space="preserve"> </t>
        </is>
      </c>
    </row>
    <row r="46">
      <c r="A46" s="4" t="inlineStr">
        <is>
          <t>Cash and cash equivalents at beginning of year</t>
        </is>
      </c>
      <c r="B46" s="5" t="n">
        <v>1326629</v>
      </c>
      <c r="C46" s="5" t="n">
        <v>656494</v>
      </c>
      <c r="D46" s="5" t="n">
        <v>656494</v>
      </c>
    </row>
    <row r="47">
      <c r="A47" s="4" t="inlineStr">
        <is>
          <t>Cash and cash equivalents at end of period</t>
        </is>
      </c>
      <c r="B47" s="5" t="n">
        <v>1588036</v>
      </c>
      <c r="C47" s="5" t="n">
        <v>1317129</v>
      </c>
      <c r="D47" s="5" t="n">
        <v>1326629</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t>
        </is>
      </c>
      <c r="B49" s="5" t="n">
        <v>15422</v>
      </c>
      <c r="C49" s="5" t="n">
        <v>65720</v>
      </c>
      <c r="D49" s="4" t="inlineStr">
        <is>
          <t xml:space="preserve"> </t>
        </is>
      </c>
    </row>
    <row r="50">
      <c r="A50" s="3" t="inlineStr">
        <is>
          <t>Noncash transactions:</t>
        </is>
      </c>
      <c r="B50" s="4" t="inlineStr">
        <is>
          <t xml:space="preserve"> </t>
        </is>
      </c>
      <c r="C50" s="4" t="inlineStr">
        <is>
          <t xml:space="preserve"> </t>
        </is>
      </c>
      <c r="D50" s="4" t="inlineStr">
        <is>
          <t xml:space="preserve"> </t>
        </is>
      </c>
    </row>
    <row r="51">
      <c r="A51" s="4" t="inlineStr">
        <is>
          <t>Right of use lease assets and liabilities recognized</t>
        </is>
      </c>
      <c r="B51" s="5" t="n">
        <v>168</v>
      </c>
      <c r="C51" s="5" t="n">
        <v>172</v>
      </c>
      <c r="D51" s="4" t="inlineStr">
        <is>
          <t xml:space="preserve"> </t>
        </is>
      </c>
    </row>
    <row r="52">
      <c r="A52" s="4" t="inlineStr">
        <is>
          <t>Chargeoffs against allowance for credit losses - loans</t>
        </is>
      </c>
      <c r="B52" s="6" t="n">
        <v>493</v>
      </c>
      <c r="C52" s="6" t="n">
        <v>2003</v>
      </c>
      <c r="D52" s="6" t="n">
        <v>52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Nature of Operations and Principles of Consolidation 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and First Foundation Advisors, LLC. In addition, FFA has set up a limited liability company, which is not included in these consolidated financial statements, as a private investment fund to provide an investment vehicle for its clients. FFI is incorporated in the state of Delaware. The corporate headquarters for FFI is located in Dallas, Texas. The Company provides a comprehensive platform of financial services to individuals, businesses and other organizations and has offices in California, Nevada, Florida, Texas, and Hawaii. The consolidated financial statements have been prepared in conformity with accounting principles generally accepted in the United States of America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the accounts of the Company as of March 31, 2024 and December 31, 2023, and for the three months ended March 31, 2024 and 2023, and include all information and footnotes required for interim financial reporting presentation. All intercompany accounts and transactions have been eliminated in consolidation. The results for the 2024 interim periods are not necessarily indicative of the results expected for the full year. These financial statements assume that readers have read the most recent Annual Report on Form 10-K filed with the SEC which contains the latest available audited consolidated financial statements and notes thereto as of and for the year ended December 31, 2023. Significant Accounting Policies The accounting and reporting policies of the Company are based upon GAAP and conform to predominant practices within the banking industry. We have not made any changes in our significant accounting policies from those disclosed in our Annual Report on Form 10-K for the year ended December 31, 2023 filed with the SEC, except for those described below. Derivative Asset (Cash Flow Hedge). Derivatives and Hedging (Topic 815): Targeted Improvements to Accounting for Hedging Activities’ The cash flow hedge is classified as derivative assets in the accompanying consolidated balance sheets. The earnings and cash flow impact from this derivative asset are classified as an offset to interest expense which is consistent with the underlying hedged item. New Accounting Pronouncements In June 2022, the Financial Accounting Standards Board (“FASB”) issued Accounting Standard Update (“ASU”) 2022-03, “Fair Value Measurement (Topic 820): Fair Value Measurement of Equity Securities Subject to Contractual Sale Restrictions”. In November 2023, FASB issued ASU 2023-07, “Segment Reporting (Topic 280) – Improvements to Reportable Segment Disclosures”. Segment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2: FAIR VALUE MEASUREMENTS Assets Measured at Fair Value on a Recurring Basis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The following tables show the recorded amounts of assets and liabilities measured at fair value on a recurring basis as of: ​ ​ ​ ​ ​ ​ ​ ​ ​ ​ ​ ​ ​ ​ ​ ​ ​ ​ ​ Fair Value Measurement Level (dollars in thousands) ​ Total ​ Level 1 ​ Level 2 ​ Level 3 March 31, 2024: ​ ​ ​ ​ Investment securities available-for-sale: ​ ​ ​ ​ Collateralized mortgage obligations ​ $ 10,343 ​ $ — ​ $ 10,343 ​ $ — Agency mortgage-backed securities ​ 596,279 ​ — ​ 596,279 ​ — Municipal bonds ​ 46,289 ​ — ​ 46,289 ​ — SBA securities ​ ​ 12,117 ​ ​ — ​ ​ 12,117 ​ ​ — Beneficial interests in FHLMC securitization ​ ​ 7,141 ​ ​ — ​ ​ — ​ ​ 7,141 Corporate bonds ​ 123,797 ​ — ​ 123,797 ​ — U.S. Treasury ​ ​ 1,249 ​ ​ 1,249 ​ ​ — ​ ​ — Investment in equity securities ​ 11,776 ​ — ​ — ​ 11,776 Total assets at fair value on a recurring basis ​ $ 808,991 ​ $ 1,249 ​ $ 788,825 ​ $ 18,917 ​ ​ ​ ​ ​ ​ ​ ​ ​ ​ ​ ​ ​ Derivatives: ​ ​ ​ ​ ​ ​ ​ ​ ​ ​ ​ ​ Cash flow hedge ​ $ 6,035 ​ $ — ​ $ 6,035 ​ $ — ​ ​ ​ ​ ​ ​ ​ ​ ​ ​ ​ ​ ​ December 31, 2023 ​ ​ ​ ​ ​ ​ ​ ​ ​ ​ ​ ​ Investment securities available-for-sale: ​ ​ ​ ​ Collateralized mortgage obligations ​ $ 7,605 ​ $ — ​ $ 7,605 ​ $ — Agency mortgage-backed securities ​ ​ 107,347 ​ ​ — ​ ​ 107,347 ​ ​ — Municipal bonds ​ 46,436 ​ — ​ 46,436 ​ — SBA securities ​ 13,527 ​ — ​ 13,527 ​ — Beneficial interests in FHLMC securitization ​ 7,242 ​ — ​ — ​ 7,242 Corporate bonds ​ ​ 122,279 ​ ​ — ​ ​ 122,279 ​ ​ — U.S. Treasury ​ 398,790 ​ 398,790 ​ — ​ — Investment in equity securities ​ 11,768 ​ — ​ — ​ 11,768 Total assets at fair value on a recurring basis ​ $ 714,994 ​ $ 398,790 ​ $ 297,194 ​ $ 19,010 ​ The decrease in Level 3 assets from December 31, 2023 was primarily due to a $0.1 million increase in unrealized losses on the beneficial interests in FHLMC portfolio for the first three months of 2024. Assets Measured at Fair Value on a Nonrecurring Basis From time to time, we may be required to measure other assets at fair value on a nonrecurring basis. These nonrecurring fair value adjustments typically involve application of lower of cost or market accounting or write-downs of individual assets. Loans The total collateral dependent impaired Level 3 loans were $5.7 million and $18.7 million at March 31, 2024 and December 31, 2023, respectively. There were no specific reserves related to these loans at March 31, 2024 and December 31, 2023. Real Estate Owned (REO) Mortgage Servicing Rights. Fair Value of Financial Instruments FASB ASC 825-10, “Disclosures about Fair Value of Financial Instru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Interest-Bearing Deposits with Financial Institutions. Investment Securities Available-for-Sale. Investment Securities Held-to-Maturity. Investment in Equity Securities. Investment in Federal Home Loan Bank Stock. Loans Held for Investment Accrued Interest Receivable. Derivative Assets (Cash Flow Hedge). value of this derivative asset is based on a discounted cash flow approach. The observable nature of the inputs used in deriving its fair value results in a Level 2 classification. Deposits Borrowings Subordinated Debt. Accrued Interest Payable. The following table sets forth the estimated fair values and related carrying amounts of our financial instruments as of: ​ ​ ​ ​ ​ ​ ​ ​ ​ ​ ​ ​ ​ ​ ​ ​ ​ ​ ​ Carrying ​ Fair Value Measurement Level (dollars in thousands) ​ Value ​ 1 ​ 2 ​ 3 ​ Total March 31, 2024: ​ ​ ​ ​ ​ Assets: ​ ​ ​ ​ ​ Cash and cash equivalents ​ $ 1,588,036 ​ $ 1,588,036 ​ $ — ​ $ — ​ $ 1,588,036 Securities AFS, net ​ 797,215 ​ 1,249 ​ 788,825 ​ 7,141 ​ 797,215 Securities HTM ​ ​ 775,702 ​ ​ — ​ ​ 690,760 ​ ​ — ​ ​ 690,760 Loans, net ​ 10,057,051 ​ — ​ — ​ 9,604,899 ​ 9,604,899 Investment in FHLB stock ​ 36,668 ​ — ​ 36,668 ​ — ​ 36,668 Investment in equity securities ​ 11,776 ​ — ​ — ​ 11,776 ​ 11,776 Accrued interest receivable ​ ​ 53,446 ​ ​ 53,446 ​ ​ — ​ ​ — ​ ​ 53,446 Derivative assets ​ ​ 6,035 ​ ​ — ​ ​ 6,035 ​ ​ — ​ ​ 6,035 Liabilities: ​ ​ ​ ​ ​ Deposits ​ $ 10,638,970 ​ $ 7,921,615 ​ $ 2,705,671 ​ $ — ​ $ 10,627,286 Borrowings ​ 1,705,493 ​ 905,493 ​ 800,000 ​ — ​ 1,705,493 Subordinated debt ​ ​ 173,413 ​ ​ — ​ ​ — ​ ​ 136,514 ​ ​ 136,514 Accrued interest payable ​ ​ 44,342 ​ ​ 44,342 ​ ​ — ​ ​ — ​ ​ 44,342 ​ ​ ​ ​ ​ ​ ​ ​ ​ ​ ​ ​ ​ ​ ​ ​ December 31, 2023: ​ ​ ​ ​ ​ ​ ​ ​ ​ ​ ​ ​ ​ ​ ​ Assets: ​ ​ ​ ​ ​ Cash and cash equivalents ​ $ 1,326,629 ​ $ 1,326,629 ​ $ — ​ $ — ​ $ 1,326,629 Securities AFS, net ​ 703,226 ​ 398,790 ​ 297,194 ​ 7,242 ​ 703,226 Securities HTM ​ ​ 789,578 ​ ​ — ​ ​ 710,021 ​ ​ — ​ ​ 710,021 Loans, net ​ 10,148,597 ​ — ​ — ​ 9,827,508 ​ 9,827,508 Investment in FHLB stock ​ 24,613 ​ — ​ 24,613 ​ — ​ 24,613 Investment in equity securities ​ 11,768 ​ — ​ — ​ 11,768 ​ 11,768 Accrued interest receivable ​ ​ 54,163 ​ ​ 54,163 ​ ​ — ​ ​ — ​ ​ 54,163 Liabilities: ​ ​ ​ ​ ​ ​ Deposits ​ $ 10,688,932 ​ $ 7,545,262 ​ $ 3,145,870 ​ $ — ​ $ 10,691,132 Borrowings ​ 1,409,056 ​ 609,056 ​ 800,000 ​ — ​ 1,409,056 Subordinated debt ​ ​ 173,397 ​ ​ — ​ ​ — ​ ​ 136,002 ​ ​ 136,002 Accrued interest payable ​ 42,177 ​ 42,177 ​ — ​ — ​ 42,1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34:50Z</dcterms:created>
  <dcterms:modified xmlns:dcterms="http://purl.org/dc/terms/" xmlns:xsi="http://www.w3.org/2001/XMLSchema-instance" xsi:type="dcterms:W3CDTF">2024-05-09T18:34:50Z</dcterms:modified>
</cp:coreProperties>
</file>